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Disposal Groups, Divestitures a" sheetId="11" state="visible" r:id="rId11"/>
    <sheet xmlns:r="http://schemas.openxmlformats.org/officeDocument/2006/relationships" name="Goodwill and Other Intangible A" sheetId="12" state="visible" r:id="rId12"/>
    <sheet xmlns:r="http://schemas.openxmlformats.org/officeDocument/2006/relationships" name="Restructuring of Operations" sheetId="13" state="visible" r:id="rId13"/>
    <sheet xmlns:r="http://schemas.openxmlformats.org/officeDocument/2006/relationships" name="Inventories" sheetId="14" state="visible" r:id="rId14"/>
    <sheet xmlns:r="http://schemas.openxmlformats.org/officeDocument/2006/relationships" name="Supplemental Balance Sheet and " sheetId="15" state="visible" r:id="rId15"/>
    <sheet xmlns:r="http://schemas.openxmlformats.org/officeDocument/2006/relationships" name="Stockholders' Equity" sheetId="16" state="visible" r:id="rId16"/>
    <sheet xmlns:r="http://schemas.openxmlformats.org/officeDocument/2006/relationships" name="Redeemable Noncontrolling Inter" sheetId="17" state="visible" r:id="rId17"/>
    <sheet xmlns:r="http://schemas.openxmlformats.org/officeDocument/2006/relationships" name="Earnings per Share" sheetId="18" state="visible" r:id="rId18"/>
    <sheet xmlns:r="http://schemas.openxmlformats.org/officeDocument/2006/relationships" name="Stock Compensation" sheetId="19" state="visible" r:id="rId19"/>
    <sheet xmlns:r="http://schemas.openxmlformats.org/officeDocument/2006/relationships" name="Pension and Postretirement Bene" sheetId="20" state="visible" r:id="rId20"/>
    <sheet xmlns:r="http://schemas.openxmlformats.org/officeDocument/2006/relationships" name="Marketable Securities" sheetId="21" state="visible" r:id="rId21"/>
    <sheet xmlns:r="http://schemas.openxmlformats.org/officeDocument/2006/relationships" name="Financing Agreements" sheetId="22" state="visible" r:id="rId22"/>
    <sheet xmlns:r="http://schemas.openxmlformats.org/officeDocument/2006/relationships" name="Fair Value Measurements and Der" sheetId="23" state="visible" r:id="rId23"/>
    <sheet xmlns:r="http://schemas.openxmlformats.org/officeDocument/2006/relationships" name="Commitments and Contingencies" sheetId="24" state="visible" r:id="rId24"/>
    <sheet xmlns:r="http://schemas.openxmlformats.org/officeDocument/2006/relationships" name="Warranty Obligations" sheetId="25" state="visible" r:id="rId25"/>
    <sheet xmlns:r="http://schemas.openxmlformats.org/officeDocument/2006/relationships" name="Income Taxes" sheetId="26" state="visible" r:id="rId26"/>
    <sheet xmlns:r="http://schemas.openxmlformats.org/officeDocument/2006/relationships" name="Other Income (Expense), Net" sheetId="27" state="visible" r:id="rId27"/>
    <sheet xmlns:r="http://schemas.openxmlformats.org/officeDocument/2006/relationships" name="Segments, Geographical Area and" sheetId="28" state="visible" r:id="rId28"/>
    <sheet xmlns:r="http://schemas.openxmlformats.org/officeDocument/2006/relationships" name="Equity Affiliates" sheetId="29" state="visible" r:id="rId29"/>
    <sheet xmlns:r="http://schemas.openxmlformats.org/officeDocument/2006/relationships" name="Quarterly Results (Unaudited)" sheetId="30" state="visible" r:id="rId30"/>
    <sheet xmlns:r="http://schemas.openxmlformats.org/officeDocument/2006/relationships" name="Schedule II - Valuation and Qua" sheetId="31" state="visible" r:id="rId31"/>
    <sheet xmlns:r="http://schemas.openxmlformats.org/officeDocument/2006/relationships" name="Organization and Summary of S32" sheetId="32" state="visible" r:id="rId32"/>
    <sheet xmlns:r="http://schemas.openxmlformats.org/officeDocument/2006/relationships" name="Acquisitions (Tables)" sheetId="33" state="visible" r:id="rId33"/>
    <sheet xmlns:r="http://schemas.openxmlformats.org/officeDocument/2006/relationships" name="Disposal Groups, Divestitures34" sheetId="34" state="visible" r:id="rId34"/>
    <sheet xmlns:r="http://schemas.openxmlformats.org/officeDocument/2006/relationships" name="Goodwill and Other Intangible35" sheetId="35" state="visible" r:id="rId35"/>
    <sheet xmlns:r="http://schemas.openxmlformats.org/officeDocument/2006/relationships" name="Restructuring of Operations (Ta" sheetId="36" state="visible" r:id="rId36"/>
    <sheet xmlns:r="http://schemas.openxmlformats.org/officeDocument/2006/relationships" name="Inventories (Tables)" sheetId="37" state="visible" r:id="rId37"/>
    <sheet xmlns:r="http://schemas.openxmlformats.org/officeDocument/2006/relationships" name="Supplemental Balance Sheet an38" sheetId="38" state="visible" r:id="rId38"/>
    <sheet xmlns:r="http://schemas.openxmlformats.org/officeDocument/2006/relationships" name="Stockholders' Equity (Tables)" sheetId="39" state="visible" r:id="rId39"/>
    <sheet xmlns:r="http://schemas.openxmlformats.org/officeDocument/2006/relationships" name="Redeemable Noncontrolling Int40" sheetId="40" state="visible" r:id="rId40"/>
    <sheet xmlns:r="http://schemas.openxmlformats.org/officeDocument/2006/relationships" name="Earnings per Share (Tables)" sheetId="41" state="visible" r:id="rId41"/>
    <sheet xmlns:r="http://schemas.openxmlformats.org/officeDocument/2006/relationships" name="Stock Compensation (Tables)" sheetId="42" state="visible" r:id="rId42"/>
    <sheet xmlns:r="http://schemas.openxmlformats.org/officeDocument/2006/relationships" name="Pension and Postretirement Be43" sheetId="43" state="visible" r:id="rId43"/>
    <sheet xmlns:r="http://schemas.openxmlformats.org/officeDocument/2006/relationships" name="Marketable Securities (Tables)" sheetId="44" state="visible" r:id="rId44"/>
    <sheet xmlns:r="http://schemas.openxmlformats.org/officeDocument/2006/relationships" name="Financing Agreements (Tables)" sheetId="45" state="visible" r:id="rId45"/>
    <sheet xmlns:r="http://schemas.openxmlformats.org/officeDocument/2006/relationships" name="Fair Value Measurements and D46" sheetId="46" state="visible" r:id="rId46"/>
    <sheet xmlns:r="http://schemas.openxmlformats.org/officeDocument/2006/relationships" name="Commitments and Contingencies (" sheetId="47" state="visible" r:id="rId47"/>
    <sheet xmlns:r="http://schemas.openxmlformats.org/officeDocument/2006/relationships" name="Warranty Obligations (Tables)" sheetId="48" state="visible" r:id="rId48"/>
    <sheet xmlns:r="http://schemas.openxmlformats.org/officeDocument/2006/relationships" name="Income Taxes (Tables)" sheetId="49" state="visible" r:id="rId49"/>
    <sheet xmlns:r="http://schemas.openxmlformats.org/officeDocument/2006/relationships" name="Other Income (Expense), Net (Ta" sheetId="50" state="visible" r:id="rId50"/>
    <sheet xmlns:r="http://schemas.openxmlformats.org/officeDocument/2006/relationships" name="Segments, Geographical Area a51" sheetId="51" state="visible" r:id="rId51"/>
    <sheet xmlns:r="http://schemas.openxmlformats.org/officeDocument/2006/relationships" name="Equity Affiliates (Tables)" sheetId="52" state="visible" r:id="rId52"/>
    <sheet xmlns:r="http://schemas.openxmlformats.org/officeDocument/2006/relationships" name="Quarterly Results (Unaudited) (" sheetId="53" state="visible" r:id="rId53"/>
    <sheet xmlns:r="http://schemas.openxmlformats.org/officeDocument/2006/relationships" name="Organization and Summary of S54" sheetId="54" state="visible" r:id="rId54"/>
    <sheet xmlns:r="http://schemas.openxmlformats.org/officeDocument/2006/relationships" name="Acquisitions - Additional Infor" sheetId="55" state="visible" r:id="rId55"/>
    <sheet xmlns:r="http://schemas.openxmlformats.org/officeDocument/2006/relationships" name="Acquisitions - Purchase Price A" sheetId="56" state="visible" r:id="rId56"/>
    <sheet xmlns:r="http://schemas.openxmlformats.org/officeDocument/2006/relationships" name="Disposal Groups, Divestitures57" sheetId="57" state="visible" r:id="rId57"/>
    <sheet xmlns:r="http://schemas.openxmlformats.org/officeDocument/2006/relationships" name="Disposal Groups, Divestitures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Restructuring of Operations  - " sheetId="64" state="visible" r:id="rId64"/>
    <sheet xmlns:r="http://schemas.openxmlformats.org/officeDocument/2006/relationships" name="Restructuring of Operations  65" sheetId="65" state="visible" r:id="rId65"/>
    <sheet xmlns:r="http://schemas.openxmlformats.org/officeDocument/2006/relationships" name="Restructuring of Operations  66" sheetId="66" state="visible" r:id="rId66"/>
    <sheet xmlns:r="http://schemas.openxmlformats.org/officeDocument/2006/relationships" name="Inventories  - Inventory Compon" sheetId="67" state="visible" r:id="rId67"/>
    <sheet xmlns:r="http://schemas.openxmlformats.org/officeDocument/2006/relationships" name="Supplemental Balance Sheet an68" sheetId="68" state="visible" r:id="rId68"/>
    <sheet xmlns:r="http://schemas.openxmlformats.org/officeDocument/2006/relationships" name="Supplemental Balance Sheet an69" sheetId="69" state="visible" r:id="rId69"/>
    <sheet xmlns:r="http://schemas.openxmlformats.org/officeDocument/2006/relationships" name="Stockholders' Equity  - Additio" sheetId="70" state="visible" r:id="rId70"/>
    <sheet xmlns:r="http://schemas.openxmlformats.org/officeDocument/2006/relationships" name="Stockholders' Equity  - Changes" sheetId="71" state="visible" r:id="rId71"/>
    <sheet xmlns:r="http://schemas.openxmlformats.org/officeDocument/2006/relationships" name="Redeemable Noncontrolling Int72" sheetId="72" state="visible" r:id="rId72"/>
    <sheet xmlns:r="http://schemas.openxmlformats.org/officeDocument/2006/relationships" name="Redeemable Noncontrolling Int73" sheetId="73" state="visible" r:id="rId73"/>
    <sheet xmlns:r="http://schemas.openxmlformats.org/officeDocument/2006/relationships" name="Earnings per Share  - Reconcili" sheetId="74" state="visible" r:id="rId74"/>
    <sheet xmlns:r="http://schemas.openxmlformats.org/officeDocument/2006/relationships" name="Earnings per Share  - Additiona" sheetId="75" state="visible" r:id="rId75"/>
    <sheet xmlns:r="http://schemas.openxmlformats.org/officeDocument/2006/relationships" name="Stock Compensation  - Additiona" sheetId="76" state="visible" r:id="rId76"/>
    <sheet xmlns:r="http://schemas.openxmlformats.org/officeDocument/2006/relationships" name="Stock Compensation  - Award Act" sheetId="77" state="visible" r:id="rId77"/>
    <sheet xmlns:r="http://schemas.openxmlformats.org/officeDocument/2006/relationships" name="Stock Compensation  - Total Sto" sheetId="78" state="visible" r:id="rId78"/>
    <sheet xmlns:r="http://schemas.openxmlformats.org/officeDocument/2006/relationships" name="Stock Compensation  - Key Assum"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Marketable Securities  - Schedu" sheetId="92" state="visible" r:id="rId92"/>
    <sheet xmlns:r="http://schemas.openxmlformats.org/officeDocument/2006/relationships" name="Marketable Securities  - Additi" sheetId="93" state="visible" r:id="rId93"/>
    <sheet xmlns:r="http://schemas.openxmlformats.org/officeDocument/2006/relationships" name="Financing Agreements  - Long Te" sheetId="94" state="visible" r:id="rId94"/>
    <sheet xmlns:r="http://schemas.openxmlformats.org/officeDocument/2006/relationships" name="Financing Agreements  - Schedul" sheetId="95" state="visible" r:id="rId95"/>
    <sheet xmlns:r="http://schemas.openxmlformats.org/officeDocument/2006/relationships" name="Financing Agreements  - Additio" sheetId="96" state="visible" r:id="rId96"/>
    <sheet xmlns:r="http://schemas.openxmlformats.org/officeDocument/2006/relationships" name="Financing Agreements  - Redempt" sheetId="97" state="visible" r:id="rId97"/>
    <sheet xmlns:r="http://schemas.openxmlformats.org/officeDocument/2006/relationships" name="Financing Agreements  - Sched98" sheetId="98" state="visible" r:id="rId98"/>
    <sheet xmlns:r="http://schemas.openxmlformats.org/officeDocument/2006/relationships" name="Financing Agreements  - Sched99" sheetId="99" state="visible" r:id="rId99"/>
    <sheet xmlns:r="http://schemas.openxmlformats.org/officeDocument/2006/relationships" name="Fair Value Measurements and 100" sheetId="100" state="visible" r:id="rId100"/>
    <sheet xmlns:r="http://schemas.openxmlformats.org/officeDocument/2006/relationships" name="Fair Value Measurements and 101" sheetId="101" state="visible" r:id="rId101"/>
    <sheet xmlns:r="http://schemas.openxmlformats.org/officeDocument/2006/relationships" name="Fair Value Measurements and 102" sheetId="102" state="visible" r:id="rId102"/>
    <sheet xmlns:r="http://schemas.openxmlformats.org/officeDocument/2006/relationships" name="Fair Value Measurements and 103" sheetId="103" state="visible" r:id="rId103"/>
    <sheet xmlns:r="http://schemas.openxmlformats.org/officeDocument/2006/relationships" name="Fair Value Measurements and 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Warranty Obligations  - Changes" sheetId="108" state="visible" r:id="rId108"/>
    <sheet xmlns:r="http://schemas.openxmlformats.org/officeDocument/2006/relationships" name="Warranty Obligations  - Additio" sheetId="109" state="visible" r:id="rId109"/>
    <sheet xmlns:r="http://schemas.openxmlformats.org/officeDocument/2006/relationships" name="Income Taxes  - Income Tax Expe" sheetId="110" state="visible" r:id="rId110"/>
    <sheet xmlns:r="http://schemas.openxmlformats.org/officeDocument/2006/relationships" name="Income Taxes  - Income From Con" sheetId="111" state="visible" r:id="rId111"/>
    <sheet xmlns:r="http://schemas.openxmlformats.org/officeDocument/2006/relationships" name="Income Taxes  - Additional Info" sheetId="112" state="visible" r:id="rId112"/>
    <sheet xmlns:r="http://schemas.openxmlformats.org/officeDocument/2006/relationships" name="Income Taxes  - Effective Tax R" sheetId="113" state="visible" r:id="rId113"/>
    <sheet xmlns:r="http://schemas.openxmlformats.org/officeDocument/2006/relationships" name="Income Taxes  - Deferred Tax As" sheetId="114" state="visible" r:id="rId114"/>
    <sheet xmlns:r="http://schemas.openxmlformats.org/officeDocument/2006/relationships" name="Income Taxes  - Net Operating L" sheetId="115" state="visible" r:id="rId115"/>
    <sheet xmlns:r="http://schemas.openxmlformats.org/officeDocument/2006/relationships" name="Income Taxes  - Reconciliation " sheetId="116" state="visible" r:id="rId116"/>
    <sheet xmlns:r="http://schemas.openxmlformats.org/officeDocument/2006/relationships" name="Other Income (Expense), Net  - " sheetId="117" state="visible" r:id="rId117"/>
    <sheet xmlns:r="http://schemas.openxmlformats.org/officeDocument/2006/relationships" name="Other Income (Expense), Net 118" sheetId="118" state="visible" r:id="rId118"/>
    <sheet xmlns:r="http://schemas.openxmlformats.org/officeDocument/2006/relationships" name="Segments, Geographical Area 119" sheetId="119" state="visible" r:id="rId119"/>
    <sheet xmlns:r="http://schemas.openxmlformats.org/officeDocument/2006/relationships" name="Segments, Geographical Area 120" sheetId="120" state="visible" r:id="rId120"/>
    <sheet xmlns:r="http://schemas.openxmlformats.org/officeDocument/2006/relationships" name="Segments, Geographical Area 121" sheetId="121" state="visible" r:id="rId121"/>
    <sheet xmlns:r="http://schemas.openxmlformats.org/officeDocument/2006/relationships" name="Segments, Geographical Area 122" sheetId="122" state="visible" r:id="rId122"/>
    <sheet xmlns:r="http://schemas.openxmlformats.org/officeDocument/2006/relationships" name="Segments, Geographical Area 123" sheetId="123" state="visible" r:id="rId123"/>
    <sheet xmlns:r="http://schemas.openxmlformats.org/officeDocument/2006/relationships" name="Equity Affiliates  - Additional" sheetId="124" state="visible" r:id="rId124"/>
    <sheet xmlns:r="http://schemas.openxmlformats.org/officeDocument/2006/relationships" name="Equity Affiliates  - Principal " sheetId="125" state="visible" r:id="rId125"/>
    <sheet xmlns:r="http://schemas.openxmlformats.org/officeDocument/2006/relationships" name="Equity Affiliates  - Summarized" sheetId="126" state="visible" r:id="rId126"/>
    <sheet xmlns:r="http://schemas.openxmlformats.org/officeDocument/2006/relationships" name="Quarterly Results (Unaudited)  " sheetId="127" state="visible" r:id="rId127"/>
    <sheet xmlns:r="http://schemas.openxmlformats.org/officeDocument/2006/relationships" name="Quarterly Results (Unaudited128" sheetId="128" state="visible" r:id="rId128"/>
    <sheet xmlns:r="http://schemas.openxmlformats.org/officeDocument/2006/relationships" name="Schedule II - Valuation and 129" sheetId="129" state="visible" r:id="rId129"/>
  </sheets>
  <definedNames/>
  <calcPr calcId="124519" fullCalcOnLoad="1"/>
</workbook>
</file>

<file path=xl/sharedStrings.xml><?xml version="1.0" encoding="utf-8"?>
<sst xmlns="http://schemas.openxmlformats.org/spreadsheetml/2006/main" uniqueCount="1563">
  <si>
    <t>Document and Entity Information - USD ($)</t>
  </si>
  <si>
    <t>12 Months Ended</t>
  </si>
  <si>
    <t>Dec. 31, 2017</t>
  </si>
  <si>
    <t>Jan. 31,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DAN</t>
  </si>
  <si>
    <t>Entity Registrant Name</t>
  </si>
  <si>
    <t>DA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Millions, $ in Millions</t>
  </si>
  <si>
    <t>Dec. 31, 2016</t>
  </si>
  <si>
    <t>Dec. 31, 2015</t>
  </si>
  <si>
    <t>Net sales</t>
  </si>
  <si>
    <t>Costs and expenses</t>
  </si>
  <si>
    <t>Cost of sales</t>
  </si>
  <si>
    <t>Selling, general and administrative expenses</t>
  </si>
  <si>
    <t>Amortization of intangibles</t>
  </si>
  <si>
    <t>Restructuring charges, net</t>
  </si>
  <si>
    <t>Loss on disposal group held for sale</t>
  </si>
  <si>
    <t xml:space="preserve"> </t>
  </si>
  <si>
    <t>Loss on sale of subsidiaries</t>
  </si>
  <si>
    <t>Impairment of long-lived assets</t>
  </si>
  <si>
    <t>Other income (expense), net</t>
  </si>
  <si>
    <t>Earnings before interest and income taxes</t>
  </si>
  <si>
    <t>Loss on extinguishment of debt</t>
  </si>
  <si>
    <t>Interest income</t>
  </si>
  <si>
    <t>Interest expense</t>
  </si>
  <si>
    <t>Earnings from continuing operations before income taxes</t>
  </si>
  <si>
    <t>Income tax expense (benefit)</t>
  </si>
  <si>
    <t>Equity in earnings (losses) of affiliates</t>
  </si>
  <si>
    <t>Income from continuing operations</t>
  </si>
  <si>
    <t>Income from discontinued operations</t>
  </si>
  <si>
    <t>Net income</t>
  </si>
  <si>
    <t>Less: Noncontrolling interests net income</t>
  </si>
  <si>
    <t>Less: Redeemable noncontrolling interests net loss</t>
  </si>
  <si>
    <t>Net income attributable to the parent company</t>
  </si>
  <si>
    <t>Basic:</t>
  </si>
  <si>
    <t>Diluted:</t>
  </si>
  <si>
    <t>Weighted-average common shares outstanding</t>
  </si>
  <si>
    <t>Basic</t>
  </si>
  <si>
    <t>Diluted</t>
  </si>
  <si>
    <t>Dividends declared per common share</t>
  </si>
  <si>
    <t>Consolidated Statement Of Comprehensive Income - USD ($) $ in Millions</t>
  </si>
  <si>
    <t>Other Comprehensive Income (Loss), Net of Tax [Abstract]</t>
  </si>
  <si>
    <t>Currency translation adjustments</t>
  </si>
  <si>
    <t>Hedging gains and losses</t>
  </si>
  <si>
    <t>Investment and other gains and losses</t>
  </si>
  <si>
    <t>Defined benefit plans</t>
  </si>
  <si>
    <t>Other comprehensive loss</t>
  </si>
  <si>
    <t>Total comprehensive income (loss)</t>
  </si>
  <si>
    <t>Less: Comprehensive income attributable to noncontrolling interests</t>
  </si>
  <si>
    <t>Less: Comprehensive loss attributable to redeemable noncontrolling interests</t>
  </si>
  <si>
    <t>Comprehensive income (loss) attributable to the parent company</t>
  </si>
  <si>
    <t>Consolidated Balance Sheet - USD ($) $ in Millions</t>
  </si>
  <si>
    <t>Current assets [Abstract]</t>
  </si>
  <si>
    <t>Cash and cash equivalents</t>
  </si>
  <si>
    <t>Marketable securities</t>
  </si>
  <si>
    <t>Accounts receivable [Abstract]</t>
  </si>
  <si>
    <t>Trade, less allowance for doubtful accounts of $8 in 2017 and $6 in 2016</t>
  </si>
  <si>
    <t>Other</t>
  </si>
  <si>
    <t>Inventories</t>
  </si>
  <si>
    <t>Other current assets</t>
  </si>
  <si>
    <t>Current assets of disposal group held for sale</t>
  </si>
  <si>
    <t>Total current assets</t>
  </si>
  <si>
    <t>Goodwill</t>
  </si>
  <si>
    <t>Intangibles</t>
  </si>
  <si>
    <t>Deferred tax assets</t>
  </si>
  <si>
    <t>Other noncurrent assets</t>
  </si>
  <si>
    <t>Investments in affiliates</t>
  </si>
  <si>
    <t>Property, plant and equipment, net</t>
  </si>
  <si>
    <t>Total assets</t>
  </si>
  <si>
    <t>Current liabilities</t>
  </si>
  <si>
    <t>Notes payable, including current portion of long-term debt</t>
  </si>
  <si>
    <t>Accounts payable</t>
  </si>
  <si>
    <t>Accrued payroll and employee benefits</t>
  </si>
  <si>
    <t>Taxes on income</t>
  </si>
  <si>
    <t>Other accrued liabilities</t>
  </si>
  <si>
    <t>Current liabilities of disposal group held for sale</t>
  </si>
  <si>
    <t>Total current liabilities</t>
  </si>
  <si>
    <t>Long-term debt, less debt issuance costs of $22 in 2017 and $21 in 2016</t>
  </si>
  <si>
    <t>Pension and postretirement obligations</t>
  </si>
  <si>
    <t>Other noncurrent liabilities</t>
  </si>
  <si>
    <t>Noncurrent liabilities of disposal group held for sale</t>
  </si>
  <si>
    <t>Total liabilities</t>
  </si>
  <si>
    <t>Commitments and contingencies (Note 16)</t>
  </si>
  <si>
    <t>Redeemable noncontrolling interests</t>
  </si>
  <si>
    <t>Parent company stockholders' equity</t>
  </si>
  <si>
    <t>Preferred stock, 50,000,000 shares authorized, $0.01 par value, no shares outstanding</t>
  </si>
  <si>
    <t>Common stock, 450,000,000 shares authorized, $0.01 par value, 144,984,050 and 143,938,280 shares outstanding</t>
  </si>
  <si>
    <t>Additional paid-in capital</t>
  </si>
  <si>
    <t>Retained earnings</t>
  </si>
  <si>
    <t>Treasury stock, at cost (7,001,017 and 6,812,784 shares)</t>
  </si>
  <si>
    <t>Accumulated other comprehensive loss</t>
  </si>
  <si>
    <t>Total parent company stockholders' equity</t>
  </si>
  <si>
    <t>Noncontrolling interests</t>
  </si>
  <si>
    <t>Total equity</t>
  </si>
  <si>
    <t>Total liabilities and equity</t>
  </si>
  <si>
    <t>Consolidated Balance Sheet (Parenthetical) - USD ($) $ in Millions</t>
  </si>
  <si>
    <t>Trade, allowance for doubtful accounts</t>
  </si>
  <si>
    <t>Debt issuance costs</t>
  </si>
  <si>
    <t>Preferred stock, shares authorized</t>
  </si>
  <si>
    <t>Preferred stock, par value</t>
  </si>
  <si>
    <t>Preferred stock, shares outstanding</t>
  </si>
  <si>
    <t>Common stock, shares authorized</t>
  </si>
  <si>
    <t>Common stock, par value</t>
  </si>
  <si>
    <t>Common stock, shares outstanding</t>
  </si>
  <si>
    <t>Treasury stock, shares</t>
  </si>
  <si>
    <t>Consolidated Statement Of Cash Flows - USD ($) $ in Millions</t>
  </si>
  <si>
    <t>Operating activities [Abstract]</t>
  </si>
  <si>
    <t>Depreciation</t>
  </si>
  <si>
    <t>Amortization of deferred financing charges</t>
  </si>
  <si>
    <t>Call premium on debt</t>
  </si>
  <si>
    <t>Write-off of deferred financing costs</t>
  </si>
  <si>
    <t>Earnings of affiliates, net of dividends received</t>
  </si>
  <si>
    <t>Stock compensation expense</t>
  </si>
  <si>
    <t>Deferred income taxes</t>
  </si>
  <si>
    <t>Pension contributions, net</t>
  </si>
  <si>
    <t>(Gain) loss on sale of subsidiaries</t>
  </si>
  <si>
    <t>Impairment of equity affiliate</t>
  </si>
  <si>
    <t>Change in working capital</t>
  </si>
  <si>
    <t>Change in other noncurrent assets and liabilities</t>
  </si>
  <si>
    <t>Other, net</t>
  </si>
  <si>
    <t>Net cash provided by operating activities</t>
  </si>
  <si>
    <t>Investing activities [Abstract]</t>
  </si>
  <si>
    <t>Purchases of property, plant and equipment</t>
  </si>
  <si>
    <t>Acquisition of businesses, net of cash acquired</t>
  </si>
  <si>
    <t>Purchases of marketable securities</t>
  </si>
  <si>
    <t>Proceeds from sales of marketable securities</t>
  </si>
  <si>
    <t>Proceeds from maturities of marketable securities</t>
  </si>
  <si>
    <t>Proceeds from sale of subsidiaries</t>
  </si>
  <si>
    <t>Net cash used in investing activities</t>
  </si>
  <si>
    <t>Financing activities [Abstract]</t>
  </si>
  <si>
    <t>Net change in short-term debt</t>
  </si>
  <si>
    <t>Repayment of letters of credit</t>
  </si>
  <si>
    <t>Proceeds from long-term debt</t>
  </si>
  <si>
    <t>Repayment of long-term debt</t>
  </si>
  <si>
    <t>Deferred financing payments</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Consolidated Statement Of Stockholders' Equity - USD ($) $ in Millions</t>
  </si>
  <si>
    <t>Total</t>
  </si>
  <si>
    <t>Preferred Stock [Member]</t>
  </si>
  <si>
    <t>Common Stock [Member]</t>
  </si>
  <si>
    <t>Additional Paid-in Capital [Member]</t>
  </si>
  <si>
    <t>Retained Earnings (Accumulated Deficit) [Member]</t>
  </si>
  <si>
    <t>Treasury Stock [Member]</t>
  </si>
  <si>
    <t>Accumulated Other Comprehensive (Loss) [Member]</t>
  </si>
  <si>
    <t>Parent [Member]</t>
  </si>
  <si>
    <t>Noncontrolling Interest [Member]</t>
  </si>
  <si>
    <t>Beginning Balance at Dec. 31, 2014</t>
  </si>
  <si>
    <t>Increase (Decrease) in Stockholders' Equity [Roll Forward]</t>
  </si>
  <si>
    <t>Net income, including portion attributable to nonredeemable noncontrolling interests</t>
  </si>
  <si>
    <t>Other comprehensive income (loss), including portion attributable to nonredeemable noncontrolling interests</t>
  </si>
  <si>
    <t>Common stock dividends</t>
  </si>
  <si>
    <t>Derecognition of noncontrolling interest</t>
  </si>
  <si>
    <t>Common stock share repurchases</t>
  </si>
  <si>
    <t>Retire treasury shares</t>
  </si>
  <si>
    <t>Stock compensation</t>
  </si>
  <si>
    <t>Stock withheld for employees taxes</t>
  </si>
  <si>
    <t>Ending Balance at Dec. 31, 2015</t>
  </si>
  <si>
    <t>Ending Balance at Dec. 31, 2016</t>
  </si>
  <si>
    <t>Adoption of ASU 2016-16 tax adjustment, January 1, 2017</t>
  </si>
  <si>
    <t>Increase from business combination</t>
  </si>
  <si>
    <t>Redeemable noncontrolling interests adjustment to redemption value</t>
  </si>
  <si>
    <t>Purchase of noncontrolling interests</t>
  </si>
  <si>
    <t>Ending Balance at Dec. 31, 2017</t>
  </si>
  <si>
    <t>Consolidated Statement Of Stockholders' Equity (Parenthetical) - $ / shares</t>
  </si>
  <si>
    <t>3 Months Ended</t>
  </si>
  <si>
    <t>Sep. 30, 2017</t>
  </si>
  <si>
    <t>Mar. 31, 2017</t>
  </si>
  <si>
    <t>Common stock dividends, per shar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We are a global provider of high technology drive and motion products, sealing solutions, thermal-management technologies and fluid-power products and our customer base includes virtually every major vehicle and engin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ourth quarter of 2017, we identified an error in the classification of a third-party ownership interest in a subsidiary of Brevini Power Transmission S.p.A. Based on put and call provisions provided for in the agreement between the parties, the third-party ownership interest should have been classified as a redeemable noncontrolling interest. This balance sheet error was corrected in December 2017 by increasing redeemable noncontrolling interests and reducing noncontrolling interests by $3 . The purchase consideration allocation presented in Note 2 and the initial fair value of redeemable noncontrolling interests of acquired businesses presented in Note 9 include this correc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3 for additional information regarding our discontinued operations. 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 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 Cash and cash equivalents — Cash and cash equivalents includes cash on hand, demand deposits and short-term cash investments that are highly liquid in nature and have maturities of three months or less when purchased. 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will record them in net income beginning in 2018 to comply with new accounting guidance. Realized gains and losses are recorded using the specific identification method. Inventories — Inventories are valued at the lower of cost or net realizable value. Cost is determined using the average or first-in, first-out (FIFO) cost method. 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 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7 , the machinery and equipment component of property, plant and equipment includes $28 of our tooling related to long-term supply arrangements. The significant increase during 2017 reflects the start of production for our recently awarded customer contracts, including the new JL program at our Toledo, Ohio plant. Also at December 31, 2017, trade and other accounts receivable includes $40 of costs related to tooling that we have a contractual right to collect from our customers. 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goodwill.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vast majority of our goodwill is assigned to our Off-Highway segment. The estimated fair value of our Off-Highway reporting unit was significantly greater than its carrying value at October 31, 2017. No impairment of goodwill occurred during the three years ended December 31, 2017 . 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3 and 4 for more information about intangible assets. 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1 for further information about our investment in affiliates. 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 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 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 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Changes in the fair value of currency-related contracts treated as cash flow hedges are deferred and included as a component of other comprehensive income (loss) (OCI) to the extent the contracts remain effective and the associated forecasted cash flows from our purchase and sale transactions and from our hedged external and intercompany debt instruments remain probable. For our forward contracts associated with forecasted purchase and sale transactions, effectiveness is measured by using regression analysis to determine the degree of correlation between the change in the fair value of the derivative instrument and the change in the associated foreign currency exchange rates. For our fixed-to-fixed cross-currency swaps, a review of critical terms is performed each period to establish that an assumption of effectiveness remains appropriate. Deferred gains and losses are reclassified to other income (expense), net in the same periods in which the underlying transactions affect earnings. Changes in the fair value of contracts not treated as cash flow hedges or as net investment hedges are recognized in other income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interest rate swaps to manage exposure to fluctuations in interest rates and to adjust the mix of our fixed-rate and variable-rate debt. With our current portfolio of fixed-rate debt, the execution of a fixed-to-floating interest rate swap serves to convert our fixed-rate debt to variable-rate debt. As a fair value hedge of the underlying debt, changes in the fair values of the swap and the underlying debt are recorded in interest expense. No such fixed-to-floating swaps remain outstanding at December 31, 2017. See Note 15 for additional information. In the consolidated statement of cash flows, the impact of hedging activities is recorded in the category that is consistent with the nature of the derivative instrument. This category is typically the same category as that of the underlying item being hedged. 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 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 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 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 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 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 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02 , $81 and $75 in 2017 , 2016 and 2015 . 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 Recently issued accounting pronouncements In September 2017, the FASB issued ASU 2017-13, Amendments to SEC Paragraphs Pursuant to the Staff Announcement at the July 20, 2017 EITF Meeting and Rescission of Prior SEC Staff Announcements and Observer Comments , guidance that delays the mandatory adoption of ASC 606 and 842 for certain entities, revises the guidance related to performance-based incentive fees in ASC 605 and revises the guidance related to leases in ASC 840 and 842. The revisions to the lease guidance eliminate language specific to certain sale-leaseback arrangements, guarantees of lease residual assets and loans made by lessees to owner-lessors. Also included is an amendment to ASC 842 to retain the guidance in ASC 840 covering the impact of changes in tax rates on investments in leveraged leases. This guidance, which is effective immediately, generally relates to the adoption of ASC 606 and 842 and is not expected to impact our consolidated financial statements. In August 2017, the FASB issued ASU 2017-12, Derivatives and Hedging – Targeted Improvements to Accounting for Hedging Activities , guidance that is intended to improve and simplify various aspects of accounting for hedging activities. The guidance addresses effectiveness testing requirements, income statement presentation and disclosure and hedge accounting qualification criteria. Adoption of this standard is expected to result in a prospective change to the presentation of certain hedging-related gains and losses in our consolidated statement of operations. We also expect adoption to simplify our ongoing effectiveness testing and to reduce the complexity of hedge accounting requirements for new hedging contracts executed after adoption. The new standard is effective January 1, 2019 but early adoption is permitted. We intend to adopt this standard effective January 1, 2018, the impact of which is prospective, as described above. The impact of adoption, including the change in presentation within the consolidated statement of operations, is not expected to be material.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We do not presently issue any equity-linked financial instruments and therefore this guidance has no impact on our consolidated financial stat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Early adoption is permitted. This guidance will apply to any future modifications. We do not expect this guidance to have a material impact on our consolidated financial stat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Upon adoption, we expect to classify the non-service cost components of net periodic pension expense in other income (expense), ne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t>
  </si>
  <si>
    <t>Acquisitions</t>
  </si>
  <si>
    <t>Business Combinations [Abstract]</t>
  </si>
  <si>
    <t>Business Combination Disclosure [Text Block]</t>
  </si>
  <si>
    <t>Acquisitions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will increase Dana's revenue from light and commercial vehicle manufacturers and will vertically integrate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17 Accounts receivable - Other 3 Inventories 9 Goodwill 3 Intangibles 33 Property, plant and equipment 50 Accounts payable (34 ) Accrued payroll and employee benefits (2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seventeen years. The results of operations of the business are reported in our Light Vehicle operating segment from the date of acquisition. We incurred transaction related expenses to complete the acquisition in 2017 totaling $5 , which were charged to other income (expense), net. The pro forma effects of this acquisition would not materially impact our reported results for any period presented, and as a result no pro forma financial statements are presented. During 2017, the business contributed sales of $96 .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currently being leased by BPT from a Brevini affiliate for €25 by November 1, 2017. The real estate purchase did not occur by November 1, 2017 due to document transfer requirements not having been fully satisfied. Receipt of the purchase price adjustment will occur concurrent with the completion of the real estate purchase during the first quarter of 2018. The purchase consideration and the related allocation to the acquisition date fair values of the assets acquired and liabilities assumed are presented in the following table: Total purchase consideration $ 172 Cash and cash equivalents $ 75 Accounts receivable - Trade 78 Accounts receivable - Other 18 Inventories 134 Other current assets 9 Goodwill 20 Intangibles 41 Deferred tax assets 3 Other noncurrent assets 4 Property, plant and equipment 145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s (44 ) Noncontrolling interests (12 ) Total purchase consideration allocation $ 172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Goodwill recognized in this transaction is primarily attributable to synergies expected to arise after the acquisition and the assembled workforce, is not deductible for tax purposes and will be assigned to and evaluated for impairment at the operating segment level. Intangibles includes $29 allocated to customer relationships and $12 allocated to trademarks and trade names. We used the multi-period excess earnings method, an income approach, to value the customer relationships. We used the relief from royalty method, an income approach, to value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and property, plant and equipment is being depreciated on a straight-line basis over useful lives ranging from three to thirty years. The results of operations of the businesses are reported in our Off-Highway operating segment from the date of acquisition. Transaction related expenses in 2017 associated with completion of the acquisition totaling $7 were charged to other income (expense), net. The pro forma effects of this acquisition would not materially impact our reported results for any period presented, and as a result no pro forma financial statements are presented. During 2017, the businesses contributed sales of $401 . See Note 5 for more information. SIFCO — On December 23, 2016, we acquired strategic assets of SIFCO S.A.'s (SIFCO) commercial vehicle steer axle systems and related forged components businesses. The acquisition enables us to enhance our vertically integrated supply chain, which will further improve our cost structure and customer satisfaction by leveraging SIFCO's extensive experience and knowledge of sophisticated forged components. In addition to strengthening our position as a central source for products that use forged and machined parts throughout the region, this acquisition enables us to better accommodate the local content requirements of our customers, which reduces their import and other region-specific costs. See Note 3 for additional information on Dana's prior relationship with SIFCO. SIFCO contributed the strategic assets to SJT Forjaria Ltda., a newly created legal entity, and Dana acquired all of the issued and outstanding quotas of SJT Forjaria Ltda. The strategic assets were acquired by Dana free and clear of any liens, claims or encumbrances. The acquisition was funded using cash on hand and has been accounted for as a business combination. Dana paid $60 at closing and paid $3 of previously deferred consideration during the fourth quarter of 2017. On December 19, 2017, Dana and SIFCO reached an agreement providing for Dana to retain the remaining $7 of deferred consideration to satisfy indemnification claims as they arise. Once all indemnification claims have been satisfied, any remaining deferred consideration will be paid to SIFCO. The purchase consideration and the related allocation to the acquisition date fair values of the assets acquired are presented in the following table: Total purchase consideration $ 70 Accounts receivable - Trade $ 1 Accounts receivable - Other 1 Inventories 10 Goodwill 7 Intangibles 3 Property, plant and equipment 59 Accounts payable (2 ) Accrued payroll and employee benefits (9 ) Total purchase consideration allocation $ 70 Goodwill recognized in this transaction is primarily attributable to synergies expected to arise after the acquisition and the assembled workforce, and is deductible for tax purposes. Intangibles includes $2 allocated to developed technology and $1 allocated to trade names. We used the relief from royalty method, an income approach, to value developed technology and trade names. We used a replacement cost method to value fixed assets. The developed technology and trade name intangible assets are being amortized on a straight-line basis over seven and five years, respectively, and property, plant and equipment is being depreciated on a straight-line basis over useful lives ranging from three to ten years. The results of operations of the business are reported in our Commercial Vehicle operating segment from the date of acquisition. As a result of the acquisition, we incurred transaction related expenses totaling $5 , which were charged to other income (expense), net. The pro forma effects of this acquisition would not materially impact our reported results for any period presented, and as a result no pro forma financial statements were presented. Magnum — On January 29, 2016, we acquired the aftermarket distribution business of Magnum ® Gaskets (Magnum), a U.S.-based supplier of gaskets and sealing products for automotive and commercial-vehicle applications, for a cash payment of $18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were presented.</t>
  </si>
  <si>
    <t>Disposal Groups, Divestitures and Impairment of Long-Lived Assets</t>
  </si>
  <si>
    <t>Discontinued Operations and Disposal Groups [Abstract]</t>
  </si>
  <si>
    <t>Disposal Groups and Discontinued Operations [Text Block]</t>
  </si>
  <si>
    <t>Disposal Groups, Divestitures and Impairment of Long-Lived Assets Disposal group held for sale — In December 2017, we entered into an agreement to divest our Brazil suspension components business (the disposal group) for no consideration to an unaffiliated company. The results of operations of the Brazil suspension components business are reported within our Commercial Vehicle operating segment. To effectuate the sale, Dana is obligated to contribute $10 of additional cash to the business prior to closing. Completion of the sale is expected in the first quarter of 2018 upon receipt of Brazilian antitrust approval. The disposal group was classified as held for sale at December 31, 2017. We recognized a $27 loss to adjust the carrying value of the net assets to fair value and to recognize the liability for the additional cash required to be contributed to the business prior to closing. The assets and liabilities of our Brazil suspension components business are presented as held for sale on our balance sheet as of December 31, 2017. The carrying amounts of the major classes of assets and liabilities of our Brazil suspension components business a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We recognized a pre-tax loss of $77 in 2016 upon completion of the transaction. During the second quarter of 2017 the conditions associated with the retained purchase price were satisfied. Dana received the remaining proceeds and recognized $3 of income in other income (expense), net. Following completion of the sale, Dana has no obligation with respect to current or future asbestos claims. Divestiture of Nippon Reinz — On November 30, 2016, we sold our 53.7% interest in Nippon Reinz Co. Ltd. (Nippon Reinz) to Nichias Corporation. Dana received net cash proceeds of $5 and recognized a pre-tax loss of $3 on the divestiture of Nippon Reinz, inclusive of the $12 gain on derecognition of the noncontrolling interest. Nippon Reinz had sales of $42 in 2016 through the transaction date. Disposal of operations in Venezuela — In December 2014, we entered into an agreement to divest our Light Vehicle operations in Venezuela (the disposal group) to an unaffiliated company for no consideration.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Upon completion of the divestiture of the disposal group in January 2015, we recognized a gain of $5 on the derecognition of the noncontrolling interest in a former Venezuelan subsidiary in other income (expense), net. We also credited OCI attributable to the parent for $10 and OCI attributable to noncontrolling interests for $1 to eliminate the unrecognized pension expense recorded in AOCI. Discontinued operations of Structural Products business — The sale of substantially all of the assets of our Structural Products business to Metalsa S.A. de C.V. (Metalsa) in 2010 excluded the facility in Longview, Texas and its employees and manufacturing assets related to a significant customer contract. The customer contract was satisfied and operations concluded in August 2012. As a result of the cessation of all operations, activities related to the former Structural Products business have been presented as discontinued operations in the accompanying financial statements. The income reported for 2015 includes insurance recoveries related to previously outstanding claims. The results of the discontinued operations were as follows: 2015 Sales $ — Other income, net 5 Pre-tax income 5 Income tax expense 1 Income from discontinued operations $ 4 Impairment of long-lived assets — On February 1, 2011, we entered into an agreement with SIFCO, a leading producer of steer axles and forged components in South America. In return for payment of $150 to SIFCO, we acquired the distribution rights to SIFCO's commercial vehicle steer axle systems as well as an exclusive long-term supply agreement for key driveline components. During 2014, our Commercial Vehicle operating segment had $225 of sales attributable to SIFCO supplied axles and parts. This agreement was accounted for as a business combination for financial reporting purposes. The aggregate fair value of the net assets acquired was allocated primarily to the exclusivity provisions of the supply agreement as a contract-based intangible asset and recorded within our Commercial Vehicle operating segment. Fair value was also allocated to fixed assets and an embedded lease obligation. The intangible asset was being amortized and the fixed assets were being depreciated on a straight-line basis over ten years. The embedded lease obligations were being amortized using the effective interest method over the ten -year useful lives of the related fixed assets. On April 22, 2014, SIFCO and affiliated companies filed for judicial reorganization before Bankruptcy Court in São Paulo, Brazil and an ancillary Chapter 15 proceeding before the Bankruptcy Court of the Southern District of New York. The Brazilian bankruptcy case was subsequently moved to the 5th Lower Civil Court in the Judicial District of Jundiai, the location of SIFCO's principal operations. Until the third quarter of 2015, SIFCO complied with the terms of the supply agreement. In August 2015, SIFCO discontinued production of our orders and failed to comply with provisions of the supply agreement. We obtained a judicial injunction requiring that SIFCO release any finished product in their possession that was produced pursuant to the supply agreement, resume production and parts supply pursuant to the terms of the supply agreement and cease communications with our customers regarding direct sale of parts. SIFCO contested the injunction we obtained, without success, and refused to comply with the injunction. Through a judicial seizure order we were successful in obtaining the release of the finished product. Based on SIFCO's refusal to comply with the terms of the supply agreement and the court injunctions as noted above, we believed that the carrying amount of the contract-based intangible asset was not recoverable and therefore tested the associated asset group for impairment as of September 30, 2015 under ASC 360-10. Based upon management's conclusion that there were no future economic benefits and related cash flows associated with the long-lived assets of this asset group, which is comprised predominantly of the intangible asset, management concluded that the fair value of the asset group was de minimis and accordingly recorded a full impairment charge of $36 in the third quarter of 2015. On October 27, 2015, we entered into an interim agreement with SIFCO under which they continued to supply product while pursuing various mutually satisfactory longer-term alternatives. During 2015, in addition to the above mentioned impairment charge, we incurred approximately $8 of increased costs in connection with maintaining product supply from SIFCO. On December 23, 2016, we acquired strategic assets of SIFCO's commercial vehicle steer axle systems and related forged components businesses. See Note 2 for additional information.</t>
  </si>
  <si>
    <t>Goodwill and Other Intangible Assets</t>
  </si>
  <si>
    <t>Goodwill and Intangible Assets Disclosure [Abstract]</t>
  </si>
  <si>
    <t>Goodwill and Other Intangible Assets [Text Block]</t>
  </si>
  <si>
    <t>Goodwill and Other Intangible Assets Goodwill —The change in the carrying amount of goodwill in 2017 is primarily due to the acquisitions of USM – Warren and 80% interests in BFP and BPT and currency fluctuation. The change in the carrying amount of goodwill in 2016 is due to the acquisitions of SJT Forjaria Ltda. and the aftermarket distribution business of Magnum and currency fluctuation. See Note 2 for additional information. Based on our October 31, 2017 impairment assessment, the fair value of our Off-Highway segment is significantly higher than its carrying value, including goodwill. We do not believe that any significant component of our goodwill is at risk of being impaired. Changes in the carrying amount of goodwill by segment — Light Vehicle Commercial Vehicle Off-Highway Power Technologies Total Balance, December 31, 2015 $ — $ — $ 80 $ — $ 80 Acquisitions 6 6 12 Currency impact (2 ) (2 ) Balance, December 31, 2016 — 6 78 6 90 Acquisitions 3 20 23 Purchase accounting adjustments 1 1 Currency impact 1 12 13 Balance, December 31, 2017 $ 3 $ 8 $ 110 $ 6 $ 127 Non-amortizable intangible assets — Our non-amortizable intangible assets include trademarks, trade names and intangible assets used in research and development activities. Trademarks and trade names consist of the Dana® and Spicer® trademarks and trade names utilized in our Commercial Vehicle and Off-Highway segments. We value trademarks and trade names using a relief from royalty method which is based on revenue streams. No impairment was recorded during the three years ended December 31, 2017 in connection with the required annual assessment. Intangible assets used in research and development activities relate to our strategic alliance formed with Fallbrook Technologies Inc. in September 2012. We use the multi-period excess earnings method, an income approach, to value the intangible assets used in research and development activities. No impairment has been recorded during the three years ended December 31, 2017 in connection with the required annual assessment. Amortizable intangible assets — Our amortizable intangible assets include core technology, customer relationships and a portion of our trademarks and trade names. Trademarks and trade names includes the Brevini® trademark and trade name utilized in our Off-Highway segment.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 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 There were no impairments for the years ended December 31, 2017 and December 31, 2016 . During the third quarter of 2015, we impaired the customer relationships intangible asset associated with our exclusive long-term supply agreement with SIFCO. See Note 3 for additional information. Components of other intangible assets — December 31, 2017 December 31, 2016 Weighted Average Useful Life (years) Gross Carrying Amount Accumulated Impairment and Amortization Net Carrying Amount Gross Carrying Amount Accumulated Impairment and Amortization Net Carrying Amount Amortizable intangible assets Core technology 7 $ 95 $ (88 ) $ 7 $ 88 $ (83 ) $ 5 Trademarks and trade names 16 17 (2 ) 15 6 (2 ) 4 Customer relationships 8 470 (403 ) 67 389 (374 ) 15 Non-amortizable intangible assets Trademarks and trade names 65 65 65 65 Used in research and development activities 20 20 20 20 $ 667 $ (493 ) $ 174 $ 568 $ (459 ) $ 109 The net carrying amounts of intangible assets, other than goodwill, attributable to each of our operating segments at December 31, 2017 were as follows: Light Vehicle Driveline (Light Vehicle) – $52 , Commercial Vehicle – $34 , Off-Highway – $78 and Power Technologies – $10 . Amortization expense related to amortizable intangible assets — 2017 2016 2015 Charged to cost of sales $ 2 $ 1 $ 2 Charged to amortization of intangibles 11 8 14 Total amortization $ 13 $ 9 $ 16 The following table provides the estimated aggregate pre-tax amortization expense related to intangible assets for each of the next five years based on December 31, 2017 exchange rates. Actual amounts may differ from these estimates due to such factors as currency translation, customer turnover, impairments, additional intangible asset acquisitions and other events. 2018 2019 2020 2021 2022 Amortization expense $ 9 $ 8 $ 7 $ 7 $ 7</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2017, we approved additional plans to implement certain headcount reduction initiatives in our Off-Highway business as part of the BFP and BPT acquisition integration, resulting in the recognition of $14 , primarily for severance and benefits costs, during 2017. Including costs associated with the newly approved actions during 2017 and costs associated with previously announced initiatives, net of the reversal described below, restructuring expense during 2017 was $14 , including $8 of severance and benefits costs and $6 of exit costs. During the fourth quarter of 2017, in response to better-than-expected market recovery in our Off-Highway business in Europe, management re-evaluated the economic conditions of our global Off-Highway business and determined that a portion of the previously approved 2016 restructuring program is no longer economically prudent. This change in facts and circumstances led to the decision to reverse $8 of previously accrued liabilities. During 2016, we implemented various headcount reduction initiatives across our businesses, including the first-quarter 2016 announcement of the planned closure of our Commercial Vehicle manufacturing facility in Glasgow, Kentucky. During the second half of 2016, we also approved and began to implement other headcount reduction initiatives, the most significant of which were associated with our Off-Highway business in Europe and our Commercial Vehicle and Light Vehicle businesses in Brazil, in response to continued market weakness in those businesses at that time. Additionally, in conjunction with the SJT Forjaria Ltda. acquisition in December 2016, we approved plans to eliminate certain redundant positions as one of our initial steps toward the integration of the SJT Forjaria Ltda. operations into our Commercial Vehicle business in that region. Including costs associated with these actions and with other previously announced initiatives, total restructuring expense during 2016 was $36 , including $33 of severance and benefits costs and $3 of exit costs. During 2015, we implemented certain headcount reduction programs, primarily in our Commercial Vehicle business in Brazil in response to lower demand in that region. Including costs associated with these actions and with other previously announced initiatives, total restructuring expense in 2015 was $15 and included $12 of severance and benefits costs and $3 of exit costs. Accrued restructuring costs and activity, including noncurrent portion — Employee Termination Benefits Exit Costs Total Balance at December 31, 2014 $ 12 $ 9 $ 21 Charges to restructuring 12 3 15 Cash payments (12 ) (4 ) (16 ) Currency impact (3 ) (3 ) Balance at December 31, 2015 9 8 17 Charges to restructuring 35 3 38 Adjustments of accruals (2 ) (2 ) Cash payments (10 ) (5 ) (15 ) Balance at December 31, 2016 32 6 38 Charges to restructuring 16 6 22 Adjustments of accruals (8 ) (8 ) Cash payments (21 ) (7 ) (28 ) Currency impact 2 2 Balance at December 31, 2017 $ 21 $ 5 $ 26 At December 31, 2017 , accrued employee termination benefits include costs to reduce approximately 300 employees over the next two years. The exit costs relate primarily to lease continuation obligations. Cost to complete — The following table provides project-to-date and estimated future restructuring expenses for completion of our approved restructuring initiatives for our business segments at December 31, 2017 . Expense Recognized Future Cost to Complete Prior to 2017 2017 Total to Date Light Vehicle $ 10 $ 2 $ 12 $ — Commercial Vehicle 41 4 45 12 Off-Highway 6 7 13 Corporate 1 1 Total $ 57 $ 14 $ 71 $ 12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Inventory Disclosure [Abstract]</t>
  </si>
  <si>
    <t>Inventories [Text Block]</t>
  </si>
  <si>
    <t>Inventories Inventory components at December 31 — 2017 2016 Raw materials $ 442 $ 321 Work in process and finished goods 580 368 Inventory reserves (53 ) (51 ) Total $ 969 $ 638</t>
  </si>
  <si>
    <t>Supplemental Balance Sheet and Cash Flow Information</t>
  </si>
  <si>
    <t>Text Block [Abstract]</t>
  </si>
  <si>
    <t>Supplemental Balance Sheet and Cash Flow Information [Text Block]</t>
  </si>
  <si>
    <t>Supplemental Balance Sheet and Cash Flow Information Supplemental balance sheet information at December 31 — 2017 2016 Other current assets: Prepaid expenses $ 83 $ 67 Other 14 11 Total $ 97 $ 78 Other noncurrent assets: Prepaid income taxes $ — $ 168 Prepaid expenses 17 11 Deferred financing costs 5 5 Pension assets, net of related obligations 3 2 Other 46 40 Total $ 71 $ 226 Property, plant and equipment, net: Land and improvements to land $ 210 $ 172 Buildings and building fixtures 518 435 Machinery and equipment 2,635 2,108 Total cost 3,363 2,715 Less: accumulated depreciation (1,556 ) (1,302 ) Net $ 1,807 $ 1,413 Other accrued liabilities (current): Non-income taxes payable $ 43 $ 30 Accrued interest 14 17 Warranty reserves 29 35 Deferred income 12 6 Work place injury costs 6 5 Restructuring costs 22 29 Payable under forward contracts 9 8 Environmental 3 3 Other expense accruals 82 68 Total $ 220 $ 201 Other noncurrent liabilities: Income tax liability $ 48 $ 57 Interest rate swap market valuation 177 12 Deferred income tax liability 59 37 Work place injury costs 22 26 Warranty reserves 47 31 Restructuring costs 4 9 Other noncurrent liabilities 56 33 Total $ 413 $ 205 Supplemental cash flow information — 2017 2016 2015 Change in working capital: Change in accounts receivable $ (141 ) $ (86 ) $ — Change in inventories (146 ) (13 ) (28 ) Change in accounts payable 234 70 (22 ) Change in accrued payroll and employee benefits 53 5 3 Change in accrued income taxes 26 (13 ) (1 ) Change in other current assets and liabilities (34 ) (14 ) 7 Net $ (8 ) $ (51 ) $ (41 ) Cash paid during the period for: Interest $ 104 $ 111 $ 96 Income taxes 87 89 90 Non-cash investing and financing activities: Purchases of property, plant and equipment held in accounts payable $ 86 $ 113 $ 55 Stock compensation plans 17 14 15</t>
  </si>
  <si>
    <t>Stockholders' Equity</t>
  </si>
  <si>
    <t>Equity [Abstract]</t>
  </si>
  <si>
    <t>Stockholders' Equity [Text Block]</t>
  </si>
  <si>
    <t>Stockholders' Equity Preferred Stock We are authorized to issue 50,000,000 of Dana preferred stock, par value $0.01 per share. There were no preferred shares outstanding at December 31, 2017 or 2016. Common Stock We are authorized to issue 450,000,000 shares of Dana common stock, par value $0.01 per share. At December 31, 2017 , there were 151,985,067 shares of our common stock issued and 144,984,050 shares outstanding, net of 7,001,017 in treasury shares. Treasury shares include those shares withheld at cost to satisfy tax obligations from stock awards issued under our stock compensation plan in addition to share repurchases noted below. Our Board of Directors declared a quarterly cash dividend of six cents per share of common stock in each quarter of 2017 . Aggregate 2017 declared and paid dividends total $35 . Dividends accrue on restricted stock units (RSUs) granted under our stock compensation program and will be paid in cash or additional units when the underlying units vest. Treasury stock — In December 2015, we retired 18,100,000 shares of treasury stock. The $346 excess of the cost of the treasury stock over the common stock par value, based on the weighted-average pool price of our treasury shares at the date of retirement, was charged to additional paid-in capital. Share repurchase program — Our Board of Directors approved a common stock share repurchase program up to $1,700 on January 11, 2016. The program expired on December 31, 2017. In December 2017, our Board of Directors approved a new common stock share repurchase program up to $100 , expiring on December 31, 2019. The stock repurchases are subject to prevailing market conditions and other management considerations. Changes in each component of AOCI of the parent — Parent Company Stockholders Foreign Currency Translation Hedging Investments Defined Benefit Plans Accumulated Other Comprehensive Loss Balance, December 31, 2014 $ (427 ) $ (9 ) $ 5 $ (566 ) $ (997 ) Other comprehensive income (loss): Currency translation adjustments (179 ) (179 ) Holding loss on net investment hedge (2 ) (2 ) Holding gains and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608 ) (4 ) 2 (564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646 ) (34 ) — (604 ) (1,284 ) Other comprehensive income (loss): Currency translation adjustments (22 ) (22 ) Holding loss on net investment hedge (2 ) (2 ) Holding gains and losses (162 ) 1 (161 ) Reclassification of amount to net income (a) 128 128 Net actuarial losses (28 ) (28 ) Curtailment gain 1 1 Reclassification adjustment for net actuarial losses included in net periodic benefit cost (b) 30 30 Tax (expense) benefit 4 1 (9 ) (4 ) Other comprehensive income (loss) (24 ) (30 ) 2 (6 ) (58 ) Balance, December 31, 2017 $ (670 ) $ (64 ) $ 2 $ (610 ) $ (1,342 ) ___________________________________________________ Notes: (a) Foreign currency contract and investment reclassifications are included in other income (expense), net. (b) See Note 12 for additional details.</t>
  </si>
  <si>
    <t>Redeemable Noncontrolling Interests</t>
  </si>
  <si>
    <t>Temporary Equity Disclosure [Abstract]</t>
  </si>
  <si>
    <t>Noncontrolling Interest Disclosure [Text Block]</t>
  </si>
  <si>
    <t>Redeemable Noncontrolling Interests In connection with the acquisition of a controlling interest in BFP and BPT from Brevini on February 1, 2017, we recognized $44 for Brevini's 20% redeemable noncontrolling interests. The terms of the agreement provide Dana the right to call Brevini's noncontrolling interests in BFP and BPT, and Brevini the right to put its noncontrolling interests in BFP and BPT to Dana, assuming Dana does not exercise its call rights, at dates and prices defined in the agreement. The call and put prices are based on the amount Dana paid to acquire its initial ownership interest in BFP and BPT subject to adjustment based on the actual EBITDA and free cash flows, as defined in the agreement, of BFP and BPT. See Note 2 for additional information. Redeemable noncontrolling interests reflected as of the balance sheet date are the greater of the redeemable noncontrolling interest balances adjusted for comprehensive income items and distributions or the redemption values (i.e., the "floor"). Redeemable noncontrolling interest adjustments of redemption value to the floor are recorded in retained earnings and included as an adjustment to net income available to parent company stockholders in the calculation of earnings per share. During 2017 there was a $6 adjustment to reflect a redemption value in excess of carrying value. See Note 10. Reconciliation of changes in redeemable noncontrolling interests — December 31, 2017 Twelve Months Ended Balance, beginning of period $ — Initial fair value of redeemable noncontrolling interests of acquired businesses 44 Purchase of redeemable noncontrolling interest (1 ) Comprehensive income (loss) adjustments: Net income (loss) attributable to redeemable noncontrolling interests (5 ) Other comprehensive income (loss) attributable to redeemable noncontrolling interests 3 Retained earnings adjustments: Adjustment to redemption value 6 Balance, end of period $ 47</t>
  </si>
  <si>
    <t>Earnings per Share</t>
  </si>
  <si>
    <t>Earnings Per Share [Abstract]</t>
  </si>
  <si>
    <t>Earnings per Share [Text Block]</t>
  </si>
  <si>
    <t>Earnings per Share Reconciliation of the numerators and denominators of the earnings per share calculations — 2017 2016 2015 Income from continuing operations $ 116 $ 653 $ 176 Less: Noncontrolling interests net income 10 13 21 Less: Redeemable noncontrolling interests net loss (5 ) Less: Redeemable noncontrolling interests adjustment to redemption value (6 ) Income from continuing operations available to common stockholders - Numerator basic and diluted $ 105 $ 640 $ 155 Net income available to common stockholders - Numerator basic and diluted $ 105 $ 640 $ 159 Denominator: Weighted-average shares outstanding - Basic 145.1 146.0 159.0 Employee compensation-related shares, including stock options 1.8 0.8 1.0 Weighted-average shares outstanding - Diluted 146.9 146.8 160.0 The share count for diluted earnings per share is computed on the basis of the weighted-average number of common shares outstanding plus the effects of dilutive common stock equivalents (CSEs) outstanding during the period. We excluded 0.1 million , 1.7 million and 0.4 million CSEs from the calculations of diluted earnings per share for the years 2017, 2016 and 2015 as the effect of including them would have been anti-dilutive.</t>
  </si>
  <si>
    <t>Stock Compensation</t>
  </si>
  <si>
    <t>Disclosure of Compensation Related Costs, Share-based Payments [Abstract]</t>
  </si>
  <si>
    <t>Stock Compensation [Text Block]</t>
  </si>
  <si>
    <t>Stock Compensation 2017 Omnibus Incentive Plan On April 27, 2017, our stockholders approved the 2017 Omnibus Incentive Plan (the Plan), replacing the 2012 Omnibus Incentive Plan (the Prior Plan). The Plan authorizes the grant of stock options, stock appreciation rights (SARs), RSUs and performance share units (PSUs) through April 2027. The maximum aggregate number of shares of common stock that may be issued under the Plan is 3.7 million shares of common stock plus the number of shares that remained available for new grants under the Prior Plan. Cash-settled awards do not count against the maximum aggregate number. At December 31, 2017 , there were 6.3 million shares available for future grants. Shares of common stock to be issued under the Plan are made available from authorized and unissued Dana common stock. Award activity — (shares in millions) Options SARs RSUs PSUs Shares Exercise Price per Share* Shares Exercise Price per Share* Shares Grant-Date Fair Value per Share* Shares Grant-Date Fair Value per Share* December 31, 2016 1.5 $ 14.56 0.3 $ 15.42 1.8 $ 16.54 0.6 $ 16.31 Granted 0.8 19.92 0.3 18.63 Exercised or vested (0.7 ) 14.54 (0.2 ) 15.62 (0.6 ) 18.48 (0.2 ) 21.68 Forfeited or expired (0.2 ) 17.09 (0.1 ) 20.36 December 31, 2017 0.8 14.58 0.1 14.83 1.8 17.38 0.6 15.70 * Weighted-average 2017 2016 2015 Total stock compensation expense $ 23 $ 17 $ 14 Total grant-date fair value of awards vested 17 11 21 Cash received from exercise of stock options 10 2 2 Cash paid to settle SARs and RSUs 4 1 2 Intrinsic value of stock options and SARs exercised 8 1 1 Intrinsic value of RSUs and PSUs vested 20 7 16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7 and $5 for cash-settled awards at December 31, 2017 and 2016 . We issued 0.6 million shares of common stock in 2017 to settle vested RSUs. At December 31, 2017 , the total unrecognized compensation cost related to the nonvested awards granted and expected to vest was $22 . This cost is expected to be recognized over a weighted-average period of 1.7 years. Stock options and stock appreciation rights — The exercise price of each option or SAR equals the closing market price of our common stock on the date of grant. Options and SARs generally vest over three years and their maximum term is ten years. Shares issued upon the exercise of options are recorded as common stock and additional paid-in capital at the option price. SARs are settled in cash for the difference between the market price on the date of exercise and the exercise price. We have not granted stock options or SARs since 2013. All outstanding awards are fully vested and exercisable. At December 31, 2017 , the outstanding awards have an aggregate intrinsic value of $15 and a weighted-average remaining contractual life of 3.8 years. Restricted stock units and performance shares units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PSUs granted to employees vest if specified performance goals are achieved during the respective performance period, generally three years. The number of PSUs that ultimately vest is contingent on achieving specified return on invested capital targets, specified total shareholder return targets relative to peer companies or specified margin targets. For the portion of the PSU award based on the return on invested capital performance or margin metric, we estimated the fair value at grant date based on the closing market price of our common stock at the date of grant adjusted for the value of assumed dividends over the period because the award is not dividend protected. The estimated grant date value is accrued over the performance period and adjusted as appropriate based on performance relative to the target. 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2015 Expected term (in years) 3.0 3.0 Risk-free interest rate 1.00 % 0.89 % Dividend yield 1.40 % 0.98 % Expected volatility 33.4 % 33.9 % Cash incentive awards — Our 2017 Omnibus Incentive Plan provides for cash incentive awards. We make awards annually to certain eligible employees designated by Dana, including certain executive officers. Awards under the plan are based on achieving certain financial performance goals. The performance goals of the plan are established annually by the Board of Directors. Under the 2017 , 2016 and 2015 annual incentive programs, participants were eligible to receive cash awards based on achieving earnings, cash flow and working capital performance goals. Our 2017, 2016 and 2015 long-term incentive programs each have a three -year contractual period and include a performance-based cash component. For the 2017 and 2016 long-term incentive programs the vesting of the performance-based cash component is based on achieving the required return-on-invested-capital target, established at the grant date of the award, measured on an average basis over the three -year contractual period of the program. The 2017 award also has a component that is based on achieving a margin target that was established at the grant date. For the 2015 long-term incentive program the vesting of the performance-based cash component is based on achieving the required return-on-invested-capital target, established at the grant date of the award, in the third year of the three -year contractual period of the respective program. We accrued $77 , $41 and $35 of expense in 2017 , 2016 and 2015 for the expected cash payments under these programs.</t>
  </si>
  <si>
    <t>Pension and Postretirement Benefit Plans</t>
  </si>
  <si>
    <t>Defined Benefit Plan [Abstract]</t>
  </si>
  <si>
    <t>Pension and Postretirement Benefit Plans [Text Block]</t>
  </si>
  <si>
    <t>Pension and Postretirement Benefit Plans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 Components of net periodic benefit cost (credit) and other amounts recognized in OCI — Pension Benefits 2017 2016 2015 U.S. Non-U.S. U.S. Non-U.S. U.S. Non-U.S. Interest cost $ 51 $ 7 $ 53 $ 7 $ 66 $ 8 Expected return on plan assets (82 ) (3 ) (92 ) (2 ) (108 ) (2 ) Service cost 7 5 5 Amortization of net actuarial loss 23 7 21 6 18 7 Termination benefit 1 Other 1 Net periodic benefit cost (credit) (8 ) 19 (18 ) 17 (24 ) 18 Recognized in OCI: Amount due to net actuarial (gains) losses 22 4 68 16 40 (6 ) Reclassification adjustment for net actuarial losses in net periodic benefit cost (23 ) (7 ) (21 ) (6 ) (18 ) (7 ) Curtailment (1 ) Other (1 ) (11 ) Total recognized in OCI (1 ) (4 ) 47 9 22 (24 ) Net recognized in benefit cost (credit) and OCI $ (9 ) $ 15 $ 29 $ 26 $ (2 ) $ (6 ) OPEB - Non-U.S. 2017 2016 2015 Interest cost $ 3 $ 3 $ 3 Service cost 1 1 1 Amortization of net actuarial gain (1 ) Net periodic benefit cost 4 3 4 Recognized in OCI: Amount due to net actuarial (gains) losses 2 4 (6 ) Reclassification adjustment for net actuarial gain in net periodic benefit cost 1 Total recognized in OCI 2 5 (6 ) Net recognized in benefit cost and OCI $ 6 $ 8 $ (2 ) Our U.S. defined benefit pension plans are frozen and no additional service cost is being accrued. The estimated net actuarial loss for the defined benefit pension plans that will be amortized from AOCI into benefit cost in 2018 is $28 for our U.S. plans and $6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unless almost all of the plan’s participants are inactive, in which case we use the average remaining life expectancy of the inactive participants. No portion of the estimated net actuarial gain related to OPEB plans will be amortized from AOCI into benefit cost in 2018 . In October 2017, upon authorization by the Dana Board of Directors, we commenced the process of terminating one of our U.S. defined benefit pension plans. Ultimate plan termination is subject to regulatory approval and to prevailing market conditions and other considerations, including interest rates and annuity pricing. In the event that approvals are received and we proceed with effecting termination, settlement of the plan obligations is expected to occur in the first half of 2019. At December 31, 2017, this plan had benefit obligations of $1,064 and assets of $900 . The benefit obligations have been valued at the amount expected to be required to settle the obligations, using assumptions regarding the portion of obligations expected to be settled through participant acceptance of lump sum payments or annuities and the cost to purchase those annuities. Increasing this plan's obligations to reflect the expected settlement value resulted in an actuarial loss of $69 that was charged to OCI in 2017, bringing the unrecognized actuarial losses of the plan to $369 at the end of 2017. If the settlement is effected as expected in 2019, the plan's deferred actuarial losses remaining in AOCI at that time will be recognized as expense. As discussed in Note 3 , upon the divestiture of our operations in Venezuela, we eliminated unrecognized pension expense of $11 , of which $1 was attributable to noncontrolling interests. Funded status — The following tables provide reconciliations of the changes in benefit obligations, plan assets and funded status. Pension Benefits 2017 2016 OPEB - Non-U.S. U.S. Non-U.S. U.S. Non-U.S. 2017 2016 Reconciliation of benefit obligation: Obligation at beginning of period $ 1,682 $ 309 $ 1,692 $ 288 $ 91 $ 86 Interest cost 51 7 53 7 3 3 Service cost 7 5 1 1 Actuarial (gain) loss 115 7 59 18 2 4 Benefit payments (118 ) (14 ) (122 ) (12 ) (5 ) (5 ) Acquisitions 22 New plans 14 Settlements (1 ) (2 ) Termination benefit 1 Curtailment (1 ) Other (5 ) Translation adjustments 40 (4 ) 7 2 Obligation at end of period $ 1,730 $ 377 $ 1,682 $ 309 $ 99 $ 91 The amount included on the New plans line in the preceding table includes obligations under a pension plan in Switzerland, gratuity plans in India and a termination benefit plan covering certain employees in Italy. We determined in 2016 that these obligations should be included within our defined benefit pension plan obligation and the related disclosures. The adjustments were primarily reclassifications from other noncurrent liabilities to pension and postretirement obligations and did not have a material impact on pension expense. Pension Benefits 2017 2016 OPEB - Non-U.S. U.S. Non-U.S. U.S. Non-U.S. 2017 2016 Reconciliation of fair value of plan assets: Fair value at beginning of period $ 1,454 $ 51 $ 1,493 $ 40 $ — $ — Actual return on plan assets 175 6 83 4 Employer contributions 2 15 15 5 5 Benefit payments (118 ) (14 ) (122 ) (12 ) (5 ) (5 ) Settlements (1 ) (2 ) New plans 4 Acquisition 12 Translation adjustments 2 2 Fair value at end of period $ 1,513 $ 71 $ 1,454 $ 51 $ — $ — Funded status at end of period $ (217 ) $ (306 ) $ (228 ) $ (258 ) $ (99 ) $ (91 ) Amounts recognized in the balance sheet — Pension Benefits 2017 2016 OPEB - Non-U.S. U.S. Non-U.S. U.S. Non-U.S. 2017 2016 Amounts recognized in the consolidated balance sheet: Noncurrent assets $ — $ 3 $ — $ 2 $ — $ — Current liabilities (13 ) (9 ) (5 ) (5 ) Noncurrent liabilities (217 ) (296 ) (228 ) (251 ) (94 ) (86 ) Net amount recognized $ (217 ) $ (306 ) $ (228 ) $ (258 ) $ (99 ) $ (91 ) Amounts recognized in AOCI — Pension Benefits 2017 2016 OPEB - Non-U.S. U.S. Non-U.S. U.S. Non-U.S. 2017 2016 Amounts recognized in AOCI: Net actuarial loss (gain) $ 559 $ 88 $ 560 $ 92 $ (8 ) $ (10 ) AOCI before tax 559 88 560 92 (8 ) (10 ) Deferred taxes (10 ) (22 ) (17 ) (24 ) 3 3 Net $ 549 $ 66 $ 543 $ 68 $ (5 ) $ (7 ) Excluding the actuarial loss of $69 for remeasurement of the benefit obligations of the plan being terminated at expected settlement value, we recognized an actuarial gain of $47 on the U.S. plans in 2017 as the return on assets exceeding the expected rate more than offset the effect of the lower discount rates used to value our December 31, 2017 pension obligations and the impact of using spot rates to determine pension service and interest expense, as discussed previously. In the fourth quarter of 2017, the Society of Actuaries continued its trend of frequent updates, issuing new U.S. mortality scales (MP-2017) based on historical data through 2014 and preliminary data for 2015. After studying the new data and consulting with our actuarial advisers, we concluded that adopting MP-2017, modified to reflect a long-term improvement rate of 0.75% being attained in 2026, was appropriate. This change in assumption did not have a significant impact on the 2017 valuation. The 2016 actuarial loss was largely the result of decreases in the discount rates used to value our December 31, 2016 pension obligations. Other elements of the actuarial loss include the impact of using spot rates in 2016 to determine pension service and interest expense. The spot rate approach reduces pension expense but the impact is effectively offset by an increase in the actuarial loss. In the fourth quarter of 2016, the Society of Actuaries issued new mortality scales (MP-2016) in the U.S. based on historical data through 2013 and preliminary data for 2014. After studying the new data and consulting with our actuarial advisers, we concluded that adopting MP-2016, modified to reflect a long-term improvement rate of 0.75% being attained in 2026, was appropriate. This change in assumption did not have a significant impact on the 2016 valuation. Aggregate funding levels — The following table presents information regarding the aggregate funding levels of our defined benefit pension plans at December 31: 2017 2016 U.S. Non-U.S. U.S. Non-U.S. Plans with fair value of plan assets in excess of obligations: Accumulated benefit obligation $ 16 $ 15 $ — $ 15 Projected benefit obligation 16 15 15 Fair value of plan assets 16 18 17 Plans with obligations in excess of fair value of plan assets: Accumulated benefit obligation 1,714 334 1,682 272 Projected benefit obligation 1,714 362 1,682 294 Fair value of plan assets 1,497 53 1,454 34 Fair value of pension plan assets — Fair Value Measurements at December 31, 2017 U.S. Non-U.S. Asset Category Total Level 1 Level 2 NAV (a) Level 1 Level 2 Level 3 Equity securities: U.S. all cap (b) $ 62 $ 62 $ — $ — $ — $ — $ — U.S. large cap 61 61 U.S. small cap 7 7 EAFE composite 65 65 Emerging markets 52 52 Fixed income securities: U.S. bonds (c) 61 61 Corporate bonds 464 226 238 U.S. Treasury strips 281 281 Non-U.S. government securities 26 26 Emerging market debt 82 82 Alternative investments: Insurance contracts (e) 33 33 Real estate 35 35 Other (f) 1 (10 ) 11 Cash and cash equivalents 354 353 1 Total $ 1,584 $ 69 $ 911 $ 533 $ — $ 38 $ 33 Fair Value Measurements at December 31, 2016 U.S. Non-U.S. Asset Category Total Level 1 Level 2 NAV (a) Level 1 Level 2 Level 3 Equity securities: U.S. all cap (b) $ 76 $ 76 $ — $ — $ — $ — $ — U.S. large cap 102 102 U.S. small cap 26 26 EAFE composite 119 119 Emerging markets 66 66 Fixed income securities: U.S. bonds (c) 137 67 70 Corporate bonds 419 198 221 U.S. Treasury strips 269 269 Non-U.S. government securities 25 25 Emerging market debt 65 65 Alternative investments: Hedge fund of funds (d) 66 66 Insurance contracts (e) 16 16 Real estate 36 36 Other (f) 10 1 9 Cash and cash equivalents 73 72 1 Total $ 1,505 $ 102 $ 607 $ 745 $ — $ 35 $ 16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e) This category comprises contracts placed with insurance companies where the underlying assets are invested in fixed interest securities. (f) Other assets in the U.S. represent interest rate derivatives which had a market value of $(10) at December 31, 2017 and $1 at December 31, 2016. 2017 2016 Non-U.S. Non-U.S. Reconciliation of Level 3 Assets Insurance Contracts Insurance Contracts Fair value at beginning of period $ 16 $ 12 Actual gains relating to assets still held at the reporting date 3 Purchases, sales and settlements 1 Currency impact 3 Transfers into (out of) Level 3 10 4 Fair value at end of period $ 33 $ 16 Valuation Methods Equity securities — The fair value of equity securities held directly by the trust is based on quoted market prices. When the equity securities are held in commingled funds that are not publicly traded, the fair value of our interest in the fund is its NAV as determined by quoted market prices for the underlying holdings. Fixed income securities — The fair value of fixed income securities held directly by the trust is based on a bid evaluation process with input from independent pricing sources. When the fixed income securities are held in commingled funds that are not publicly traded, the fair value of our interest in the fund is its NAV as determined by a similar valuation of the underlying holdings. Hedge funds — The fair value of hedge funds is provided by the managers of the underlying investments. Those managers develop a NAV based on market quotes for the most liquid assets and alternative methods for assets that do not have sufficient trading activity to derive prices. Insurance contracts — The values shown for insurance contracts are the amounts reported by the insurance company and approximate the fair values of the underlying investments. Real estate — The investments in real estate represent ownership interests in commingled funds and partnerships that invest in real estate. The investment managers determine the NAV of these ownership interests using the fair value of the underlying real estate which is obtained via independent third party appraisals prepared on a periodic basis. Assumptions used to value the properties are updated quarterly. For the component of the real estate portfolio under development, the investments are carried at cost until they are completed and valued by a third party appraiser. Cash and cash equivalents — The fair value of cash and cash equivalents is set equal to its amortized cost. The methods described above may produce a fair value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 The allocations among portfolios are adjusted as needed to meet changing objectives and constraints and to manage the risk of adverse changes in the unfunded positions of our plans. Following approval of the plan of termination by our Board of Directors in October 2017, the Investment Committee established new targets for the assets of the subject plan. At December 31, 2017 , the plan that we expect to terminate had targets of 10% in the Growth Portfolio (U.S. and non-U.S. equities, high-yield fixed income, real estate, emerging market debt and cash), 88% in the Immunizing Portfolio (long duration U.S. Treasury strips, corporate bonds and cash) and 2% in the Liquidity Portfolio (cash and short-term securities) while the remaining U.S. plans had targets of 45% for the Growth Portfolio, 53% for the Immunizing Portfolio and 2% for the Liquidity Portfolio. The assets held at December 31, 2017 by the plan we expect to terminate were invested 26% in the Growth Portfolio, 73% in the Immunizing Portfolio and 1% in the Liquidity Portfolio while the assets held by the remaining U.S. plans were invested 39% in the Growth Portfolio, 60% in the Immunizing Portfolio and 1% in the Liquidity Portfolio. The Investment Committee is in the process of implementing the adjustments to the asset allocation. Significant assumptions — The significant weighted-average assumptions used in the measurement of pension benefit obligations at December 31 of each year and the net periodic benefit cost for each year are as follows: 2017 2016 2015 U.S. Non-U.S. U.S. Non-U.S. U.S. Non-U.S. Pension benefit obligations: Discount rate 3.55 % 2.25 % 3.92 % 2.48 % 4.13 % 2.83 % Net periodic benefit cost: Discount rate 3.24 % 2.34 % 3.29 % 2.56 % 3.81 % 3.75 % Rate of compensation increase N/A 3.33 % N/A 3.12 % N/A 4.83 % Expected return on plan assets 6.00 % 5.92 % 6.50 % 5.42 % 7.00 % 5.87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As disclosed previously, the obligations of the U.S. plan being terminated have been remeasured at expected settlement value. Based on the timing and settlement payments, the U.S. plan being terminated has an implied discount rate of 2.79% . In the above table, the discount rate used to determine U.S. pension obligations at the end of 2017 does not consider the plan we expect to terminate. We had historically estimated the interest and service cost components of net periodic benefit cost for pension and other postretirement benefits using a single weighted-average discount rate derived from the yield curve used to measure the benefit obligation of the plan at the most recent remeasurement date. At December 31, 2015, we changed the method used to estimate those interest and service components for pension and other postretirement benefit plans that utilize a yield curve approach. The new method uses a full yield curve approach to estimate the interest and service components by applying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Since the remeasurement of total benefit obligations is not affected, the resulting reduction in periodic benefit cost is offset by an increase in the actuarial loss. The expected rate of return on plan assets was selected on the basis of our long-term view of return and risk assumptions for major asset classes. We define long-term as forecasts that span at least the next ten years.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6.00% expected return on asset assumption for 2018 for our U.S. plans not being terminated. The asset portfolio of the U.S. plan expected to be terminated has a higher proportion of assets invested in fixed income investments. As such, we selected an expected rate of 4.10% for this plan. The significant weighted-average assumptions used in the measurement of OPEB obligations at December 31 of each year and the net periodic benefit cost for each year are as follows: 2017 2016 2015 Non-U.S. Non-U.S. Non-U.S. OPEB benefit obligations: Discount rate 3.41 % 3.69 % 3.96 % Net periodic benefit cost: Discount rate 3.70 % 3.45 % 3.84 % Initial health care cost trend rate 5.07 % 5.32 % 5.62 % Ultimate health care cost trend rate 5.07 % 5.02 % 5.03 % Year ultimate reached 2018 2018 2018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A one-percentage-point change in assumed health care cost trend rates would have the following effects for 2017 : 1% Point Increase 1% Point Decrease Effect on total of service and interest cost components $ 1 $ (1 ) Effect on OPEB obligations 10 (9 ) Estimated future benefit payments and contributions — Expected benefit payments by our pension and OPEB plans for each of the next five years and for the following five-year period are as follows: Pension Benefits OPEB Year U.S. Non-U.S. Non-U.S. 2018 $ 135 $ 17 $ 5 2019 1,072 26 5 2020 44 17 5 2021 43 17 5 2022 43 19 5 2023 to 2027 204 105 27 Total $ 1,541 $ 201 $ 52 Pension benefits are funded through deposits with trustees that satisfy, at a minimum, the applicable funding regulations. OPEB benefits are funded as they become due. Projected contributions to be made during 2018 to the defined benefit pension plans are $16 for our non-U.S. plans. Based on the current funded status of our U.S. plans, there are no minimum contributions required for 2018 . Multi-employer pension plans — We participate in the Steelworkers Pension Trust (SPT) multi-employer pension plan which provides pension benefits to all of our U.S. employees represented by the United Steelworkers and United Automobile Workers unions. Contributions are made in accordance with our collective bargaining agreements and rates are generally based on hours worked. The collective bargaining agreements expire August 18, 2021. The trustees of the SPT have provided us with the latest data available for the plan year ended December 31, 2017 .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have not exceeded 5% of the total contributions to the plan. Employer Identification Number/ Plan Number PPA Zone Status Funding Plan Pending/ Implemented Contributions by Dana Surcharge Imposed Pension Fund 2017 2016 2017 2016 2015 SPT 23-6648508 / 499 Green Green No $ 11 $ 10 $ 10 No</t>
  </si>
  <si>
    <t>Marketable Securities</t>
  </si>
  <si>
    <t>Investments, Debt and Equity Securities [Abstract]</t>
  </si>
  <si>
    <t>Marketable Securities [Text Block]</t>
  </si>
  <si>
    <t>Marketable Securities 2017 2016 Cost Unrealized Gains (Losses) Fair Value Cost Unrealized Gains (Losses) Fair Value U.S. government securities $ 3 $ — $ 3 $ 2 $ — $ 2 Corporate securities 5 5 2 2 Certificates of deposit 27 27 22 22 Other 4 1 5 4 4 Total marketable securities $ 39 $ 1 $ 40 $ 30 $ — $ 30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27 , $5 and $3 at December 31, 2017 .</t>
  </si>
  <si>
    <t>Financing Agreements</t>
  </si>
  <si>
    <t>Debt Disclosure [Abstract]</t>
  </si>
  <si>
    <t>Financing Agreements [Text Block]</t>
  </si>
  <si>
    <t>Financing Agreements Long-term debt at December 31 — 2017 2016 Interest Principal Unamortized Debt Issue Costs Principal Unamortized Debt Issue Costs Senior Notes due September 15, 2021 5.375% $ — $ — $ 450 $ (5 ) Senior Notes due September 15, 2023 6.000% 300 (4 ) 300 (4 ) Senior Notes due December 15, 2024 5.500% 425 (5 ) 425 (6 ) Senior Notes due April 15, 2025 5.750% * 400 (6 ) Senior Notes due June 1, 2026 6.500% * 375 (6 ) 375 (6 ) Term Facility 275 (1 ) Other indebtedness 29 120 Total $ 1,804 $ (22 ) $ 1,670 $ (21 ) * In conjunction with the issuance of the April 2025 Notes we entered into 8-year fixed-to-fixed cross-currency swaps which have the effect of economically converting the April 2025 Notes to euro-denominated debt at a fixed rate of 3.850% . See Note 15 for additional information. In conjunction with the issuance of the June 2026 Notes we entered into 10-year fixed-to-fixed cross-currency swaps which have the effect of economically converting the June 2026 Notes to euro denominated debt at a fixed rate of 5.140% . See Note 15 for additional information. Interest on the senior notes is payable semi-annually and interest on the Term Facility is payable quarterly. Other indebtedness includes borrowings from various financial institutions, capital lease obligations, the unamortized fair value adjustment related to a terminated interest rate swap and the financial liability related to build-to-suit leases. See Note 15 for additional information on the terminated interest rate swap. Scheduled principal payments on long-term debt at December 31, 2017 — 2018 2019 2020 2021 2022 Thereafter Total Debt maturities $ 12 $ 19 $ 19 $ 18 $ 216 $ 1,501 $ 1,785 Senior notes activity —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beginning on October 15, 2017.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eight-year fixed-to-fixed cross-currency swaps which have the effect of economically converting the April 2025 Notes to euro-denominated debt at a fixed rate of 3.850% . See Note 15 for additional information. On June 23, 2016, we redeemed all of our February 2021 Notes at a price equal to 103.375% plus accrued and unpaid interest. The $16 loss on extinguishment of debt includes the $12 redemption premium and the $4 write-off of previously deferred financing costs associated with the February 2021 Notes. On May 27, 2016, Dana Financing Luxembourg S.à r.l., a wholly-owned subsidiary of Dana, issued $375 in senior notes (June 2026 Notes). The June 2026 Notes were issued through a private placement and will not be registered under the U.S. Securities Act of 1933, as amended (the Securities Act). The June 2026 Notes were offered only to qualified institutional buyers in reliance on Rule 144A under the Securities Act and, outside the United States, only to non-U.S. investors in reliance on Regulation S under the Securities Act. The June 2026 Notes rank equally with Dana's other unsecured senior notes. Interest on the notes is payable on June 15 and December 15 of each year, beginning on December 15, 2016. The June 2026 Notes will mature on June 1, 2026. Net proceeds of the offering totaled $368 . Financing costs of $7 were recorded as deferred costs and are being amortized to interest expense over the life of the notes. The proceeds from the offering were used to redeem our February 2021 Notes, to pay related fees and expenses and for general corporate purposes.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Senior notes redemption provisions — 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December April June Year 2023 Notes 2024 Notes 2025 Notes 2026 Notes 2018 103.000 % 2019 102.000 % 102.750 % 2020 101.000 % 101.833 % 104.313 % 2021 100.000 % 100.917 % 102.875 % 103.250 % 2022 100.000 % 100.000 % 101.438 % 102.167 % 2023 100.000 % 100.000 % 101.083 % 2024 100.000 % 100.000 % 2025 100.000 % Prior to September 15, 2018 for the September 2023 Notes, we may redeem some or all of such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Prior to December 15, 2019, we may redeem some or all of the December 2024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April 15, 2020, we may redeem up to 35% of the aggregate principal amount of the April 2025 Notes in an amount not to exceed the amount of proceeds of one or more equity offerings, at a price equal to 105.750% of the principal amount thereof, plus accrued and unpaid interest, if any, to the redemption date, provided that at least 50% of the original aggregate principal amount of the April 2025 Notes remains outstanding after the redemption. Prior to April 15, 2020, we may redeem some or all of the April 2025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June 1, 2019, we may redeem up to 35% of the aggregate principal amount of the June 2026 Notes in an amount not to exceed the amount of proceeds of one or more equity offerings, at a price equal to 106.500% of the principal amount thereof, plus accrued and unpaid interest, if any, to the redemption date, provided that at least 50% of the original aggregate principal amount of the June 2026 Notes remains outstanding after the redemption. Prior to June 1, 2021, we may redeem some or all of the June 2026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Credit agreement — On August 17, 2017, we entered into an amended credit and guaranty agreement comprised of a $275 term facility (the Term Facility) and a $600 revolving credit facility (the Revolving Facility) both of which mature on August 17, 2022. On September 14, 2017, we drew the entire amount available under the Term Facility. Net proceeds from the Term Facility draw totaled $274 . Financing costs of $1 were recorded as deferred cost and are being amortized to interest expense over the life of the Term Facility. We are required to make equal quarterly installments on the last day of each fiscal quarter of 1.5625% of the initial aggregate principal amount of the Term Facility commencing on September 30, 2018. We may prepay some or all of Term Facility without penalty. Any prepayments made on the Term Facility would be applied against the required quarterly installments. The proceeds from the Term Facility were used to repay our September 2021 Notes and for general corporate purposes. The Revolving Facility amended our previous revolving credit facility. In connection with the Revolving Facility, we paid $2 in deferred financing costs to be amortized to interest expense over the life of the facility. Deferred financing costs on our Revolving Facility are included in other noncurrent assets. The Term Facility and the Revolving Facility are guaranteed by all of our wholly-owned domestic subsidiaries subject to certain exceptions (the guarantors) and grants a first-priority lien on substantially all of the assets of Dana and the guarantors, subject to certain exceptions. Advances under the Term Facility and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3.28488% as of December 31, 2017.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t December 31, 2017 , we had no outstanding borrowings under the Revolving Facility but we had utilized $22 for letters of credit. We had availability at December 31, 2017 under the Revolving Facility of $578 after deducting the outstanding letters of credit. Debt covenants — At December 31, 2017 , we were in compliance with the covenants of our financing agreements. Under the Term Facility, Revolving Facility and the senior notes, we are required to comply with certain incurrence-based covenants customary for facilities of these types and, in the case of the Term Facility and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December 31, 2017 December 31, 2016 Available-for-sale securities Marketable securities 1 $ 5 $ 4 Available-for-sale securities Marketable securities 2 35 26 Currency forward contracts Cash flow hedges Accounts receivable - Other 2 1 2 Cash flow hedges Other accrued liabilities 2 5 4 Undesignated Accounts receivable - Other 2 1 1 Undesignated Other accrued liabilities 2 3 1 Currency swaps Cash flow hedges Other noncurrent liabilities 2 177 12 Undesignated Other accrued liabilities 2 — 3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2017 2016 Carrying Value Fair Value Carrying Value Fair Value Senior notes $ 1,500 $ 1,592 $ 1,550 $ 1,612 Term Facility 275 275 — — Other indebtedness* 29 22 120 101 Total $ 1,804 $ 1,889 $ 1,670 $ 1,713 * The carrying value includes the unamortized portion of a fair value adjustment related to a terminated interest rate swap at both dates. The carrying value and fair value also include a financial liability associated with certain build-to-suit lease arrangements at both dates. The fair value of our senior notes and Term Facility are estimated based upon a market approach (Level 2) while the fair value of our other indebtedness is based upon an income approach (Level 2). The fair value of the Term Facility approximates its carrying value as it is a floating-rate facility. See Note 14 for additional information about financing arrang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December 31, 2017 , no fixed-to-floating interest rate swaps remain outstanding. However, a $6 fair value adjustment to the carrying amount of our December 2024 Notes, associated with a fixed-to-floating interest rate swap that had been executed but was subsequently terminated during 2015, remains deferred at December 31, 2017 . This amount is being amortized as a reduction of interest expense through the period ending December 2024, the scheduled maturity date of the December 2024 Notes. Approximately $1 was amortized as a reduction of interest expense during 2017. Foreign currency derivatives — Our foreign currency derivatives include forward contracts associated with forecasted transactions, primarily involving the purchases and sales of inventory through the next eighteen months , as well as currency swaps associated with certain recorded external notes payable and intercompany loans receivable and payable. Periodically, our foreign currency derivatives also include net investment hedges of certain of our investments in foreign operations. During the first quarter of 2017,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euro / U.S. dollar exchange rates associated with the forecasted principal and interest payments. Additionally, during the first quarter of 2017, in conjunction with the issuance of an aggregate $15 of U.S. dollar-denominated short-term notes payable by one of our Brazilian subsidiaries (the "Brazilian Notes"), we executed fixed-to-fixed cross-currency swaps with the same critical terms as the Brazilian Notes to eliminate the variability in the functional-currency-equivalent cash flows due to changes in the U.S. dollar / Brazilian real exchange rates. During September 2017, the Brazilian Notes and the associated swaps were settled. During March 2017, in conjunction with the planned April 2017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During May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December 31, 2017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4 for additional information about the June 2026 Notes and the April 2025 Notes. In the event our ongoing assessment demonstrates that the critical terms of either the swaps or the underlying designated financial instruments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During 2017, deferred losses of $32 associated with all of the fixed-to-fixed cross-currency swaps were recorded in OCI and reflect the net impact of a $165 unfavorable change in the fair value of the swaps and a $133 reclassification from AOCI to earnings. The reclassification from AOCI to earnings represents an offset to a foreign exchange remeasurement gain on all of the designated debt instruments outstanding during the year ended December 31, 2017. The total notional amount of outstanding foreign currency forward contracts, involving the exchange of various currencies, was $306 at December 31, 2017 and $143 at December 31, 2016 . The total notional amount of outstanding foreign currency swaps, including the fixed-to-fixed cross-currency swaps, was $1,112 at December 31, 2017 and $571 at December 31, 2016 . The following currency derivatives were outstanding at December 31, 2017 : Notional Amount (U.S. Dollar Equivalent) Functional Currency Traded Currency Designated as Cash Flow Hedges Undesignated Total Maturity U.S. dollar Mexican peso $ 109 $ 109 Dec-18 Euro U.S. dollar, Canadian dollar, Hungarian forint, British pound, Swiss franc, Indian rupee, Russian ruble, Chinese renminbi 45 6 51 Mar-19 British pound U.S. dollar, Euro 1 1 Nov-18 Swedish krona Euro, U.S. dollar 29 29 Feb-19 South African rand U.S. dollar, Euro, Thai baht 9 9 Sep-18 Canadian dollar U.S. dollar 11 11 Mar-19 Thai baht U.S. dollar, Australian dollar 31 31 Dec-18 Brazilian real U.S. dollar, Euro 33 33 Dec-18 Indian rupee U.S. dollar, British pound, Euro 32 32 Jun-19 Total forward contracts 184 122 306 U.S. dollar Euro 337 337 Sep-23 Euro U.S. dollar 775 775 Jun-26 Total currency swaps 1,112 — 1,112 Total currency derivatives $ 1,296 $ 122 $ 1,418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expense), net in the period in which the changes occur. Realized gains and losses from currency-related forward contracts, including those that have been designated as cash flow hedges and those that have not been designated, are recognized in other income (expense), net.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 During the first quarter of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At December 31, 2017, the principal amount of the MXN-denominated intercompany note is 1,465 Mexican pesos, or approximately $74 . During 2017, we recorded a deferred loss of $2 in the CTA component of OCI associated with the MXN-denominated intercompany note. Amounts recorded in CTA remain deferred in AOCI until such time as the investments in the associated subsidiaries are substantially liquidated.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December 31, 2017 exchange rates. Deferred losses of $4 at December 31, 2017 are expected to be reclassified to earnings during the next twelve months, compared to deferred losses of $2 at December 31, 2016 . Amounts reclassified from AOCI to earnings arising from the discontinuation of cash flow hedge accounting treatment were not material during 2017.</t>
  </si>
  <si>
    <t>Commitments and Contingencies</t>
  </si>
  <si>
    <t>Commitments and Contingencies Disclosure [Abstract]</t>
  </si>
  <si>
    <t>Commitments and Contingencies [Text Block]</t>
  </si>
  <si>
    <t>Commitments and Contingencies Other product liabilities — We had accrued $7 and $5 for non-asbestos product liability costs at December 31, 2017 and 2016 . We had also recognized $9 and $4 as expected amounts recoverable from third parties at the respective dates. The increases in the liability and recoverable amounts at December 31, 2017 largely reflect the recognition of the estimated cost, net of payments made, and the expected recovery of an insured matter. Payments made to claimants have preceded the recovery of amounts from third parties, resulting in a recoverable amount in excess of the total liability at December 31, 2017. We estimate these liabilities based on current information and assumptions about the value and likelihood of the claims against us. Environmental liabilities — Accrued environmental liabilities were $8 at December 31, 2017 and 2016.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On September 25, 2015, the Brazilian antitrust authority (“CADE”) announced an investigation of an alleged cartel involving a former Dana business in Brazil and various competitors related to sales of shock absorbers between 2000 and 2014. We divested this business as a part of the sale of our aftermarket business in 2004. The investigation of Dana's involvement in this matter concluded in the second quarter of 2016 without a material impact on Dana. Lease commitments — Cash obligations under future minimum rental commitments under operating leases and net rental expense at December 31, 2017 are shown in the table below. Operating lease commitments are primarily related to facilities. The significant increase in lease commitments at December 31, 2017 reflects the impact of the acquisitions made during 2017. See also Note 2 for additional information about our acquisitions. 2018 2019 2020 2021 2022 Thereafter Total Lease commitments $ 53 $ 48 $ 45 $ 39 $ 31 $ 90 $ 306 2017 2016 2015 Rent expense $61 $50 $49</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17 2016 2015 Balance, beginning of period $ 66 $ 56 $ 47 Acquisitions 6 Amounts accrued for current period sales 32 25 26 Adjustments of prior estimates 11 26 22 Settlements of warranty claims (42 ) (41 ) (36 ) Currency impact 3 (3 ) Balance, end of period $ 76 $ 66 $ 56 The Acquisitions line includes approximately $4 related to the acquisition of BFP and BPT that is subject to recovery from the seller.</t>
  </si>
  <si>
    <t>Income Taxes</t>
  </si>
  <si>
    <t>Income Tax Disclosure [Abstract]</t>
  </si>
  <si>
    <t>Income Taxes [Text Block]</t>
  </si>
  <si>
    <t>Income Taxes Income tax expense (benefit) attributable to continuing operations — 2017 2016 2015 Current U.S. federal and state $ 6 $ (18 ) $ 12 Non-U.S. 98 74 80 Total current 104 56 92 Deferred U.S. federal and state 164 (497 ) (9 ) Non-U.S. 15 17 (1 ) Total deferred 179 (480 ) (10 ) Total expense (benefit) $ 283 $ (424 ) $ 82 We record interest and penalties related to uncertain tax positions as a component of income tax expense or benefit. Net interest expense for the periods presented herein is not significant. Income from continuing operations before income taxes — 2017 2016 2015 U.S. operations $ 60 $ (56 ) $ 72 Non-U.S. operations 320 271 220 Earnings from continuing operations before income taxes $ 380 $ 215 $ 292 Income tax audits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9. The U.S. federal income tax audits for 2011 and 2012 were settled during the first quarter of 2015, resulting in no incremental cash taxes. We are currently under audit by U.S. and foreign authorities for certain taxation years. When the issues related to these periods are settled, the total amounts of unrecognized tax benefits for all open tax years may be modified. Audit outcomes and the timing of the audit settlements are subject to uncertainty and we cannot make an estimate of the impact on our financial position at this time. U.S.tax reform legislation — On December 22, 2017, the Tax Cuts and Jobs Act ("Act") was signed into law in the U.S. The Act includes a broad range of tax reforms, certain of which were required by GAAP to be recognized upon enactment. The U.S. Securities and Exchange Commission has issued Staff Accounting Bulletin 118 (SAB 118), which provides guidance on accounting for the tax effects of the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Based on our historical financial performance in the U.S., at December 31, 2017, we have a significant net deferred tax asset position. As such, with the Act's reduction of the corporate tax rate from 35% to 21% , we remeasured our net deferred tax assets at the lower corporate rate of 21% and recognized a tax expense to adjust net deferred tax assets to the reduced value. The Act introduced provisions that fundamentally change the U.S. approach to taxation of foreign earnings. Under the Act, qualified dividends of foreign subsidiaries are no longer subject to U.S. tax. Under the previously-existing tax rules, dividends from foreign operations were subjected to U.S. tax, and if not considered permanently reinvested, we had recognized expense and recorded a liability for the tax expected to be incurred upon receipt of the dividend of these foreign earnings. Although the Act excludes dividends of foreign subsidiaries from taxation, it includes provisions for a mandatory deemed dividend of undistributed foreign earnings at tax rates of 15.5% or 8% ("transition tax") depending on the nature of the foreign operations' assets. Companies may utilize tax attributes (including net operating losses and tax credits) to offset the transition tax. The estimated net effect of applying the provisions of the Act on our 2017 results of operations was a non-cash charge to tax expense of $186 . This provisional amount could be revised as additional guidance and interpretations are issued and as we continue to examine the details of the Act and the related tax attributes. Beginning in 2018, the Act may also trigger a taxable deemed dividend to the extent that the annual earnings of our foreign subsidiaries exceed a specified threshold, based on the value of tangible foreign operating assets. The deemed dividend, if any, from this global intangible low-taxed income (GILTI) may be offset by the use of other tax attributes in that year. We intend to account for the tax effect of GILTI as a period cost and will include a provisional estimate for GILTI in our effective tax rate beginning in the first quarter of 2018. The SEC staff has indicated that a company should make and disclose a policy election as to whether it will recognize deferred taxes for basis differences expected to reverse as GILTI or account for the effect of GILTI as a period cost when incurred. We are currently applying the SAB 118 guidance to the selection of a GILTI accounting policy election and, therefore, as of December 31, 2017, our GILTI accounting policy has not been finalized. We intend to finalize our GILTI accounting policy in 2018 during the measurement period. Effective tax rate reconciliation for continuing operations — 2017 2016 2015 U.S. federal income tax rate 35 % 35 % 35 % Adjustments resulting from: State and local income taxes, net of federal benefit 1 5 (1 ) Non-U.S. income (expense) (11 ) (15 ) (11 ) Credits and tax incentives (16 ) (5 ) (4 ) U.S. tax on non-U.S. earnings 12 (19 ) 9 Intercompany sale of certain operating assets (6 ) 5 9 Settlement and return adjustments (2 ) 14 1 Enacted change in tax laws 49 4 Miscellaneous items 1 2 5 Valuation allowance adjustments 11 (222 ) (15 ) Effective income tax rate for continuing operations 74 % (196 )% 28 % The net effect in 2017 of applying the U.S. tax reform provisions of the Act was tax expense of $186 . This impact, which increased the effective rate for 2017 by 49% , was principally attributable to the reduction of net deferred tax assets to reflect the reduced corporate tax rate. Foreign tax credits of $49 which were generated in 2017 but not utilized to offset the transition tax are included as a benefit in the credits and incentives component of the effective rate reconciliation, with an offsetting expense of $49 in the valuation allowance component to recognize that such credits are not likely to be realized. In the fourth quarter of 2016, we determined that valuation allowances against certain U.S. deferred taxes were no longer required. Release of these valuation allowances resulted in $501 of tax benefit. Valuation allowances against U.S. deferred tax assets primarily related to state operating loss carryforwards and other credits were retained. In the fourth quarter of 2017, based on our improved financial performance and outlook, we determined that release of an additional $27 was appropriate and recognized a tax benefit of this amount. Developments in Brazil in 2016 led to our determination that an allowance against certain deferred taxes in that country was appropriate, and we recognized tax expense of $25 in 2016 to establish this valuation allowance. In 2014, income tax expense in the U.S. was reduced by $179 for release of valuation allowances for income forecasted to be realized in 2015 in connection with a tax planning action that involved a sale of an affiliate’s stock and certain operating assets by a U.S. subsidiary of the company to a non-U.S. affiliate expected to be completed in 2015. During the fourth quarter of 2015, the tax planning action was completed. The final income generated by the transaction was higher than anticipated as a consequence of proposed Internal Revenue Service regulations issued in 2015 providing guidance on the tax treatment afforded a component of the tax planning action we undertook, as well as revised income estimates, which resulted in an additional $66 release of valuation allowance. In conjunction with the completion of the intercompany sale of certain operating assets to a non-U.S. affiliate, a prepaid tax asset of $190 was recorded. The prepaid tax asset represents the usage of tax attributes recognized in 2014 and 2015, through the release of valuation allowance on our deferred tax assets, and was being amortized into tax expense over the life of the assets transferred in the transaction until 2017. We recognized tax expense of $11 and $2 in 2016 and 2015 as a result of this amortization. In addition, we recognized tax expense of $23 in 2015 related to the sale of the affiliate’s stock. As described in Note 1 of the consolidated financial statements, in 2017 we adopted new accounting guidance applicable to intra-entity transfers. Adoption of this guidance effective January 1, 2017 resulted in the unamortized value of the prepaid tax asset being written off to retained earnings. Foreign income repatriation — Prior to the U.S. tax reform provisions enacted with passage of the Act, we provided for U.S. federal income and non-U.S. withholding taxes on the earnings of our non-U.S. operations that are not considered to be permanently reinvested. As indicated above, with passage of the Act, dividends of earnings from non-U.S. operations are generally no longer subjected to U.S. income tax. Accordingly, in the fourth quarter of 2017, we reduced the previously recorded liability for U.S. income tax on expected repatriations of non-U.S. earnings. We continue to analyze and adjust the estimated impact of the non-U.S. income and withholding tax liabilities based on the amount and source of these earnings, as well as the expected means through which those earnings may be taxed. We recognized net expense of $2 for 2017, a net benefit of $58 for 2016 and expense of $1 for 2015 related to future income taxes and non-U.S. withholding taxes on repatriations from operations that are not permanently reinvested. We also paid withholding taxes of $7 , $6 and $7 during 2017 , 2016 and 2015 related to the actual transfer of funds to the U.S. The unrecognized tax liability associated with the operations in which we are permanently reinvested is $5 at December 31, 2017. The earnings of our certain non-U.S. subsidiaries may be repatriated to the U.S. in the form of repayments of intercompany borrowings. Certain of our international operations had intercompany loan obligations to the U.S. totaling $1,119 at the end of 2017 . Included in this amount are intercompany loans and related interest accruals with an equivalent value of $23 which are denominated in a foreign currency and considered to be permanently invested. Valuation allowance adjustments — We have recorded valuation allowances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hen evaluating the need for a valuation allowance we consider all components of comprehensive income, and we weigh the positive and negative evidence, putting greater reliance on objectively verifiable evidence than on projections of future profitability that are dependent on actions that have not occurred as of the assessment date. We also consider changes to the historical financial results due to activities that were either new to the business or not expected to recur in the future, in order to identify the core earnings of the business. A sustained period of profitability, after considering changes to the historical results due to implemented actions and nonrecurring events, along with positive expectations for future profitability are necessary to reach a determination that a valuation allowance should be released. We believe it is reasonably possible that a valuation allowance of up to $8 related to a subsidiary in Argentina will be released in the next twelve months. Prior to 2016, we carried a valuation allowance against deferred tax assets in the U.S. While our U.S. operations have experienced improved profitability in recent years, our analysis of the income of the U.S. operations, as adjusted for changes in historical results due to developments through 2015, demonstrated historical losses as of December 31, 2015. Additionally, there were considerable uncertainties in the U.S. in certain of our end markets. Therefore, we had not achieved a level of sustained profitability that would, in our judgment, support a release of the valuation allowance prior to 2016. During the fourth quarter of 2016, following the completion of an enterprise wide strategy assessment and our annual one - and five -year financial plans, the Company assessed the weight of all available positive and negative evidence and determined it was more likely than not that future earnings would be sufficient to realize most of our deferred tax assets in the U.S. Accordingly, we released the U.S. valuation allowance at December 31, 2016, resulting in an income tax benefit of $501 . In arriving at the conclusion that we had achieved sustained profitability in the U.S., we considered the following positive evidence: we were in a cumulative three -year historical income position in the U.S., we had income in seven of the eight previous quarters; we successfully launched a replacement business for one of our largest customer programs for Light Vehicle in the U.S. with actual volumes and margins which were consistent with our forecast in the fourth quarter; we stabilized our U.S. Commercial Vehicle business despite lower than expected volumes and we secured certain new programs with customers that increased our sales backlog in the U.S. At December 31, 2016, we retained a valuation allowance of $137 against deferred tax assets in the U.S. primarily related to state operating loss carryforwards and other credits which do not meet the more likely than not criterion for releasing the valuation allowance. During 2017, based on our financial performance and outlook, we determined that $27 of this allowance met the more-likely-than not standard for release. At December 31, 2016, our analysis of the operations of a subsidiary in Brazil, adjusted for changes in the historical results due to the effects of developments through the date of the analysis and planned future actions, reflected three years of historical cumulative losses and our annual one - and five -year financial plans forecasted continued near-term losses. Therefore, we determined it was not more likely than not that future earnings will be sufficient to realize the deferred tax assets. Accordingly, we recorded a valuation allowance as of December 31, 2016, resulting in income tax expense of $25 . Deferred tax assets and liabilities — Temporary differences and carryforwards give rise to the following deferred tax assets and liabilities. 2017 2016 Net operating loss carryforwards $ 319 $ 472 Postretirement benefits, including pensions 119 152 Research and development costs 85 113 Expense accruals 78 54 Other tax credits recoverable 122 67 Capital loss carryforwards 43 40 Inventory reserves 16 18 Postemployment and other benefits 5 8 Other 20 Total 787 944 Valuation allowance (301 ) (285 ) Deferred tax assets 486 659 Unremitted earnings (30 ) (27 ) Intangibles (22 ) (29 ) Depreciation (60 ) (52 ) Other (13 ) Deferred tax liabilities (125 ) (108 ) Net deferred tax assets $ 361 $ 551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17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135 $ — 20 2029 U.S. state 101 (81 ) Various 2018 Brazil 20 (20 ) Unlimited France 9 Unlimited Australia 35 (35 ) Unlimited Italy 7 (7 ) Unlimited Germany 5 (5 ) Unlimited U.K. 3 (3 ) Unlimited Argentina 3 (3 ) 5 2018 China 1 (1 ) 5 2019 Total $ 319 $ (155 ) In addition to the NOL carryforwards listed in the table above, we have deferred tax assets related to capital loss carryforwards of $43 which are fully offset with valuation allowances at December 31, 2017 . We also have deferred tax assets of $122 related to other credit carryforwards which are partially offset with $76 of valuation allowances at December 31, 2017 . The capital losses can be carried forward indefinitely while the other credits are generally available for 10 to 20 years. We elected to adopt the new guidance for share based payments in the third quarter of 2016, requiring us to reflect any adjustments as of January 1, 2016 in retained earnings. The primary impact of adopting the new guidance was an increase in deferred tax assets of $32 related to the cumulative excess tax benefits resulting from share-based payments. Because we continued to carry a valuation allowance against certain of our deferred tax assets in the U.S., the increase in deferred tax assets was offset by an increase in our valuation allowance of $32 , resulting in no impact to retained earnings as of January 1, 2016. The use of a portion of our $643 U.S. federal NOL as of December 31, 2017 is subject to limitation due to the change in ownership of our stock upon emergence from bankruptcy. Generally, the application of the relevant Internal Revenue Code (IRC) provisions will release the limitation on $84 of pre-change NOLs each year, allowing pre-change losses to offset post-change taxable income. Through further evaluation and audit adjustment, and after considering U.S. taxable income in 2017, we estimate that $458 of our U.S. federal NOLs remains subject to limitation as of December 31, 2017 . The remainder of our U.S. federal NOLs represents a combination of post-change NOLs and pre-change NOLs on which the limitation has been released. However, there can be no assurance that trading in our shares will not effect another change in ownership under the IRC which would further limit our ability to utilize our available NOL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11 and $7 was accrued on the uncertain tax positions at December 31, 2017 and 2016 . Reconciliation of gross unrecognized tax benefits — 2017 2016 2015 Balance, beginning of period $ 117 $ 87 $ 109 Decrease related to expiration of statute of limitations (3 ) (5 ) (6 ) Decrease related to prior years tax positions (25 ) (1 ) (9 ) Increase related to prior years tax positions 15 28 1 Increase related to current year tax positions 15 8 8 Decrease related to settlements (16 ) Balance, end of period $ 119 $ 117 $ 87 The 2017 decrease related to prior years tax positions includes $23 that resulted from the reduction of the U.S. income tax rate from 35% to 21% since these positions represent a reduction of U.S. net operating losses. We anticipate that our gross unrecognized tax benefits will decrease by $17 in the next twelve months upon the expected completion of examinations in various jurisdictions. The settlement of these matters will not impact the effective tax rate. Gross unrecognized tax benefits of $83 would impact the effective tax rate if recognized. If other open matters are settled with the IRS or other taxing jurisdictions, the total amounts of unrecognized tax benefits for open tax years may be modified.</t>
  </si>
  <si>
    <t>Other Income (Expense), Net</t>
  </si>
  <si>
    <t>Other Income and Expenses [Abstract]</t>
  </si>
  <si>
    <t>Other Income, Net [Text Block]</t>
  </si>
  <si>
    <t>Other Income (Expense), Net 2017 2016 2015 Government grants and incentives $ 7 $ 8 $ 3 Foreign exchange loss (3 ) (3 ) (20 ) Gain on derecognition of noncontrolling interest 5 Strategic transaction expenses (25 ) (13 ) (4 ) Insurance and other recoveries 10 4 Gain on sale of marketable securities 7 1 Amounts attributable to previously divested/closed operations 3 1 Other, net 9 9 11 Other income (expense), net $ (9 ) $ 18 $ 1 Foreign exchange gains and losses on cross-currency intercompany loan balances that are not of a long-term investment nature are included above. Foreign exchange gains and losses on intercompany loans that are permanently invested are reported in OCI. During 2015, foreign exchange losses were primarily driven by the impact the strengthening U.S. dollar had on our Mexican peso and euro forward contracts. Upon completion of the divestiture of our operations in Venezuela in January 2015, we recognized a gain on the derecognition of the noncontrolling interest in a former Venezuelan subsidiary. Strategic transaction expenses relate primarily to costs incurred in connection with acquisition and divestiture related activities, including costs to complete the transaction and post-closing integration costs. Strategic transaction expenses in 2017 are primarily attributable to our acquisitions of USM - Warren, BFP and BPT. Strategic transaction expenses in 2016 are primarily attributable to our acquisition of SJT Forjaria Ltda. and our divestitures of DCLLC and Nippon Reinz. See Notes 2 and 3 for additional information. Amounts attributable to previously divested/closed operations includes the receipt of the remaining proceeds on our December 2016 divestiture of DCLLC during the second quarter of 2017. See Note 3 for additional information. During 2016, DCLLC received $8 as recovery of costs previously incurred on behalf of other participants in a consortium that existed to administer certain legacy personal injury claims, and they sold investments which generated $7 of gain. During 2015, we reached a settlement with an insurance carrier for the recovery of previously incurred legal costs.</t>
  </si>
  <si>
    <t>Segments, Geographical Area and Major Customer Information</t>
  </si>
  <si>
    <t>Segment Reporting [Abstract]</t>
  </si>
  <si>
    <t>Segments, Geographical Area and Major Customer Information [Text Block]</t>
  </si>
  <si>
    <t>Segments, Geographical Area and Major Customer Information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and transmission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7 External Sales Inter- Segment Sales Segment EBITDA Capital Spend Depreciation Net Assets Light Vehicle $ 3,172 $ 130 $ 359 $ 279 $ 88 $ 1,538 Commercial Vehicle 1,412 97 116 31 41 714 Off-Highway 1,521 4 212 32 40 724 Power Technologies 1,104 17 168 32 29 488 Eliminations and other (248 ) 19 22 423 Total $ 7,209 $ — $ 855 $ 393 $ 220 $ 3,887 2016 Light Vehicle $ 2,607 $ 113 $ 279 $ 208 $ 71 $ 1,194 Commercial Vehicle 1,254 83 96 34 33 699 Off-Highway 909 3 129 21 20 262 Power Technologies 1,056 14 158 32 29 440 Eliminations and other (213 ) 27 20 760 Total $ 5,826 $ — $ 662 $ 322 $ 173 $ 3,355 2015 Light Vehicle $ 2,482 $ 126 $ 262 $ 140 $ 63 $ 1,002 Commercial Vehicle 1,533 95 100 33 32 692 Off-Highway 1,040 3 147 18 20 310 Power Technologies 1,005 15 149 34 28 423 Eliminations and other (239 ) 35 15 467 Total $ 6,060 $ — $ 658 $ 260 $ 158 $ 2,894 Prior to the third quarter of 2017, our Crossville, Tennessee distribution center rolled up within our Commercial Vehicle operating segment for purposes of inter-segment sales reporting. Beginning in the third quarter of 2017, the distribution center has been split between our Commercial Vehicle and Off-Highway operating segments. This change in management reporting has resulted in a decrease in the inter-segment sales reported by our Off-Highway operating segment. Prior period amounts have been recast to conform with the current presentation. This change in management reporting had no impact on segment reporting of external sales or segment EBITDA. Net assets include certain cash balances, accounts receivable, inventories, other current assets, certain intangibles, investments in affiliates, other noncurrent assets, net property, plant and equipment, notes payable and short term debt, accounts payable and current accrued liabilities. Reconciliation of segment EBITDA to consolidated net income — 2017 2016 2015 Segment EBITDA $ 855 $ 662 $ 658 Corporate expense and other items, net (20 ) (2 ) (6 ) Depreciation (220 ) (173 ) (158 ) Amortization of intangibles (13 ) (9 ) (16 ) Restructuring charges, net (14 ) (36 ) (15 ) Stock compensation expense (23 ) (17 ) (14 ) Strategic transaction expenses (25 ) (13 ) (4 ) Acquisition related inventory adjustments (14 ) Other items (11 ) (2 ) (6 ) Loss on disposal group held for sale (27 ) Loss on sale of subsidiaries (80 ) Impairment of long-lived assets (36 ) Distressed supplier costs (1 ) (8 ) Amounts attributable to previously divested/closed operations 2 3 (6 ) Gain on derecognition of noncontrolling interest 5 Earnings before interest and income taxes 490 332 394 Loss on extinguishment of debt (19 ) (17 ) (2 ) Interest expense 102 113 113 Interest income 11 13 13 Earnings from continuing operations before income taxes 380 215 292 Income tax expense (benefit) 283 (424 ) 82 Equity in earnings (losses) of affiliates 19 14 (34 ) Income from continuing operations 116 653 176 Income from discontinued operations 4 Net income $ 116 $ 653 $ 180 Reconciliation of segment net assets to consolidated total assets — 2017 2016 Segment net assets $ 3,887 $ 3,355 Accounts payable and other current liabilities 1,704 1,254 Other current and long-term assets 53 251 Consolidated total assets $ 5,644 $ 4,860 Geographic information — Of our 2017 consolidated net sales, the U.S., Italy and Germany account for 45% , 11% and 7% , respectively. No other country accounted for more than 5% of our consolidated net sales during 2017. Sales are attributed to the location of the product entity recording the sale. Long-lived assets represent property, plant and equipment. Net Sales Long-Lived Assets 2017 2016 2015 2017 2016 2015 North America United States $ 3,209 $ 2,695 $ 2,805 $ 828 $ 634 $ 441 Other North America 479 433 405 82 80 90 Total 3,688 3,128 3,210 910 714 531 Europe Italy 762 499 570 122 58 58 Germany 473 377 368 149 98 100 Other Europe 919 740 785 211 157 153 Total 2,154 1,616 1,723 482 313 311 South America 500 338 377 153 172 99 Asia Pacific 867 744 750 262 214 226 Total $ 7,209 $ 5,826 $ 6,060 $ 1,807 $ 1,413 $ 1,167 Sales to major customers — Ford is the only individual customer to whom sales have exceeded 10% of our consolidated sales in the past three years. Sales to Ford for the three most recent years were $1,553 ( 22% ) in 2017 , $1,300 ( 22% ) in 2016 and $1,187 ( 20% ) in 2015 .</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Dividends received from equity affiliates were $16 , $11 and $16 in 2017 , 2016 and 2015 . Equity method investments exceeding $5 at December 31, 2017 — Ownership Investment Dongfeng Dana Axle Co., Ltd. (DDAC) 50% $ 97 Bendix Spicer Foundation Brake, LLC 20% 44 Axles India Limited 48% 9 Taiway Ltd. 14% 5 All others as a group 5 Investments in equity affiliates 160 Investment in affiliates carried at cost 3 Investment in affiliates $ 163 Our equity method investments in DDAC, Bendix Spicer Foundation Brake, LLC and Axles India Limited are included in the net assets of our Commercial Vehicle operating segment. Our equity method investment in Taiway Ltd. is included in the net assets of our Light Vehicle segment. The significant decline in China's commercial vehicle market during 2015 resulted in a series of monthly operating losses by DDAC. These factors when combined with updated long-range plan information received from DDAC in the fourth quarter of 2015, which incorporated China's projected "new normal" future growth rate, indicated that we may not be able to recover the carrying value of our investment in DDAC. During the fourth quarter of 2015, we calculated the fair value of our investment in DDAC to determine if we had an other-than-temporary decline in the carrying value of our investment. We used both the discounted cash flow (an income approach) and guideline public company (a market approach) methods, weighting each equally, to fair value our investment in DDAC. The discounted cash flow method used DDAC's updated long-range plan and focuses on estimating the expected after-tax cash flows attributable to the subject company over its life and converting these after-tax cash flows to present value through discounting. The discount rate of 16.0% which was used in our assessment accounts for both the time value of money and subject company risk factors. The guideline public company method focuses on comparing a subject company to reasonably similar (or "guideline") publicly-traded companies. Under this method, valuation multiples are: (i) derived from the operating data of selected guideline public companies; (ii) evaluated and adjusted based on the strengths and weaknesses of the subject company relative to the selected guideline companies; and (iii) applied to the operating data of the subject company to arrive at an indication of fair value. The carrying value of our investment in DDAC exceeded the calculated fair value by $39 . The $39 impairment charge has been included in equity in earnings of affiliates. The carrying value of our equity method investments at December 31, 2017 was $26 more than our share of the affiliates’ book value, including $19 attributable to goodwill. The difference between the investment carrying value and the amount of underlying equity in assets, excluding goodwill, is being amortized on a straight-line basis over the underlying assets’ estimated useful lives of five to forty-five years. Summarized financial information for DDAC and other equity affiliates on a combined basis — DDAC Other Equity Affiliates Combined 2017 2016 2015 2017 2016 2015 Sales $ 877 $ 646 $ 554 $ 588 $ 498 $ 582 Gross profit $ 104 $ 83 $ 45 $ 122 $ 98 $ 113 Income (loss) before income taxes $ 28 $ 15 $ (14 ) $ 41 $ 26 $ 42 Net income (loss) $ 22 $ 18 $ (6 ) $ 38 $ 24 $ 40 Dana's equity in earnings (loss) of affiliate $ 9 $ 7 $ (45 ) $ 10 $ 7 $ 11 DDAC Other Equity Affiliates Combined 2017 2016 2017 2016 Current assets $ 786 $ 547 $ 186 $ 169 Noncurrent assets 185 191 76 74 Total assets $ 971 $ 738 $ 262 $ 243 Current liabilities $ 711 $ 512 $ 117 $ 96 Noncurrent liabilities 86 87 11 13 Total liabilities $ 797 $ 599 $ 128 $ 109</t>
  </si>
  <si>
    <t>Quarterly Results (Unaudited)</t>
  </si>
  <si>
    <t>Quarterly Financial Information Disclosure [Abstract]</t>
  </si>
  <si>
    <t>Quarterly Results Unaudited [Text Block]</t>
  </si>
  <si>
    <t>Dana Incorporated Quarterly Results (Unaudited) (In millions, except per share amounts) 2017 First Quarter Second Quarter Third Quarter Fourth Quarter Net sales $ 1,701 $ 1,840 $ 1,831 $ 1,837 Gross margin $ 263 $ 276 $ 269 $ 254 Net income (loss) $ 80 $ 73 $ 73 $ (110 ) Net income (loss) attributable to the parent company $ 75 $ 71 $ 69 $ (104 ) Net income (loss) per share available to parent company common stockholders Basic $ 0.52 $ 0.48 $ 0.47 $ (0.74 ) Diluted $ 0.51 $ 0.47 $ 0.46 $ (0.74 ) 2016 First Quarter Second Quarter Third Quarter Fourth Quarter Net sales $ 1,449 $ 1,546 $ 1,384 $ 1,447 Gross margin $ 199 $ 233 $ 208 $ 204 Net income $ 48 $ 55 $ 61 $ 489 Net income attributable to the parent company $ 45 $ 53 $ 57 $ 485 Net income per share available to parent company common stockholders Basic $ 0.30 $ 0.36 $ 0.40 $ 3.37 Diluted $ 0.30 $ 0.36 $ 0.39 $ 3.34 _________________________________________________________ Note: Gross margin is net sales less cost of sales. The net loss for the fourth quarter of 2017 includes a $27 pre-tax charge to adjust carrying value of our Brazil suspension components business to fair value and to recognize the liability for the additional cash required to be contributed to the business prior to closing and a tax charge of $186 to recognize the estimated effects of U.S. tax reform legislation enacted on December 22, 2017. Net income for the third and second quarters of 2017 includes a $13 and $6 pre-tax loss on extinguishment of debt. Net income for the fourth quarter of 2016 includes a combined loss of $80 ( $52 after tax) on the divestiture of our Nippon Reinz Co. Ltd. and Dana Companies, LLC subsidiaries and a $476 credit resulting from the release of valuation allowance on our U.S. deferred tax assets of $501 net of an increase in valuation allowance of $25 in Brazil. Net income for the second quarter of 2016 includes a $17 pre-tax loss on extinguishment of debt.</t>
  </si>
  <si>
    <t>Schedule II - Valuation and Qualifying Accounts and Reserves</t>
  </si>
  <si>
    <t>Valuation and Qualifying Accounts [Abstract]</t>
  </si>
  <si>
    <t>Schedule II Valuation and Qualifying Accounts and Reserves [Text Block]</t>
  </si>
  <si>
    <t>Dana Incorporated Schedule II Valuation and Qualifying Accounts and Reserves (In millions) Amounts deducted from assets in the balance sheets — Balance at beginning of period Amounts charged (credited) to income Allowance utilized Adjustments arising from change in currency exchange rates and other items Balance at end of period Accounts Receivable - Allowance for Doubtful Accounts 2017 $ 6 $ 2 $ — $ — $ 8 2016 $ 5 $ 2 $ — $ (1 ) $ 6 2015 $ 6 $ 1 $ (1 ) $ (1 ) $ 5 Inventory Reserves 2017 $ 51 $ 10 $ (11 ) $ 3 $ 53 2016 $ 46 $ 19 $ (13 ) $ (1 ) $ 51 2015 $ 48 $ 18 $ (16 ) $ (4 ) $ 46 Deferred Tax Assets - Valuation Allowance 2017 $ 285 $ 29 $ — $ (13 ) $ 301 2016 $ 662 $ (483 ) $ — $ 106 $ 285 2015 $ 728 $ (49 ) $ (1 ) $ (16 ) $ 662</t>
  </si>
  <si>
    <t>Organization and Summary of Significant Accounting Policies (Policies)</t>
  </si>
  <si>
    <t>Basis of presentation [Policy Text Block]</t>
  </si>
  <si>
    <t>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In the fourth quarter of 2017, we identified an error in the classification of a third-party ownership interest in a subsidiary of Brevini Power Transmission S.p.A. Based on put and call provisions provided for in the agreement between the parties, the third-party ownership interest should have been classified as a redeemable noncontrolling interest. This balance sheet error was corrected in December 2017 by increasing redeemable noncontrolling interests and reducing noncontrolling interests by $3 . The purchase consideration allocation presented in Note 2 and the initial fair value of redeemable noncontrolling interests of acquired businesses presented in Note 9 include this correc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t>
  </si>
  <si>
    <t>Held for sale [Policy Text Block]</t>
  </si>
  <si>
    <t xml:space="preserve">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t>
  </si>
  <si>
    <t>Discontinued operations [Policy Text Block]</t>
  </si>
  <si>
    <t>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3 for additional information regarding our discontinued operations.</t>
  </si>
  <si>
    <t>Estimates [Policy Text Block]</t>
  </si>
  <si>
    <t>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si>
  <si>
    <t>Fair value measurements [Policy Text Block]</t>
  </si>
  <si>
    <t>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t>Cash and cash equivalents [Policy Text Block]</t>
  </si>
  <si>
    <t>Cash and cash equivalents — Cash and cash equivalents includes cash on hand, demand deposits and short-term cash investments that are highly liquid in nature and have maturities of three months or less when purchased.</t>
  </si>
  <si>
    <t>Marketable securities [Policy Text Block]</t>
  </si>
  <si>
    <t>Marketable securities — Our investments in marketable securities reported in the accompanying balance sheet are classified as available for sale and carried at fair value. We recorded unrealized gains and losses in accumulated other comprehensive income (loss) (AOCI) through the end of 2017 but will record them in net income beginning in 2018 to comply with new accounting guidance. Realized gains and losses are recorded using the specific identification method.</t>
  </si>
  <si>
    <t>Inventories [Policy Text Block]</t>
  </si>
  <si>
    <t>Inventories — Inventories are valued at the lower of cost or net realizable value. Cost is determined using the average or first-in, first-out (FIFO) cost method.</t>
  </si>
  <si>
    <t>Property, plant and equipment [Policy Text Block]</t>
  </si>
  <si>
    <t>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t>
  </si>
  <si>
    <t>Pre-production costs related to long-term supply arrangements [Policy Text Block]</t>
  </si>
  <si>
    <t>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7 , the machinery and equipment component of property, plant and equipment includes $28 of our tooling related to long-term supply arrangements. The significant increase during 2017 reflects the start of production for our recently awarded customer contracts, including the new JL program at our Toledo, Ohio plant. Also at December 31, 2017, trade and other accounts receivable includes $40 of costs related to tooling that we have a contractual right to collect from our customers.</t>
  </si>
  <si>
    <t>Goodwill [Policy Text Block]</t>
  </si>
  <si>
    <t>Goodwill — We test goodwill for impairment annually as of October 31 and more frequently if events occur or circumstances change that would warrant an interim review. Goodwill impairment testing is performed at the reporting unit level, which is the operating segment in the case of our Off-Highway goodwill.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vast majority of our goodwill is assigned to our Off-Highway segment. The estimated fair value of our Off-Highway reporting unit was significantly greater than its carrying value at October 31, 2017. No impairment of goodwill occurred during the three years ended December 31, 2017 .</t>
  </si>
  <si>
    <t>Intangible assets [Policy Text Block]</t>
  </si>
  <si>
    <t>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3 and 4 for more information about intangible assets.</t>
  </si>
  <si>
    <t>Investments in affiliates [Policy Text Block]</t>
  </si>
  <si>
    <t>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1 for further information about our investment in affiliates.</t>
  </si>
  <si>
    <t>Tangible asset impairments [Policy Text Block]</t>
  </si>
  <si>
    <t>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t>
  </si>
  <si>
    <t>Other long-lived assets and liabilities [Policy Text Block]</t>
  </si>
  <si>
    <t>Other long-lived assets and liabilities — We discount our workers’ compensation obligation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si>
  <si>
    <t>Financial instruments [Policy Text Block]</t>
  </si>
  <si>
    <t>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t>
  </si>
  <si>
    <t>Derivatives [Policy Text Block]</t>
  </si>
  <si>
    <t>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We also periodically enter into fixed-to-fixed cross-currency swaps on foreign currency-denominated external or intercompany debt instruments to reduce our exposure to foreign currency exchange rate risk. Such fixed-to-fixed cross-currency swaps are designated as cash flow hedges. We do not use derivatives for trading or speculative purposes and we do not hedge all of our exposures. Changes in the fair value of currency-related contracts treated as cash flow hedges are deferred and included as a component of other comprehensive income (loss) (OCI) to the extent the contracts remain effective and the associated forecasted cash flows from our purchase and sale transactions and from our hedged external and intercompany debt instruments remain probable. For our forward contracts associated with forecasted purchase and sale transactions, effectiveness is measured by using regression analysis to determine the degree of correlation between the change in the fair value of the derivative instrument and the change in the associated foreign currency exchange rates. For our fixed-to-fixed cross-currency swaps, a review of critical terms is performed each period to establish that an assumption of effectiveness remains appropriate. Deferred gains and losses are reclassified to other income (expense), net in the same periods in which the underlying transactions affect earnings. Changes in the fair value of contracts not treated as cash flow hedges or as net investment hedges are recognized in other income (expens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fixed-to-floating interest rate swaps to manage exposure to fluctuations in interest rates and to adjust the mix of our fixed-rate and variable-rate debt. With our current portfolio of fixed-rate debt, the execution of a fixed-to-floating interest rate swap serves to convert our fixed-rate debt to variable-rate debt. As a fair value hedge of the underlying debt, changes in the fair values of the swap and the underlying debt are recorded in interest expense. No such fixed-to-floating swaps remain outstanding at December 31, 2017. See Note 15 for additional information.</t>
  </si>
  <si>
    <t>Standard Product Warranty [Policy Text Block]</t>
  </si>
  <si>
    <t>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t>
  </si>
  <si>
    <t>Extended Product Warranty [Policy Text Block]</t>
  </si>
  <si>
    <t>Environmental compliance and remediation [Policy Text Block]</t>
  </si>
  <si>
    <t>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si>
  <si>
    <t>Pension and other postretirement defined benefits [Policy Text Block]</t>
  </si>
  <si>
    <t>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si>
  <si>
    <t>Postemployment benefits [Policy Text Block]</t>
  </si>
  <si>
    <t>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t>
  </si>
  <si>
    <t>Equity-based compensation [Policy Text Block]</t>
  </si>
  <si>
    <t>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t>
  </si>
  <si>
    <t>Revenue recognition [Policy Text Block]</t>
  </si>
  <si>
    <t>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t>
  </si>
  <si>
    <t>Foreign currency translation [Policy Text Block]</t>
  </si>
  <si>
    <t>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expens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t>
  </si>
  <si>
    <t>Income taxes [Policy Text Block]</t>
  </si>
  <si>
    <t>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si>
  <si>
    <t>Research and development [Policy Text Block]</t>
  </si>
  <si>
    <t>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102 , $81 and $75 in 2017 , 2016 and 2015 .</t>
  </si>
  <si>
    <t>Recently adopted accounting pronouncements [Policy Text Block]</t>
  </si>
  <si>
    <t>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t>
  </si>
  <si>
    <t>Recently issued accounting pronouncements [Policy Text Block]</t>
  </si>
  <si>
    <t>Recently issued accounting pronouncements In September 2017, the FASB issued ASU 2017-13, Amendments to SEC Paragraphs Pursuant to the Staff Announcement at the July 20, 2017 EITF Meeting and Rescission of Prior SEC Staff Announcements and Observer Comments , guidance that delays the mandatory adoption of ASC 606 and 842 for certain entities, revises the guidance related to performance-based incentive fees in ASC 605 and revises the guidance related to leases in ASC 840 and 842. The revisions to the lease guidance eliminate language specific to certain sale-leaseback arrangements, guarantees of lease residual assets and loans made by lessees to owner-lessors. Also included is an amendment to ASC 842 to retain the guidance in ASC 840 covering the impact of changes in tax rates on investments in leveraged leases. This guidance, which is effective immediately, generally relates to the adoption of ASC 606 and 842 and is not expected to impact our consolidated financial statements. In August 2017, the FASB issued ASU 2017-12, Derivatives and Hedging – Targeted Improvements to Accounting for Hedging Activities , guidance that is intended to improve and simplify various aspects of accounting for hedging activities. The guidance addresses effectiveness testing requirements, income statement presentation and disclosure and hedge accounting qualification criteria. Adoption of this standard is expected to result in a prospective change to the presentation of certain hedging-related gains and losses in our consolidated statement of operations. We also expect adoption to simplify our ongoing effectiveness testing and to reduce the complexity of hedge accounting requirements for new hedging contracts executed after adoption. The new standard is effective January 1, 2019 but early adoption is permitted. We intend to adopt this standard effective January 1, 2018, the impact of which is prospective, as described above. The impact of adoption, including the change in presentation within the consolidated statement of operations, is not expected to be material.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We do not presently issue any equity-linked financial instruments and therefore this guidance has no impact on our consolidated financial stat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Early adoption is permitted. This guidance will apply to any future modifications. We do not expect this guidance to have a material impact on our consolidated financial stat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Upon adoption, we expect to classify the non-service cost components of net periodic pension expense in other income (expense), ne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for us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will result in a change in presentation of our consolidated statement of cash flows. In August 2016, the FASB released ASU 2016-15, Statement of Cash Flows – Classification of Certain Cash Receipts and Cash Payments, guidance that is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SU 2016-01, Financial Instruments – Recognition and Measurement of Financial Assets and Financial Liabilities, an amendment that addresses the recognition, measurement, presentation and disclosure of certain financial instruments. Investments in equity securities currently classified as available-for-sale and carried at fair value, with changes in fair value reported in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May 2014, the FASB issued ASU 2014-09, Revenue - Revenue from Contracts with Customers,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8 for Dana. We intend to adopt this standard using the modified retrospective method, recognizing the cumulative effect of initially applying the standard as an adjustment to opening retained earnings. We have assessed our products in combination with the provisions of our current customer contracts to evaluate whether any contractual provisions provide us with an enforceable right to payment that may require us to recognize revenue prior to the product being shipped to the customer. We have also assessed whether the pricing provisions contained in certain of our customer contracts may provide the customer with a material right. Based on our assessment, we do not expect the new guidance to have a material impact and believe the adoption date financial statement impact will be limited to balance sheet reclassifications required to establish the contract asset, contract liability and refund liability concepts provided for in the new guidance. While we are still assessing the enhanced disclosure requirements of the new guidance, we have determined that we will further disaggregate our revenue, presenting revenue by geographic region for each of our operating segments.</t>
  </si>
  <si>
    <t>Acquisitions (Tables)</t>
  </si>
  <si>
    <t>Schedule of Recognized Identified Assets Acquired and Liabilities Assumed [Table Text Block]</t>
  </si>
  <si>
    <t>The purchase consideration and the related allocation to the acquisition date fair values of the assets acquired are presented in the following table: Total purchase consideration $ 70 Accounts receivable - Trade $ 1 Accounts receivable - Other 1 Inventories 10 Goodwill 7 Intangibles 3 Property, plant and equipment 59 Accounts payable (2 ) Accrued payroll and employee benefits (9 ) Total purchase consideration allocation $ 70 The purchase consideration and the related allocation to the acquisition date fair values of the assets acquired and liabilities assumed are presented in the following table: Total purchase consideration $ 172 Cash and cash equivalents $ 75 Accounts receivable - Trade 78 Accounts receivable - Other 18 Inventories 134 Other current assets 9 Goodwill 20 Intangibles 41 Deferred tax assets 3 Other noncurrent assets 4 Property, plant and equipment 145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s (44 ) Noncontrolling interests (12 ) Total purchase consideration allocation $ 172 The purchase consideration and the related allocation to the acquisition date fair values of the assets acquired and liabilities assumed are presented in the following table: Total purchase consideration $ 78 Accounts receivable - Trade 17 Accounts receivable - Other 3 Inventories 9 Goodwill 3 Intangibles 33 Property, plant and equipment 50 Accounts payable (34 ) Accrued payroll and employee benefits (2 ) Other accrued liabilities (1 ) Total purchase consideration allocation $ 78</t>
  </si>
  <si>
    <t>Disposal Groups, Divestitures and Impairment of Long-Lived Assets (Tables)</t>
  </si>
  <si>
    <t>Disclosures for Disposal Groups and Discontinued Operations [Table Text Block]</t>
  </si>
  <si>
    <t>The results of the discontinued operations were as follows: 2015 Sales $ — Other income, net 5 Pre-tax income 5 Income tax expense 1 Income from discontinued operations $ 4 The carrying amounts of the major classes of assets and liabilities of our Brazil suspension components business a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t>
  </si>
  <si>
    <t>Goodwill and Other Intangible Assets (Tables)</t>
  </si>
  <si>
    <t>Changes in the Carrying Amount of Goodwill [Table Text Block]</t>
  </si>
  <si>
    <t>Changes in the carrying amount of goodwill by segment — Light Vehicle Commercial Vehicle Off-Highway Power Technologies Total Balance, December 31, 2015 $ — $ — $ 80 $ — $ 80 Acquisitions 6 6 12 Currency impact (2 ) (2 ) Balance, December 31, 2016 — 6 78 6 90 Acquisitions 3 20 23 Purchase accounting adjustments 1 1 Currency impact 1 12 13 Balance, December 31, 2017 $ 3 $ 8 $ 110 $ 6 $ 127</t>
  </si>
  <si>
    <t>Components of Other (Finite-Lived) Intangible Assets [Table Text Block]</t>
  </si>
  <si>
    <t>Components of other intangible assets — December 31, 2017 December 31, 2016 Weighted Average Useful Life (years) Gross Carrying Amount Accumulated Impairment and Amortization Net Carrying Amount Gross Carrying Amount Accumulated Impairment and Amortization Net Carrying Amount Amortizable intangible assets Core technology 7 $ 95 $ (88 ) $ 7 $ 88 $ (83 ) $ 5 Trademarks and trade names 16 17 (2 ) 15 6 (2 ) 4 Customer relationships 8 470 (403 ) 67 389 (374 ) 15 Non-amortizable intangible assets Trademarks and trade names 65 65 65 65 Used in research and development activities 20 20 20 20 $ 667 $ (493 ) $ 174 $ 568 $ (459 ) $ 109</t>
  </si>
  <si>
    <t>Components of Other (Indefinite-Lived) Intangible Assets [Table Text Block]</t>
  </si>
  <si>
    <t>Amortization Expense Related to Amortizable Intangible Assets [Table Text Block]</t>
  </si>
  <si>
    <t>Amortization expense related to amortizable intangible assets — 2017 2016 2015 Charged to cost of sales $ 2 $ 1 $ 2 Charged to amortization of intangibles 11 8 14 Total amortization $ 13 $ 9 $ 16</t>
  </si>
  <si>
    <t>Estimated Aggregate Pre-Tax Amortization Expense Related to Intangible Assets [Table Text Block]</t>
  </si>
  <si>
    <t>The following table provides the estimated aggregate pre-tax amortization expense related to intangible assets for each of the next five years based on December 31, 2017 exchange rates. Actual amounts may differ from these estimates due to such factors as currency translation, customer turnover, impairments, additional intangible asset acquisitions and other events. 2018 2019 2020 2021 2022 Amortization expense $ 9 $ 8 $ 7 $ 7 $ 7</t>
  </si>
  <si>
    <t>Restructuring of Operations (Tables)</t>
  </si>
  <si>
    <t>Accrued Restructuring Costs and Activity [Table Text Block]</t>
  </si>
  <si>
    <t>Accrued restructuring costs and activity, including noncurrent portion — Employee Termination Benefits Exit Costs Total Balance at December 31, 2014 $ 12 $ 9 $ 21 Charges to restructuring 12 3 15 Cash payments (12 ) (4 ) (16 ) Currency impact (3 ) (3 ) Balance at December 31, 2015 9 8 17 Charges to restructuring 35 3 38 Adjustments of accruals (2 ) (2 ) Cash payments (10 ) (5 ) (15 ) Balance at December 31, 2016 32 6 38 Charges to restructuring 16 6 22 Adjustments of accruals (8 ) (8 ) Cash payments (21 ) (7 ) (28 ) Currency impact 2 2 Balance at December 31, 2017 $ 21 $ 5 $ 26</t>
  </si>
  <si>
    <t>Cost to Complete [Table Text Block]</t>
  </si>
  <si>
    <t>Cost to complete — The following table provides project-to-date and estimated future restructuring expenses for completion of our approved restructuring initiatives for our business segments at December 31, 2017 . Expense Recognized Future Cost to Complete Prior to 2017 2017 Total to Date Light Vehicle $ 10 $ 2 $ 12 $ — Commercial Vehicle 41 4 45 12 Off-Highway 6 7 13 Corporate 1 1 Total $ 57 $ 14 $ 71 $ 12</t>
  </si>
  <si>
    <t>Inventories (Tables)</t>
  </si>
  <si>
    <t>Inventory Components [Table Text Block]</t>
  </si>
  <si>
    <t>Inventory components at December 31 — 2017 2016 Raw materials $ 442 $ 321 Work in process and finished goods 580 368 Inventory reserves (53 ) (51 ) Total $ 969 $ 638</t>
  </si>
  <si>
    <t>Supplemental Balance Sheet and Cash Flow Information (Tables)</t>
  </si>
  <si>
    <t>Supplemental Balance Sheet Information [Text Block]</t>
  </si>
  <si>
    <t>Supplemental balance sheet information at December 31 — 2017 2016 Other current assets: Prepaid expenses $ 83 $ 67 Other 14 11 Total $ 97 $ 78 Other noncurrent assets: Prepaid income taxes $ — $ 168 Prepaid expenses 17 11 Deferred financing costs 5 5 Pension assets, net of related obligations 3 2 Other 46 40 Total $ 71 $ 226 Property, plant and equipment, net: Land and improvements to land $ 210 $ 172 Buildings and building fixtures 518 435 Machinery and equipment 2,635 2,108 Total cost 3,363 2,715 Less: accumulated depreciation (1,556 ) (1,302 ) Net $ 1,807 $ 1,413 Other accrued liabilities (current): Non-income taxes payable $ 43 $ 30 Accrued interest 14 17 Warranty reserves 29 35 Deferred income 12 6 Work place injury costs 6 5 Restructuring costs 22 29 Payable under forward contracts 9 8 Environmental 3 3 Other expense accruals 82 68 Total $ 220 $ 201 Other noncurrent liabilities: Income tax liability $ 48 $ 57 Interest rate swap market valuation 177 12 Deferred income tax liability 59 37 Work place injury costs 22 26 Warranty reserves 47 31 Restructuring costs 4 9 Other noncurrent liabilities 56 33 Total $ 413 $ 205</t>
  </si>
  <si>
    <t>Supplemental Cash Flow Information [Table Text Block]</t>
  </si>
  <si>
    <t>Supplemental cash flow information — 2017 2016 2015 Change in working capital: Change in accounts receivable $ (141 ) $ (86 ) $ — Change in inventories (146 ) (13 ) (28 ) Change in accounts payable 234 70 (22 ) Change in accrued payroll and employee benefits 53 5 3 Change in accrued income taxes 26 (13 ) (1 ) Change in other current assets and liabilities (34 ) (14 ) 7 Net $ (8 ) $ (51 ) $ (41 ) Cash paid during the period for: Interest $ 104 $ 111 $ 96 Income taxes 87 89 90 Non-cash investing and financing activities: Purchases of property, plant and equipment held in accounts payable $ 86 $ 113 $ 55 Stock compensation plans 17 14 15</t>
  </si>
  <si>
    <t>Stockholders' Equity (Tables)</t>
  </si>
  <si>
    <t>Changes in Each Component of AOCI of the Parent [Table Text Block]</t>
  </si>
  <si>
    <t>Changes in each component of AOCI of the parent — Parent Company Stockholders Foreign Currency Translation Hedging Investments Defined Benefit Plans Accumulated Other Comprehensive Loss Balance, December 31, 2014 $ (427 ) $ (9 ) $ 5 $ (566 ) $ (997 ) Other comprehensive income (loss): Currency translation adjustments (179 ) (179 ) Holding loss on net investment hedge (2 ) (2 ) Holding gains and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608 ) (4 ) 2 (564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646 ) (34 ) — (604 ) (1,284 ) Other comprehensive income (loss): Currency translation adjustments (22 ) (22 ) Holding loss on net investment hedge (2 ) (2 ) Holding gains and losses (162 ) 1 (161 ) Reclassification of amount to net income (a) 128 128 Net actuarial losses (28 ) (28 ) Curtailment gain 1 1 Reclassification adjustment for net actuarial losses included in net periodic benefit cost (b) 30 30 Tax (expense) benefit 4 1 (9 ) (4 ) Other comprehensive income (loss) (24 ) (30 ) 2 (6 ) (58 ) Balance, December 31, 2017 $ (670 ) $ (64 ) $ 2 $ (610 ) $ (1,342 ) ___________________________________________________ Notes: (a) Foreign currency contract and investment reclassifications are included in other income (expense), net. (b) See Note 12 for additional details.</t>
  </si>
  <si>
    <t>Redeemable Noncontrolling Interests (Tables)</t>
  </si>
  <si>
    <t>Redeemable Noncontrolling Interest [Table Text Block]</t>
  </si>
  <si>
    <t>Reconciliation of changes in redeemable noncontrolling interests — December 31, 2017 Twelve Months Ended Balance, beginning of period $ — Initial fair value of redeemable noncontrolling interests of acquired businesses 44 Purchase of redeemable noncontrolling interest (1 ) Comprehensive income (loss) adjustments: Net income (loss) attributable to redeemable noncontrolling interests (5 ) Other comprehensive income (loss) attributable to redeemable noncontrolling interests 3 Retained earnings adjustments: Adjustment to redemption value 6 Balance, end of period $ 47</t>
  </si>
  <si>
    <t>Earnings per Share (Tables)</t>
  </si>
  <si>
    <t>Reconciliation of Numerators and Denominators of Earnings Per Share Calculations [Table Text Block]</t>
  </si>
  <si>
    <t>Reconciliation of the numerators and denominators of the earnings per share calculations — 2017 2016 2015 Income from continuing operations $ 116 $ 653 $ 176 Less: Noncontrolling interests net income 10 13 21 Less: Redeemable noncontrolling interests net loss (5 ) Less: Redeemable noncontrolling interests adjustment to redemption value (6 ) Income from continuing operations available to common stockholders - Numerator basic and diluted $ 105 $ 640 $ 155 Net income available to common stockholders - Numerator basic and diluted $ 105 $ 640 $ 159 Denominator: Weighted-average shares outstanding - Basic 145.1 146.0 159.0 Employee compensation-related shares, including stock options 1.8 0.8 1.0 Weighted-average shares outstanding - Diluted 146.9 146.8 160.0</t>
  </si>
  <si>
    <t>Stock Compensation (Tables)</t>
  </si>
  <si>
    <t>Award Activity [Table Text Block]</t>
  </si>
  <si>
    <t>Award activity — (shares in millions) Options SARs RSUs PSUs Shares Exercise Price per Share* Shares Exercise Price per Share* Shares Grant-Date Fair Value per Share* Shares Grant-Date Fair Value per Share* December 31, 2016 1.5 $ 14.56 0.3 $ 15.42 1.8 $ 16.54 0.6 $ 16.31 Granted 0.8 19.92 0.3 18.63 Exercised or vested (0.7 ) 14.54 (0.2 ) 15.62 (0.6 ) 18.48 (0.2 ) 21.68 Forfeited or expired (0.2 ) 17.09 (0.1 ) 20.36 December 31, 2017 0.8 14.58 0.1 14.83 1.8 17.38 0.6 15.70 * Weighted-average</t>
  </si>
  <si>
    <t>Total Stock Compensation Expense and Other Annual Disclosures [Table Text Block]</t>
  </si>
  <si>
    <t xml:space="preserve"> 2017 2016 2015 Total stock compensation expense $ 23 $ 17 $ 14 Total grant-date fair value of awards vested 17 11 21 Cash received from exercise of stock options 10 2 2 Cash paid to settle SARs and RSUs 4 1 2 Intrinsic value of stock options and SARs exercised 8 1 1 Intrinsic value of RSUs and PSUs vested 20 7 16</t>
  </si>
  <si>
    <t>Key Assumptions as Part of Monte Carlo Simulation Model [Table Text Block]</t>
  </si>
  <si>
    <t>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2015 Expected term (in years) 3.0 3.0 Risk-free interest rate 1.00 % 0.89 % Dividend yield 1.40 % 0.98 % Expected volatility 33.4 % 33.9 %</t>
  </si>
  <si>
    <t>Pension and Postretirement Benefit Plans (Tables)</t>
  </si>
  <si>
    <t>Components of Net Periodic Benefit Cost (Credit) and Other Amounts Recognized in OCI [Table Text Block]</t>
  </si>
  <si>
    <t>Components of net periodic benefit cost (credit) and other amounts recognized in OCI — Pension Benefits 2017 2016 2015 U.S. Non-U.S. U.S. Non-U.S. U.S. Non-U.S. Interest cost $ 51 $ 7 $ 53 $ 7 $ 66 $ 8 Expected return on plan assets (82 ) (3 ) (92 ) (2 ) (108 ) (2 ) Service cost 7 5 5 Amortization of net actuarial loss 23 7 21 6 18 7 Termination benefit 1 Other 1 Net periodic benefit cost (credit) (8 ) 19 (18 ) 17 (24 ) 18 Recognized in OCI: Amount due to net actuarial (gains) losses 22 4 68 16 40 (6 ) Reclassification adjustment for net actuarial losses in net periodic benefit cost (23 ) (7 ) (21 ) (6 ) (18 ) (7 ) Curtailment (1 ) Other (1 ) (11 ) Total recognized in OCI (1 ) (4 ) 47 9 22 (24 ) Net recognized in benefit cost (credit) and OCI $ (9 ) $ 15 $ 29 $ 26 $ (2 ) $ (6 ) OPEB - Non-U.S. 2017 2016 2015 Interest cost $ 3 $ 3 $ 3 Service cost 1 1 1 Amortization of net actuarial gain (1 ) Net periodic benefit cost 4 3 4 Recognized in OCI: Amount due to net actuarial (gains) losses 2 4 (6 ) Reclassification adjustment for net actuarial gain in net periodic benefit cost 1 Total recognized in OCI 2 5 (6 ) Net recognized in benefit cost and OCI $ 6 $ 8 $ (2 )</t>
  </si>
  <si>
    <t>Reconciliation of Changes in Benefit Obligations, Plan Assets and Funded Status [Table Text Block]</t>
  </si>
  <si>
    <t>Funded status — The following tables provide reconciliations of the changes in benefit obligations, plan assets and funded status. Pension Benefits 2017 2016 OPEB - Non-U.S. U.S. Non-U.S. U.S. Non-U.S. 2017 2016 Reconciliation of benefit obligation: Obligation at beginning of period $ 1,682 $ 309 $ 1,692 $ 288 $ 91 $ 86 Interest cost 51 7 53 7 3 3 Service cost 7 5 1 1 Actuarial (gain) loss 115 7 59 18 2 4 Benefit payments (118 ) (14 ) (122 ) (12 ) (5 ) (5 ) Acquisitions 22 New plans 14 Settlements (1 ) (2 ) Termination benefit 1 Curtailment (1 ) Other (5 ) Translation adjustments 40 (4 ) 7 2 Obligation at end of period $ 1,730 $ 377 $ 1,682 $ 309 $ 99 $ 91 The amount included on the New plans line in the preceding table includes obligations under a pension plan in Switzerland, gratuity plans in India and a termination benefit plan covering certain employees in Italy. We determined in 2016 that these obligations should be included within our defined benefit pension plan obligation and the related disclosures. The adjustments were primarily reclassifications from other noncurrent liabilities to pension and postretirement obligations and did not have a material impact on pension expense. Pension Benefits 2017 2016 OPEB - Non-U.S. U.S. Non-U.S. U.S. Non-U.S. 2017 2016 Reconciliation of fair value of plan assets: Fair value at beginning of period $ 1,454 $ 51 $ 1,493 $ 40 $ — $ — Actual return on plan assets 175 6 83 4 Employer contributions 2 15 15 5 5 Benefit payments (118 ) (14 ) (122 ) (12 ) (5 ) (5 ) Settlements (1 ) (2 ) New plans 4 Acquisition 12 Translation adjustments 2 2 Fair value at end of period $ 1,513 $ 71 $ 1,454 $ 51 $ — $ — Funded status at end of period $ (217 ) $ (306 ) $ (228 ) $ (258 ) $ (99 ) $ (91 )</t>
  </si>
  <si>
    <t>Amounts Recognized in the Balance Sheet [Table Text Block]</t>
  </si>
  <si>
    <t>Amounts recognized in the balance sheet — Pension Benefits 2017 2016 OPEB - Non-U.S. U.S. Non-U.S. U.S. Non-U.S. 2017 2016 Amounts recognized in the consolidated balance sheet: Noncurrent assets $ — $ 3 $ — $ 2 $ — $ — Current liabilities (13 ) (9 ) (5 ) (5 ) Noncurrent liabilities (217 ) (296 ) (228 ) (251 ) (94 ) (86 ) Net amount recognized $ (217 ) $ (306 ) $ (228 ) $ (258 ) $ (99 ) $ (91 ) Amounts recognized in AOCI — Pension Benefits 2017 2016 OPEB - Non-U.S. U.S. Non-U.S. U.S. Non-U.S. 2017 2016 Amounts recognized in AOCI: Net actuarial loss (gain) $ 559 $ 88 $ 560 $ 92 $ (8 ) $ (10 ) AOCI before tax 559 88 560 92 (8 ) (10 ) Deferred taxes (10 ) (22 ) (17 ) (24 ) 3 3 Net $ 549 $ 66 $ 543 $ 68 $ (5 ) $ (7 )</t>
  </si>
  <si>
    <t>Aggregate Funding Levels [Table Text Block]</t>
  </si>
  <si>
    <t>Aggregate funding levels — The following table presents information regarding the aggregate funding levels of our defined benefit pension plans at December 31: 2017 2016 U.S. Non-U.S. U.S. Non-U.S. Plans with fair value of plan assets in excess of obligations: Accumulated benefit obligation $ 16 $ 15 $ — $ 15 Projected benefit obligation 16 15 15 Fair value of plan assets 16 18 17 Plans with obligations in excess of fair value of plan assets: Accumulated benefit obligation 1,714 334 1,682 272 Projected benefit obligation 1,714 362 1,682 294 Fair value of plan assets 1,497 53 1,454 34</t>
  </si>
  <si>
    <t>Fair Value of Pension Plan Assets [Table Text Block]</t>
  </si>
  <si>
    <t>Fair value of pension plan assets — Fair Value Measurements at December 31, 2017 U.S. Non-U.S. Asset Category Total Level 1 Level 2 NAV (a) Level 1 Level 2 Level 3 Equity securities: U.S. all cap (b) $ 62 $ 62 $ — $ — $ — $ — $ — U.S. large cap 61 61 U.S. small cap 7 7 EAFE composite 65 65 Emerging markets 52 52 Fixed income securities: U.S. bonds (c) 61 61 Corporate bonds 464 226 238 U.S. Treasury strips 281 281 Non-U.S. government securities 26 26 Emerging market debt 82 82 Alternative investments: Insurance contracts (e) 33 33 Real estate 35 35 Other (f) 1 (10 ) 11 Cash and cash equivalents 354 353 1 Total $ 1,584 $ 69 $ 911 $ 533 $ — $ 38 $ 33 Fair Value Measurements at December 31, 2016 U.S. Non-U.S. Asset Category Total Level 1 Level 2 NAV (a) Level 1 Level 2 Level 3 Equity securities: U.S. all cap (b) $ 76 $ 76 $ — $ — $ — $ — $ — U.S. large cap 102 102 U.S. small cap 26 26 EAFE composite 119 119 Emerging markets 66 66 Fixed income securities: U.S. bonds (c) 137 67 70 Corporate bonds 419 198 221 U.S. Treasury strips 269 269 Non-U.S. government securities 25 25 Emerging market debt 65 65 Alternative investments: Hedge fund of funds (d) 66 66 Insurance contracts (e) 16 16 Real estate 36 36 Other (f) 10 1 9 Cash and cash equivalents 73 72 1 Total $ 1,505 $ 102 $ 607 $ 745 $ — $ 35 $ 16 ________________________________ Notes: (a) Certain assets are measured at fair value using the net asset value (NAV) per share (or its equivalent) practical expedient and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high-yield and investment grade corporate bonds, sovereign bonds, Yankee bonds, asset-backed securities and U.S. government bonds. Investments include fixed income funds that invest in these instruments. (d)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e) This category comprises contracts placed with insurance companies where the underlying assets are invested in fixed interest securities. (f) Other assets in the U.S. represent interest rate derivatives which had a market value of $(10) at December 31, 2017 and $1 at December 31, 2016.</t>
  </si>
  <si>
    <t>Reconciliation of Level 3 Assets [Table Text Block]</t>
  </si>
  <si>
    <t xml:space="preserve"> 2017 2016 Non-U.S. Non-U.S. Reconciliation of Level 3 Assets Insurance Contracts Insurance Contracts Fair value at beginning of period $ 16 $ 12 Actual gains relating to assets still held at the reporting date 3 Purchases, sales and settlements 1 Currency impact 3 Transfers into (out of) Level 3 10 4 Fair value at end of period $ 33 $ 16</t>
  </si>
  <si>
    <t>One-Percentage-Point Change in Assumed Health Care Cost Trend Rates [Table Text Block]</t>
  </si>
  <si>
    <t>A one-percentage-point change in assumed health care cost trend rates would have the following effects for 2017 : 1% Point Increase 1% Point Decrease Effect on total of service and interest cost components $ 1 $ (1 ) Effect on OPEB obligations 10 (9 )</t>
  </si>
  <si>
    <t>Expected Future Benefit Payments [Table Text Block]</t>
  </si>
  <si>
    <t>Estimated future benefit payments and contributions — Expected benefit payments by our pension and OPEB plans for each of the next five years and for the following five-year period are as follows: Pension Benefits OPEB Year U.S. Non-U.S. Non-U.S. 2018 $ 135 $ 17 $ 5 2019 1,072 26 5 2020 44 17 5 2021 43 17 5 2022 43 19 5 2023 to 2027 204 105 27 Total $ 1,541 $ 201 $ 52</t>
  </si>
  <si>
    <t>Multiemployer Pension Plans [Table Text Block]</t>
  </si>
  <si>
    <t xml:space="preserve"> Employer Identification Number/ Plan Number PPA Zone Status Funding Plan Pending/ Implemented Contributions by Dana Surcharge Imposed Pension Fund 2017 2016 2017 2016 2015 SPT 23-6648508 / 499 Green Green No $ 11 $ 10 $ 10 No</t>
  </si>
  <si>
    <t>Pension Plan [Member]</t>
  </si>
  <si>
    <t>Significant Weighted Average Assumptions Used [Table Text Block]</t>
  </si>
  <si>
    <t>Significant assumptions — The significant weighted-average assumptions used in the measurement of pension benefit obligations at December 31 of each year and the net periodic benefit cost for each year are as follows: 2017 2016 2015 U.S. Non-U.S. U.S. Non-U.S. U.S. Non-U.S. Pension benefit obligations: Discount rate 3.55 % 2.25 % 3.92 % 2.48 % 4.13 % 2.83 % Net periodic benefit cost: Discount rate 3.24 % 2.34 % 3.29 % 2.56 % 3.81 % 3.75 % Rate of compensation increase N/A 3.33 % N/A 3.12 % N/A 4.83 % Expected return on plan assets 6.00 % 5.92 % 6.50 % 5.42 % 7.00 % 5.87 %</t>
  </si>
  <si>
    <t>Other Postretirement Benefits Plan [Member]</t>
  </si>
  <si>
    <t>The significant weighted-average assumptions used in the measurement of OPEB obligations at December 31 of each year and the net periodic benefit cost for each year are as follows: 2017 2016 2015 Non-U.S. Non-U.S. Non-U.S. OPEB benefit obligations: Discount rate 3.41 % 3.69 % 3.96 % Net periodic benefit cost: Discount rate 3.70 % 3.45 % 3.84 % Initial health care cost trend rate 5.07 % 5.32 % 5.62 % Ultimate health care cost trend rate 5.07 % 5.02 % 5.03 % Year ultimate reached 2018 2018 2018</t>
  </si>
  <si>
    <t>Marketable Securities (Tables)</t>
  </si>
  <si>
    <t>Summary of Marketable Securities [Table Text Block]</t>
  </si>
  <si>
    <t xml:space="preserve"> 2017 2016 Cost Unrealized Gains (Losses) Fair Value Cost Unrealized Gains (Losses) Fair Value U.S. government securities $ 3 $ — $ 3 $ 2 $ — $ 2 Corporate securities 5 5 2 2 Certificates of deposit 27 27 22 22 Other 4 1 5 4 4 Total marketable securities $ 39 $ 1 $ 40 $ 30 $ — $ 30</t>
  </si>
  <si>
    <t>Financing Agreements (Tables)</t>
  </si>
  <si>
    <t>Schedule of Long-term Debt Instruments [Table Text Block]</t>
  </si>
  <si>
    <t>Long-term debt at December 31 — 2017 2016 Interest Principal Unamortized Debt Issue Costs Principal Unamortized Debt Issue Costs Senior Notes due September 15, 2021 5.375% $ — $ — $ 450 $ (5 ) Senior Notes due September 15, 2023 6.000% 300 (4 ) 300 (4 ) Senior Notes due December 15, 2024 5.500% 425 (5 ) 425 (6 ) Senior Notes due April 15, 2025 5.750% * 400 (6 ) Senior Notes due June 1, 2026 6.500% * 375 (6 ) 375 (6 ) Term Facility 275 (1 ) Other indebtedness 29 120 Total $ 1,804 $ (22 ) $ 1,670 $ (21 ) * In conjunction with the issuance of the April 2025 Notes we entered into 8-year fixed-to-fixed cross-currency swaps which have the effect of economically converting the April 2025 Notes to euro-denominated debt at a fixed rate of 3.850% . See Note 15 for additional information. In conjunction with the issuance of the June 2026 Notes we entered into 10-year fixed-to-fixed cross-currency swaps which have the effect of economically converting the June 2026 Notes to euro denominated debt at a fixed rate of 5.140% . See Note 15 for additional information.</t>
  </si>
  <si>
    <t>Scheduled Principal Payments on Long-Term Debt [Table Text Block]</t>
  </si>
  <si>
    <t>Scheduled principal payments on long-term debt at December 31, 2017 — 2018 2019 2020 2021 2022 Thereafter Total Debt maturities $ 12 $ 19 $ 19 $ 18 $ 216 $ 1,501 $ 1,785</t>
  </si>
  <si>
    <t>Debt Instrument Redemption [Table Text Block]</t>
  </si>
  <si>
    <t>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December April June Year 2023 Notes 2024 Notes 2025 Notes 2026 Notes 2018 103.000 % 2019 102.000 % 102.750 % 2020 101.000 % 101.833 % 104.313 % 2021 100.000 % 100.917 % 102.875 % 103.250 % 2022 100.000 % 100.000 % 101.438 % 102.167 % 2023 100.000 % 100.000 % 101.083 % 2024 100.000 % 100.000 % 2025 100.000 %</t>
  </si>
  <si>
    <t>Schedule of Credit Agreements [Table Text Block]</t>
  </si>
  <si>
    <t>Advances under the Term Facility and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3.28488% as of December 31, 2017.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Advances under the Term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December 31, 2017 December 31, 2016 Available-for-sale securities Marketable securities 1 $ 5 $ 4 Available-for-sale securities Marketable securities 2 35 26 Currency forward contracts Cash flow hedges Accounts receivable - Other 2 1 2 Cash flow hedges Other accrued liabilities 2 5 4 Undesignated Accounts receivable - Other 2 1 1 Undesignated Other accrued liabilities 2 3 1 Currency swaps Cash flow hedges Other noncurrent liabilities 2 177 12 Undesignated Other accrued liabilities 2 — 3</t>
  </si>
  <si>
    <t>Carrying Amounts and Fair Values of Financial Instruments [Table Text Block]</t>
  </si>
  <si>
    <t>Fair value of financial instruments — The financial instruments that are not carried in our balance sheet at fair value are as follows: 2017 2016 Carrying Value Fair Value Carrying Value Fair Value Senior notes $ 1,500 $ 1,592 $ 1,550 $ 1,612 Term Facility 275 275 — — Other indebtedness* 29 22 120 101 Total $ 1,804 $ 1,889 $ 1,670 $ 1,713 * 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Summary of Fixed-to-Fixed Cross-Currency Swaps [Table Text Block]</t>
  </si>
  <si>
    <t>The following fixed-to-fixed cross-currency swaps were outstanding at December 31, 2017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December 31, 2017 : Notional Amount (U.S. Dollar Equivalent) Functional Currency Traded Currency Designated as Cash Flow Hedges Undesignated Total Maturity U.S. dollar Mexican peso $ 109 $ 109 Dec-18 Euro U.S. dollar, Canadian dollar, Hungarian forint, British pound, Swiss franc, Indian rupee, Russian ruble, Chinese renminbi 45 6 51 Mar-19 British pound U.S. dollar, Euro 1 1 Nov-18 Swedish krona Euro, U.S. dollar 29 29 Feb-19 South African rand U.S. dollar, Euro, Thai baht 9 9 Sep-18 Canadian dollar U.S. dollar 11 11 Mar-19 Thai baht U.S. dollar, Australian dollar 31 31 Dec-18 Brazilian real U.S. dollar, Euro 33 33 Dec-18 Indian rupee U.S. dollar, British pound, Euro 32 32 Jun-19 Total forward contracts 184 122 306 U.S. dollar Euro 337 337 Sep-23 Euro U.S. dollar 775 775 Jun-26 Total currency swaps 1,112 — 1,112 Total currency derivatives $ 1,296 $ 122 $ 1,418 </t>
  </si>
  <si>
    <t>Commitments and Contingencies (Tables)</t>
  </si>
  <si>
    <t>Future Minimum Payments Under Operating Leases [Table Text Block]</t>
  </si>
  <si>
    <t>Lease commitments — Cash obligations under future minimum rental commitments under operating leases and net rental expense at December 31, 2017 are shown in the table below. Operating lease commitments are primarily related to facilities. The significant increase in lease commitments at December 31, 2017 reflects the impact of the acquisitions made during 2017. See also Note 2 for additional information about our acquisitions. 2018 2019 2020 2021 2022 Thereafter Total Lease commitments $ 53 $ 48 $ 45 $ 39 $ 31 $ 90 $ 306</t>
  </si>
  <si>
    <t>Rent Expense [Table Text Block]</t>
  </si>
  <si>
    <t xml:space="preserve"> 2017 2016 2015 Rent expense $61 $50 $49</t>
  </si>
  <si>
    <t>Warranty Obligations (Tables)</t>
  </si>
  <si>
    <t>Changes in Warranty Liabilities [Table Text Block]</t>
  </si>
  <si>
    <t>Changes in warranty liabilities — 2017 2016 2015 Balance, beginning of period $ 66 $ 56 $ 47 Acquisitions 6 Amounts accrued for current period sales 32 25 26 Adjustments of prior estimates 11 26 22 Settlements of warranty claims (42 ) (41 ) (36 ) Currency impact 3 (3 ) Balance, end of period $ 76 $ 66 $ 56</t>
  </si>
  <si>
    <t>Income Taxes (Tables)</t>
  </si>
  <si>
    <t>Income Tax Expense (Benefit) Attributable to Continuing Operations [Table Text Block]</t>
  </si>
  <si>
    <t>Income tax expense (benefit) attributable to continuing operations — 2017 2016 2015 Current U.S. federal and state $ 6 $ (18 ) $ 12 Non-U.S. 98 74 80 Total current 104 56 92 Deferred U.S. federal and state 164 (497 ) (9 ) Non-U.S. 15 17 (1 ) Total deferred 179 (480 ) (10 ) Total expense (benefit) $ 283 $ (424 ) $ 82</t>
  </si>
  <si>
    <t>Income from Continuing Operations Before Income Taxes [Table Text Block]</t>
  </si>
  <si>
    <t>Income from continuing operations before income taxes — 2017 2016 2015 U.S. operations $ 60 $ (56 ) $ 72 Non-U.S. operations 320 271 220 Earnings from continuing operations before income taxes $ 380 $ 215 $ 292</t>
  </si>
  <si>
    <t>Effective Tax Rate Reconciliation [Table Text Block]</t>
  </si>
  <si>
    <t>Effective tax rate reconciliation for continuing operations — 2017 2016 2015 U.S. federal income tax rate 35 % 35 % 35 % Adjustments resulting from: State and local income taxes, net of federal benefit 1 5 (1 ) Non-U.S. income (expense) (11 ) (15 ) (11 ) Credits and tax incentives (16 ) (5 ) (4 ) U.S. tax on non-U.S. earnings 12 (19 ) 9 Intercompany sale of certain operating assets (6 ) 5 9 Settlement and return adjustments (2 ) 14 1 Enacted change in tax laws 49 4 Miscellaneous items 1 2 5 Valuation allowance adjustments 11 (222 ) (15 ) Effective income tax rate for continuing operations 74 % (196 )% 28 %</t>
  </si>
  <si>
    <t>Deferred Tax Assets and Liabilities [Table Text Block]</t>
  </si>
  <si>
    <t>Deferred tax assets and liabilities — Temporary differences and carryforwards give rise to the following deferred tax assets and liabilities. 2017 2016 Net operating loss carryforwards $ 319 $ 472 Postretirement benefits, including pensions 119 152 Research and development costs 85 113 Expense accruals 78 54 Other tax credits recoverable 122 67 Capital loss carryforwards 43 40 Inventory reserves 16 18 Postemployment and other benefits 5 8 Other 20 Total 787 944 Valuation allowance (301 ) (285 ) Deferred tax assets 486 659 Unremitted earnings (30 ) (27 ) Intangibles (22 ) (29 ) Depreciation (60 ) (52 ) Other (13 ) Deferred tax liabilities (125 ) (108 ) Net deferred tax assets $ 361 $ 551</t>
  </si>
  <si>
    <t>Net Operating Loss Carryforwards [Table Text Block]</t>
  </si>
  <si>
    <t xml:space="preserve">The following table identifies the net operating loss deferred tax asset components and the related allowances that existed at December 31, 2017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135 $ — 20 2029 U.S. state 101 (81 ) Various 2018 Brazil 20 (20 ) Unlimited France 9 Unlimited Australia 35 (35 ) Unlimited Italy 7 (7 ) Unlimited Germany 5 (5 ) Unlimited U.K. 3 (3 ) Unlimited Argentina 3 (3 ) 5 2018 China 1 (1 ) 5 2019 Total $ 319 $ (155 ) </t>
  </si>
  <si>
    <t>Reconciliation of Gross Unrecognized Tax Benefits [Table Text Block]</t>
  </si>
  <si>
    <t>Reconciliation of gross unrecognized tax benefits — 2017 2016 2015 Balance, beginning of period $ 117 $ 87 $ 109 Decrease related to expiration of statute of limitations (3 ) (5 ) (6 ) Decrease related to prior years tax positions (25 ) (1 ) (9 ) Increase related to prior years tax positions 15 28 1 Increase related to current year tax positions 15 8 8 Decrease related to settlements (16 ) Balance, end of period $ 119 $ 117 $ 87</t>
  </si>
  <si>
    <t>Other Income (Expense), Net (Tables)</t>
  </si>
  <si>
    <t>Schedule of Other Income and Other Expenses [Table Text Block]</t>
  </si>
  <si>
    <t xml:space="preserve"> 2017 2016 2015 Government grants and incentives $ 7 $ 8 $ 3 Foreign exchange loss (3 ) (3 ) (20 ) Gain on derecognition of noncontrolling interest 5 Strategic transaction expenses (25 ) (13 ) (4 ) Insurance and other recoveries 10 4 Gain on sale of marketable securities 7 1 Amounts attributable to previously divested/closed operations 3 1 Other, net 9 9 11 Other income (expense), net $ (9 ) $ 18 $ 1</t>
  </si>
  <si>
    <t>Segments, Geographical Area and Major Customer Information (Tables)</t>
  </si>
  <si>
    <t>Segment Information [Table Text Block]</t>
  </si>
  <si>
    <t>Segment information — 2017 External Sales Inter- Segment Sales Segment EBITDA Capital Spend Depreciation Net Assets Light Vehicle $ 3,172 $ 130 $ 359 $ 279 $ 88 $ 1,538 Commercial Vehicle 1,412 97 116 31 41 714 Off-Highway 1,521 4 212 32 40 724 Power Technologies 1,104 17 168 32 29 488 Eliminations and other (248 ) 19 22 423 Total $ 7,209 $ — $ 855 $ 393 $ 220 $ 3,887 2016 Light Vehicle $ 2,607 $ 113 $ 279 $ 208 $ 71 $ 1,194 Commercial Vehicle 1,254 83 96 34 33 699 Off-Highway 909 3 129 21 20 262 Power Technologies 1,056 14 158 32 29 440 Eliminations and other (213 ) 27 20 760 Total $ 5,826 $ — $ 662 $ 322 $ 173 $ 3,355 2015 Light Vehicle $ 2,482 $ 126 $ 262 $ 140 $ 63 $ 1,002 Commercial Vehicle 1,533 95 100 33 32 692 Off-Highway 1,040 3 147 18 20 310 Power Technologies 1,005 15 149 34 28 423 Eliminations and other (239 ) 35 15 467 Total $ 6,060 $ — $ 658 $ 260 $ 158 $ 2,894</t>
  </si>
  <si>
    <t>Reconciliation of Segment EBITDA to Consolidated Net Income [Table Text Block]</t>
  </si>
  <si>
    <t>Reconciliation of segment EBITDA to consolidated net income — 2017 2016 2015 Segment EBITDA $ 855 $ 662 $ 658 Corporate expense and other items, net (20 ) (2 ) (6 ) Depreciation (220 ) (173 ) (158 ) Amortization of intangibles (13 ) (9 ) (16 ) Restructuring charges, net (14 ) (36 ) (15 ) Stock compensation expense (23 ) (17 ) (14 ) Strategic transaction expenses (25 ) (13 ) (4 ) Acquisition related inventory adjustments (14 ) Other items (11 ) (2 ) (6 ) Loss on disposal group held for sale (27 ) Loss on sale of subsidiaries (80 ) Impairment of long-lived assets (36 ) Distressed supplier costs (1 ) (8 ) Amounts attributable to previously divested/closed operations 2 3 (6 ) Gain on derecognition of noncontrolling interest 5 Earnings before interest and income taxes 490 332 394 Loss on extinguishment of debt (19 ) (17 ) (2 ) Interest expense 102 113 113 Interest income 11 13 13 Earnings from continuing operations before income taxes 380 215 292 Income tax expense (benefit) 283 (424 ) 82 Equity in earnings (losses) of affiliates 19 14 (34 ) Income from continuing operations 116 653 176 Income from discontinued operations 4 Net income $ 116 $ 653 $ 180</t>
  </si>
  <si>
    <t>Reconciliation of Segment Net Assets to Consolidated Total Assets [Table Text Block]</t>
  </si>
  <si>
    <t>Reconciliation of segment net assets to consolidated total assets — 2017 2016 Segment net assets $ 3,887 $ 3,355 Accounts payable and other current liabilities 1,704 1,254 Other current and long-term assets 53 251 Consolidated total assets $ 5,644 $ 4,860</t>
  </si>
  <si>
    <t>Geographic Information [Table Text Block]</t>
  </si>
  <si>
    <t>Geographic information — Of our 2017 consolidated net sales, the U.S., Italy and Germany account for 45% , 11% and 7% , respectively. No other country accounted for more than 5% of our consolidated net sales during 2017. Sales are attributed to the location of the product entity recording the sale. Long-lived assets represent property, plant and equipment. Net Sales Long-Lived Assets 2017 2016 2015 2017 2016 2015 North America United States $ 3,209 $ 2,695 $ 2,805 $ 828 $ 634 $ 441 Other North America 479 433 405 82 80 90 Total 3,688 3,128 3,210 910 714 531 Europe Italy 762 499 570 122 58 58 Germany 473 377 368 149 98 100 Other Europe 919 740 785 211 157 153 Total 2,154 1,616 1,723 482 313 311 South America 500 338 377 153 172 99 Asia Pacific 867 744 750 262 214 226 Total $ 7,209 $ 5,826 $ 6,060 $ 1,807 $ 1,413 $ 1,167</t>
  </si>
  <si>
    <t>Equity Affiliates (Tables)</t>
  </si>
  <si>
    <t>All Affiliate Investments [Member]</t>
  </si>
  <si>
    <t>Schedule of Equity Method Investments [Line Items]</t>
  </si>
  <si>
    <t>Equity Method Investments [Table Text Block]</t>
  </si>
  <si>
    <t>Equity method investments exceeding $5 at December 31, 2017 — Ownership Investment Dongfeng Dana Axle Co., Ltd. (DDAC) 50% $ 97 Bendix Spicer Foundation Brake, LLC 20% 44 Axles India Limited 48% 9 Taiway Ltd. 14% 5 All others as a group 5 Investments in equity affiliates 160 Investment in affiliates carried at cost 3 Investment in affiliates $ 163</t>
  </si>
  <si>
    <t>All Equity Affiliates Combined [Member]</t>
  </si>
  <si>
    <t>Summarized financial information for DDAC and other equity affiliates on a combined basis — DDAC Other Equity Affiliates Combined 2017 2016 2015 2017 2016 2015 Sales $ 877 $ 646 $ 554 $ 588 $ 498 $ 582 Gross profit $ 104 $ 83 $ 45 $ 122 $ 98 $ 113 Income (loss) before income taxes $ 28 $ 15 $ (14 ) $ 41 $ 26 $ 42 Net income (loss) $ 22 $ 18 $ (6 ) $ 38 $ 24 $ 40 Dana's equity in earnings (loss) of affiliate $ 9 $ 7 $ (45 ) $ 10 $ 7 $ 11 DDAC Other Equity Affiliates Combined 2017 2016 2017 2016 Current assets $ 786 $ 547 $ 186 $ 169 Noncurrent assets 185 191 76 74 Total assets $ 971 $ 738 $ 262 $ 243 Current liabilities $ 711 $ 512 $ 117 $ 96 Noncurrent liabilities 86 87 11 13 Total liabilities $ 797 $ 599 $ 128 $ 109</t>
  </si>
  <si>
    <t>Quarterly Results (Unaudited) (Tables)</t>
  </si>
  <si>
    <t>Quarterly Results [Table Text Block]</t>
  </si>
  <si>
    <t>Dana Incorporated Quarterly Results (Unaudited) (In millions, except per share amounts) 2017 First Quarter Second Quarter Third Quarter Fourth Quarter Net sales $ 1,701 $ 1,840 $ 1,831 $ 1,837 Gross margin $ 263 $ 276 $ 269 $ 254 Net income (loss) $ 80 $ 73 $ 73 $ (110 ) Net income (loss) attributable to the parent company $ 75 $ 71 $ 69 $ (104 ) Net income (loss) per share available to parent company common stockholders Basic $ 0.52 $ 0.48 $ 0.47 $ (0.74 ) Diluted $ 0.51 $ 0.47 $ 0.46 $ (0.74 ) 2016 First Quarter Second Quarter Third Quarter Fourth Quarter Net sales $ 1,449 $ 1,546 $ 1,384 $ 1,447 Gross margin $ 199 $ 233 $ 208 $ 204 Net income $ 48 $ 55 $ 61 $ 489 Net income attributable to the parent company $ 45 $ 53 $ 57 $ 485 Net income per share available to parent company common stockholders Basic $ 0.30 $ 0.36 $ 0.40 $ 3.37 Diluted $ 0.30 $ 0.36 $ 0.39 $ 3.34</t>
  </si>
  <si>
    <t>Organization and Summary of Significant Accounting Policies  - Additional Information (Details) - USD ($)</t>
  </si>
  <si>
    <t>Mar. 31, 2015</t>
  </si>
  <si>
    <t>Jan. 01, 2017</t>
  </si>
  <si>
    <t>Jan. 01, 2016</t>
  </si>
  <si>
    <t>Reclassification of amount previously classified as noncontrolling interest</t>
  </si>
  <si>
    <t>Carrying amount of equipment related to long-term supply arrangements</t>
  </si>
  <si>
    <t>Receivable related to long-term supply arrangements</t>
  </si>
  <si>
    <t>Goodwill impairment</t>
  </si>
  <si>
    <t>Measurement of tax benefit, minimum likelihood of the largest amount being realized upon ultimate resolution</t>
  </si>
  <si>
    <t>50.00%</t>
  </si>
  <si>
    <t>Research and development expenses</t>
  </si>
  <si>
    <t>Impact to retained earnings</t>
  </si>
  <si>
    <t>New Accounting Pronouncement, Early Adoption, Effect [Member]</t>
  </si>
  <si>
    <t>Quantifying Misstatement in Current Year Financial Statements, Amount</t>
  </si>
  <si>
    <t>Minimum [Member]</t>
  </si>
  <si>
    <t>Equity method investment, percentage of ownership</t>
  </si>
  <si>
    <t>20.00%</t>
  </si>
  <si>
    <t>Estimated useful lives</t>
  </si>
  <si>
    <t>2 years</t>
  </si>
  <si>
    <t>Minimum [Member] | Buildings and Building Improvements [Member]</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30 years</t>
  </si>
  <si>
    <t>Maximum [Member] | Buildings and Building Improvements [Member]</t>
  </si>
  <si>
    <t>Maximum [Member] | Machinery and Equipment [Member]</t>
  </si>
  <si>
    <t>10 years</t>
  </si>
  <si>
    <t>Maximum [Member] | Tooling and Office Equipment [Member]</t>
  </si>
  <si>
    <t>Maximum [Member] | Furniture and Fixtures [Member]</t>
  </si>
  <si>
    <t>Acquisitions - Additional Information (Details) € in Millions, $ in Millions</t>
  </si>
  <si>
    <t>Dec. 31, 2017USD ($)</t>
  </si>
  <si>
    <t>Mar. 01, 2017USD ($)</t>
  </si>
  <si>
    <t>Feb. 01, 2017USD ($)</t>
  </si>
  <si>
    <t>Dec. 23, 2016USD ($)</t>
  </si>
  <si>
    <t>Jan. 29, 2016USD ($)</t>
  </si>
  <si>
    <t>Sep. 30, 2017USD ($)</t>
  </si>
  <si>
    <t>Jun. 30, 2017USD ($)</t>
  </si>
  <si>
    <t>Mar. 31, 2017USD ($)</t>
  </si>
  <si>
    <t>Dec. 31, 2016USD ($)</t>
  </si>
  <si>
    <t>Sep. 30, 2016USD ($)</t>
  </si>
  <si>
    <t>Jun. 30, 2016USD ($)</t>
  </si>
  <si>
    <t>Mar. 31, 2016USD ($)</t>
  </si>
  <si>
    <t>Dec. 31, 2015USD ($)</t>
  </si>
  <si>
    <t>Dec. 31, 2017EUR (€)</t>
  </si>
  <si>
    <t>Feb. 28, 2017USD ($)</t>
  </si>
  <si>
    <t>Business Acquisition [Line Items]</t>
  </si>
  <si>
    <t>Transaction related expenses</t>
  </si>
  <si>
    <t>Purchase price, cash consideration</t>
  </si>
  <si>
    <t>Light Vehicle Segment [Member]</t>
  </si>
  <si>
    <t>Off-Highway Segment [Member]</t>
  </si>
  <si>
    <t>Fixed asset, useful life</t>
  </si>
  <si>
    <t>Customer Relationships [Member]</t>
  </si>
  <si>
    <t>Finite-Lived Intangible Assets, Gross</t>
  </si>
  <si>
    <t>Developed Technology [Member]</t>
  </si>
  <si>
    <t>Trademarks and Trade Names [Member]</t>
  </si>
  <si>
    <t>USM - Warren [Member]</t>
  </si>
  <si>
    <t>Business Combination, Contract Price</t>
  </si>
  <si>
    <t>Accounts payable settled</t>
  </si>
  <si>
    <t>Business Combination, Purchase Price Adjustments</t>
  </si>
  <si>
    <t>USM - Warren [Member] | Light Vehicle Segment [Member]</t>
  </si>
  <si>
    <t>USM - Warren [Member] | Minimum [Member]</t>
  </si>
  <si>
    <t>1 year</t>
  </si>
  <si>
    <t>USM - Warren [Member] | Maximum [Member]</t>
  </si>
  <si>
    <t>17 years</t>
  </si>
  <si>
    <t>USM - Warren [Member] | Customer Relationships [Member]</t>
  </si>
  <si>
    <t>Acquired finite-lived intangible assets, weighted average useful life</t>
  </si>
  <si>
    <t>11 years</t>
  </si>
  <si>
    <t>USM - Warren [Member] | Developed Technology [Member]</t>
  </si>
  <si>
    <t>18 years</t>
  </si>
  <si>
    <t>BFP and BPT [Member]</t>
  </si>
  <si>
    <t>Percentage of ownership interests acquired</t>
  </si>
  <si>
    <t>80.00%</t>
  </si>
  <si>
    <t>Agreement to purchase certain leased real estate, maximum exposure | €</t>
  </si>
  <si>
    <t>BFP and BPT [Member] | Off-Highway Segment [Member]</t>
  </si>
  <si>
    <t>BFP and BPT [Member] | Minimum [Member]</t>
  </si>
  <si>
    <t>BFP and BPT [Member] | Maximum [Member]</t>
  </si>
  <si>
    <t>BFP and BPT [Member] | Customer Relationships [Member]</t>
  </si>
  <si>
    <t>BFP and BPT [Member] | Trademarks and Trade Names [Member]</t>
  </si>
  <si>
    <t>SIFCO SJT [Member]</t>
  </si>
  <si>
    <t>Business Combination, Deferred Consideration</t>
  </si>
  <si>
    <t>SIFCO SJT [Member] | Minimum [Member]</t>
  </si>
  <si>
    <t>SIFCO SJT [Member] | Maximum [Member]</t>
  </si>
  <si>
    <t>SIFCO SJT [Member] | Developed Technology [Member]</t>
  </si>
  <si>
    <t>7 years</t>
  </si>
  <si>
    <t>SIFCO SJT [Member] | Trademarks and Trade Names [Member]</t>
  </si>
  <si>
    <t>Magnum Gaskets [Member]</t>
  </si>
  <si>
    <t>Acquisitions - Purchase Price Allocation (Details) - USD ($) $ in Millions</t>
  </si>
  <si>
    <t>Mar. 01, 2017</t>
  </si>
  <si>
    <t>Feb. 01, 2017</t>
  </si>
  <si>
    <t>Dec. 23, 2016</t>
  </si>
  <si>
    <t>Business Combination, Goodwill</t>
  </si>
  <si>
    <t>Total purchase consideration</t>
  </si>
  <si>
    <t>Business Combination, Accounts receivable - Trade</t>
  </si>
  <si>
    <t>Business Combination, Accounts receivable - Other</t>
  </si>
  <si>
    <t>Business Combination, Inventories</t>
  </si>
  <si>
    <t>Business Combination, Intangibles</t>
  </si>
  <si>
    <t>Business Combination, Property, plant and equipment</t>
  </si>
  <si>
    <t>Business Combination, Accounts payable</t>
  </si>
  <si>
    <t>Business Combination, Accrued payroll and employee benefits</t>
  </si>
  <si>
    <t>Business Combination, Other accrued liabilities</t>
  </si>
  <si>
    <t>Business Combination, Total purchase consideration allocation</t>
  </si>
  <si>
    <t>Business Combination, Cash and cash equivalents</t>
  </si>
  <si>
    <t>Business Combination, Other current assets</t>
  </si>
  <si>
    <t>Business Combination, Deferred tax assets</t>
  </si>
  <si>
    <t>Business Combination, Other noncurrent assets</t>
  </si>
  <si>
    <t>Business Combination, Notes payable including current portion of long-term debt</t>
  </si>
  <si>
    <t>Business Combination, Taxes on income</t>
  </si>
  <si>
    <t>Business Combination, Long-term debt</t>
  </si>
  <si>
    <t>Business Combination, Pension and postretirement obligations</t>
  </si>
  <si>
    <t>Business Combination, Other noncurrent liabilities</t>
  </si>
  <si>
    <t>Business Combination, Redeemable noncontrolling interests</t>
  </si>
  <si>
    <t>Business Combination, Noncontrolling interests</t>
  </si>
  <si>
    <t>Disposal Groups, Divestitures and Impairment of Long-Lived Assets  - Additional Information (Details) - USD ($)</t>
  </si>
  <si>
    <t>Dec. 30, 2016</t>
  </si>
  <si>
    <t>Nov. 30, 2016</t>
  </si>
  <si>
    <t>Feb. 01, 2011</t>
  </si>
  <si>
    <t>Sep. 30, 2016</t>
  </si>
  <si>
    <t>Jun. 30, 2016</t>
  </si>
  <si>
    <t>Mar. 31, 2016</t>
  </si>
  <si>
    <t>Sep. 30, 2015</t>
  </si>
  <si>
    <t>Dec. 31, 2014</t>
  </si>
  <si>
    <t>Jan. 31, 2015</t>
  </si>
  <si>
    <t>Net assets</t>
  </si>
  <si>
    <t>Other income, net</t>
  </si>
  <si>
    <t>Gain on derecognition of noncontrolling interest</t>
  </si>
  <si>
    <t>Payments to acquire business</t>
  </si>
  <si>
    <t>Distressed supplier costs</t>
  </si>
  <si>
    <t>Intangible asset, useful life</t>
  </si>
  <si>
    <t>8 years</t>
  </si>
  <si>
    <t>SIFCO S.A. [Member]</t>
  </si>
  <si>
    <t>Sales from parts purchased</t>
  </si>
  <si>
    <t>SIFCO S.A. [Member] | Customer Relationships [Member]</t>
  </si>
  <si>
    <t>Defined Benefit Plans [Member]</t>
  </si>
  <si>
    <t>Credit to other comprehensive loss related to disposal group</t>
  </si>
  <si>
    <t>Asbestos Issue [Member]</t>
  </si>
  <si>
    <t>Obligations with respect to current or future asbestos claims related to divestiture of DCLLC</t>
  </si>
  <si>
    <t>Disposal Group, Disposed of by Sale, Not Discontinued Operations [Member] | Dana Companies LLC [Member]</t>
  </si>
  <si>
    <t>Consideration received or receivable from divestiture of operations</t>
  </si>
  <si>
    <t>Disposal Group, Disposed of by Sale, Not Discontinued Operations [Member] | Nippon Reinz Co Ltd [Member]</t>
  </si>
  <si>
    <t>Noncontrolling percentage ownership interest sold</t>
  </si>
  <si>
    <t>53.70%</t>
  </si>
  <si>
    <t>Disposal Group, Held-for-sale, Not Discontinued Operations [Member] | Brazil Suspension Components Business [Member]</t>
  </si>
  <si>
    <t>Contribution obligation</t>
  </si>
  <si>
    <t>Disposal Group, Held-for-sale, Not Discontinued Operations [Member] | Operations In Venezuela [Member]</t>
  </si>
  <si>
    <t>Loss on adjustment of carrying value of assets</t>
  </si>
  <si>
    <t>Disposal Group, Held-for-sale, Not Discontinued Operations [Member] | Operations In Venezuela [Member] | Defined Benefit Plans [Member]</t>
  </si>
  <si>
    <t>Disposal Group, Held-for-sale, Not Discontinued Operations [Member] | Operations In Venezuela [Member] | Accumulated Defined Benefit Plans Adjustment Attributable to Noncontrolling Interest [Member]</t>
  </si>
  <si>
    <t>Disposal Groups, Divestitures and Impairment of Long-Lived Assets  - Disposal Group Held For Sale and Discontinued Operations (Details) - USD ($)</t>
  </si>
  <si>
    <t>Disposal Group, Current liabilities classified as held for sale</t>
  </si>
  <si>
    <t>Disposal Group, Noncurrent liabilities classified as held for sale</t>
  </si>
  <si>
    <t>Disposal Group, Accounts Receivable, Trade</t>
  </si>
  <si>
    <t>Disposal Group, Inventories</t>
  </si>
  <si>
    <t>Disposal Group, Current assets classified as held for sale</t>
  </si>
  <si>
    <t>Disposal Group, Accounts payable</t>
  </si>
  <si>
    <t>Disposal Group, Accrued payroll and employee benefits</t>
  </si>
  <si>
    <t>Disposal Group, Other accrued liabilities</t>
  </si>
  <si>
    <t>Disposal Group, Other noncurrent liabilities</t>
  </si>
  <si>
    <t>Discontinued Operations, Disposed of by Sale [Member] | Structural Products [Member]</t>
  </si>
  <si>
    <t>Sales</t>
  </si>
  <si>
    <t>Pre-tax income</t>
  </si>
  <si>
    <t>Income tax expense</t>
  </si>
  <si>
    <t>Goodwill and Other Intangible Assets  - Additional Information (Details) - USD ($)</t>
  </si>
  <si>
    <t>Impairment of finite-lived intangible assets</t>
  </si>
  <si>
    <t>Net carrying amounts of intangible assets, other than goodwill</t>
  </si>
  <si>
    <t>Commercial Vehicle Segment [Member]</t>
  </si>
  <si>
    <t>Power Technologies Segment [Member]</t>
  </si>
  <si>
    <t>Impairment of indefinite-lived intangible assets</t>
  </si>
  <si>
    <t>Used In Research And Development [Member]</t>
  </si>
  <si>
    <t>Goodwill and Other Intangible Assets  - Changes in the Carrying Amount of Goodwill (Details) - USD ($)</t>
  </si>
  <si>
    <t>Goodwill [Roll Forward]</t>
  </si>
  <si>
    <t>Beginning balance</t>
  </si>
  <si>
    <t>Purchase accounting adjustments</t>
  </si>
  <si>
    <t>Currency impact</t>
  </si>
  <si>
    <t>Ending balance</t>
  </si>
  <si>
    <t>Goodwill and Other Intangible Assets  - Components of Other Intangible Assets (Details) - USD ($) $ in Millions</t>
  </si>
  <si>
    <t>Finite-Lived Intangible Assets [Line Items]</t>
  </si>
  <si>
    <t>Finite-Lived Intangible Assets, Accumulated Impairment and Amortization</t>
  </si>
  <si>
    <t>Indefinite-lived Intangible Assets [Line Items]</t>
  </si>
  <si>
    <t>Intangible Assets, Gross (Excluding Goodwill)</t>
  </si>
  <si>
    <t>Intangible Assets, Net (Excluding Goodwill)</t>
  </si>
  <si>
    <t>Indefinite-Lived Intangible Assets (Excluding Goodwill)</t>
  </si>
  <si>
    <t>Core Technology [Member]</t>
  </si>
  <si>
    <t>Finite-Lived Intangible Assets, Gross Carrying Amount</t>
  </si>
  <si>
    <t>Finite-Lived Intangible Assets, Net Carrying Amount</t>
  </si>
  <si>
    <t>16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2018</t>
  </si>
  <si>
    <t>Amortization expense 2019</t>
  </si>
  <si>
    <t>Amortization expense 2020</t>
  </si>
  <si>
    <t>Amortization expense 2021</t>
  </si>
  <si>
    <t>Amortization expense 2022</t>
  </si>
  <si>
    <t>Restructuring of Operations  - Additional Information (Details) $ in Millions</t>
  </si>
  <si>
    <t>Dec. 31, 2017employee</t>
  </si>
  <si>
    <t>Restructuring Cost and Reserve [Line Items]</t>
  </si>
  <si>
    <t>Restructuring expense</t>
  </si>
  <si>
    <t>Restructuring reverse</t>
  </si>
  <si>
    <t>Estimated reduction of employees | employee</t>
  </si>
  <si>
    <t>Estimated reduction of employee completion period</t>
  </si>
  <si>
    <t>Employee Termination Benefits [Member]</t>
  </si>
  <si>
    <t>Exit Costs [Member]</t>
  </si>
  <si>
    <t>Restructuring of Operations  - Accrued Restructuring Costs and Activity (Details) - USD ($) $ in Millions</t>
  </si>
  <si>
    <t>Restructuring Reserve [Roll Forward]</t>
  </si>
  <si>
    <t>Charges to restructuring</t>
  </si>
  <si>
    <t>Adjustments of accruals</t>
  </si>
  <si>
    <t>Cash payments</t>
  </si>
  <si>
    <t>Ending Balance</t>
  </si>
  <si>
    <t>Restructuring of Operations  - Cost to Complete (Details) - USD ($) $ in Millions</t>
  </si>
  <si>
    <t>78 Months Ended</t>
  </si>
  <si>
    <t>90 Months Ended</t>
  </si>
  <si>
    <t>Restructuring costs incurred</t>
  </si>
  <si>
    <t>Future cost to complete</t>
  </si>
  <si>
    <t>Corporate and Other [Member]</t>
  </si>
  <si>
    <t>Inventories  - Inventory Components (Details) - USD ($) $ in Millions</t>
  </si>
  <si>
    <t>Raw materials</t>
  </si>
  <si>
    <t>Work in process and finished goods</t>
  </si>
  <si>
    <t>Inventory reserves</t>
  </si>
  <si>
    <t>Supplemental Balance Sheet and Cash Flow Information  - Supplemental Balance Sheet Information (Details) - USD ($) $ in Millions</t>
  </si>
  <si>
    <t>Other current assets:</t>
  </si>
  <si>
    <t>Prepaid expenses</t>
  </si>
  <si>
    <t>Other noncurrent assets:</t>
  </si>
  <si>
    <t>Prepaid income taxes</t>
  </si>
  <si>
    <t>Deferred financing costs</t>
  </si>
  <si>
    <t>Pension assets, net of related obligations</t>
  </si>
  <si>
    <t>Property, plant and equipment, net:</t>
  </si>
  <si>
    <t>Land and improvements to land</t>
  </si>
  <si>
    <t>Buildings and building fixtures</t>
  </si>
  <si>
    <t>Machinery and equipment</t>
  </si>
  <si>
    <t>Total cost</t>
  </si>
  <si>
    <t>Less: accumulated depreciation</t>
  </si>
  <si>
    <t>Net</t>
  </si>
  <si>
    <t>Other accrued liabilities (current):</t>
  </si>
  <si>
    <t>Non-income taxes payable</t>
  </si>
  <si>
    <t>Accrued interest</t>
  </si>
  <si>
    <t>Warranty reserves</t>
  </si>
  <si>
    <t>Deferred income</t>
  </si>
  <si>
    <t>Work place injury costs</t>
  </si>
  <si>
    <t>Restructuring costs</t>
  </si>
  <si>
    <t>Payable under forward contracts</t>
  </si>
  <si>
    <t>Environmental</t>
  </si>
  <si>
    <t>Other expense accruals</t>
  </si>
  <si>
    <t>Other noncurrent liabilities:</t>
  </si>
  <si>
    <t>Income tax liability</t>
  </si>
  <si>
    <t>Interest rate swap market valuation</t>
  </si>
  <si>
    <t>Deferred income tax liability</t>
  </si>
  <si>
    <t>Supplemental Balance Sheet and Cash Flow Information  - Supplemental Cash Flow Information (Details) - USD ($) $ in Millions</t>
  </si>
  <si>
    <t>Change in Working Capital [Abstract]</t>
  </si>
  <si>
    <t>Change in accounts receivable</t>
  </si>
  <si>
    <t>Change in inventories</t>
  </si>
  <si>
    <t>Change in accounts payable</t>
  </si>
  <si>
    <t>Change in accrued payroll and employee benefits</t>
  </si>
  <si>
    <t>Change in accrued income taxes</t>
  </si>
  <si>
    <t>Change in other current assets and liabilities</t>
  </si>
  <si>
    <t>Supplemental Cash Flow Information [Abstract]</t>
  </si>
  <si>
    <t>Interest paid</t>
  </si>
  <si>
    <t>Income taxes paid</t>
  </si>
  <si>
    <t>Purchases of property, plant and equipment held in accounts payable</t>
  </si>
  <si>
    <t>Non-cash financing activity related to stock compensation plans</t>
  </si>
  <si>
    <t>Stockholders' Equity  - Additional Information (Details) - USD ($)</t>
  </si>
  <si>
    <t>1 Months Ended</t>
  </si>
  <si>
    <t>Dec. 01, 2017</t>
  </si>
  <si>
    <t>Jan. 11, 2016</t>
  </si>
  <si>
    <t>Class of Stock [Line Items]</t>
  </si>
  <si>
    <t>Preferred shares outstanding</t>
  </si>
  <si>
    <t>Common stock, shares issued</t>
  </si>
  <si>
    <t>Quarterly dividend declared</t>
  </si>
  <si>
    <t>Aggregated dividends declared</t>
  </si>
  <si>
    <t>Aggregate dividends paid</t>
  </si>
  <si>
    <t>Treasury shares retired</t>
  </si>
  <si>
    <t>Treasury stock retired, charge to additional paid-in capital</t>
  </si>
  <si>
    <t>Approved 2012 Program [Member]</t>
  </si>
  <si>
    <t>Stock Repurchase Program, Authorized Amount</t>
  </si>
  <si>
    <t>Approved 2017 Program [Member]</t>
  </si>
  <si>
    <t>Stock Repurchase Program, Remaining Authorized Repurchase Amount</t>
  </si>
  <si>
    <t>Stockholders' Equity  - Changes in Each Component of Accumulated Other Comprehensive Income of the Parent (Details) - USD ($) $ in Millions</t>
  </si>
  <si>
    <t>AOCI Attributable to Parent, Net of Tax [Roll Forward]</t>
  </si>
  <si>
    <t>Beginning Balance</t>
  </si>
  <si>
    <t>Other comprehensive income (loss):</t>
  </si>
  <si>
    <t>Accumulated Foreign Currency Adjustment Attributable to Parent [Member]</t>
  </si>
  <si>
    <t>Holding loss on net investment hedge</t>
  </si>
  <si>
    <t>Elimination due to disposal group or sale of subsidiary</t>
  </si>
  <si>
    <t>Tax (expense) benefit</t>
  </si>
  <si>
    <t>Other comprehensive income (loss) attributable to the parent company</t>
  </si>
  <si>
    <t>Accumulated Net Gain (Loss) from Cash Flow Hedges Attributable to Parent [Member]</t>
  </si>
  <si>
    <t>Holding gains and losses</t>
  </si>
  <si>
    <t>Reclassification of amount to net income</t>
  </si>
  <si>
    <t>[1]</t>
  </si>
  <si>
    <t>Accumulated Net Investment Gain (Loss) Attributable to Parent [Member]</t>
  </si>
  <si>
    <t>Accumulated Defined Benefit Plans Adjustment Attributable to Parent [Member]</t>
  </si>
  <si>
    <t>Net actuarial losses</t>
  </si>
  <si>
    <t>Curtailment gain</t>
  </si>
  <si>
    <t>Reclassification adjustment for net actuarial losses included in net periodic benefit cost</t>
  </si>
  <si>
    <t>[2]</t>
  </si>
  <si>
    <t>AOCI Attributable to Parent [Member]</t>
  </si>
  <si>
    <t>Foreign currency contract and investment reclassifications are included in other income (expense), net.</t>
  </si>
  <si>
    <t>See Note 12 for additional details.</t>
  </si>
  <si>
    <t>Redeemable Noncontrolling Interests  - Additional Information (Details) - USD ($) $ in Millions</t>
  </si>
  <si>
    <t>Initial fair value of redeemable noncontrolling interests of acquired businesses</t>
  </si>
  <si>
    <t>Ownership percentage by noncontrolling owners</t>
  </si>
  <si>
    <t>Adjustment to redemption value</t>
  </si>
  <si>
    <t>Redeemable Noncontrolling Interests  - Reconciliation of Changes in Redeemable Noncontrolling Interests (Details) - USD ($)</t>
  </si>
  <si>
    <t>Increase (Decrease) in Temporary Equity [Roll Forward]</t>
  </si>
  <si>
    <t>Balance, beginning of period</t>
  </si>
  <si>
    <t>Purchase of redeemable noncontrolling interest</t>
  </si>
  <si>
    <t>Net income (loss) attributable to redeemable noncontrolling interests</t>
  </si>
  <si>
    <t>Other comprehensive income (loss) attributable to redeemable noncontrolling interests</t>
  </si>
  <si>
    <t>Balance, end of period</t>
  </si>
  <si>
    <t>Earnings per Share  - Reconciliation of Numerators and Denominators of the Earnings per Share Calculations (Details) - USD ($) shares in Millions, $ in Millions</t>
  </si>
  <si>
    <t>Less: Redeemable noncontrolling interests adjustment to redemption value</t>
  </si>
  <si>
    <t>Income from continuing operations available to common stockholders - Numerator basic and diluted</t>
  </si>
  <si>
    <t>Net income available to common stockholders - Numerator basic and diluted</t>
  </si>
  <si>
    <t>Weighted-average shares outstanding - Denominator basic</t>
  </si>
  <si>
    <t>Employee compensation-related shares, including stock options</t>
  </si>
  <si>
    <t>Weighted-average shares outstanding - Denominator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Additional Information (Details) - USD ($) shares in Millions, $ in Millions</t>
  </si>
  <si>
    <t>Apr. 27, 2017</t>
  </si>
  <si>
    <t>Share-based Compensation Arrangement by Share-based Payment Award [Line Items]</t>
  </si>
  <si>
    <t>Number of additional shares authorized</t>
  </si>
  <si>
    <t>Accrual for cash-settled awards</t>
  </si>
  <si>
    <t>Total unrecognized compensation cost related to nonvested awards granted and expected to vest</t>
  </si>
  <si>
    <t>Weighted-average period in which the total unrecognized compensation cost is expected to be recognized</t>
  </si>
  <si>
    <t>1 year 8 months 12 days</t>
  </si>
  <si>
    <t>Cash award vesting period</t>
  </si>
  <si>
    <t>Expenses for annual cash incentive awards</t>
  </si>
  <si>
    <t>Restricted Stock Units (RSUs) [Member]</t>
  </si>
  <si>
    <t>Shares issued</t>
  </si>
  <si>
    <t>Stock vesting period (in years)</t>
  </si>
  <si>
    <t>Stock Option And Stock Appreciation Rights [Member]</t>
  </si>
  <si>
    <t>Option maximum term (in years)</t>
  </si>
  <si>
    <t>Outstanding options and SARs, aggregate intrinsic value</t>
  </si>
  <si>
    <t>Outstanding options and SARs, weighted-average remaining contractual term</t>
  </si>
  <si>
    <t>3 years 10 months 3 days</t>
  </si>
  <si>
    <t>Performance Share Units [Member]</t>
  </si>
  <si>
    <t>Omnibus Incentive Plan 2017 [Member]</t>
  </si>
  <si>
    <t>Number of shares of common stock available for future grant</t>
  </si>
  <si>
    <t>Stock Compensation  - Award Activity (Details) shares in Millions</t>
  </si>
  <si>
    <t>Dec. 31, 2017$ / sharesshares</t>
  </si>
  <si>
    <t>Stock Options [Member]</t>
  </si>
  <si>
    <t>Shares</t>
  </si>
  <si>
    <t>Outstanding at beginning of period | shares</t>
  </si>
  <si>
    <t>Granted | shares</t>
  </si>
  <si>
    <t>Exercised or vested | shares</t>
  </si>
  <si>
    <t>Forfeited or expired | shares</t>
  </si>
  <si>
    <t>Outstanding at end of period | shares</t>
  </si>
  <si>
    <t>Weighted- Average Exercise Price</t>
  </si>
  <si>
    <t>Outstanding at beginning of period | $ / shares</t>
  </si>
  <si>
    <t>Granted | $ / shares</t>
  </si>
  <si>
    <t>Exercised or vested | $ / shares</t>
  </si>
  <si>
    <t>Forfeited or expired | $ / shares</t>
  </si>
  <si>
    <t>Outstanding at end of period | $ / shares</t>
  </si>
  <si>
    <t>Stock Appreciation Rights (SARs) [Member]</t>
  </si>
  <si>
    <t>Weighted-Average Grant-Date Fair Value</t>
  </si>
  <si>
    <t>Stock Compensation  - Total Stock Compensation Expense and Other Annual Disclosures (Details) - USD ($) $ in Millions</t>
  </si>
  <si>
    <t>Total stock compensation expense</t>
  </si>
  <si>
    <t>Total grant-date fair value of awards vested</t>
  </si>
  <si>
    <t>Cash received from exercise of stock options</t>
  </si>
  <si>
    <t>Cash paid to settle SARs and RSUs</t>
  </si>
  <si>
    <t>Intrinsic value of stock options and SARs exercised</t>
  </si>
  <si>
    <t>Restricted Stock Units (RSUs) and Performance Share Units (PSUs) [Member]</t>
  </si>
  <si>
    <t>Intrinsic value of RSUs and PSUs vested</t>
  </si>
  <si>
    <t>Stock Compensation  - Key Assumptions as Part of Monte Carlo Simulation Model (Details) - Performance Share Units [Member]</t>
  </si>
  <si>
    <t>Expected term (in years)</t>
  </si>
  <si>
    <t>Risk free interest rate</t>
  </si>
  <si>
    <t>1.00%</t>
  </si>
  <si>
    <t>0.89%</t>
  </si>
  <si>
    <t>Dividend yield</t>
  </si>
  <si>
    <t>1.40%</t>
  </si>
  <si>
    <t>0.98%</t>
  </si>
  <si>
    <t>Expected volatility</t>
  </si>
  <si>
    <t>33.40%</t>
  </si>
  <si>
    <t>33.90%</t>
  </si>
  <si>
    <t>Pension and Postretirement Benefit Plans  - Components of Net Periodic Benefit Cost (Credit) and Other Amounts Recognized in OCI (Details) - USD ($) $ in Millions</t>
  </si>
  <si>
    <t>Pension Plan [Member] | UNITED STATES</t>
  </si>
  <si>
    <t>Defined Benefit Plan Disclosure [Line Items]</t>
  </si>
  <si>
    <t>Interest cost</t>
  </si>
  <si>
    <t>Expected return on plan assets</t>
  </si>
  <si>
    <t>Service cost</t>
  </si>
  <si>
    <t>Amortization of net actuarial (gain) loss</t>
  </si>
  <si>
    <t>Net periodic benefit cost (credit)</t>
  </si>
  <si>
    <t>Recognized in OCI:</t>
  </si>
  <si>
    <t>Amount due to net actuarial (gains) losses</t>
  </si>
  <si>
    <t>Reclassification adjustment for net actuarial gains (losses) in net periodic benefit cost</t>
  </si>
  <si>
    <t>Total recognized in OCI</t>
  </si>
  <si>
    <t>Net recognized in benefit cost (credit) and OCI</t>
  </si>
  <si>
    <t>Pension Plan [Member] | Foreign Plan [Member]</t>
  </si>
  <si>
    <t>Termination benefit</t>
  </si>
  <si>
    <t>Curtailment</t>
  </si>
  <si>
    <t>Other Postretirement Benefits Plan [Member] | Foreign Plan [Member]</t>
  </si>
  <si>
    <t>Pension and Postretirement Benefit Plans  - Additional Information (Details)</t>
  </si>
  <si>
    <t>Dec. 31, 2017USD ($)plan</t>
  </si>
  <si>
    <t>Jan. 31, 2015USD ($)</t>
  </si>
  <si>
    <t>Fair Value of Plan Assets</t>
  </si>
  <si>
    <t>Defined benefit plan investment policy description</t>
  </si>
  <si>
    <t>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si>
  <si>
    <t>Period of forecast</t>
  </si>
  <si>
    <t>Multiemployer Plans Green Zone Percentage</t>
  </si>
  <si>
    <t>Multiemployer Plans Yellow Zone Percentage</t>
  </si>
  <si>
    <t>65.00%</t>
  </si>
  <si>
    <t>Multiemployer Plans Red Zone Percentage</t>
  </si>
  <si>
    <t>Percentage of contribution range</t>
  </si>
  <si>
    <t>5.00%</t>
  </si>
  <si>
    <t>Estimated net actuarial (gain) loss for defined benefit plans to be amortized next year</t>
  </si>
  <si>
    <t>Number of plans being terminated | plan</t>
  </si>
  <si>
    <t>Benefit Obligation</t>
  </si>
  <si>
    <t>Actuarial gain (loss)</t>
  </si>
  <si>
    <t>Accumulated Other Comprehensive Loss</t>
  </si>
  <si>
    <t>Unrecognized pension expense</t>
  </si>
  <si>
    <t>Long Term Improvement Rate</t>
  </si>
  <si>
    <t>0.75%</t>
  </si>
  <si>
    <t>Assumptions Used Calculating Benefit Obligation, Discount Rate</t>
  </si>
  <si>
    <t>3.55%</t>
  </si>
  <si>
    <t>3.92%</t>
  </si>
  <si>
    <t>4.13%</t>
  </si>
  <si>
    <t>Expected rate of return next year</t>
  </si>
  <si>
    <t>6.00%</t>
  </si>
  <si>
    <t>Projected contributions to be made to the defined benefit pension plans</t>
  </si>
  <si>
    <t>Pension Plan [Member] | UNITED STATES | Terminated Plan [Member]</t>
  </si>
  <si>
    <t>2.79%</t>
  </si>
  <si>
    <t>4.10%</t>
  </si>
  <si>
    <t>Pension Plan [Member] | UNITED STATES | Terminated Plan [Member] | Growth Portfolio [Member]</t>
  </si>
  <si>
    <t>Asset target allocation</t>
  </si>
  <si>
    <t>10.00%</t>
  </si>
  <si>
    <t>Actual asset allocation</t>
  </si>
  <si>
    <t>26.00%</t>
  </si>
  <si>
    <t>Pension Plan [Member] | UNITED STATES | Terminated Plan [Member] | Immunizing Portfolio [Member]</t>
  </si>
  <si>
    <t>88.00%</t>
  </si>
  <si>
    <t>73.00%</t>
  </si>
  <si>
    <t>Pension Plan [Member] | UNITED STATES | Terminated Plan [Member] | Liquidity Portfolio [Member]</t>
  </si>
  <si>
    <t>2.00%</t>
  </si>
  <si>
    <t>Pension Plan [Member] | UNITED STATES | Continuing Plans [Member]</t>
  </si>
  <si>
    <t>Pension Plan [Member] | UNITED STATES | Continuing Plans [Member] | Growth Portfolio [Member]</t>
  </si>
  <si>
    <t>45.00%</t>
  </si>
  <si>
    <t>39.00%</t>
  </si>
  <si>
    <t>Pension Plan [Member] | UNITED STATES | Continuing Plans [Member] | Immunizing Portfolio [Member]</t>
  </si>
  <si>
    <t>53.00%</t>
  </si>
  <si>
    <t>60.00%</t>
  </si>
  <si>
    <t>Pension Plan [Member] | UNITED STATES | Continuing Plans [Member] | Liquidity Portfolio [Member]</t>
  </si>
  <si>
    <t>2.25%</t>
  </si>
  <si>
    <t>2.48%</t>
  </si>
  <si>
    <t>2.83%</t>
  </si>
  <si>
    <t>Pension Plan [Member] | Foreign Plan [Member] | Disposal Group, Held-for-sale, Not Discontinued Operations [Member] | Operations In Venezuela [Member]</t>
  </si>
  <si>
    <t>Pension Plan [Member] | Foreign Plan [Member] | Disposal Group, Held-for-sale, Not Discontinued Operations [Member] | Operations In Venezuela [Member] | Noncontrolling Interest [Member]</t>
  </si>
  <si>
    <t>3.41%</t>
  </si>
  <si>
    <t>3.69%</t>
  </si>
  <si>
    <t>3.96%</t>
  </si>
  <si>
    <t>Pension and Postretirement Benefit Plans  - Reconciliations of Changes in Benefit Obligations, Plan Assets and Funded Status (Details) - USD ($) $ in Millions</t>
  </si>
  <si>
    <t>Reconciliation of fair value of plan assets [Roll Forward]:</t>
  </si>
  <si>
    <t>Fair value at beginning of period</t>
  </si>
  <si>
    <t>Fair value at end of period</t>
  </si>
  <si>
    <t>Reconciliation of benefit obligation [Roll Forward]:</t>
  </si>
  <si>
    <t>Obligation at beginning of period</t>
  </si>
  <si>
    <t>Actuarial (gain) loss</t>
  </si>
  <si>
    <t>Benefit payments</t>
  </si>
  <si>
    <t>New plans</t>
  </si>
  <si>
    <t>Settlements</t>
  </si>
  <si>
    <t>Translation adjustments</t>
  </si>
  <si>
    <t>Obligation at end of period</t>
  </si>
  <si>
    <t>Actual return on plan assets</t>
  </si>
  <si>
    <t>Employer contributions</t>
  </si>
  <si>
    <t>Funded status at end of period</t>
  </si>
  <si>
    <t>Acquisition</t>
  </si>
  <si>
    <t>Pension and Postretirement Benefit Plans  - Amounts Recognized in the Balance Sheet and Amounts Recognized in AOCI (Details) - USD ($) $ in Millions</t>
  </si>
  <si>
    <t>Amounts recognized in the balance sheet:</t>
  </si>
  <si>
    <t>Noncurrent assets</t>
  </si>
  <si>
    <t>Noncurrent liabilities</t>
  </si>
  <si>
    <t>Net amount recognized</t>
  </si>
  <si>
    <t>Amounts recognized in AOCI:</t>
  </si>
  <si>
    <t>Net actuarial loss (gain)</t>
  </si>
  <si>
    <t>AOCI before tax</t>
  </si>
  <si>
    <t>Deferred taxes</t>
  </si>
  <si>
    <t>Pension and Postretirement Benefit Plans  - Aggregate Funding Levels of Defined Benefit Pension Plans (Details) - Pension Plan [Member] - USD ($) $ in Millions</t>
  </si>
  <si>
    <t>UNITED STATES</t>
  </si>
  <si>
    <t>Plans with fair value of plan assets in excess of obligations:</t>
  </si>
  <si>
    <t>Accumulated benefit obligation</t>
  </si>
  <si>
    <t>Projected benefit obligation</t>
  </si>
  <si>
    <t>Fair value of plan assets</t>
  </si>
  <si>
    <t>Plans with obligations in excess of fair value of plan assets:</t>
  </si>
  <si>
    <t>Foreign Plan [Member]</t>
  </si>
  <si>
    <t>Pension and Postretirement Benefit Plans  - Fair Value of Pension Plan Assets (Details) - USD ($) $ in Millions</t>
  </si>
  <si>
    <t>Net Asset Value</t>
  </si>
  <si>
    <t>Fair Value, Inputs, Level 1 [Member] | Pension Plan [Member] | UNITED STATES</t>
  </si>
  <si>
    <t>Fair Value, Inputs, Level 1 [Member] | Pension Plan [Member] | Foreign Plan [Member]</t>
  </si>
  <si>
    <t>Fair Value, Inputs, Level 2 [Member] | Pension Plan [Member] | UNITED STATES</t>
  </si>
  <si>
    <t>Fair Value, Inputs, Level 2 [Member] | Pension Plan [Member] | Foreign Plan [Member]</t>
  </si>
  <si>
    <t>Fair Value, Inputs, Level 3 [Member] | Pension Plan [Member] | Foreign Plan [Member]</t>
  </si>
  <si>
    <t>Equity Securities [Member] | US All Cap [Member]</t>
  </si>
  <si>
    <t>Equity Securities [Member] | US All Cap [Member] | Fair Value, Inputs, Level 1 [Member] | Pension Plan [Member] | UNITED STATES</t>
  </si>
  <si>
    <t>Equity Securities [Member] | US Large Cap [Member]</t>
  </si>
  <si>
    <t>Equity Securities [Member] | US Large Cap [Member] | Pension Plan [Member] | UNITED STATES</t>
  </si>
  <si>
    <t>Equity Securities [Member] | US Small Cap [Member]</t>
  </si>
  <si>
    <t>Equity Securities [Member] | US Small Cap [Member] | Fair Value, Inputs, Level 1 [Member] | Pension Plan [Member] | UNITED STATES</t>
  </si>
  <si>
    <t>Equity Securities [Member] | EAFE Composite [Member]</t>
  </si>
  <si>
    <t>Equity Securities [Member] | EAFE Composite [Member] | Pension Plan [Member] | UNITED STATES</t>
  </si>
  <si>
    <t>Equity Securities [Member] | Emerging Markets [Member]</t>
  </si>
  <si>
    <t>Equity Securities [Member] | Emerging Markets [Member] | Pension Plan [Member] | UNITED STATES</t>
  </si>
  <si>
    <t>Equity Securities [Member] | Emerging Markets [Member] | Fair Value, Inputs, Level 1 [Member] | Pension Plan [Member] | Foreign Plan [Member]</t>
  </si>
  <si>
    <t>Fixed Income Securities [Member] | Emerging Markets [Member]</t>
  </si>
  <si>
    <t>Fixed Income Securities [Member] | Emerging Markets [Member] | Pension Plan [Member] | UNITED STATES</t>
  </si>
  <si>
    <t>Fixed Income Securities [Member] | US Bonds [Member]</t>
  </si>
  <si>
    <t>Fixed Income Securities [Member] | US Bonds [Member] | Pension Plan [Member] | UNITED STATES</t>
  </si>
  <si>
    <t>Fixed Income Securities [Member] | US Bonds [Member] | Fair Value, Inputs, Level 2 [Member] | Pension Plan [Member] | UNITED STATES</t>
  </si>
  <si>
    <t>Fixed Income Securities [Member] | Corporate Bonds [Member]</t>
  </si>
  <si>
    <t>Fixed Income Securities [Member] | Corporate Bonds [Member] | Pension Plan [Member] | UNITED STATES</t>
  </si>
  <si>
    <t>Fixed Income Securities [Member] | Corporate Bonds [Member] | Fair Value, Inputs, Level 2 [Member] | Pension Plan [Member] | UNITED STATES</t>
  </si>
  <si>
    <t>Fixed Income Securities [Member] | US Treasury Securities [Member]</t>
  </si>
  <si>
    <t>Fixed Income Securities [Member] | US Treasury Securities [Member] | Fair Value, Inputs, Level 2 [Member] | Pension Plan [Member] | UNITED STATES</t>
  </si>
  <si>
    <t>Fixed Income Securities [Member] | Foreign Government Debt Securities [Member]</t>
  </si>
  <si>
    <t>Fixed Income Securities [Member] | Foreign Government Debt Securities [Member] | Fair Value, Inputs, Level 2 [Member] | Pension Plan [Member] | Foreign Plan [Member]</t>
  </si>
  <si>
    <t>Alternative Investment [Member] | Hedge Funds [Member]</t>
  </si>
  <si>
    <t>[3]</t>
  </si>
  <si>
    <t>Alternative Investment [Member] | Hedge Funds [Member] | Pension Plan [Member] | UNITED STATES</t>
  </si>
  <si>
    <t>Alternative Investment [Member] | Insurance Contracts [Member]</t>
  </si>
  <si>
    <t>[4]</t>
  </si>
  <si>
    <t>Alternative Investment [Member] | Insurance Contracts [Member] | Fair Value, Inputs, Level 3 [Member] | Pension Plan [Member] | Foreign Plan [Member]</t>
  </si>
  <si>
    <t>Real Estate [Member]</t>
  </si>
  <si>
    <t>Real Estate [Member] | Pension Plan [Member] | UNITED STATES</t>
  </si>
  <si>
    <t>Other securities [Member]</t>
  </si>
  <si>
    <t>[5]</t>
  </si>
  <si>
    <t>Other securities [Member] | Fair Value, Inputs, Level 2 [Member] | Pension Plan [Member] | UNITED STATES</t>
  </si>
  <si>
    <t>Other securities [Member] | Fair Value, Inputs, Level 2 [Member] | Pension Plan [Member] | Foreign Plan [Member]</t>
  </si>
  <si>
    <t>Other securities [Member] | Fair Value, Inputs, Level 3 [Member] | Pension Plan [Member] | Foreign Plan [Member]</t>
  </si>
  <si>
    <t>Other securities [Member] | Interest Rate Contract [Member] | Fair Value, Inputs, Level 2 [Member] | Pension Plan [Member] | UNITED STATES</t>
  </si>
  <si>
    <t>Cash and Cash Equivalents [Member]</t>
  </si>
  <si>
    <t>Cash and Cash Equivalents [Member] | Fair Value, Inputs, Level 2 [Member] | Pension Plan [Member] | UNITED STATES</t>
  </si>
  <si>
    <t>Cash and Cash Equivalents [Member] | Fair Value, Inputs, Level 2 [Member] | Pension Plan [Member] | Foreign Plan [Member]</t>
  </si>
  <si>
    <t>This category comprises a combination of small-, mid- and large-cap equity stocks that are allocated at the investment manager's discretion. Investments include common and preferred securities as well as equity funds that invest in these instruments.</t>
  </si>
  <si>
    <t>This category represents a combination of high-yield and investment grade corporate bonds, sovereign bonds, Yankee bonds, asset-backed securities and U.S. government bonds. Investments include fixed income funds that invest in these instruments.</t>
  </si>
  <si>
    <t>This category includes fund managers that invest in a well-diversified group of hedge funds where strategies include, but are not limited to, event driven, relative value, long/short market neutral, multistrategy and global macro. Investments may be made directly or through pooled funds.</t>
  </si>
  <si>
    <t>This category comprises contracts placed with insurance companies where the underlying assets are invested in fixed interest securities.</t>
  </si>
  <si>
    <t>Other assets in the U.S. represent interest rate derivatives which had a market value of $(10) at December 31, 2017 and $1 at December 31, 2016.</t>
  </si>
  <si>
    <t>Pension and Postretirement Benefit Plans  - Reconciliation of Level 3 Pension Plan Assets (Details) - USD ($) $ in Millions</t>
  </si>
  <si>
    <t>Actual gains relating to assets still held at the reporting date</t>
  </si>
  <si>
    <t>Pension Plan [Member] | Foreign Plan [Member] | Fair Value, Inputs, Level 3 [Member]</t>
  </si>
  <si>
    <t>Pension Plan [Member] | Foreign Plan [Member] | Insurance Contracts [Member] | Fair Value, Inputs, Level 3 [Member]</t>
  </si>
  <si>
    <t>Purchases, sales and settlements</t>
  </si>
  <si>
    <t>Transfers into (out of) Level 3</t>
  </si>
  <si>
    <t>Pension and Postretirement Benefit Plans  - Significant Weighted Average Assumptions Used in Measurement of Pension Obligations (Details) - Pension Plan [Member]</t>
  </si>
  <si>
    <t>Pension benefit obligations:</t>
  </si>
  <si>
    <t>Discount rate</t>
  </si>
  <si>
    <t>Net periodic benefit cost:</t>
  </si>
  <si>
    <t>3.24%</t>
  </si>
  <si>
    <t>3.29%</t>
  </si>
  <si>
    <t>3.81%</t>
  </si>
  <si>
    <t>6.50%</t>
  </si>
  <si>
    <t>7.00%</t>
  </si>
  <si>
    <t>2.34%</t>
  </si>
  <si>
    <t>2.56%</t>
  </si>
  <si>
    <t>3.75%</t>
  </si>
  <si>
    <t>Rate of compensation increase</t>
  </si>
  <si>
    <t>3.33%</t>
  </si>
  <si>
    <t>3.12%</t>
  </si>
  <si>
    <t>4.83%</t>
  </si>
  <si>
    <t>5.92%</t>
  </si>
  <si>
    <t>5.42%</t>
  </si>
  <si>
    <t>5.87%</t>
  </si>
  <si>
    <t>Pension and Postretirement Benefit Plans  - Significant Weighted Average Assumptions Used in Measurement of OPEB Obligations (Details) - Other Postretirement Benefits Plan [Member] - Foreign Plan [Member]</t>
  </si>
  <si>
    <t>OPEB benefit obligations:</t>
  </si>
  <si>
    <t>3.70%</t>
  </si>
  <si>
    <t>3.45%</t>
  </si>
  <si>
    <t>3.84%</t>
  </si>
  <si>
    <t>Initial health care cost trend rate</t>
  </si>
  <si>
    <t>5.07%</t>
  </si>
  <si>
    <t>5.32%</t>
  </si>
  <si>
    <t>5.62%</t>
  </si>
  <si>
    <t>Ultimate health care cost trend rate</t>
  </si>
  <si>
    <t>5.02%</t>
  </si>
  <si>
    <t>5.03%</t>
  </si>
  <si>
    <t>Year ultimate reached</t>
  </si>
  <si>
    <t>Pension and Postretirement Benefit Plans  - Effect of One-Percentage-Point Change in Assumed Health Care Cost Trend Rates (Details) - Other Postretirement Benefits Plan [Member] - Foreign Plan [Member] $ in Millions</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Pension and Postretirement Benefit Plans  - Estimated Future Benefit Payments (Details) $ in Millions</t>
  </si>
  <si>
    <t>2023 to 2027</t>
  </si>
  <si>
    <t>Pension and Postretirement Benefit Plans  - Multiemployer Pension Plans (Details) - USD ($) $ in Millions</t>
  </si>
  <si>
    <t>Multiemployer Plans [Line Items]</t>
  </si>
  <si>
    <t>PPA Zone Status</t>
  </si>
  <si>
    <t>Green</t>
  </si>
  <si>
    <t>Funding Plan Pending / Implemented</t>
  </si>
  <si>
    <t>Contributions by Dana</t>
  </si>
  <si>
    <t>Surcharge Imposed</t>
  </si>
  <si>
    <t>Steelworkers Pension Trust [Member]</t>
  </si>
  <si>
    <t>Employer Identification Number</t>
  </si>
  <si>
    <t>Multiemployer Plan Number</t>
  </si>
  <si>
    <t>Marketable Securities  - Schedule of Marketable Securities (Details) - USD ($) $ in Millions</t>
  </si>
  <si>
    <t>Schedule of Available-for-sale Securities [Line Items]</t>
  </si>
  <si>
    <t>Cost</t>
  </si>
  <si>
    <t>Unrealized Gains (Losse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Marketable securities, maturing after five years through ten years</t>
  </si>
  <si>
    <t>Financing Agreements  - Long Term Debt (Details) - USD ($) $ in Millions</t>
  </si>
  <si>
    <t>Apr. 04, 2017</t>
  </si>
  <si>
    <t>Debt Instrument [Line Items]</t>
  </si>
  <si>
    <t>Principal</t>
  </si>
  <si>
    <t>Unamortized Debt Issue Costs</t>
  </si>
  <si>
    <t>Senior Notes Due September 2021 [Member]</t>
  </si>
  <si>
    <t>Interest Rate</t>
  </si>
  <si>
    <t>5.375%</t>
  </si>
  <si>
    <t>Senior Notes Due September 2023 [Member]</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Senior Notes Due June 2026 [Member] | Cash Flow Hedging [Member]</t>
  </si>
  <si>
    <t>5.14%</t>
  </si>
  <si>
    <t>Term Facility [Member]</t>
  </si>
  <si>
    <t>Other Indebtedness</t>
  </si>
  <si>
    <t>*In conjunction with the issuance of the April 2025 Notes we entered into 8-year fixed-to-fixed cross-currency swaps which have the effect of economically converting the April 2025 Notes to euro-denominated debt at a fixed rate of 3.850%. See Note 15 for additional information. In conjunction with the issuance of the June 2026 Notes we entered into 10-year fixed-to-fixed cross-currency swaps which have the effect of economically converting the June 2026 Notes to euro denominated debt at a fixed rate of 5.140%. See Note 15 for additional information.</t>
  </si>
  <si>
    <t>Financing Agreements  - Scheduled Principal Payments on Long Term Debt (Details) $ in Millions</t>
  </si>
  <si>
    <t>Thereafter</t>
  </si>
  <si>
    <t>Financing Agreements  - Additional Information (Details) - USD ($)</t>
  </si>
  <si>
    <t>Sep. 18, 2017</t>
  </si>
  <si>
    <t>Sep. 14, 2017</t>
  </si>
  <si>
    <t>Aug. 17, 2017</t>
  </si>
  <si>
    <t>Jun. 23, 2016</t>
  </si>
  <si>
    <t>May 27, 2016</t>
  </si>
  <si>
    <t>Mar. 16, 2015</t>
  </si>
  <si>
    <t>Redemption premium</t>
  </si>
  <si>
    <t>Paid financing costs</t>
  </si>
  <si>
    <t>Line of Credit [Member]</t>
  </si>
  <si>
    <t>Current aggregate facility</t>
  </si>
  <si>
    <t>Revolving Credit Facility [Member]</t>
  </si>
  <si>
    <t>Fronting fee rate</t>
  </si>
  <si>
    <t>0.125%</t>
  </si>
  <si>
    <t>Line of credit facility, amount outstanding</t>
  </si>
  <si>
    <t>Utilized for letters of credit</t>
  </si>
  <si>
    <t>Available borrowing capacity</t>
  </si>
  <si>
    <t>Maximum [Member] | Revolving Credit Facility [Member]</t>
  </si>
  <si>
    <t>Line of credit facility applied to letters of credit</t>
  </si>
  <si>
    <t>Senior Notes Due February 2021 [Member]</t>
  </si>
  <si>
    <t>Debt redemption price</t>
  </si>
  <si>
    <t>103.375%</t>
  </si>
  <si>
    <t>Senior notes issued</t>
  </si>
  <si>
    <t>Interest rate</t>
  </si>
  <si>
    <t>Net proceeds of the offering</t>
  </si>
  <si>
    <t>Financing costs</t>
  </si>
  <si>
    <t>Senior Notes Due June 2026 [Member] | Debt Instrument, Redemption, Period One [Member]</t>
  </si>
  <si>
    <t>106.50%</t>
  </si>
  <si>
    <t>Senior Notes Due June 2026 [Member] | Debt Instrument, Redemption, Period One [Member] | Minimum [Member]</t>
  </si>
  <si>
    <t>Percent of original principal amount that must remain outstanding after the redemption</t>
  </si>
  <si>
    <t>Senior Notes Due June 2026 [Member] | Debt Instrument, Redemption, Period One [Member] | Maximum [Member]</t>
  </si>
  <si>
    <t>Percent of notes redeemable</t>
  </si>
  <si>
    <t>35.00%</t>
  </si>
  <si>
    <t>Senior Notes Due June 2026 [Member] | Debt Instrument, Redemption, Period Two [Member]</t>
  </si>
  <si>
    <t>100.00%</t>
  </si>
  <si>
    <t>Senior notes redeemed</t>
  </si>
  <si>
    <t>102.688%</t>
  </si>
  <si>
    <t>104.031%</t>
  </si>
  <si>
    <t>Other Indebtedness [Member]</t>
  </si>
  <si>
    <t>Senior Notes Due April 2025 [Member] | Debt Instrument, Redemption, Period One [Member]</t>
  </si>
  <si>
    <t>105.75%</t>
  </si>
  <si>
    <t>Senior Notes Due April 2025 [Member] | Debt Instrument, Redemption, Period One [Member] | Minimum [Member]</t>
  </si>
  <si>
    <t>Senior Notes Due April 2025 [Member] | Debt Instrument, Redemption, Period One [Member] | Maximum [Member]</t>
  </si>
  <si>
    <t>Senior Notes Due April 2025 [Member] | Debt Instrument, Redemption, Period Two [Member]</t>
  </si>
  <si>
    <t>Senior Notes Due February 2019 [Member]</t>
  </si>
  <si>
    <t>103.25%</t>
  </si>
  <si>
    <t>Line Of Credit Facility, Periodic Payment, Principal, Percentage</t>
  </si>
  <si>
    <t>1.5625%</t>
  </si>
  <si>
    <t>Line of Credit Facility, Interest Rate at Period End</t>
  </si>
  <si>
    <t>3.28488%</t>
  </si>
  <si>
    <t>Cash Flow Hedging [Member] | Senior Notes Due June 2026 [Member]</t>
  </si>
  <si>
    <t>Derivative, Fixed Interest Rate</t>
  </si>
  <si>
    <t>Cash Flow Hedging [Member] | Senior Notes Due April 2025 [Member]</t>
  </si>
  <si>
    <t>Currency Swap [Member] | Cash Flow Hedging [Member] | Senior Notes Due April 2025 [Member]</t>
  </si>
  <si>
    <t>Financing Agreements  - Redemption Price Expressed as Percentage of Principal Amount (Details)</t>
  </si>
  <si>
    <t>Senior Notes Due September 2023 [Member] | Debt Instrument, Redemption, Period One [Member]</t>
  </si>
  <si>
    <t>103.00%</t>
  </si>
  <si>
    <t>Senior Notes Due September 2023 [Member] | Debt Instrument, Redemption, Period Two [Member]</t>
  </si>
  <si>
    <t>102.00%</t>
  </si>
  <si>
    <t>Senior Notes Due September 2023 [Member] | Debt Instrument, Redemption, Period Three [Member]</t>
  </si>
  <si>
    <t>101.00%</t>
  </si>
  <si>
    <t>Senior Notes Due September 2023 [Member] | Debt Instrument, Redemption, Period Four [Member]</t>
  </si>
  <si>
    <t>Senior Notes Due September 2023 [Member] | Debt Instrument, Redemption, Period Five [Member]</t>
  </si>
  <si>
    <t>Senior Notes Due December 2024 [Member] | Debt Instrument, Redemption, Period One [Member]</t>
  </si>
  <si>
    <t>102.75%</t>
  </si>
  <si>
    <t>Senior Notes Due December 2024 [Member] | Debt Instrument, Redemption, Period Two [Member]</t>
  </si>
  <si>
    <t>101.833%</t>
  </si>
  <si>
    <t>Senior Notes Due December 2024 [Member] | Debt Instrument, Redemption, Period Three [Member]</t>
  </si>
  <si>
    <t>100.917%</t>
  </si>
  <si>
    <t>Senior Notes Due December 2024 [Member] | Debt Instrument, Redemption, Period Four [Member]</t>
  </si>
  <si>
    <t>Senior Notes Due December 2024 [Member] | Debt Instrument, Redemption, Period Five [Member]</t>
  </si>
  <si>
    <t>Senior Notes Due April 2025 [Member] | Debt Instrument, Redemption, Period Three [Member]</t>
  </si>
  <si>
    <t>104.313%</t>
  </si>
  <si>
    <t>Senior Notes Due April 2025 [Member] | Debt Instrument, Redemption, Period Four [Member]</t>
  </si>
  <si>
    <t>102.875%</t>
  </si>
  <si>
    <t>Senior Notes Due April 2025 [Member] | Debt Instrument, Redemption, Period Five [Member]</t>
  </si>
  <si>
    <t>101.438%</t>
  </si>
  <si>
    <t>Senior Notes Due April 2025 [Member] | Debt Instrument, Redemption, Period Six [Member]</t>
  </si>
  <si>
    <t>Senior Notes Due April 2025 [Member] | Debt Instrument, Redemption, Period Seven [Member]</t>
  </si>
  <si>
    <t>Senior Notes Due June 2026 [Member] | Debt Instrument, Redemption, Period Three [Member]</t>
  </si>
  <si>
    <t>Senior Notes Due June 2026 [Member] | Debt Instrument, Redemption, Period Four [Member]</t>
  </si>
  <si>
    <t>102.167%</t>
  </si>
  <si>
    <t>Senior Notes Due June 2026 [Member] | Debt Instrument, Redemption, Period Five [Member]</t>
  </si>
  <si>
    <t>101.083%</t>
  </si>
  <si>
    <t>Senior Notes Due June 2026 [Member] | Debt Instrument, Redemption, Period Six [Member]</t>
  </si>
  <si>
    <t>Senior Notes Due June 2026 [Member] | Debt Instrument, Redemption, Period Seven [Member]</t>
  </si>
  <si>
    <t>Financing Agreements  - Schedule of Revolving Facility Margins and Fees (Details) - Revolving Credit Facility [Member]</t>
  </si>
  <si>
    <t>4 Months Ended</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Base Rate [Member] | Greater than 2.00:1.00 [Member]</t>
  </si>
  <si>
    <t>Eurodollar Rate [Member] | Less than or equal to 1.00:1.00 [Member]</t>
  </si>
  <si>
    <t>1.50%</t>
  </si>
  <si>
    <t>Eurodollar Rate [Member] | Greater than 1.00:1.00 but less than or equal to 2.00:1.00 [Member]</t>
  </si>
  <si>
    <t>1.75%</t>
  </si>
  <si>
    <t>Eurodollar Rate [Member] | Greater than 2.00:1.00 [Member]</t>
  </si>
  <si>
    <t>Financing Agreements  - Schedule of Term Facility Margins (Details) - Line of Credit [Member]</t>
  </si>
  <si>
    <t>Fair Value Measurements and Derivatives  - Assets and Liabilities Measured at Fair Value on a Recurring Basis (Details) - USD ($)</t>
  </si>
  <si>
    <t>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oreign Exchange Forward [Member] | Accounts Receivable Other [Member] | Fair Value, Inputs, Level 2 [Member] | Not Designated as Hedging Instrument [Member]</t>
  </si>
  <si>
    <t>Currency contracts asset value</t>
  </si>
  <si>
    <t>Fair Value, Measurements, Recurring [Member] | Foreign Exchange Forward [Member] | Accounts Receivable Other [Member] | Fair Value, Inputs, Level 2 [Member] | Cash Flow Hedging [Member]</t>
  </si>
  <si>
    <t>Fair Value, Measurements, Recurring [Member] | Foreign Exchange Forward [Member] | Other Accrued Liabilities [Member] | Fair Value, Inputs, Level 2 [Member] | Not Designated as Hedging Instrument [Member]</t>
  </si>
  <si>
    <t>Currency contracts liability value</t>
  </si>
  <si>
    <t>Fair Value, Measurements, Recurring [Member] | Foreign Exchange Forward [Member] | Other Accrued Liabilities [Member] | Fair Value, Inputs, Level 2 [Member] | Cash Flow Hedging [Member]</t>
  </si>
  <si>
    <t>Fair Value, Measurements, Recurring [Member] | Currency Swap [Member] | Other Accrued Liabilities [Member] | Fair Value, Inputs, Level 2 [Member] | Not Designated as Hedging Instrument [Member]</t>
  </si>
  <si>
    <t>Fair Value, Measurements, Recurring [Member] | Currency Swap [Member] | Other Noncurrent Liabilities [Member] | Fair Value, Inputs, Level 2 [Member] | Cash Flow Hedging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Market Approach Valuation Technique [Member] | Term Facility [Member]</t>
  </si>
  <si>
    <t>Fair Value, Measurements, Recurring [Member] | Fair Value, Inputs, Level 2 [Member] | Income Approach Valuation Technique [Member] | Other Indebtedness [Member]</t>
  </si>
  <si>
    <t>*The carrying value includes the unamortized portion of a fair value adjustment related to a terminated interest rate swap at both dates. The carrying value and fair value also include a financial liability associated with certain build-to-suit lease arrangements at both dates.</t>
  </si>
  <si>
    <t>Fair Value Measurements and Derivatives  - Additional Information (Details) € in Millions, MXN in Millions</t>
  </si>
  <si>
    <t>Dec. 31, 2017MXN</t>
  </si>
  <si>
    <t>Sep. 29, 2017USD ($)</t>
  </si>
  <si>
    <t>Mar. 31, 2017EUR (€)</t>
  </si>
  <si>
    <t>May 31, 2016USD ($)</t>
  </si>
  <si>
    <t>Derivative Instruments and Hedging Activities Disclosures [Line Items]</t>
  </si>
  <si>
    <t>Derivative, Notional Amount</t>
  </si>
  <si>
    <t>Deferred loss on net investment hedge</t>
  </si>
  <si>
    <t>Cash flow hedge loss to be reclassified to earnings during next twelve months</t>
  </si>
  <si>
    <t>Cash Flow Hedging [Member]</t>
  </si>
  <si>
    <t>Interest Rate Swap [Member]</t>
  </si>
  <si>
    <t>Fair value adjustment to the carrying amount of the December 2024 Notes</t>
  </si>
  <si>
    <t>Amortization of fair value adjustment to debt</t>
  </si>
  <si>
    <t>Interest Rate Swap [Member] | Fair Value Hedging [Member]</t>
  </si>
  <si>
    <t>Forward Contracts [Member]</t>
  </si>
  <si>
    <t>Maximum Remaining Maturity of Foreign Currency Derivatives</t>
  </si>
  <si>
    <t>18 months</t>
  </si>
  <si>
    <t>Foreign Exchange Forward [Member]</t>
  </si>
  <si>
    <t>Foreign Exchange Forward [Member] | Cash Flow Hedging [Member]</t>
  </si>
  <si>
    <t>Currency Swap [Member]</t>
  </si>
  <si>
    <t>Currency Swap [Member] | Cash Flow Hedging [Member]</t>
  </si>
  <si>
    <t>Deferred loss associated with currency swaps in OCI</t>
  </si>
  <si>
    <t>Change in the fair value of the swaps in OCI</t>
  </si>
  <si>
    <t>Reclassification from AOCI</t>
  </si>
  <si>
    <t>Derivative, amount of hedged item</t>
  </si>
  <si>
    <t>Senior Notes Due June 2026 [Member] | Currency Swap [Member] | Cash Flow Hedging [Member]</t>
  </si>
  <si>
    <t>Intercompany Notes [Member] | Cash Flow Hedging [Member]</t>
  </si>
  <si>
    <t>Derivative, amount of hedged item | €</t>
  </si>
  <si>
    <t>Intercompany Notes [Member] | Net Investment Hedging [Member]</t>
  </si>
  <si>
    <t>Intercompany Notes [Member] | Currency Swap [Member] | Cash Flow Hedging [Member]</t>
  </si>
  <si>
    <t>Senior Notes Due April 2025 [Member] | Currency Swap [Member] | Cash Flow Hedging [Member]</t>
  </si>
  <si>
    <t>Notes Payable to Banks [Member] | Cash Flow Hedging [Member]</t>
  </si>
  <si>
    <t>Fair Value Measurements and Derivatives  - Summary of Fixed-to-Fixed Cross-Currency Swaps (Details) € in Millions, $ in Millions</t>
  </si>
  <si>
    <t>Fair Value, Assets and Liabilities Measured on Recurring and Nonrecurring Basis [Line Items]</t>
  </si>
  <si>
    <t>Currency Swap [Member] | United States of America, Dollars [Member]</t>
  </si>
  <si>
    <t>Currency Swap [Member] | Euro Member Countries, Euro [Member]</t>
  </si>
  <si>
    <t>Cash Flow Hedging [Member] | Currency Swap [Member]</t>
  </si>
  <si>
    <t>Cash Flow Hedging [Member] | Currency Swap [Member] | United States of America, Dollars [Member]</t>
  </si>
  <si>
    <t>Cash Flow Hedging [Member] | Currency Swap [Member] | Euro Member Countries, Euro [Member]</t>
  </si>
  <si>
    <t>Senior Notes Due June 2026 [Member] | Cash Flow Hedging [Member] | Currency Swap [Member]</t>
  </si>
  <si>
    <t>Senior Notes Due June 2026 [Member] | Cash Flow Hedging [Member] | Currency Swap [Member] | United States of America, Dollars [Member]</t>
  </si>
  <si>
    <t>Senior Notes Due June 2026 [Member] | Cash Flow Hedging [Member] | Currency Swap [Member] | Euro Member Countries, Euro [Member]</t>
  </si>
  <si>
    <t>Senior Notes Due April 2025 [Member] | Cash Flow Hedging [Member] | Currency Swap [Member]</t>
  </si>
  <si>
    <t>Senior Notes Due April 2025 [Member] | Cash Flow Hedging [Member] | Currency Swap [Member] | United States of America, Dollars [Member]</t>
  </si>
  <si>
    <t>Senior Notes Due April 2025 [Member] | Cash Flow Hedging [Member] | Currency Swap [Member] | Euro Member Countries, Euro [Member]</t>
  </si>
  <si>
    <t>3.91%</t>
  </si>
  <si>
    <t>Intercompany Notes [Member] | Cash Flow Hedging [Member] | Currency Swap [Member]</t>
  </si>
  <si>
    <t>Intercompany Notes [Member] | Cash Flow Hedging [Member] | Currency Swap [Member] | United States of America, Dollars [Member]</t>
  </si>
  <si>
    <t>Intercompany Notes [Member] | Cash Flow Hedging [Member] | Currency Swap [Member] | Euro Member Countries, Euro [Member]</t>
  </si>
  <si>
    <t>Fair Value Measurements and Derivatives  - Notional Amount of Currency Derivatives (Details) - USD ($) $ in Millions</t>
  </si>
  <si>
    <t>Not Designated as Hedging Instrument [Member]</t>
  </si>
  <si>
    <t>Foreign Exchange Forward [Member] | United States of America, Dollars [Member]</t>
  </si>
  <si>
    <t>Traded Currency</t>
  </si>
  <si>
    <t>Mexican peso</t>
  </si>
  <si>
    <t>Foreign Exchange Forward [Member] | Euro Member Countries, Euro [Member]</t>
  </si>
  <si>
    <t>U.S. dollar, Canadian dollar, Hungarian forint, British pound, Swiss franc, Indian rupee, Russian ruble, Chinese renminbi</t>
  </si>
  <si>
    <t>Foreign Exchange Forward [Member] | United Kingdom, Pounds [Member]</t>
  </si>
  <si>
    <t>U.S. dollar, Euro</t>
  </si>
  <si>
    <t>Foreign Exchange Forward [Member] | Swedish, Krona [Member]</t>
  </si>
  <si>
    <t>Euro, U.S. dollar</t>
  </si>
  <si>
    <t>Foreign Exchange Forward [Member] | South Africa, Rand [Member]</t>
  </si>
  <si>
    <t>U.S. dollar, Euro, Thai baht</t>
  </si>
  <si>
    <t>Foreign Exchange Forward [Member] | Canada, Dollars</t>
  </si>
  <si>
    <t>U.S. dollar</t>
  </si>
  <si>
    <t>Foreign Exchange Forward [Member] | Thailand, Baht [Member]</t>
  </si>
  <si>
    <t>U.S. dollar, Australian dollar</t>
  </si>
  <si>
    <t>Foreign Exchange Forward [Member] | Brazil, Brazil Real [Member]</t>
  </si>
  <si>
    <t>Foreign Exchange Forward [Member] | India, Rupees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Canada, Dollars</t>
  </si>
  <si>
    <t>Foreign Exchange Forward [Member] | Not Designated as Hedging Instrument [Member] | Thailand, Baht [Member]</t>
  </si>
  <si>
    <t>Foreign Exchange Forward [Member] | Not Designated as Hedging Instrument [Member] | Brazil, Brazil Real [Member]</t>
  </si>
  <si>
    <t>Foreign Exchange Forward [Member] | Not Designated as Hedging Instrument [Member] | India, Rupees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Euro</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Currency Swap [Member] | Cash Flow Hedging [Member] | United States of America, Dollars [Member]</t>
  </si>
  <si>
    <t>Currency Swap [Member] | Cash Flow Hedging [Member] | Euro Member Countries, Euro [Member]</t>
  </si>
  <si>
    <t>Commitments and Contingencies  - Additional Information (Details) $ in Millions</t>
  </si>
  <si>
    <t>Dec. 31, 2017USD ($)Lease</t>
  </si>
  <si>
    <t>Loss Contingencies [Line Items]</t>
  </si>
  <si>
    <t>Accrued environmental liabilities</t>
  </si>
  <si>
    <t>Damages from Product Defects [Member]</t>
  </si>
  <si>
    <t>Other product liabilities, non-asbestos</t>
  </si>
  <si>
    <t>Probable recovery receivable</t>
  </si>
  <si>
    <t>Property Lease Guarantee [Member] | Structural Products [Member]</t>
  </si>
  <si>
    <t>Guarantee of lease obligations, number of leases assigned | Lease</t>
  </si>
  <si>
    <t>Guaranteed annual lease payments through June 2025 related to divested business</t>
  </si>
  <si>
    <t>Commitments and Contingencies  - Lease Commitments (Details) $ in Millions</t>
  </si>
  <si>
    <t>Operating Leases, Future Minimum Payments Due, Fiscal Year Maturity [Abstract]</t>
  </si>
  <si>
    <t>Commitments and Contingencies  - Rent Expense (Details) - USD ($) $ in Millions</t>
  </si>
  <si>
    <t>Rent expense</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Warranty Obligations  - Additional Information (Details) $ in Millions</t>
  </si>
  <si>
    <t>Warranty liability subject to recovery</t>
  </si>
  <si>
    <t>Income Taxes  - Income Tax Expense (Benefit) Attributable to Continuing Operations (Details) - USD ($) $ in Millions</t>
  </si>
  <si>
    <t>Current</t>
  </si>
  <si>
    <t>U.S. federal and state</t>
  </si>
  <si>
    <t>Non-U.S.</t>
  </si>
  <si>
    <t>Total current</t>
  </si>
  <si>
    <t>Deferred</t>
  </si>
  <si>
    <t>Total deferred</t>
  </si>
  <si>
    <t>Total expense (benefit)</t>
  </si>
  <si>
    <t>Income Taxes  - Income From Continuing Operations Before Income Taxes (Details) - USD ($) $ in Millions</t>
  </si>
  <si>
    <t>U.S. operations</t>
  </si>
  <si>
    <t>Non-U.S. operations</t>
  </si>
  <si>
    <t>Income Taxes  - Additional Information (Details) - USD ($)</t>
  </si>
  <si>
    <t>Dec. 31, 2018</t>
  </si>
  <si>
    <t>Nov. 02, 2015</t>
  </si>
  <si>
    <t>U.S. federal statutory rate</t>
  </si>
  <si>
    <t>21.00%</t>
  </si>
  <si>
    <t>Tax charge to recognize tax reform legislation</t>
  </si>
  <si>
    <t>Increase in effective tax rate principally attributable to the reduction of net deferred tax assets</t>
  </si>
  <si>
    <t>49.00%</t>
  </si>
  <si>
    <t>4.00%</t>
  </si>
  <si>
    <t>Foreign tax credits</t>
  </si>
  <si>
    <t>Foreign tax credit valuation allowance</t>
  </si>
  <si>
    <t>Change in valuation allowance</t>
  </si>
  <si>
    <t>Prepaid tax asset</t>
  </si>
  <si>
    <t>Amortization of prepaid tax asset</t>
  </si>
  <si>
    <t>Other tax expense</t>
  </si>
  <si>
    <t>Expense related to estimated future taxes of non-U.S. operations</t>
  </si>
  <si>
    <t>Benefit related to estimated future taxes of non-U.S. operations</t>
  </si>
  <si>
    <t>Withholding tax related to actual transfer of funds</t>
  </si>
  <si>
    <t>Unrecognized tax liability associated with operations in which we are permanently reinvested</t>
  </si>
  <si>
    <t>Intercompany loan obligations</t>
  </si>
  <si>
    <t>Intercompany loan obligations to parent considered permanently invested</t>
  </si>
  <si>
    <t>Planning period</t>
  </si>
  <si>
    <t>Planning period two</t>
  </si>
  <si>
    <t>Historical period</t>
  </si>
  <si>
    <t>Valuation allowance</t>
  </si>
  <si>
    <t>Capital loss carryforwards</t>
  </si>
  <si>
    <t>Capital loss carryforward valuation allowance</t>
  </si>
  <si>
    <t>Other tax credit carryforwards</t>
  </si>
  <si>
    <t>Other tax credit carryforward, valuation allowance</t>
  </si>
  <si>
    <t>Interest accrued on uncertain tax positions</t>
  </si>
  <si>
    <t>Decrease related to prior years tax positions</t>
  </si>
  <si>
    <t>Decrease in unrecognized tax benefits reasonably possible in next twelve months</t>
  </si>
  <si>
    <t>Unrecognized tax benefit that would impact effective tax rate</t>
  </si>
  <si>
    <t>Internal Revenue Service (IRS) [Member]</t>
  </si>
  <si>
    <t>Operating loss carryforwards</t>
  </si>
  <si>
    <t>Operating loss carryforwards subjected to limitation, annual limit</t>
  </si>
  <si>
    <t>U.S operating loss carryforwards subject to limitation</t>
  </si>
  <si>
    <t>BRAZIL</t>
  </si>
  <si>
    <t>Cumulative excess tax benefits related to share-based payments</t>
  </si>
  <si>
    <t>Scenario, Forecast [Member] | ARGENTINA</t>
  </si>
  <si>
    <t>Transition tax rate</t>
  </si>
  <si>
    <t>15.50%</t>
  </si>
  <si>
    <t>Other tax credit carryforward periods</t>
  </si>
  <si>
    <t>8.00%</t>
  </si>
  <si>
    <t>Income Taxes  - Effective Tax Rate Reconciliation for Continuing Operations (Details)</t>
  </si>
  <si>
    <t>U.S. federal income tax rate</t>
  </si>
  <si>
    <t>State and local income taxes, net of federal benefit</t>
  </si>
  <si>
    <t>(1.00%)</t>
  </si>
  <si>
    <t>Non-U.S. income (expense)</t>
  </si>
  <si>
    <t>(11.00%)</t>
  </si>
  <si>
    <t>(15.00%)</t>
  </si>
  <si>
    <t>Credits and tax incentives</t>
  </si>
  <si>
    <t>(16.00%)</t>
  </si>
  <si>
    <t>(5.00%)</t>
  </si>
  <si>
    <t>(4.00%)</t>
  </si>
  <si>
    <t>U.S. tax on non-U.S. earnings</t>
  </si>
  <si>
    <t>12.00%</t>
  </si>
  <si>
    <t>(19.00%)</t>
  </si>
  <si>
    <t>9.00%</t>
  </si>
  <si>
    <t>Intercompany sale of certain operating assets</t>
  </si>
  <si>
    <t>(6.00%)</t>
  </si>
  <si>
    <t>Settlement and return adjustments</t>
  </si>
  <si>
    <t>(2.00%)</t>
  </si>
  <si>
    <t>14.00%</t>
  </si>
  <si>
    <t>Enacted change in tax laws</t>
  </si>
  <si>
    <t>Miscellaneous items</t>
  </si>
  <si>
    <t>Valuation allowance adjustments</t>
  </si>
  <si>
    <t>11.00%</t>
  </si>
  <si>
    <t>(222.00%)</t>
  </si>
  <si>
    <t>Effective income tax rate for continuing operations</t>
  </si>
  <si>
    <t>74.00%</t>
  </si>
  <si>
    <t>(196.00%)</t>
  </si>
  <si>
    <t>28.00%</t>
  </si>
  <si>
    <t>Income Taxes  - Deferred Tax Assets and Liabilities (Details) - USD ($) $ in Millions</t>
  </si>
  <si>
    <t>Net operating loss carryforwards</t>
  </si>
  <si>
    <t>Postretirement benefits, including pensions</t>
  </si>
  <si>
    <t>Research and development costs</t>
  </si>
  <si>
    <t>Expense accruals</t>
  </si>
  <si>
    <t>Other tax credits recoverable</t>
  </si>
  <si>
    <t>Postemployment and other benefits</t>
  </si>
  <si>
    <t>Unremitted earnings</t>
  </si>
  <si>
    <t>Deferred tax liabilities</t>
  </si>
  <si>
    <t>Net deferred tax assets</t>
  </si>
  <si>
    <t>Income Taxes  - Net Operating Loss Carryforwards (Details) - USD ($)</t>
  </si>
  <si>
    <t>Operating Loss Carryforwards [Line Items]</t>
  </si>
  <si>
    <t>Deferred Tax Asset</t>
  </si>
  <si>
    <t>Valuation Allowance</t>
  </si>
  <si>
    <t>Deferred Tax Assets, Net operating loss carryforwards, Domestic</t>
  </si>
  <si>
    <t>Net operating loss carryforward period In years</t>
  </si>
  <si>
    <t>State and Local Jurisdiction [Member]</t>
  </si>
  <si>
    <t>Deferred Tax Assets, Net operating loss carryforwards, State and Local</t>
  </si>
  <si>
    <t>Carryforward period</t>
  </si>
  <si>
    <t>Various</t>
  </si>
  <si>
    <t>Deferred Tax Assets, Net operating loss carryforwards, Foreign</t>
  </si>
  <si>
    <t>Unlimited</t>
  </si>
  <si>
    <t>FRANCE</t>
  </si>
  <si>
    <t>AUSTRALIA</t>
  </si>
  <si>
    <t>ITALY</t>
  </si>
  <si>
    <t>GERMANY</t>
  </si>
  <si>
    <t>UNITED KINGDOM</t>
  </si>
  <si>
    <t>ARGENTINA</t>
  </si>
  <si>
    <t>CHINA</t>
  </si>
  <si>
    <t>Income Taxes  - Reconciliation of Gross Unrecognized Tax Benefits (Details) - USD ($) $ in Millions</t>
  </si>
  <si>
    <t>Reconciliation of Unrecognized Tax Benefits, Excluding Amounts Pertaining to Examined Tax Returns [Roll Forward]</t>
  </si>
  <si>
    <t>Decrease related to expiration of statute of limitations</t>
  </si>
  <si>
    <t>Increase related to prior years tax positions</t>
  </si>
  <si>
    <t>Increase related to current year tax positions</t>
  </si>
  <si>
    <t>Decrease related to settlements</t>
  </si>
  <si>
    <t>Other Income (Expense), Net  - Summary of Other Income and Other Expense (Details) - USD ($) $ in Millions</t>
  </si>
  <si>
    <t>Government grants and incentives</t>
  </si>
  <si>
    <t>Foreign exchange loss</t>
  </si>
  <si>
    <t>Strategic transaction expenses</t>
  </si>
  <si>
    <t>Insurance and other recoveries</t>
  </si>
  <si>
    <t>Gain on sale of marketable securities</t>
  </si>
  <si>
    <t>Amounts attributable to previously divested/closed operations</t>
  </si>
  <si>
    <t>Other Income (Expense), Net  - Additional Information (Details) - USD ($) $ in Millions</t>
  </si>
  <si>
    <t>Recovery of costs previously incurred</t>
  </si>
  <si>
    <t>Gain on sale of investments</t>
  </si>
  <si>
    <t>Segments, Geographical Area and Major Customer Information  - Additional Information (Details) $ in Millions</t>
  </si>
  <si>
    <t>Dec. 31, 2017USD ($)operating_segment</t>
  </si>
  <si>
    <t>Segment Reporting Information [Line Items]</t>
  </si>
  <si>
    <t>Number of operating segments | operating_segment</t>
  </si>
  <si>
    <t>Net Sales</t>
  </si>
  <si>
    <t>Ford [Member]</t>
  </si>
  <si>
    <t>Sales [Member] | Ford [Member]</t>
  </si>
  <si>
    <t>Net sales as a percent of total revenue</t>
  </si>
  <si>
    <t>22.00%</t>
  </si>
  <si>
    <t>Minimum [Member] | Sales [Member] | Customer Concentration Risk [Member]</t>
  </si>
  <si>
    <t>UNITED STATES | Sales [Member]</t>
  </si>
  <si>
    <t>ITALY | Sales [Member]</t>
  </si>
  <si>
    <t>GERMANY | Sales [Member]</t>
  </si>
  <si>
    <t>Other Countries | Minimum [Member] | Sales [Member]</t>
  </si>
  <si>
    <t>Segments, Geographical Area and Major Customer Information  - Segment Information (Details) - USD ($) $ in Millions</t>
  </si>
  <si>
    <t>Segment EBITDA</t>
  </si>
  <si>
    <t>Capital Spend</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Geographical Area and Major Customer Information  - Reconciliation of Segment EBITDA to Consolidated Net Income (Details) - USD ($) $ in Millions</t>
  </si>
  <si>
    <t>Corporate expense and other items, net</t>
  </si>
  <si>
    <t>Acquisition related inventory adjustments</t>
  </si>
  <si>
    <t>Other items</t>
  </si>
  <si>
    <t>Segments, Geographical Area and Major Customer Information  - Reconciliation of Segment Net Assets to Consolidated Total Assets (Details) - USD ($) $ in Millions</t>
  </si>
  <si>
    <t>Segment net assets</t>
  </si>
  <si>
    <t>Accounts payable and other current liabilities</t>
  </si>
  <si>
    <t>Other current and long-term assets</t>
  </si>
  <si>
    <t>Segments, Geographical Area and Major Customer Information  - Geographic Information (Details) - USD ($) $ in Millions</t>
  </si>
  <si>
    <t>Revenues from External Customers and Long-Lived Assets [Line Items]</t>
  </si>
  <si>
    <t>Long-Lived Assets</t>
  </si>
  <si>
    <t>Other North America [Member]</t>
  </si>
  <si>
    <t>North America [Member]</t>
  </si>
  <si>
    <t>Other Europe [Member]</t>
  </si>
  <si>
    <t>Europe [Member]</t>
  </si>
  <si>
    <t>South America [Member]</t>
  </si>
  <si>
    <t>Asia Pacific [Member]</t>
  </si>
  <si>
    <t>Equity Affiliates  - Additional Information (Details) - USD ($) $ in Millions</t>
  </si>
  <si>
    <t>Dividends received from equity affiliates</t>
  </si>
  <si>
    <t>Equity method investments</t>
  </si>
  <si>
    <t>Discount rate used in assessment of fair value</t>
  </si>
  <si>
    <t>16.00%</t>
  </si>
  <si>
    <t>Equity method investment carrying amount over the book value</t>
  </si>
  <si>
    <t>Goodwill [Member]</t>
  </si>
  <si>
    <t>Other Than Goodwill [Member] | Minimum [Member]</t>
  </si>
  <si>
    <t>Estimated useful life</t>
  </si>
  <si>
    <t>Other Than Goodwill [Member] | Maximum [Member]</t>
  </si>
  <si>
    <t>45 years</t>
  </si>
  <si>
    <t>Equity Affiliates  - Principal Components of Investments in Affiliates (Details) - USD ($) $ in Millions</t>
  </si>
  <si>
    <t>Investment</t>
  </si>
  <si>
    <t>Investment in affiliates carried at cost</t>
  </si>
  <si>
    <t>Investment in affiliates</t>
  </si>
  <si>
    <t>Dongfeng Dana Axle Co., Ltd. [Member]</t>
  </si>
  <si>
    <t>Ownership Percentage</t>
  </si>
  <si>
    <t>Bendix Spicer Foundation Brake, LLC [Member]</t>
  </si>
  <si>
    <t>Axles India Limited [Member]</t>
  </si>
  <si>
    <t>48.00%</t>
  </si>
  <si>
    <t>Taiway Ltd. [Member]</t>
  </si>
  <si>
    <t>All others as a group [Member]</t>
  </si>
  <si>
    <t>Equity Affiliates  - Summarized Financial Information for DDAC and Other Equity Affiliates on a Combined Basis (Details) - USD ($) $ in Millions</t>
  </si>
  <si>
    <t>Dana's equity in earnings (loss) of affiliate</t>
  </si>
  <si>
    <t>Gross profit</t>
  </si>
  <si>
    <t>Income (loss) before income taxes</t>
  </si>
  <si>
    <t>Net income (loss)</t>
  </si>
  <si>
    <t>Current assets</t>
  </si>
  <si>
    <t>Other Equity Affiliates Combined [Member]</t>
  </si>
  <si>
    <t>Quarterly Results (Unaudited)  - Quarterly Financial Results (Details) - USD ($) $ / shares in Units, $ in Millions</t>
  </si>
  <si>
    <t>Gross margin</t>
  </si>
  <si>
    <t>Net income (loss) attributable to parent company</t>
  </si>
  <si>
    <t>Net income (loss) per share available to parent company stockholders</t>
  </si>
  <si>
    <t>Quarterly Results (Unaudited)  - Additional Information (Details) - USD ($) $ in Millions</t>
  </si>
  <si>
    <t>After tax loss on sale of subsidiaries</t>
  </si>
  <si>
    <t>Schedule II - Valuation and Qualifying Accounts and Reserves  - Amounts Deducted From Assets in the Balance Sheets (Details) - USD ($) $ in Millions</t>
  </si>
  <si>
    <t>Accounts Receivable - Allowance for Doubtful Accounts [Member]</t>
  </si>
  <si>
    <t>Movement in Valuation Allowances and Reserves [Roll Forward]</t>
  </si>
  <si>
    <t>Balance at beginning of period</t>
  </si>
  <si>
    <t>Amounts charged or credited to income</t>
  </si>
  <si>
    <t>Allowance utilized</t>
  </si>
  <si>
    <t>Adjustments arising from change in currency exchange rates and other items</t>
  </si>
  <si>
    <t>Balance at end of period</t>
  </si>
  <si>
    <t>Inventory Reserves [Member]</t>
  </si>
  <si>
    <t>Deferred Tax Assets -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MXN &quot;#,##0_);_(&quot;MX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67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5056206</v>
      </c>
    </row>
    <row r="18" spans="1:4">
      <c r="A18" s="4" t="s">
        <v>30</v>
      </c>
      <c r="D18" s="6" t="n">
        <v>3218263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221</v>
      </c>
    </row>
    <row r="3" spans="1:3">
      <c r="A3" s="4" t="s">
        <v>78</v>
      </c>
      <c r="B3" s="6" t="n">
        <v>40000000</v>
      </c>
      <c r="C3" s="6" t="n">
        <v>30000000</v>
      </c>
    </row>
    <row r="4" spans="1:3">
      <c r="A4" s="4" t="s">
        <v>1222</v>
      </c>
    </row>
    <row r="5" spans="1:3">
      <c r="A5" s="3" t="s">
        <v>1221</v>
      </c>
    </row>
    <row r="6" spans="1:3">
      <c r="A6" s="4" t="s">
        <v>78</v>
      </c>
      <c r="B6" s="5" t="n">
        <v>5000000</v>
      </c>
      <c r="C6" s="5" t="n">
        <v>4000000</v>
      </c>
    </row>
    <row r="7" spans="1:3">
      <c r="A7" s="4" t="s">
        <v>1223</v>
      </c>
    </row>
    <row r="8" spans="1:3">
      <c r="A8" s="3" t="s">
        <v>1221</v>
      </c>
    </row>
    <row r="9" spans="1:3">
      <c r="A9" s="4" t="s">
        <v>78</v>
      </c>
      <c r="B9" s="5" t="n">
        <v>35000000</v>
      </c>
      <c r="C9" s="5" t="n">
        <v>26000000</v>
      </c>
    </row>
    <row r="10" spans="1:3">
      <c r="A10" s="4" t="s">
        <v>1224</v>
      </c>
    </row>
    <row r="11" spans="1:3">
      <c r="A11" s="3" t="s">
        <v>1221</v>
      </c>
    </row>
    <row r="12" spans="1:3">
      <c r="A12" s="4" t="s">
        <v>1225</v>
      </c>
      <c r="B12" s="5" t="n">
        <v>1000000</v>
      </c>
      <c r="C12" s="5" t="n">
        <v>1000000</v>
      </c>
    </row>
    <row r="13" spans="1:3">
      <c r="A13" s="4" t="s">
        <v>1226</v>
      </c>
    </row>
    <row r="14" spans="1:3">
      <c r="A14" s="3" t="s">
        <v>1221</v>
      </c>
    </row>
    <row r="15" spans="1:3">
      <c r="A15" s="4" t="s">
        <v>1225</v>
      </c>
      <c r="B15" s="5" t="n">
        <v>1000000</v>
      </c>
      <c r="C15" s="5" t="n">
        <v>2000000</v>
      </c>
    </row>
    <row r="16" spans="1:3">
      <c r="A16" s="4" t="s">
        <v>1227</v>
      </c>
    </row>
    <row r="17" spans="1:3">
      <c r="A17" s="3" t="s">
        <v>1221</v>
      </c>
    </row>
    <row r="18" spans="1:3">
      <c r="A18" s="4" t="s">
        <v>1228</v>
      </c>
      <c r="B18" s="5" t="n">
        <v>3000000</v>
      </c>
      <c r="C18" s="5" t="n">
        <v>1000000</v>
      </c>
    </row>
    <row r="19" spans="1:3">
      <c r="A19" s="4" t="s">
        <v>1229</v>
      </c>
    </row>
    <row r="20" spans="1:3">
      <c r="A20" s="3" t="s">
        <v>1221</v>
      </c>
    </row>
    <row r="21" spans="1:3">
      <c r="A21" s="4" t="s">
        <v>1228</v>
      </c>
      <c r="B21" s="5" t="n">
        <v>5000000</v>
      </c>
      <c r="C21" s="5" t="n">
        <v>4000000</v>
      </c>
    </row>
    <row r="22" spans="1:3">
      <c r="A22" s="4" t="s">
        <v>1230</v>
      </c>
    </row>
    <row r="23" spans="1:3">
      <c r="A23" s="3" t="s">
        <v>1221</v>
      </c>
    </row>
    <row r="24" spans="1:3">
      <c r="A24" s="4" t="s">
        <v>1228</v>
      </c>
      <c r="B24" s="5" t="n">
        <v>0</v>
      </c>
      <c r="C24" s="5" t="n">
        <v>3000000</v>
      </c>
    </row>
    <row r="25" spans="1:3">
      <c r="A25" s="4" t="s">
        <v>1231</v>
      </c>
    </row>
    <row r="26" spans="1:3">
      <c r="A26" s="3" t="s">
        <v>1221</v>
      </c>
    </row>
    <row r="27" spans="1:3">
      <c r="A27" s="4" t="s">
        <v>1228</v>
      </c>
      <c r="B27" s="6" t="n">
        <v>177000000</v>
      </c>
      <c r="C27" s="6" t="n">
        <v>12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2</v>
      </c>
      <c r="C1" s="2" t="s">
        <v>2</v>
      </c>
      <c r="D1" s="2" t="s">
        <v>32</v>
      </c>
    </row>
    <row r="2" spans="1:4">
      <c r="A2" s="3" t="s">
        <v>1221</v>
      </c>
    </row>
    <row r="3" spans="1:4">
      <c r="A3" s="4" t="s">
        <v>1233</v>
      </c>
      <c r="C3" s="6" t="n">
        <v>1804</v>
      </c>
      <c r="D3" s="6" t="n">
        <v>1670</v>
      </c>
    </row>
    <row r="4" spans="1:4">
      <c r="A4" s="4" t="s">
        <v>1082</v>
      </c>
      <c r="C4" s="5" t="n">
        <v>1889</v>
      </c>
      <c r="D4" s="5" t="n">
        <v>1713</v>
      </c>
    </row>
    <row r="5" spans="1:4">
      <c r="A5" s="4" t="s">
        <v>1110</v>
      </c>
    </row>
    <row r="6" spans="1:4">
      <c r="A6" s="3" t="s">
        <v>1221</v>
      </c>
    </row>
    <row r="7" spans="1:4">
      <c r="A7" s="4" t="s">
        <v>1233</v>
      </c>
      <c r="C7" s="5" t="n">
        <v>275</v>
      </c>
    </row>
    <row r="8" spans="1:4">
      <c r="A8" s="4" t="s">
        <v>1153</v>
      </c>
    </row>
    <row r="9" spans="1:4">
      <c r="A9" s="3" t="s">
        <v>1221</v>
      </c>
    </row>
    <row r="10" spans="1:4">
      <c r="A10" s="4" t="s">
        <v>1233</v>
      </c>
      <c r="C10" s="5" t="n">
        <v>29</v>
      </c>
      <c r="D10" s="5" t="n">
        <v>120</v>
      </c>
    </row>
    <row r="11" spans="1:4">
      <c r="A11" s="4" t="s">
        <v>1234</v>
      </c>
    </row>
    <row r="12" spans="1:4">
      <c r="A12" s="3" t="s">
        <v>1221</v>
      </c>
    </row>
    <row r="13" spans="1:4">
      <c r="A13" s="4" t="s">
        <v>1233</v>
      </c>
      <c r="C13" s="5" t="n">
        <v>1500</v>
      </c>
      <c r="D13" s="5" t="n">
        <v>1550</v>
      </c>
    </row>
    <row r="14" spans="1:4">
      <c r="A14" s="4" t="s">
        <v>1082</v>
      </c>
      <c r="C14" s="5" t="n">
        <v>1592</v>
      </c>
      <c r="D14" s="5" t="n">
        <v>1612</v>
      </c>
    </row>
    <row r="15" spans="1:4">
      <c r="A15" s="4" t="s">
        <v>1235</v>
      </c>
    </row>
    <row r="16" spans="1:4">
      <c r="A16" s="3" t="s">
        <v>1221</v>
      </c>
    </row>
    <row r="17" spans="1:4">
      <c r="A17" s="4" t="s">
        <v>1233</v>
      </c>
      <c r="C17" s="5" t="n">
        <v>275</v>
      </c>
    </row>
    <row r="18" spans="1:4">
      <c r="A18" s="4" t="s">
        <v>1082</v>
      </c>
      <c r="C18" s="5" t="n">
        <v>275</v>
      </c>
    </row>
    <row r="19" spans="1:4">
      <c r="A19" s="4" t="s">
        <v>1236</v>
      </c>
    </row>
    <row r="20" spans="1:4">
      <c r="A20" s="3" t="s">
        <v>1221</v>
      </c>
    </row>
    <row r="21" spans="1:4">
      <c r="A21" s="4" t="s">
        <v>1233</v>
      </c>
      <c r="B21" s="4" t="s">
        <v>775</v>
      </c>
      <c r="C21" s="5" t="n">
        <v>29</v>
      </c>
      <c r="D21" s="5" t="n">
        <v>120</v>
      </c>
    </row>
    <row r="22" spans="1:4">
      <c r="A22" s="4" t="s">
        <v>1082</v>
      </c>
      <c r="C22" s="6" t="n">
        <v>22</v>
      </c>
      <c r="D22" s="6" t="n">
        <v>101</v>
      </c>
    </row>
    <row r="23" spans="1:4"/>
    <row r="24" spans="1:4">
      <c r="A24" s="4" t="s">
        <v>775</v>
      </c>
      <c r="B24" s="4" t="s">
        <v>1237</v>
      </c>
    </row>
  </sheetData>
  <mergeCells count="3">
    <mergeCell ref="A1:B1"/>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0"/>
  </cols>
  <sheetData>
    <row r="1" spans="1:10">
      <c r="A1" s="1" t="s">
        <v>1238</v>
      </c>
      <c r="B1" s="2" t="s">
        <v>516</v>
      </c>
      <c r="C1" s="2" t="s">
        <v>516</v>
      </c>
      <c r="D1" s="2" t="s">
        <v>529</v>
      </c>
      <c r="E1" s="2" t="s">
        <v>1239</v>
      </c>
      <c r="F1" s="2" t="s">
        <v>1240</v>
      </c>
      <c r="G1" s="2" t="s">
        <v>523</v>
      </c>
      <c r="H1" s="2" t="s">
        <v>1241</v>
      </c>
      <c r="I1" s="2" t="s">
        <v>524</v>
      </c>
      <c r="J1" s="2" t="s">
        <v>1242</v>
      </c>
    </row>
    <row r="2" spans="1:10">
      <c r="A2" s="3" t="s">
        <v>1243</v>
      </c>
    </row>
    <row r="3" spans="1:10">
      <c r="A3" s="4" t="s">
        <v>1244</v>
      </c>
      <c r="B3" s="6" t="n">
        <v>1418000000</v>
      </c>
      <c r="C3" s="6" t="n">
        <v>1418000000</v>
      </c>
    </row>
    <row r="4" spans="1:10">
      <c r="A4" s="4" t="s">
        <v>1245</v>
      </c>
      <c r="C4" s="5" t="n">
        <v>2000000</v>
      </c>
    </row>
    <row r="5" spans="1:10">
      <c r="A5" s="4" t="s">
        <v>1246</v>
      </c>
      <c r="B5" s="5" t="n">
        <v>4000000</v>
      </c>
      <c r="C5" s="5" t="n">
        <v>4000000</v>
      </c>
      <c r="I5" s="6" t="n">
        <v>2000000</v>
      </c>
    </row>
    <row r="6" spans="1:10">
      <c r="A6" s="4" t="s">
        <v>1247</v>
      </c>
    </row>
    <row r="7" spans="1:10">
      <c r="A7" s="3" t="s">
        <v>1243</v>
      </c>
    </row>
    <row r="8" spans="1:10">
      <c r="A8" s="4" t="s">
        <v>1244</v>
      </c>
      <c r="B8" s="5" t="n">
        <v>1296000000</v>
      </c>
      <c r="C8" s="5" t="n">
        <v>1296000000</v>
      </c>
    </row>
    <row r="9" spans="1:10">
      <c r="A9" s="4" t="s">
        <v>1248</v>
      </c>
    </row>
    <row r="10" spans="1:10">
      <c r="A10" s="3" t="s">
        <v>1243</v>
      </c>
    </row>
    <row r="11" spans="1:10">
      <c r="A11" s="4" t="s">
        <v>1249</v>
      </c>
      <c r="B11" s="5" t="n">
        <v>6000000</v>
      </c>
      <c r="C11" s="5" t="n">
        <v>6000000</v>
      </c>
    </row>
    <row r="12" spans="1:10">
      <c r="A12" s="4" t="s">
        <v>1250</v>
      </c>
      <c r="C12" s="5" t="n">
        <v>1000000</v>
      </c>
    </row>
    <row r="13" spans="1:10">
      <c r="A13" s="4" t="s">
        <v>1251</v>
      </c>
    </row>
    <row r="14" spans="1:10">
      <c r="A14" s="3" t="s">
        <v>1243</v>
      </c>
    </row>
    <row r="15" spans="1:10">
      <c r="A15" s="4" t="s">
        <v>1244</v>
      </c>
      <c r="B15" s="6" t="n">
        <v>0</v>
      </c>
      <c r="C15" s="5" t="n">
        <v>0</v>
      </c>
    </row>
    <row r="16" spans="1:10">
      <c r="A16" s="4" t="s">
        <v>1252</v>
      </c>
    </row>
    <row r="17" spans="1:10">
      <c r="A17" s="3" t="s">
        <v>1243</v>
      </c>
    </row>
    <row r="18" spans="1:10">
      <c r="A18" s="4" t="s">
        <v>1253</v>
      </c>
      <c r="B18" s="4" t="s">
        <v>1254</v>
      </c>
    </row>
    <row r="19" spans="1:10">
      <c r="A19" s="4" t="s">
        <v>1255</v>
      </c>
    </row>
    <row r="20" spans="1:10">
      <c r="A20" s="3" t="s">
        <v>1243</v>
      </c>
    </row>
    <row r="21" spans="1:10">
      <c r="A21" s="4" t="s">
        <v>1244</v>
      </c>
      <c r="B21" s="6" t="n">
        <v>306000000</v>
      </c>
      <c r="C21" s="5" t="n">
        <v>306000000</v>
      </c>
      <c r="I21" s="5" t="n">
        <v>143000000</v>
      </c>
    </row>
    <row r="22" spans="1:10">
      <c r="A22" s="4" t="s">
        <v>1256</v>
      </c>
    </row>
    <row r="23" spans="1:10">
      <c r="A23" s="3" t="s">
        <v>1243</v>
      </c>
    </row>
    <row r="24" spans="1:10">
      <c r="A24" s="4" t="s">
        <v>1244</v>
      </c>
      <c r="B24" s="5" t="n">
        <v>184000000</v>
      </c>
      <c r="C24" s="5" t="n">
        <v>184000000</v>
      </c>
    </row>
    <row r="25" spans="1:10">
      <c r="A25" s="4" t="s">
        <v>1257</v>
      </c>
    </row>
    <row r="26" spans="1:10">
      <c r="A26" s="3" t="s">
        <v>1243</v>
      </c>
    </row>
    <row r="27" spans="1:10">
      <c r="A27" s="4" t="s">
        <v>1244</v>
      </c>
      <c r="B27" s="5" t="n">
        <v>1112000000</v>
      </c>
      <c r="C27" s="5" t="n">
        <v>1112000000</v>
      </c>
      <c r="I27" s="6" t="n">
        <v>571000000</v>
      </c>
    </row>
    <row r="28" spans="1:10">
      <c r="A28" s="4" t="s">
        <v>1258</v>
      </c>
    </row>
    <row r="29" spans="1:10">
      <c r="A29" s="3" t="s">
        <v>1243</v>
      </c>
    </row>
    <row r="30" spans="1:10">
      <c r="A30" s="4" t="s">
        <v>1244</v>
      </c>
      <c r="B30" s="5" t="n">
        <v>1112000000</v>
      </c>
      <c r="C30" s="5" t="n">
        <v>1112000000</v>
      </c>
    </row>
    <row r="31" spans="1:10">
      <c r="A31" s="4" t="s">
        <v>1259</v>
      </c>
      <c r="C31" s="5" t="n">
        <v>32000000</v>
      </c>
    </row>
    <row r="32" spans="1:10">
      <c r="A32" s="4" t="s">
        <v>1260</v>
      </c>
      <c r="C32" s="5" t="n">
        <v>165000000</v>
      </c>
    </row>
    <row r="33" spans="1:10">
      <c r="A33" s="4" t="s">
        <v>1261</v>
      </c>
      <c r="C33" s="5" t="n">
        <v>133000000</v>
      </c>
    </row>
    <row r="34" spans="1:10">
      <c r="A34" s="4" t="s">
        <v>1108</v>
      </c>
    </row>
    <row r="35" spans="1:10">
      <c r="A35" s="3" t="s">
        <v>1243</v>
      </c>
    </row>
    <row r="36" spans="1:10">
      <c r="A36" s="4" t="s">
        <v>1262</v>
      </c>
      <c r="B36" s="5" t="n">
        <v>375000000</v>
      </c>
      <c r="C36" s="5" t="n">
        <v>375000000</v>
      </c>
      <c r="J36" s="6" t="n">
        <v>375000000</v>
      </c>
    </row>
    <row r="37" spans="1:10">
      <c r="A37" s="4" t="s">
        <v>1263</v>
      </c>
    </row>
    <row r="38" spans="1:10">
      <c r="A38" s="3" t="s">
        <v>1243</v>
      </c>
    </row>
    <row r="39" spans="1:10">
      <c r="A39" s="4" t="s">
        <v>1244</v>
      </c>
      <c r="B39" s="5" t="n">
        <v>375000000</v>
      </c>
      <c r="C39" s="5" t="n">
        <v>375000000</v>
      </c>
      <c r="D39" s="10" t="n">
        <v>338</v>
      </c>
    </row>
    <row r="40" spans="1:10">
      <c r="A40" s="4" t="s">
        <v>1264</v>
      </c>
    </row>
    <row r="41" spans="1:10">
      <c r="A41" s="3" t="s">
        <v>1243</v>
      </c>
    </row>
    <row r="42" spans="1:10">
      <c r="A42" s="4" t="s">
        <v>1265</v>
      </c>
      <c r="D42" s="5" t="n">
        <v>281</v>
      </c>
      <c r="H42" s="10" t="n">
        <v>281</v>
      </c>
    </row>
    <row r="43" spans="1:10">
      <c r="A43" s="4" t="s">
        <v>1266</v>
      </c>
    </row>
    <row r="44" spans="1:10">
      <c r="A44" s="3" t="s">
        <v>1243</v>
      </c>
    </row>
    <row r="45" spans="1:10">
      <c r="A45" s="4" t="s">
        <v>1244</v>
      </c>
      <c r="B45" s="5" t="n">
        <v>74000000</v>
      </c>
      <c r="C45" s="5" t="n">
        <v>74000000</v>
      </c>
      <c r="E45" s="11" t="n">
        <v>1465</v>
      </c>
    </row>
    <row r="46" spans="1:10">
      <c r="A46" s="4" t="s">
        <v>1262</v>
      </c>
      <c r="B46" s="5" t="n">
        <v>74000000</v>
      </c>
      <c r="C46" s="5" t="n">
        <v>74000000</v>
      </c>
      <c r="E46" s="11" t="n">
        <v>1465</v>
      </c>
    </row>
    <row r="47" spans="1:10">
      <c r="A47" s="4" t="s">
        <v>1267</v>
      </c>
    </row>
    <row r="48" spans="1:10">
      <c r="A48" s="3" t="s">
        <v>1243</v>
      </c>
    </row>
    <row r="49" spans="1:10">
      <c r="A49" s="4" t="s">
        <v>1244</v>
      </c>
      <c r="B49" s="5" t="n">
        <v>300000000</v>
      </c>
      <c r="C49" s="5" t="n">
        <v>300000000</v>
      </c>
      <c r="D49" s="5" t="n">
        <v>281</v>
      </c>
    </row>
    <row r="50" spans="1:10">
      <c r="A50" s="4" t="s">
        <v>1104</v>
      </c>
    </row>
    <row r="51" spans="1:10">
      <c r="A51" s="3" t="s">
        <v>1243</v>
      </c>
    </row>
    <row r="52" spans="1:10">
      <c r="A52" s="4" t="s">
        <v>1262</v>
      </c>
      <c r="B52" s="5" t="n">
        <v>400000000</v>
      </c>
      <c r="C52" s="5" t="n">
        <v>400000000</v>
      </c>
      <c r="G52" s="6" t="n">
        <v>400000000</v>
      </c>
    </row>
    <row r="53" spans="1:10">
      <c r="A53" s="4" t="s">
        <v>1268</v>
      </c>
    </row>
    <row r="54" spans="1:10">
      <c r="A54" s="3" t="s">
        <v>1243</v>
      </c>
    </row>
    <row r="55" spans="1:10">
      <c r="A55" s="4" t="s">
        <v>1244</v>
      </c>
      <c r="B55" s="6" t="n">
        <v>400000000</v>
      </c>
      <c r="C55" s="6" t="n">
        <v>400000000</v>
      </c>
      <c r="D55" s="10" t="n">
        <v>371</v>
      </c>
    </row>
    <row r="56" spans="1:10">
      <c r="A56" s="4" t="s">
        <v>1269</v>
      </c>
    </row>
    <row r="57" spans="1:10">
      <c r="A57" s="3" t="s">
        <v>1243</v>
      </c>
    </row>
    <row r="58" spans="1:10">
      <c r="A58" s="4" t="s">
        <v>1262</v>
      </c>
      <c r="F58" s="6" t="n">
        <v>15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14"/>
    <col customWidth="1" max="8" min="8" width="21"/>
    <col customWidth="1" max="9" min="9" width="21"/>
    <col customWidth="1" max="10" min="10" width="21"/>
    <col customWidth="1" max="11" min="11" width="20"/>
  </cols>
  <sheetData>
    <row r="1" spans="1:11">
      <c r="A1" s="1" t="s">
        <v>1270</v>
      </c>
      <c r="C1" s="2" t="s">
        <v>516</v>
      </c>
      <c r="E1" s="2" t="s">
        <v>529</v>
      </c>
      <c r="G1" s="2" t="s">
        <v>1092</v>
      </c>
      <c r="H1" s="2" t="s">
        <v>523</v>
      </c>
      <c r="I1" s="2" t="s">
        <v>1241</v>
      </c>
      <c r="J1" s="2" t="s">
        <v>524</v>
      </c>
      <c r="K1" s="2" t="s">
        <v>1242</v>
      </c>
    </row>
    <row r="2" spans="1:11">
      <c r="A2" s="3" t="s">
        <v>1271</v>
      </c>
    </row>
    <row r="3" spans="1:11">
      <c r="A3" s="4" t="s">
        <v>1244</v>
      </c>
      <c r="C3" s="6" t="n">
        <v>1418</v>
      </c>
    </row>
    <row r="4" spans="1:11">
      <c r="A4" s="4" t="s">
        <v>1257</v>
      </c>
    </row>
    <row r="5" spans="1:11">
      <c r="A5" s="3" t="s">
        <v>1271</v>
      </c>
    </row>
    <row r="6" spans="1:11">
      <c r="A6" s="4" t="s">
        <v>1244</v>
      </c>
      <c r="C6" s="5" t="n">
        <v>1112</v>
      </c>
      <c r="J6" s="6" t="n">
        <v>571</v>
      </c>
    </row>
    <row r="7" spans="1:11">
      <c r="A7" s="4" t="s">
        <v>1272</v>
      </c>
    </row>
    <row r="8" spans="1:11">
      <c r="A8" s="3" t="s">
        <v>1271</v>
      </c>
    </row>
    <row r="9" spans="1:11">
      <c r="A9" s="4" t="s">
        <v>1244</v>
      </c>
      <c r="C9" s="5" t="n">
        <v>337</v>
      </c>
    </row>
    <row r="10" spans="1:11">
      <c r="A10" s="4" t="s">
        <v>1273</v>
      </c>
    </row>
    <row r="11" spans="1:11">
      <c r="A11" s="3" t="s">
        <v>1271</v>
      </c>
    </row>
    <row r="12" spans="1:11">
      <c r="A12" s="4" t="s">
        <v>1244</v>
      </c>
      <c r="C12" s="5" t="n">
        <v>775</v>
      </c>
    </row>
    <row r="13" spans="1:11">
      <c r="A13" s="4" t="s">
        <v>1247</v>
      </c>
    </row>
    <row r="14" spans="1:11">
      <c r="A14" s="3" t="s">
        <v>1271</v>
      </c>
    </row>
    <row r="15" spans="1:11">
      <c r="A15" s="4" t="s">
        <v>1244</v>
      </c>
      <c r="C15" s="5" t="n">
        <v>1296</v>
      </c>
    </row>
    <row r="16" spans="1:11">
      <c r="A16" s="4" t="s">
        <v>1274</v>
      </c>
    </row>
    <row r="17" spans="1:11">
      <c r="A17" s="3" t="s">
        <v>1271</v>
      </c>
    </row>
    <row r="18" spans="1:11">
      <c r="A18" s="4" t="s">
        <v>1244</v>
      </c>
      <c r="C18" s="5" t="n">
        <v>1112</v>
      </c>
    </row>
    <row r="19" spans="1:11">
      <c r="A19" s="4" t="s">
        <v>1275</v>
      </c>
    </row>
    <row r="20" spans="1:11">
      <c r="A20" s="3" t="s">
        <v>1271</v>
      </c>
    </row>
    <row r="21" spans="1:11">
      <c r="A21" s="4" t="s">
        <v>1244</v>
      </c>
      <c r="C21" s="5" t="n">
        <v>337</v>
      </c>
    </row>
    <row r="22" spans="1:11">
      <c r="A22" s="4" t="s">
        <v>1276</v>
      </c>
    </row>
    <row r="23" spans="1:11">
      <c r="A23" s="3" t="s">
        <v>1271</v>
      </c>
    </row>
    <row r="24" spans="1:11">
      <c r="A24" s="4" t="s">
        <v>1244</v>
      </c>
      <c r="C24" s="6" t="n">
        <v>775</v>
      </c>
    </row>
    <row r="25" spans="1:11">
      <c r="A25" s="4" t="s">
        <v>1107</v>
      </c>
    </row>
    <row r="26" spans="1:11">
      <c r="A26" s="3" t="s">
        <v>1271</v>
      </c>
    </row>
    <row r="27" spans="1:11">
      <c r="A27" s="4" t="s">
        <v>1097</v>
      </c>
      <c r="B27" s="4" t="s">
        <v>775</v>
      </c>
      <c r="C27" s="4" t="s">
        <v>1036</v>
      </c>
      <c r="E27" s="4" t="s">
        <v>1036</v>
      </c>
      <c r="J27" s="4" t="s">
        <v>1036</v>
      </c>
    </row>
    <row r="28" spans="1:11">
      <c r="A28" s="4" t="s">
        <v>1108</v>
      </c>
    </row>
    <row r="29" spans="1:11">
      <c r="A29" s="3" t="s">
        <v>1271</v>
      </c>
    </row>
    <row r="30" spans="1:11">
      <c r="A30" s="4" t="s">
        <v>1262</v>
      </c>
      <c r="C30" s="6" t="n">
        <v>375</v>
      </c>
      <c r="K30" s="6" t="n">
        <v>375</v>
      </c>
    </row>
    <row r="31" spans="1:11">
      <c r="A31" s="4" t="s">
        <v>1097</v>
      </c>
      <c r="C31" s="4" t="s">
        <v>1036</v>
      </c>
      <c r="E31" s="4" t="s">
        <v>1036</v>
      </c>
    </row>
    <row r="32" spans="1:11">
      <c r="A32" s="4" t="s">
        <v>1105</v>
      </c>
      <c r="C32" s="4" t="s">
        <v>1109</v>
      </c>
      <c r="E32" s="4" t="s">
        <v>1109</v>
      </c>
    </row>
    <row r="33" spans="1:11">
      <c r="A33" s="4" t="s">
        <v>1277</v>
      </c>
    </row>
    <row r="34" spans="1:11">
      <c r="A34" s="3" t="s">
        <v>1271</v>
      </c>
    </row>
    <row r="35" spans="1:11">
      <c r="A35" s="4" t="s">
        <v>1244</v>
      </c>
      <c r="C35" s="6" t="n">
        <v>375</v>
      </c>
      <c r="E35" s="10" t="n">
        <v>338</v>
      </c>
    </row>
    <row r="36" spans="1:11">
      <c r="A36" s="4" t="s">
        <v>1278</v>
      </c>
    </row>
    <row r="37" spans="1:11">
      <c r="A37" s="3" t="s">
        <v>1271</v>
      </c>
    </row>
    <row r="38" spans="1:11">
      <c r="A38" s="4" t="s">
        <v>1105</v>
      </c>
      <c r="C38" s="4" t="s">
        <v>1036</v>
      </c>
      <c r="E38" s="4" t="s">
        <v>1036</v>
      </c>
    </row>
    <row r="39" spans="1:11">
      <c r="A39" s="4" t="s">
        <v>1279</v>
      </c>
    </row>
    <row r="40" spans="1:11">
      <c r="A40" s="3" t="s">
        <v>1271</v>
      </c>
    </row>
    <row r="41" spans="1:11">
      <c r="A41" s="4" t="s">
        <v>1105</v>
      </c>
      <c r="C41" s="4" t="s">
        <v>1109</v>
      </c>
      <c r="E41" s="4" t="s">
        <v>1109</v>
      </c>
    </row>
    <row r="42" spans="1:11">
      <c r="A42" s="4" t="s">
        <v>1102</v>
      </c>
    </row>
    <row r="43" spans="1:11">
      <c r="A43" s="3" t="s">
        <v>1271</v>
      </c>
    </row>
    <row r="44" spans="1:11">
      <c r="A44" s="4" t="s">
        <v>1097</v>
      </c>
      <c r="C44" s="4" t="s">
        <v>1103</v>
      </c>
      <c r="D44" s="4" t="s">
        <v>775</v>
      </c>
      <c r="E44" s="4" t="s">
        <v>1103</v>
      </c>
      <c r="F44" s="4" t="s">
        <v>775</v>
      </c>
      <c r="G44" s="4" t="s">
        <v>1103</v>
      </c>
    </row>
    <row r="45" spans="1:11">
      <c r="A45" s="4" t="s">
        <v>1104</v>
      </c>
    </row>
    <row r="46" spans="1:11">
      <c r="A46" s="3" t="s">
        <v>1271</v>
      </c>
    </row>
    <row r="47" spans="1:11">
      <c r="A47" s="4" t="s">
        <v>1262</v>
      </c>
      <c r="C47" s="6" t="n">
        <v>400</v>
      </c>
      <c r="H47" s="6" t="n">
        <v>400</v>
      </c>
    </row>
    <row r="48" spans="1:11">
      <c r="A48" s="4" t="s">
        <v>1097</v>
      </c>
      <c r="C48" s="4" t="s">
        <v>1103</v>
      </c>
      <c r="E48" s="4" t="s">
        <v>1103</v>
      </c>
    </row>
    <row r="49" spans="1:11">
      <c r="A49" s="4" t="s">
        <v>1105</v>
      </c>
      <c r="C49" s="4" t="s">
        <v>1106</v>
      </c>
      <c r="E49" s="4" t="s">
        <v>1106</v>
      </c>
    </row>
    <row r="50" spans="1:11">
      <c r="A50" s="4" t="s">
        <v>1280</v>
      </c>
    </row>
    <row r="51" spans="1:11">
      <c r="A51" s="3" t="s">
        <v>1271</v>
      </c>
    </row>
    <row r="52" spans="1:11">
      <c r="A52" s="4" t="s">
        <v>1244</v>
      </c>
      <c r="C52" s="6" t="n">
        <v>400</v>
      </c>
      <c r="E52" s="10" t="n">
        <v>371</v>
      </c>
    </row>
    <row r="53" spans="1:11">
      <c r="A53" s="4" t="s">
        <v>1105</v>
      </c>
      <c r="C53" s="4" t="s">
        <v>1106</v>
      </c>
      <c r="E53" s="4" t="s">
        <v>1106</v>
      </c>
    </row>
    <row r="54" spans="1:11">
      <c r="A54" s="4" t="s">
        <v>1281</v>
      </c>
    </row>
    <row r="55" spans="1:11">
      <c r="A55" s="3" t="s">
        <v>1271</v>
      </c>
    </row>
    <row r="56" spans="1:11">
      <c r="A56" s="4" t="s">
        <v>1105</v>
      </c>
      <c r="C56" s="4" t="s">
        <v>1103</v>
      </c>
      <c r="E56" s="4" t="s">
        <v>1103</v>
      </c>
    </row>
    <row r="57" spans="1:11">
      <c r="A57" s="4" t="s">
        <v>1282</v>
      </c>
    </row>
    <row r="58" spans="1:11">
      <c r="A58" s="3" t="s">
        <v>1271</v>
      </c>
    </row>
    <row r="59" spans="1:11">
      <c r="A59" s="4" t="s">
        <v>1105</v>
      </c>
      <c r="C59" s="4" t="s">
        <v>1106</v>
      </c>
      <c r="E59" s="4" t="s">
        <v>1106</v>
      </c>
    </row>
    <row r="60" spans="1:11">
      <c r="A60" s="4" t="s">
        <v>1264</v>
      </c>
    </row>
    <row r="61" spans="1:11">
      <c r="A61" s="3" t="s">
        <v>1271</v>
      </c>
    </row>
    <row r="62" spans="1:11">
      <c r="A62" s="4" t="s">
        <v>1265</v>
      </c>
      <c r="E62" s="10" t="n">
        <v>281</v>
      </c>
      <c r="I62" s="10" t="n">
        <v>281</v>
      </c>
    </row>
    <row r="63" spans="1:11">
      <c r="A63" s="4" t="s">
        <v>1097</v>
      </c>
      <c r="C63" s="4" t="s">
        <v>1283</v>
      </c>
      <c r="E63" s="4" t="s">
        <v>1283</v>
      </c>
    </row>
    <row r="64" spans="1:11">
      <c r="A64" s="4" t="s">
        <v>1284</v>
      </c>
    </row>
    <row r="65" spans="1:11">
      <c r="A65" s="3" t="s">
        <v>1271</v>
      </c>
    </row>
    <row r="66" spans="1:11">
      <c r="A66" s="4" t="s">
        <v>1244</v>
      </c>
      <c r="C66" s="6" t="n">
        <v>300</v>
      </c>
      <c r="E66" s="10" t="n">
        <v>281</v>
      </c>
    </row>
    <row r="67" spans="1:11">
      <c r="A67" s="4" t="s">
        <v>1285</v>
      </c>
    </row>
    <row r="68" spans="1:11">
      <c r="A68" s="3" t="s">
        <v>1271</v>
      </c>
    </row>
    <row r="69" spans="1:11">
      <c r="A69" s="4" t="s">
        <v>1105</v>
      </c>
      <c r="C69" s="4" t="s">
        <v>907</v>
      </c>
      <c r="E69" s="4" t="s">
        <v>907</v>
      </c>
    </row>
    <row r="70" spans="1:11">
      <c r="A70" s="4" t="s">
        <v>1286</v>
      </c>
    </row>
    <row r="71" spans="1:11">
      <c r="A71" s="3" t="s">
        <v>1271</v>
      </c>
    </row>
    <row r="72" spans="1:11">
      <c r="A72" s="4" t="s">
        <v>1105</v>
      </c>
      <c r="C72" s="4" t="s">
        <v>1283</v>
      </c>
      <c r="E72" s="4" t="s">
        <v>1283</v>
      </c>
    </row>
    <row r="73" spans="1:11"/>
    <row r="74" spans="1:11">
      <c r="A74" s="4" t="s">
        <v>775</v>
      </c>
      <c r="B74" s="4" t="s">
        <v>1112</v>
      </c>
    </row>
  </sheetData>
  <mergeCells count="5">
    <mergeCell ref="A1:B1"/>
    <mergeCell ref="C1:D1"/>
    <mergeCell ref="E1:F1"/>
    <mergeCell ref="A73:J73"/>
    <mergeCell ref="B74:J7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87</v>
      </c>
      <c r="B1" s="2" t="s">
        <v>1</v>
      </c>
    </row>
    <row r="2" spans="1:3">
      <c r="B2" s="2" t="s">
        <v>2</v>
      </c>
      <c r="C2" s="2" t="s">
        <v>32</v>
      </c>
    </row>
    <row r="3" spans="1:3">
      <c r="A3" s="3" t="s">
        <v>1243</v>
      </c>
    </row>
    <row r="4" spans="1:3">
      <c r="A4" s="4" t="s">
        <v>1244</v>
      </c>
      <c r="B4" s="6" t="n">
        <v>1418</v>
      </c>
    </row>
    <row r="5" spans="1:3">
      <c r="A5" s="4" t="s">
        <v>1288</v>
      </c>
    </row>
    <row r="6" spans="1:3">
      <c r="A6" s="3" t="s">
        <v>1243</v>
      </c>
    </row>
    <row r="7" spans="1:3">
      <c r="A7" s="4" t="s">
        <v>1244</v>
      </c>
      <c r="B7" s="5" t="n">
        <v>122</v>
      </c>
    </row>
    <row r="8" spans="1:3">
      <c r="A8" s="4" t="s">
        <v>1247</v>
      </c>
    </row>
    <row r="9" spans="1:3">
      <c r="A9" s="3" t="s">
        <v>1243</v>
      </c>
    </row>
    <row r="10" spans="1:3">
      <c r="A10" s="4" t="s">
        <v>1244</v>
      </c>
      <c r="B10" s="5" t="n">
        <v>1296</v>
      </c>
    </row>
    <row r="11" spans="1:3">
      <c r="A11" s="4" t="s">
        <v>1255</v>
      </c>
    </row>
    <row r="12" spans="1:3">
      <c r="A12" s="3" t="s">
        <v>1243</v>
      </c>
    </row>
    <row r="13" spans="1:3">
      <c r="A13" s="4" t="s">
        <v>1244</v>
      </c>
      <c r="B13" s="6" t="n">
        <v>306</v>
      </c>
      <c r="C13" s="6" t="n">
        <v>143</v>
      </c>
    </row>
    <row r="14" spans="1:3">
      <c r="A14" s="4" t="s">
        <v>1289</v>
      </c>
    </row>
    <row r="15" spans="1:3">
      <c r="A15" s="3" t="s">
        <v>1243</v>
      </c>
    </row>
    <row r="16" spans="1:3">
      <c r="A16" s="4" t="s">
        <v>1290</v>
      </c>
      <c r="B16" s="4" t="s">
        <v>1291</v>
      </c>
    </row>
    <row r="17" spans="1:3">
      <c r="A17" s="4" t="s">
        <v>1244</v>
      </c>
      <c r="B17" s="6" t="n">
        <v>109</v>
      </c>
    </row>
    <row r="18" spans="1:3">
      <c r="A18" s="4" t="s">
        <v>1292</v>
      </c>
    </row>
    <row r="19" spans="1:3">
      <c r="A19" s="3" t="s">
        <v>1243</v>
      </c>
    </row>
    <row r="20" spans="1:3">
      <c r="A20" s="4" t="s">
        <v>1290</v>
      </c>
      <c r="B20" s="4" t="s">
        <v>1293</v>
      </c>
    </row>
    <row r="21" spans="1:3">
      <c r="A21" s="4" t="s">
        <v>1244</v>
      </c>
      <c r="B21" s="6" t="n">
        <v>51</v>
      </c>
    </row>
    <row r="22" spans="1:3">
      <c r="A22" s="4" t="s">
        <v>1294</v>
      </c>
    </row>
    <row r="23" spans="1:3">
      <c r="A23" s="3" t="s">
        <v>1243</v>
      </c>
    </row>
    <row r="24" spans="1:3">
      <c r="A24" s="4" t="s">
        <v>1290</v>
      </c>
      <c r="B24" s="4" t="s">
        <v>1295</v>
      </c>
    </row>
    <row r="25" spans="1:3">
      <c r="A25" s="4" t="s">
        <v>1244</v>
      </c>
      <c r="B25" s="6" t="n">
        <v>1</v>
      </c>
    </row>
    <row r="26" spans="1:3">
      <c r="A26" s="4" t="s">
        <v>1296</v>
      </c>
    </row>
    <row r="27" spans="1:3">
      <c r="A27" s="3" t="s">
        <v>1243</v>
      </c>
    </row>
    <row r="28" spans="1:3">
      <c r="A28" s="4" t="s">
        <v>1290</v>
      </c>
      <c r="B28" s="4" t="s">
        <v>1297</v>
      </c>
    </row>
    <row r="29" spans="1:3">
      <c r="A29" s="4" t="s">
        <v>1244</v>
      </c>
      <c r="B29" s="6" t="n">
        <v>29</v>
      </c>
    </row>
    <row r="30" spans="1:3">
      <c r="A30" s="4" t="s">
        <v>1298</v>
      </c>
    </row>
    <row r="31" spans="1:3">
      <c r="A31" s="3" t="s">
        <v>1243</v>
      </c>
    </row>
    <row r="32" spans="1:3">
      <c r="A32" s="4" t="s">
        <v>1290</v>
      </c>
      <c r="B32" s="4" t="s">
        <v>1299</v>
      </c>
    </row>
    <row r="33" spans="1:3">
      <c r="A33" s="4" t="s">
        <v>1244</v>
      </c>
      <c r="B33" s="6" t="n">
        <v>9</v>
      </c>
    </row>
    <row r="34" spans="1:3">
      <c r="A34" s="4" t="s">
        <v>1300</v>
      </c>
    </row>
    <row r="35" spans="1:3">
      <c r="A35" s="3" t="s">
        <v>1243</v>
      </c>
    </row>
    <row r="36" spans="1:3">
      <c r="A36" s="4" t="s">
        <v>1290</v>
      </c>
      <c r="B36" s="4" t="s">
        <v>1301</v>
      </c>
    </row>
    <row r="37" spans="1:3">
      <c r="A37" s="4" t="s">
        <v>1244</v>
      </c>
      <c r="B37" s="6" t="n">
        <v>11</v>
      </c>
    </row>
    <row r="38" spans="1:3">
      <c r="A38" s="4" t="s">
        <v>1302</v>
      </c>
    </row>
    <row r="39" spans="1:3">
      <c r="A39" s="3" t="s">
        <v>1243</v>
      </c>
    </row>
    <row r="40" spans="1:3">
      <c r="A40" s="4" t="s">
        <v>1290</v>
      </c>
      <c r="B40" s="4" t="s">
        <v>1303</v>
      </c>
    </row>
    <row r="41" spans="1:3">
      <c r="A41" s="4" t="s">
        <v>1244</v>
      </c>
      <c r="B41" s="6" t="n">
        <v>31</v>
      </c>
    </row>
    <row r="42" spans="1:3">
      <c r="A42" s="4" t="s">
        <v>1304</v>
      </c>
    </row>
    <row r="43" spans="1:3">
      <c r="A43" s="3" t="s">
        <v>1243</v>
      </c>
    </row>
    <row r="44" spans="1:3">
      <c r="A44" s="4" t="s">
        <v>1290</v>
      </c>
      <c r="B44" s="4" t="s">
        <v>1295</v>
      </c>
    </row>
    <row r="45" spans="1:3">
      <c r="A45" s="4" t="s">
        <v>1244</v>
      </c>
      <c r="B45" s="6" t="n">
        <v>33</v>
      </c>
    </row>
    <row r="46" spans="1:3">
      <c r="A46" s="4" t="s">
        <v>1305</v>
      </c>
    </row>
    <row r="47" spans="1:3">
      <c r="A47" s="3" t="s">
        <v>1243</v>
      </c>
    </row>
    <row r="48" spans="1:3">
      <c r="A48" s="4" t="s">
        <v>1290</v>
      </c>
      <c r="B48" s="4" t="s">
        <v>1306</v>
      </c>
    </row>
    <row r="49" spans="1:3">
      <c r="A49" s="4" t="s">
        <v>1244</v>
      </c>
      <c r="B49" s="6" t="n">
        <v>32</v>
      </c>
    </row>
    <row r="50" spans="1:3">
      <c r="A50" s="4" t="s">
        <v>1307</v>
      </c>
    </row>
    <row r="51" spans="1:3">
      <c r="A51" s="3" t="s">
        <v>1243</v>
      </c>
    </row>
    <row r="52" spans="1:3">
      <c r="A52" s="4" t="s">
        <v>1244</v>
      </c>
      <c r="B52" s="5" t="n">
        <v>122</v>
      </c>
    </row>
    <row r="53" spans="1:3">
      <c r="A53" s="4" t="s">
        <v>1308</v>
      </c>
    </row>
    <row r="54" spans="1:3">
      <c r="A54" s="3" t="s">
        <v>1243</v>
      </c>
    </row>
    <row r="55" spans="1:3">
      <c r="A55" s="4" t="s">
        <v>1244</v>
      </c>
      <c r="B55" s="4" t="s">
        <v>41</v>
      </c>
    </row>
    <row r="56" spans="1:3">
      <c r="A56" s="4" t="s">
        <v>1309</v>
      </c>
    </row>
    <row r="57" spans="1:3">
      <c r="A57" s="3" t="s">
        <v>1243</v>
      </c>
    </row>
    <row r="58" spans="1:3">
      <c r="A58" s="4" t="s">
        <v>1244</v>
      </c>
      <c r="B58" s="5" t="n">
        <v>6</v>
      </c>
    </row>
    <row r="59" spans="1:3">
      <c r="A59" s="4" t="s">
        <v>1310</v>
      </c>
    </row>
    <row r="60" spans="1:3">
      <c r="A60" s="3" t="s">
        <v>1243</v>
      </c>
    </row>
    <row r="61" spans="1:3">
      <c r="A61" s="4" t="s">
        <v>1244</v>
      </c>
      <c r="B61" s="4" t="s">
        <v>41</v>
      </c>
    </row>
    <row r="62" spans="1:3">
      <c r="A62" s="4" t="s">
        <v>1311</v>
      </c>
    </row>
    <row r="63" spans="1:3">
      <c r="A63" s="3" t="s">
        <v>1243</v>
      </c>
    </row>
    <row r="64" spans="1:3">
      <c r="A64" s="4" t="s">
        <v>1244</v>
      </c>
      <c r="B64" s="4" t="s">
        <v>41</v>
      </c>
    </row>
    <row r="65" spans="1:3">
      <c r="A65" s="4" t="s">
        <v>1312</v>
      </c>
    </row>
    <row r="66" spans="1:3">
      <c r="A66" s="3" t="s">
        <v>1243</v>
      </c>
    </row>
    <row r="67" spans="1:3">
      <c r="A67" s="4" t="s">
        <v>1244</v>
      </c>
      <c r="B67" s="5" t="n">
        <v>9</v>
      </c>
    </row>
    <row r="68" spans="1:3">
      <c r="A68" s="4" t="s">
        <v>1313</v>
      </c>
    </row>
    <row r="69" spans="1:3">
      <c r="A69" s="3" t="s">
        <v>1243</v>
      </c>
    </row>
    <row r="70" spans="1:3">
      <c r="A70" s="4" t="s">
        <v>1244</v>
      </c>
      <c r="B70" s="5" t="n">
        <v>11</v>
      </c>
    </row>
    <row r="71" spans="1:3">
      <c r="A71" s="4" t="s">
        <v>1314</v>
      </c>
    </row>
    <row r="72" spans="1:3">
      <c r="A72" s="3" t="s">
        <v>1243</v>
      </c>
    </row>
    <row r="73" spans="1:3">
      <c r="A73" s="4" t="s">
        <v>1244</v>
      </c>
      <c r="B73" s="5" t="n">
        <v>31</v>
      </c>
    </row>
    <row r="74" spans="1:3">
      <c r="A74" s="4" t="s">
        <v>1315</v>
      </c>
    </row>
    <row r="75" spans="1:3">
      <c r="A75" s="3" t="s">
        <v>1243</v>
      </c>
    </row>
    <row r="76" spans="1:3">
      <c r="A76" s="4" t="s">
        <v>1244</v>
      </c>
      <c r="B76" s="5" t="n">
        <v>33</v>
      </c>
    </row>
    <row r="77" spans="1:3">
      <c r="A77" s="4" t="s">
        <v>1316</v>
      </c>
    </row>
    <row r="78" spans="1:3">
      <c r="A78" s="3" t="s">
        <v>1243</v>
      </c>
    </row>
    <row r="79" spans="1:3">
      <c r="A79" s="4" t="s">
        <v>1244</v>
      </c>
      <c r="B79" s="5" t="n">
        <v>32</v>
      </c>
    </row>
    <row r="80" spans="1:3">
      <c r="A80" s="4" t="s">
        <v>1256</v>
      </c>
    </row>
    <row r="81" spans="1:3">
      <c r="A81" s="3" t="s">
        <v>1243</v>
      </c>
    </row>
    <row r="82" spans="1:3">
      <c r="A82" s="4" t="s">
        <v>1244</v>
      </c>
      <c r="B82" s="5" t="n">
        <v>184</v>
      </c>
    </row>
    <row r="83" spans="1:3">
      <c r="A83" s="4" t="s">
        <v>1317</v>
      </c>
    </row>
    <row r="84" spans="1:3">
      <c r="A84" s="3" t="s">
        <v>1243</v>
      </c>
    </row>
    <row r="85" spans="1:3">
      <c r="A85" s="4" t="s">
        <v>1244</v>
      </c>
      <c r="B85" s="5" t="n">
        <v>109</v>
      </c>
    </row>
    <row r="86" spans="1:3">
      <c r="A86" s="4" t="s">
        <v>1318</v>
      </c>
    </row>
    <row r="87" spans="1:3">
      <c r="A87" s="3" t="s">
        <v>1243</v>
      </c>
    </row>
    <row r="88" spans="1:3">
      <c r="A88" s="4" t="s">
        <v>1244</v>
      </c>
      <c r="B88" s="5" t="n">
        <v>45</v>
      </c>
    </row>
    <row r="89" spans="1:3">
      <c r="A89" s="4" t="s">
        <v>1319</v>
      </c>
    </row>
    <row r="90" spans="1:3">
      <c r="A90" s="3" t="s">
        <v>1243</v>
      </c>
    </row>
    <row r="91" spans="1:3">
      <c r="A91" s="4" t="s">
        <v>1244</v>
      </c>
      <c r="B91" s="5" t="n">
        <v>1</v>
      </c>
    </row>
    <row r="92" spans="1:3">
      <c r="A92" s="4" t="s">
        <v>1320</v>
      </c>
    </row>
    <row r="93" spans="1:3">
      <c r="A93" s="3" t="s">
        <v>1243</v>
      </c>
    </row>
    <row r="94" spans="1:3">
      <c r="A94" s="4" t="s">
        <v>1244</v>
      </c>
      <c r="B94" s="5" t="n">
        <v>29</v>
      </c>
    </row>
    <row r="95" spans="1:3">
      <c r="A95" s="4" t="s">
        <v>1257</v>
      </c>
    </row>
    <row r="96" spans="1:3">
      <c r="A96" s="3" t="s">
        <v>1243</v>
      </c>
    </row>
    <row r="97" spans="1:3">
      <c r="A97" s="4" t="s">
        <v>1244</v>
      </c>
      <c r="B97" s="6" t="n">
        <v>1112</v>
      </c>
      <c r="C97" s="6" t="n">
        <v>571</v>
      </c>
    </row>
    <row r="98" spans="1:3">
      <c r="A98" s="4" t="s">
        <v>1272</v>
      </c>
    </row>
    <row r="99" spans="1:3">
      <c r="A99" s="3" t="s">
        <v>1243</v>
      </c>
    </row>
    <row r="100" spans="1:3">
      <c r="A100" s="4" t="s">
        <v>1290</v>
      </c>
      <c r="B100" s="4" t="s">
        <v>1321</v>
      </c>
    </row>
    <row r="101" spans="1:3">
      <c r="A101" s="4" t="s">
        <v>1244</v>
      </c>
      <c r="B101" s="6" t="n">
        <v>337</v>
      </c>
    </row>
    <row r="102" spans="1:3">
      <c r="A102" s="4" t="s">
        <v>1273</v>
      </c>
    </row>
    <row r="103" spans="1:3">
      <c r="A103" s="3" t="s">
        <v>1243</v>
      </c>
    </row>
    <row r="104" spans="1:3">
      <c r="A104" s="4" t="s">
        <v>1290</v>
      </c>
      <c r="B104" s="4" t="s">
        <v>1301</v>
      </c>
    </row>
    <row r="105" spans="1:3">
      <c r="A105" s="4" t="s">
        <v>1244</v>
      </c>
      <c r="B105" s="6" t="n">
        <v>775</v>
      </c>
    </row>
    <row r="106" spans="1:3">
      <c r="A106" s="4" t="s">
        <v>1322</v>
      </c>
    </row>
    <row r="107" spans="1:3">
      <c r="A107" s="3" t="s">
        <v>1243</v>
      </c>
    </row>
    <row r="108" spans="1:3">
      <c r="A108" s="4" t="s">
        <v>1244</v>
      </c>
      <c r="B108" s="5" t="n">
        <v>0</v>
      </c>
    </row>
    <row r="109" spans="1:3">
      <c r="A109" s="4" t="s">
        <v>1323</v>
      </c>
    </row>
    <row r="110" spans="1:3">
      <c r="A110" s="3" t="s">
        <v>1243</v>
      </c>
    </row>
    <row r="111" spans="1:3">
      <c r="A111" s="4" t="s">
        <v>1244</v>
      </c>
      <c r="B111" s="4" t="s">
        <v>41</v>
      </c>
    </row>
    <row r="112" spans="1:3">
      <c r="A112" s="4" t="s">
        <v>1324</v>
      </c>
    </row>
    <row r="113" spans="1:3">
      <c r="A113" s="3" t="s">
        <v>1243</v>
      </c>
    </row>
    <row r="114" spans="1:3">
      <c r="A114" s="4" t="s">
        <v>1244</v>
      </c>
      <c r="B114" s="4" t="s">
        <v>41</v>
      </c>
    </row>
    <row r="115" spans="1:3">
      <c r="A115" s="4" t="s">
        <v>1258</v>
      </c>
    </row>
    <row r="116" spans="1:3">
      <c r="A116" s="3" t="s">
        <v>1243</v>
      </c>
    </row>
    <row r="117" spans="1:3">
      <c r="A117" s="4" t="s">
        <v>1244</v>
      </c>
      <c r="B117" s="5" t="n">
        <v>1112</v>
      </c>
    </row>
    <row r="118" spans="1:3">
      <c r="A118" s="4" t="s">
        <v>1325</v>
      </c>
    </row>
    <row r="119" spans="1:3">
      <c r="A119" s="3" t="s">
        <v>1243</v>
      </c>
    </row>
    <row r="120" spans="1:3">
      <c r="A120" s="4" t="s">
        <v>1244</v>
      </c>
      <c r="B120" s="5" t="n">
        <v>337</v>
      </c>
    </row>
    <row r="121" spans="1:3">
      <c r="A121" s="4" t="s">
        <v>1326</v>
      </c>
    </row>
    <row r="122" spans="1:3">
      <c r="A122" s="3" t="s">
        <v>1243</v>
      </c>
    </row>
    <row r="123" spans="1:3">
      <c r="A123" s="4" t="s">
        <v>1244</v>
      </c>
      <c r="B123" s="6" t="n">
        <v>77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27</v>
      </c>
      <c r="B1" s="2" t="s">
        <v>1328</v>
      </c>
      <c r="C1" s="2" t="s">
        <v>524</v>
      </c>
    </row>
    <row r="2" spans="1:3">
      <c r="A2" s="3" t="s">
        <v>1329</v>
      </c>
    </row>
    <row r="3" spans="1:3">
      <c r="A3" s="4" t="s">
        <v>1330</v>
      </c>
      <c r="B3" s="6" t="n">
        <v>8</v>
      </c>
      <c r="C3" s="6" t="n">
        <v>8</v>
      </c>
    </row>
    <row r="4" spans="1:3">
      <c r="A4" s="4" t="s">
        <v>1331</v>
      </c>
    </row>
    <row r="5" spans="1:3">
      <c r="A5" s="3" t="s">
        <v>1329</v>
      </c>
    </row>
    <row r="6" spans="1:3">
      <c r="A6" s="4" t="s">
        <v>1332</v>
      </c>
      <c r="B6" s="5" t="n">
        <v>7</v>
      </c>
      <c r="C6" s="5" t="n">
        <v>5</v>
      </c>
    </row>
    <row r="7" spans="1:3">
      <c r="A7" s="4" t="s">
        <v>1333</v>
      </c>
      <c r="B7" s="6" t="n">
        <v>9</v>
      </c>
      <c r="C7" s="6" t="n">
        <v>4</v>
      </c>
    </row>
    <row r="8" spans="1:3">
      <c r="A8" s="4" t="s">
        <v>1334</v>
      </c>
    </row>
    <row r="9" spans="1:3">
      <c r="A9" s="3" t="s">
        <v>1329</v>
      </c>
    </row>
    <row r="10" spans="1:3">
      <c r="A10" s="4" t="s">
        <v>1335</v>
      </c>
      <c r="B10" s="5" t="n">
        <v>3</v>
      </c>
    </row>
    <row r="11" spans="1:3">
      <c r="A11" s="4" t="s">
        <v>1336</v>
      </c>
      <c r="B11" s="6" t="n">
        <v>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337</v>
      </c>
      <c r="B1" s="2" t="s">
        <v>516</v>
      </c>
    </row>
    <row r="2" spans="1:2">
      <c r="A2" s="3" t="s">
        <v>1338</v>
      </c>
    </row>
    <row r="3" spans="1:2">
      <c r="A3" s="5" t="n">
        <v>2018</v>
      </c>
      <c r="B3" s="6" t="n">
        <v>53</v>
      </c>
    </row>
    <row r="4" spans="1:2">
      <c r="A4" s="5" t="n">
        <v>2019</v>
      </c>
      <c r="B4" s="5" t="n">
        <v>48</v>
      </c>
    </row>
    <row r="5" spans="1:2">
      <c r="A5" s="5" t="n">
        <v>2020</v>
      </c>
      <c r="B5" s="5" t="n">
        <v>45</v>
      </c>
    </row>
    <row r="6" spans="1:2">
      <c r="A6" s="5" t="n">
        <v>2021</v>
      </c>
      <c r="B6" s="5" t="n">
        <v>39</v>
      </c>
    </row>
    <row r="7" spans="1:2">
      <c r="A7" s="5" t="n">
        <v>2022</v>
      </c>
      <c r="B7" s="5" t="n">
        <v>31</v>
      </c>
    </row>
    <row r="8" spans="1:2">
      <c r="A8" s="4" t="s">
        <v>1114</v>
      </c>
      <c r="B8" s="5" t="n">
        <v>90</v>
      </c>
    </row>
    <row r="9" spans="1:2">
      <c r="A9" s="4" t="s">
        <v>168</v>
      </c>
      <c r="B9" s="6" t="n">
        <v>3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33</v>
      </c>
    </row>
    <row r="3" spans="1:4">
      <c r="A3" s="3" t="s">
        <v>223</v>
      </c>
    </row>
    <row r="4" spans="1:4">
      <c r="A4" s="4" t="s">
        <v>1340</v>
      </c>
      <c r="B4" s="6" t="n">
        <v>61</v>
      </c>
      <c r="C4" s="6" t="n">
        <v>50</v>
      </c>
      <c r="D4" s="6" t="n">
        <v>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33</v>
      </c>
    </row>
    <row r="3" spans="1:4">
      <c r="A3" s="3" t="s">
        <v>1342</v>
      </c>
    </row>
    <row r="4" spans="1:4">
      <c r="A4" s="4" t="s">
        <v>791</v>
      </c>
      <c r="B4" s="6" t="n">
        <v>66</v>
      </c>
      <c r="C4" s="6" t="n">
        <v>56</v>
      </c>
      <c r="D4" s="6" t="n">
        <v>47</v>
      </c>
    </row>
    <row r="5" spans="1:4">
      <c r="A5" s="4" t="s">
        <v>203</v>
      </c>
      <c r="B5" s="5" t="n">
        <v>6</v>
      </c>
    </row>
    <row r="6" spans="1:4">
      <c r="A6" s="4" t="s">
        <v>1343</v>
      </c>
      <c r="B6" s="5" t="n">
        <v>32</v>
      </c>
      <c r="C6" s="5" t="n">
        <v>25</v>
      </c>
      <c r="D6" s="5" t="n">
        <v>26</v>
      </c>
    </row>
    <row r="7" spans="1:4">
      <c r="A7" s="4" t="s">
        <v>1344</v>
      </c>
      <c r="B7" s="5" t="n">
        <v>11</v>
      </c>
      <c r="C7" s="5" t="n">
        <v>26</v>
      </c>
      <c r="D7" s="5" t="n">
        <v>22</v>
      </c>
    </row>
    <row r="8" spans="1:4">
      <c r="A8" s="4" t="s">
        <v>1345</v>
      </c>
      <c r="B8" s="5" t="n">
        <v>-42</v>
      </c>
      <c r="C8" s="5" t="n">
        <v>-41</v>
      </c>
      <c r="D8" s="5" t="n">
        <v>-36</v>
      </c>
    </row>
    <row r="9" spans="1:4">
      <c r="A9" s="4" t="s">
        <v>658</v>
      </c>
      <c r="B9" s="5" t="n">
        <v>3</v>
      </c>
      <c r="C9" s="4" t="s">
        <v>41</v>
      </c>
      <c r="D9" s="5" t="n">
        <v>-3</v>
      </c>
    </row>
    <row r="10" spans="1:4">
      <c r="A10" s="4" t="s">
        <v>795</v>
      </c>
      <c r="B10" s="6" t="n">
        <v>76</v>
      </c>
      <c r="C10" s="6" t="n">
        <v>66</v>
      </c>
      <c r="D10" s="6" t="n">
        <v>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346</v>
      </c>
      <c r="B1" s="2" t="s">
        <v>516</v>
      </c>
    </row>
    <row r="2" spans="1:2">
      <c r="A2" s="4" t="s">
        <v>555</v>
      </c>
    </row>
    <row r="3" spans="1:2">
      <c r="A3" s="3" t="s">
        <v>531</v>
      </c>
    </row>
    <row r="4" spans="1:2">
      <c r="A4" s="4" t="s">
        <v>1347</v>
      </c>
      <c r="B4" s="6" t="n">
        <v>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33</v>
      </c>
    </row>
    <row r="3" spans="1:4">
      <c r="A3" s="3" t="s">
        <v>1349</v>
      </c>
    </row>
    <row r="4" spans="1:4">
      <c r="A4" s="4" t="s">
        <v>1350</v>
      </c>
      <c r="B4" s="6" t="n">
        <v>6</v>
      </c>
      <c r="C4" s="6" t="n">
        <v>-18</v>
      </c>
      <c r="D4" s="6" t="n">
        <v>12</v>
      </c>
    </row>
    <row r="5" spans="1:4">
      <c r="A5" s="4" t="s">
        <v>1351</v>
      </c>
      <c r="B5" s="5" t="n">
        <v>98</v>
      </c>
      <c r="C5" s="5" t="n">
        <v>74</v>
      </c>
      <c r="D5" s="5" t="n">
        <v>80</v>
      </c>
    </row>
    <row r="6" spans="1:4">
      <c r="A6" s="4" t="s">
        <v>1352</v>
      </c>
      <c r="B6" s="5" t="n">
        <v>104</v>
      </c>
      <c r="C6" s="5" t="n">
        <v>56</v>
      </c>
      <c r="D6" s="5" t="n">
        <v>92</v>
      </c>
    </row>
    <row r="7" spans="1:4">
      <c r="A7" s="3" t="s">
        <v>1353</v>
      </c>
    </row>
    <row r="8" spans="1:4">
      <c r="A8" s="4" t="s">
        <v>1350</v>
      </c>
      <c r="B8" s="5" t="n">
        <v>164</v>
      </c>
      <c r="C8" s="5" t="n">
        <v>-497</v>
      </c>
      <c r="D8" s="5" t="n">
        <v>-9</v>
      </c>
    </row>
    <row r="9" spans="1:4">
      <c r="A9" s="4" t="s">
        <v>1351</v>
      </c>
      <c r="B9" s="5" t="n">
        <v>15</v>
      </c>
      <c r="C9" s="5" t="n">
        <v>17</v>
      </c>
      <c r="D9" s="5" t="n">
        <v>-1</v>
      </c>
    </row>
    <row r="10" spans="1:4">
      <c r="A10" s="4" t="s">
        <v>1354</v>
      </c>
      <c r="B10" s="5" t="n">
        <v>179</v>
      </c>
      <c r="C10" s="5" t="n">
        <v>-480</v>
      </c>
      <c r="D10" s="5" t="n">
        <v>-10</v>
      </c>
    </row>
    <row r="11" spans="1:4">
      <c r="A11" s="4" t="s">
        <v>1355</v>
      </c>
      <c r="B11" s="6" t="n">
        <v>283</v>
      </c>
      <c r="C11" s="6" t="n">
        <v>-424</v>
      </c>
      <c r="D11" s="6" t="n">
        <v>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2</v>
      </c>
      <c r="D2" s="2" t="s">
        <v>33</v>
      </c>
    </row>
    <row r="3" spans="1:4">
      <c r="A3" s="3" t="s">
        <v>267</v>
      </c>
    </row>
    <row r="4" spans="1:4">
      <c r="A4" s="4" t="s">
        <v>1357</v>
      </c>
      <c r="B4" s="6" t="n">
        <v>60</v>
      </c>
      <c r="C4" s="6" t="n">
        <v>-56</v>
      </c>
      <c r="D4" s="6" t="n">
        <v>72</v>
      </c>
    </row>
    <row r="5" spans="1:4">
      <c r="A5" s="4" t="s">
        <v>1358</v>
      </c>
      <c r="B5" s="5" t="n">
        <v>320</v>
      </c>
      <c r="C5" s="5" t="n">
        <v>271</v>
      </c>
      <c r="D5" s="5" t="n">
        <v>220</v>
      </c>
    </row>
    <row r="6" spans="1:4">
      <c r="A6" s="4" t="s">
        <v>49</v>
      </c>
      <c r="B6" s="6" t="n">
        <v>380</v>
      </c>
      <c r="C6" s="6" t="n">
        <v>215</v>
      </c>
      <c r="D6" s="6" t="n">
        <v>2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59</v>
      </c>
      <c r="B1" s="2" t="s">
        <v>2</v>
      </c>
      <c r="C1" s="2" t="s">
        <v>484</v>
      </c>
      <c r="D1" s="2" t="s">
        <v>2</v>
      </c>
      <c r="E1" s="2" t="s">
        <v>32</v>
      </c>
      <c r="F1" s="2" t="s">
        <v>1360</v>
      </c>
      <c r="G1" s="2" t="s">
        <v>2</v>
      </c>
      <c r="H1" s="2" t="s">
        <v>32</v>
      </c>
      <c r="I1" s="2" t="s">
        <v>33</v>
      </c>
      <c r="J1" s="2" t="s">
        <v>606</v>
      </c>
      <c r="K1" s="2" t="s">
        <v>483</v>
      </c>
      <c r="L1" s="2" t="s">
        <v>1361</v>
      </c>
    </row>
    <row r="2" spans="1:12">
      <c r="A2" s="4" t="s">
        <v>1362</v>
      </c>
      <c r="B2" s="4" t="s">
        <v>1363</v>
      </c>
      <c r="G2" s="4" t="s">
        <v>1147</v>
      </c>
      <c r="H2" s="4" t="s">
        <v>1147</v>
      </c>
      <c r="I2" s="4" t="s">
        <v>1147</v>
      </c>
    </row>
    <row r="3" spans="1:12">
      <c r="A3" s="4" t="s">
        <v>1364</v>
      </c>
      <c r="B3" s="6" t="n">
        <v>186000000</v>
      </c>
    </row>
    <row r="4" spans="1:12">
      <c r="A4" s="4" t="s">
        <v>1365</v>
      </c>
      <c r="G4" s="4" t="s">
        <v>1366</v>
      </c>
      <c r="H4" s="4" t="s">
        <v>1367</v>
      </c>
    </row>
    <row r="5" spans="1:12">
      <c r="A5" s="4" t="s">
        <v>1368</v>
      </c>
      <c r="B5" s="5" t="n">
        <v>49000000</v>
      </c>
      <c r="D5" s="6" t="n">
        <v>49000000</v>
      </c>
      <c r="G5" s="6" t="n">
        <v>49000000</v>
      </c>
    </row>
    <row r="6" spans="1:12">
      <c r="A6" s="4" t="s">
        <v>1369</v>
      </c>
      <c r="B6" s="5" t="n">
        <v>49000000</v>
      </c>
      <c r="D6" s="5" t="n">
        <v>49000000</v>
      </c>
      <c r="G6" s="5" t="n">
        <v>49000000</v>
      </c>
    </row>
    <row r="7" spans="1:12">
      <c r="A7" s="4" t="s">
        <v>50</v>
      </c>
      <c r="G7" s="5" t="n">
        <v>283000000</v>
      </c>
      <c r="H7" s="6" t="n">
        <v>-424000000</v>
      </c>
      <c r="I7" s="6" t="n">
        <v>82000000</v>
      </c>
    </row>
    <row r="8" spans="1:12">
      <c r="A8" s="4" t="s">
        <v>1370</v>
      </c>
      <c r="E8" s="6" t="n">
        <v>476000000</v>
      </c>
    </row>
    <row r="9" spans="1:12">
      <c r="A9" s="4" t="s">
        <v>1371</v>
      </c>
      <c r="L9" s="6" t="n">
        <v>190000000</v>
      </c>
    </row>
    <row r="10" spans="1:12">
      <c r="A10" s="4" t="s">
        <v>1372</v>
      </c>
      <c r="H10" s="5" t="n">
        <v>11000000</v>
      </c>
      <c r="I10" s="5" t="n">
        <v>2000000</v>
      </c>
    </row>
    <row r="11" spans="1:12">
      <c r="A11" s="4" t="s">
        <v>1373</v>
      </c>
      <c r="I11" s="5" t="n">
        <v>23000000</v>
      </c>
    </row>
    <row r="12" spans="1:12">
      <c r="A12" s="4" t="s">
        <v>1374</v>
      </c>
      <c r="G12" s="5" t="n">
        <v>2000000</v>
      </c>
      <c r="I12" s="5" t="n">
        <v>1000000</v>
      </c>
    </row>
    <row r="13" spans="1:12">
      <c r="A13" s="4" t="s">
        <v>1375</v>
      </c>
      <c r="H13" s="5" t="n">
        <v>58000000</v>
      </c>
    </row>
    <row r="14" spans="1:12">
      <c r="A14" s="4" t="s">
        <v>1376</v>
      </c>
      <c r="G14" s="5" t="n">
        <v>7000000</v>
      </c>
      <c r="H14" s="6" t="n">
        <v>6000000</v>
      </c>
      <c r="I14" s="5" t="n">
        <v>7000000</v>
      </c>
    </row>
    <row r="15" spans="1:12">
      <c r="A15" s="4" t="s">
        <v>1377</v>
      </c>
      <c r="B15" s="5" t="n">
        <v>5000000</v>
      </c>
      <c r="D15" s="5" t="n">
        <v>5000000</v>
      </c>
      <c r="G15" s="5" t="n">
        <v>5000000</v>
      </c>
    </row>
    <row r="16" spans="1:12">
      <c r="A16" s="4" t="s">
        <v>1378</v>
      </c>
      <c r="B16" s="5" t="n">
        <v>1119000000</v>
      </c>
      <c r="D16" s="5" t="n">
        <v>1119000000</v>
      </c>
      <c r="G16" s="5" t="n">
        <v>1119000000</v>
      </c>
    </row>
    <row r="17" spans="1:12">
      <c r="A17" s="4" t="s">
        <v>1379</v>
      </c>
      <c r="B17" s="5" t="n">
        <v>23000000</v>
      </c>
      <c r="D17" s="5" t="n">
        <v>23000000</v>
      </c>
      <c r="G17" s="5" t="n">
        <v>23000000</v>
      </c>
    </row>
    <row r="18" spans="1:12">
      <c r="A18" s="4" t="s">
        <v>1380</v>
      </c>
      <c r="H18" s="4" t="s">
        <v>547</v>
      </c>
    </row>
    <row r="19" spans="1:12">
      <c r="A19" s="4" t="s">
        <v>1381</v>
      </c>
      <c r="H19" s="4" t="s">
        <v>503</v>
      </c>
    </row>
    <row r="20" spans="1:12">
      <c r="A20" s="4" t="s">
        <v>1382</v>
      </c>
      <c r="H20" s="4" t="s">
        <v>505</v>
      </c>
    </row>
    <row r="21" spans="1:12">
      <c r="A21" s="4" t="s">
        <v>1383</v>
      </c>
      <c r="B21" s="5" t="n">
        <v>301000000</v>
      </c>
      <c r="D21" s="5" t="n">
        <v>301000000</v>
      </c>
      <c r="E21" s="5" t="n">
        <v>285000000</v>
      </c>
      <c r="G21" s="5" t="n">
        <v>301000000</v>
      </c>
      <c r="H21" s="6" t="n">
        <v>285000000</v>
      </c>
    </row>
    <row r="22" spans="1:12">
      <c r="A22" s="4" t="s">
        <v>1384</v>
      </c>
      <c r="B22" s="5" t="n">
        <v>43000000</v>
      </c>
      <c r="D22" s="5" t="n">
        <v>43000000</v>
      </c>
      <c r="E22" s="5" t="n">
        <v>40000000</v>
      </c>
      <c r="G22" s="5" t="n">
        <v>43000000</v>
      </c>
      <c r="H22" s="5" t="n">
        <v>40000000</v>
      </c>
    </row>
    <row r="23" spans="1:12">
      <c r="A23" s="4" t="s">
        <v>1385</v>
      </c>
      <c r="B23" s="5" t="n">
        <v>43000000</v>
      </c>
      <c r="D23" s="5" t="n">
        <v>43000000</v>
      </c>
      <c r="G23" s="5" t="n">
        <v>43000000</v>
      </c>
    </row>
    <row r="24" spans="1:12">
      <c r="A24" s="4" t="s">
        <v>1386</v>
      </c>
      <c r="B24" s="5" t="n">
        <v>122000000</v>
      </c>
      <c r="D24" s="5" t="n">
        <v>122000000</v>
      </c>
      <c r="G24" s="5" t="n">
        <v>122000000</v>
      </c>
    </row>
    <row r="25" spans="1:12">
      <c r="A25" s="4" t="s">
        <v>1387</v>
      </c>
      <c r="B25" s="5" t="n">
        <v>76000000</v>
      </c>
      <c r="D25" s="5" t="n">
        <v>76000000</v>
      </c>
      <c r="G25" s="5" t="n">
        <v>76000000</v>
      </c>
    </row>
    <row r="26" spans="1:12">
      <c r="A26" s="4" t="s">
        <v>492</v>
      </c>
      <c r="C26" s="6" t="n">
        <v>0</v>
      </c>
      <c r="E26" s="5" t="n">
        <v>-179000000</v>
      </c>
      <c r="H26" s="5" t="n">
        <v>-179000000</v>
      </c>
    </row>
    <row r="27" spans="1:12">
      <c r="A27" s="4" t="s">
        <v>1388</v>
      </c>
      <c r="B27" s="5" t="n">
        <v>11000000</v>
      </c>
      <c r="D27" s="5" t="n">
        <v>11000000</v>
      </c>
      <c r="E27" s="5" t="n">
        <v>7000000</v>
      </c>
      <c r="G27" s="5" t="n">
        <v>11000000</v>
      </c>
      <c r="H27" s="5" t="n">
        <v>7000000</v>
      </c>
    </row>
    <row r="28" spans="1:12">
      <c r="A28" s="4" t="s">
        <v>1389</v>
      </c>
      <c r="G28" s="5" t="n">
        <v>25000000</v>
      </c>
      <c r="H28" s="5" t="n">
        <v>1000000</v>
      </c>
      <c r="I28" s="5" t="n">
        <v>9000000</v>
      </c>
    </row>
    <row r="29" spans="1:12">
      <c r="A29" s="4" t="s">
        <v>1390</v>
      </c>
      <c r="B29" s="5" t="n">
        <v>17000000</v>
      </c>
      <c r="D29" s="5" t="n">
        <v>17000000</v>
      </c>
      <c r="G29" s="5" t="n">
        <v>17000000</v>
      </c>
    </row>
    <row r="30" spans="1:12">
      <c r="A30" s="4" t="s">
        <v>1391</v>
      </c>
      <c r="B30" s="5" t="n">
        <v>83000000</v>
      </c>
      <c r="D30" s="5" t="n">
        <v>83000000</v>
      </c>
      <c r="G30" s="5" t="n">
        <v>83000000</v>
      </c>
    </row>
    <row r="31" spans="1:12">
      <c r="A31" s="4" t="s">
        <v>1392</v>
      </c>
    </row>
    <row r="32" spans="1:12">
      <c r="A32" s="4" t="s">
        <v>1393</v>
      </c>
      <c r="B32" s="5" t="n">
        <v>643000000</v>
      </c>
      <c r="D32" s="5" t="n">
        <v>643000000</v>
      </c>
      <c r="G32" s="5" t="n">
        <v>643000000</v>
      </c>
    </row>
    <row r="33" spans="1:12">
      <c r="A33" s="4" t="s">
        <v>1394</v>
      </c>
      <c r="B33" s="5" t="n">
        <v>84000000</v>
      </c>
      <c r="D33" s="5" t="n">
        <v>84000000</v>
      </c>
      <c r="G33" s="5" t="n">
        <v>84000000</v>
      </c>
    </row>
    <row r="34" spans="1:12">
      <c r="A34" s="4" t="s">
        <v>1395</v>
      </c>
      <c r="B34" s="6" t="n">
        <v>458000000</v>
      </c>
      <c r="D34" s="5" t="n">
        <v>458000000</v>
      </c>
      <c r="G34" s="5" t="n">
        <v>458000000</v>
      </c>
    </row>
    <row r="35" spans="1:12">
      <c r="A35" s="4" t="s">
        <v>964</v>
      </c>
    </row>
    <row r="36" spans="1:12">
      <c r="A36" s="4" t="s">
        <v>50</v>
      </c>
      <c r="D36" s="5" t="n">
        <v>-27000000</v>
      </c>
      <c r="E36" s="5" t="n">
        <v>-501000000</v>
      </c>
    </row>
    <row r="37" spans="1:12">
      <c r="A37" s="4" t="s">
        <v>1370</v>
      </c>
      <c r="D37" s="6" t="n">
        <v>27000000</v>
      </c>
      <c r="E37" s="5" t="n">
        <v>501000000</v>
      </c>
      <c r="I37" s="6" t="n">
        <v>66000000</v>
      </c>
      <c r="J37" s="6" t="n">
        <v>179000000</v>
      </c>
    </row>
    <row r="38" spans="1:12">
      <c r="A38" s="4" t="s">
        <v>1383</v>
      </c>
      <c r="E38" s="5" t="n">
        <v>137000000</v>
      </c>
      <c r="H38" s="6" t="n">
        <v>137000000</v>
      </c>
    </row>
    <row r="39" spans="1:12">
      <c r="A39" s="4" t="s">
        <v>1389</v>
      </c>
      <c r="G39" s="6" t="n">
        <v>23000000</v>
      </c>
    </row>
    <row r="40" spans="1:12">
      <c r="A40" s="4" t="s">
        <v>1396</v>
      </c>
    </row>
    <row r="41" spans="1:12">
      <c r="A41" s="4" t="s">
        <v>50</v>
      </c>
      <c r="E41" s="5" t="n">
        <v>25000000</v>
      </c>
    </row>
    <row r="42" spans="1:12">
      <c r="A42" s="4" t="s">
        <v>1370</v>
      </c>
      <c r="E42" s="6" t="n">
        <v>-25000000</v>
      </c>
    </row>
    <row r="43" spans="1:12">
      <c r="A43" s="4" t="s">
        <v>493</v>
      </c>
    </row>
    <row r="44" spans="1:12">
      <c r="A44" s="4" t="s">
        <v>1370</v>
      </c>
      <c r="C44" s="5" t="n">
        <v>-32000000</v>
      </c>
    </row>
    <row r="45" spans="1:12">
      <c r="A45" s="4" t="s">
        <v>1397</v>
      </c>
      <c r="C45" s="6" t="n">
        <v>32000000</v>
      </c>
    </row>
    <row r="46" spans="1:12">
      <c r="A46" s="4" t="s">
        <v>492</v>
      </c>
      <c r="K46" s="6" t="n">
        <v>-179000000</v>
      </c>
    </row>
    <row r="47" spans="1:12">
      <c r="A47" s="4" t="s">
        <v>1398</v>
      </c>
    </row>
    <row r="48" spans="1:12">
      <c r="A48" s="4" t="s">
        <v>1370</v>
      </c>
      <c r="F48" s="6" t="n">
        <v>8000000</v>
      </c>
    </row>
    <row r="49" spans="1:12">
      <c r="A49" s="4" t="s">
        <v>507</v>
      </c>
    </row>
    <row r="50" spans="1:12">
      <c r="A50" s="4" t="s">
        <v>1399</v>
      </c>
      <c r="B50" s="4" t="s">
        <v>1400</v>
      </c>
    </row>
    <row r="51" spans="1:12">
      <c r="A51" s="4" t="s">
        <v>1401</v>
      </c>
      <c r="B51" s="4" t="s">
        <v>501</v>
      </c>
    </row>
    <row r="52" spans="1:12">
      <c r="A52" s="4" t="s">
        <v>495</v>
      </c>
    </row>
    <row r="53" spans="1:12">
      <c r="A53" s="4" t="s">
        <v>1399</v>
      </c>
      <c r="B53" s="4" t="s">
        <v>1402</v>
      </c>
    </row>
    <row r="54" spans="1:12">
      <c r="A54" s="4" t="s">
        <v>1401</v>
      </c>
      <c r="B54" s="4" t="s">
        <v>5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3</v>
      </c>
      <c r="B1" s="2" t="s">
        <v>2</v>
      </c>
      <c r="C1" s="2" t="s">
        <v>2</v>
      </c>
      <c r="D1" s="2" t="s">
        <v>32</v>
      </c>
      <c r="E1" s="2" t="s">
        <v>33</v>
      </c>
    </row>
    <row r="2" spans="1:5">
      <c r="A2" s="3" t="s">
        <v>267</v>
      </c>
    </row>
    <row r="3" spans="1:5">
      <c r="A3" s="4" t="s">
        <v>1404</v>
      </c>
      <c r="B3" s="4" t="s">
        <v>1363</v>
      </c>
      <c r="C3" s="4" t="s">
        <v>1147</v>
      </c>
      <c r="D3" s="4" t="s">
        <v>1147</v>
      </c>
      <c r="E3" s="4" t="s">
        <v>1147</v>
      </c>
    </row>
    <row r="4" spans="1:5">
      <c r="A4" s="4" t="s">
        <v>1405</v>
      </c>
      <c r="C4" s="4" t="s">
        <v>856</v>
      </c>
      <c r="D4" s="4" t="s">
        <v>893</v>
      </c>
      <c r="E4" s="4" t="s">
        <v>1406</v>
      </c>
    </row>
    <row r="5" spans="1:5">
      <c r="A5" s="4" t="s">
        <v>1407</v>
      </c>
      <c r="C5" s="4" t="s">
        <v>1408</v>
      </c>
      <c r="D5" s="4" t="s">
        <v>1409</v>
      </c>
      <c r="E5" s="4" t="s">
        <v>1408</v>
      </c>
    </row>
    <row r="6" spans="1:5">
      <c r="A6" s="4" t="s">
        <v>1410</v>
      </c>
      <c r="C6" s="4" t="s">
        <v>1411</v>
      </c>
      <c r="D6" s="4" t="s">
        <v>1412</v>
      </c>
      <c r="E6" s="4" t="s">
        <v>1413</v>
      </c>
    </row>
    <row r="7" spans="1:5">
      <c r="A7" s="4" t="s">
        <v>1414</v>
      </c>
      <c r="C7" s="4" t="s">
        <v>1415</v>
      </c>
      <c r="D7" s="4" t="s">
        <v>1416</v>
      </c>
      <c r="E7" s="4" t="s">
        <v>1417</v>
      </c>
    </row>
    <row r="8" spans="1:5">
      <c r="A8" s="4" t="s">
        <v>1418</v>
      </c>
      <c r="C8" s="4" t="s">
        <v>1419</v>
      </c>
      <c r="D8" s="4" t="s">
        <v>893</v>
      </c>
      <c r="E8" s="4" t="s">
        <v>1417</v>
      </c>
    </row>
    <row r="9" spans="1:5">
      <c r="A9" s="4" t="s">
        <v>1420</v>
      </c>
      <c r="C9" s="4" t="s">
        <v>1421</v>
      </c>
      <c r="D9" s="4" t="s">
        <v>1422</v>
      </c>
      <c r="E9" s="4" t="s">
        <v>856</v>
      </c>
    </row>
    <row r="10" spans="1:5">
      <c r="A10" s="4" t="s">
        <v>1423</v>
      </c>
      <c r="C10" s="4" t="s">
        <v>1366</v>
      </c>
      <c r="D10" s="4" t="s">
        <v>1367</v>
      </c>
    </row>
    <row r="11" spans="1:5">
      <c r="A11" s="4" t="s">
        <v>1424</v>
      </c>
      <c r="C11" s="4" t="s">
        <v>856</v>
      </c>
      <c r="D11" s="4" t="s">
        <v>921</v>
      </c>
      <c r="E11" s="4" t="s">
        <v>893</v>
      </c>
    </row>
    <row r="12" spans="1:5">
      <c r="A12" s="4" t="s">
        <v>1425</v>
      </c>
      <c r="C12" s="4" t="s">
        <v>1426</v>
      </c>
      <c r="D12" s="4" t="s">
        <v>1427</v>
      </c>
      <c r="E12" s="4" t="s">
        <v>1409</v>
      </c>
    </row>
    <row r="13" spans="1:5">
      <c r="A13" s="4" t="s">
        <v>1428</v>
      </c>
      <c r="C13" s="4" t="s">
        <v>1429</v>
      </c>
      <c r="D13" s="4" t="s">
        <v>1430</v>
      </c>
      <c r="E13" s="4" t="s">
        <v>14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3" t="s">
        <v>267</v>
      </c>
    </row>
    <row r="3" spans="1:3">
      <c r="A3" s="4" t="s">
        <v>1433</v>
      </c>
      <c r="B3" s="6" t="n">
        <v>319</v>
      </c>
      <c r="C3" s="6" t="n">
        <v>472</v>
      </c>
    </row>
    <row r="4" spans="1:3">
      <c r="A4" s="4" t="s">
        <v>1434</v>
      </c>
      <c r="B4" s="5" t="n">
        <v>119</v>
      </c>
      <c r="C4" s="5" t="n">
        <v>152</v>
      </c>
    </row>
    <row r="5" spans="1:3">
      <c r="A5" s="4" t="s">
        <v>1435</v>
      </c>
      <c r="B5" s="5" t="n">
        <v>85</v>
      </c>
      <c r="C5" s="5" t="n">
        <v>113</v>
      </c>
    </row>
    <row r="6" spans="1:3">
      <c r="A6" s="4" t="s">
        <v>1436</v>
      </c>
      <c r="B6" s="5" t="n">
        <v>78</v>
      </c>
      <c r="C6" s="5" t="n">
        <v>54</v>
      </c>
    </row>
    <row r="7" spans="1:3">
      <c r="A7" s="4" t="s">
        <v>1437</v>
      </c>
      <c r="B7" s="5" t="n">
        <v>122</v>
      </c>
      <c r="C7" s="5" t="n">
        <v>67</v>
      </c>
    </row>
    <row r="8" spans="1:3">
      <c r="A8" s="4" t="s">
        <v>1384</v>
      </c>
      <c r="B8" s="5" t="n">
        <v>43</v>
      </c>
      <c r="C8" s="5" t="n">
        <v>40</v>
      </c>
    </row>
    <row r="9" spans="1:3">
      <c r="A9" s="4" t="s">
        <v>705</v>
      </c>
      <c r="B9" s="5" t="n">
        <v>16</v>
      </c>
      <c r="C9" s="5" t="n">
        <v>18</v>
      </c>
    </row>
    <row r="10" spans="1:3">
      <c r="A10" s="4" t="s">
        <v>1438</v>
      </c>
      <c r="B10" s="5" t="n">
        <v>5</v>
      </c>
      <c r="C10" s="5" t="n">
        <v>8</v>
      </c>
    </row>
    <row r="11" spans="1:3">
      <c r="A11" s="4" t="s">
        <v>81</v>
      </c>
      <c r="B11" s="4" t="s">
        <v>41</v>
      </c>
      <c r="C11" s="5" t="n">
        <v>20</v>
      </c>
    </row>
    <row r="12" spans="1:3">
      <c r="A12" s="4" t="s">
        <v>168</v>
      </c>
      <c r="B12" s="5" t="n">
        <v>787</v>
      </c>
      <c r="C12" s="5" t="n">
        <v>944</v>
      </c>
    </row>
    <row r="13" spans="1:3">
      <c r="A13" s="4" t="s">
        <v>1383</v>
      </c>
      <c r="B13" s="5" t="n">
        <v>-301</v>
      </c>
      <c r="C13" s="5" t="n">
        <v>-285</v>
      </c>
    </row>
    <row r="14" spans="1:3">
      <c r="A14" s="4" t="s">
        <v>88</v>
      </c>
      <c r="B14" s="5" t="n">
        <v>486</v>
      </c>
      <c r="C14" s="5" t="n">
        <v>659</v>
      </c>
    </row>
    <row r="15" spans="1:3">
      <c r="A15" s="4" t="s">
        <v>1439</v>
      </c>
      <c r="B15" s="5" t="n">
        <v>-30</v>
      </c>
      <c r="C15" s="5" t="n">
        <v>-27</v>
      </c>
    </row>
    <row r="16" spans="1:3">
      <c r="A16" s="4" t="s">
        <v>87</v>
      </c>
      <c r="B16" s="5" t="n">
        <v>-22</v>
      </c>
      <c r="C16" s="5" t="n">
        <v>-29</v>
      </c>
    </row>
    <row r="17" spans="1:3">
      <c r="A17" s="4" t="s">
        <v>131</v>
      </c>
      <c r="B17" s="5" t="n">
        <v>-60</v>
      </c>
      <c r="C17" s="5" t="n">
        <v>-52</v>
      </c>
    </row>
    <row r="18" spans="1:3">
      <c r="A18" s="4" t="s">
        <v>81</v>
      </c>
      <c r="B18" s="5" t="n">
        <v>-13</v>
      </c>
      <c r="C18" s="4" t="s">
        <v>41</v>
      </c>
    </row>
    <row r="19" spans="1:3">
      <c r="A19" s="4" t="s">
        <v>1440</v>
      </c>
      <c r="B19" s="5" t="n">
        <v>-125</v>
      </c>
      <c r="C19" s="5" t="n">
        <v>-108</v>
      </c>
    </row>
    <row r="20" spans="1:3">
      <c r="A20" s="4" t="s">
        <v>1441</v>
      </c>
      <c r="B20" s="6" t="n">
        <v>361</v>
      </c>
      <c r="C20" s="6" t="n">
        <v>5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42</v>
      </c>
      <c r="B1" s="2" t="s">
        <v>2</v>
      </c>
      <c r="C1" s="2" t="s">
        <v>32</v>
      </c>
    </row>
    <row r="2" spans="1:3">
      <c r="A2" s="3" t="s">
        <v>1443</v>
      </c>
    </row>
    <row r="3" spans="1:3">
      <c r="A3" s="4" t="s">
        <v>1444</v>
      </c>
      <c r="B3" s="6" t="n">
        <v>319000000</v>
      </c>
      <c r="C3" s="6" t="n">
        <v>472000000</v>
      </c>
    </row>
    <row r="4" spans="1:3">
      <c r="A4" s="4" t="s">
        <v>1445</v>
      </c>
      <c r="B4" s="5" t="n">
        <v>-155000000</v>
      </c>
    </row>
    <row r="5" spans="1:3">
      <c r="A5" s="4" t="s">
        <v>1392</v>
      </c>
    </row>
    <row r="6" spans="1:3">
      <c r="A6" s="3" t="s">
        <v>1443</v>
      </c>
    </row>
    <row r="7" spans="1:3">
      <c r="A7" s="4" t="s">
        <v>1446</v>
      </c>
      <c r="B7" s="5" t="n">
        <v>135000000</v>
      </c>
    </row>
    <row r="8" spans="1:3">
      <c r="A8" s="4" t="s">
        <v>1445</v>
      </c>
      <c r="B8" s="6" t="n">
        <v>0</v>
      </c>
    </row>
    <row r="9" spans="1:3">
      <c r="A9" s="4" t="s">
        <v>1447</v>
      </c>
      <c r="B9" s="4" t="s">
        <v>501</v>
      </c>
    </row>
    <row r="10" spans="1:3">
      <c r="A10" s="4" t="s">
        <v>1448</v>
      </c>
    </row>
    <row r="11" spans="1:3">
      <c r="A11" s="3" t="s">
        <v>1443</v>
      </c>
    </row>
    <row r="12" spans="1:3">
      <c r="A12" s="4" t="s">
        <v>1449</v>
      </c>
      <c r="B12" s="6" t="n">
        <v>101000000</v>
      </c>
    </row>
    <row r="13" spans="1:3">
      <c r="A13" s="4" t="s">
        <v>1445</v>
      </c>
      <c r="B13" s="6" t="n">
        <v>-81000000</v>
      </c>
    </row>
    <row r="14" spans="1:3">
      <c r="A14" s="4" t="s">
        <v>1450</v>
      </c>
      <c r="B14" s="4" t="s">
        <v>1451</v>
      </c>
    </row>
    <row r="15" spans="1:3">
      <c r="A15" s="4" t="s">
        <v>1396</v>
      </c>
    </row>
    <row r="16" spans="1:3">
      <c r="A16" s="3" t="s">
        <v>1443</v>
      </c>
    </row>
    <row r="17" spans="1:3">
      <c r="A17" s="4" t="s">
        <v>1452</v>
      </c>
      <c r="B17" s="6" t="n">
        <v>20000000</v>
      </c>
    </row>
    <row r="18" spans="1:3">
      <c r="A18" s="4" t="s">
        <v>1445</v>
      </c>
      <c r="B18" s="6" t="n">
        <v>-20000000</v>
      </c>
    </row>
    <row r="19" spans="1:3">
      <c r="A19" s="4" t="s">
        <v>1450</v>
      </c>
      <c r="B19" s="4" t="s">
        <v>1453</v>
      </c>
    </row>
    <row r="20" spans="1:3">
      <c r="A20" s="4" t="s">
        <v>1454</v>
      </c>
    </row>
    <row r="21" spans="1:3">
      <c r="A21" s="3" t="s">
        <v>1443</v>
      </c>
    </row>
    <row r="22" spans="1:3">
      <c r="A22" s="4" t="s">
        <v>1452</v>
      </c>
      <c r="B22" s="6" t="n">
        <v>9000000</v>
      </c>
    </row>
    <row r="23" spans="1:3">
      <c r="A23" s="4" t="s">
        <v>1445</v>
      </c>
      <c r="B23" s="4" t="s">
        <v>41</v>
      </c>
    </row>
    <row r="24" spans="1:3">
      <c r="A24" s="4" t="s">
        <v>1450</v>
      </c>
      <c r="B24" s="4" t="s">
        <v>1453</v>
      </c>
    </row>
    <row r="25" spans="1:3">
      <c r="A25" s="4" t="s">
        <v>1455</v>
      </c>
    </row>
    <row r="26" spans="1:3">
      <c r="A26" s="3" t="s">
        <v>1443</v>
      </c>
    </row>
    <row r="27" spans="1:3">
      <c r="A27" s="4" t="s">
        <v>1452</v>
      </c>
      <c r="B27" s="6" t="n">
        <v>35000000</v>
      </c>
    </row>
    <row r="28" spans="1:3">
      <c r="A28" s="4" t="s">
        <v>1445</v>
      </c>
      <c r="B28" s="6" t="n">
        <v>-35000000</v>
      </c>
    </row>
    <row r="29" spans="1:3">
      <c r="A29" s="4" t="s">
        <v>1450</v>
      </c>
      <c r="B29" s="4" t="s">
        <v>1453</v>
      </c>
    </row>
    <row r="30" spans="1:3">
      <c r="A30" s="4" t="s">
        <v>1456</v>
      </c>
    </row>
    <row r="31" spans="1:3">
      <c r="A31" s="3" t="s">
        <v>1443</v>
      </c>
    </row>
    <row r="32" spans="1:3">
      <c r="A32" s="4" t="s">
        <v>1452</v>
      </c>
      <c r="B32" s="6" t="n">
        <v>7000000</v>
      </c>
    </row>
    <row r="33" spans="1:3">
      <c r="A33" s="4" t="s">
        <v>1445</v>
      </c>
      <c r="B33" s="6" t="n">
        <v>-7000000</v>
      </c>
    </row>
    <row r="34" spans="1:3">
      <c r="A34" s="4" t="s">
        <v>1450</v>
      </c>
      <c r="B34" s="4" t="s">
        <v>1453</v>
      </c>
    </row>
    <row r="35" spans="1:3">
      <c r="A35" s="4" t="s">
        <v>1457</v>
      </c>
    </row>
    <row r="36" spans="1:3">
      <c r="A36" s="3" t="s">
        <v>1443</v>
      </c>
    </row>
    <row r="37" spans="1:3">
      <c r="A37" s="4" t="s">
        <v>1452</v>
      </c>
      <c r="B37" s="6" t="n">
        <v>5000000</v>
      </c>
    </row>
    <row r="38" spans="1:3">
      <c r="A38" s="4" t="s">
        <v>1445</v>
      </c>
      <c r="B38" s="6" t="n">
        <v>-5000000</v>
      </c>
    </row>
    <row r="39" spans="1:3">
      <c r="A39" s="4" t="s">
        <v>1450</v>
      </c>
      <c r="B39" s="4" t="s">
        <v>1453</v>
      </c>
    </row>
    <row r="40" spans="1:3">
      <c r="A40" s="4" t="s">
        <v>1458</v>
      </c>
    </row>
    <row r="41" spans="1:3">
      <c r="A41" s="3" t="s">
        <v>1443</v>
      </c>
    </row>
    <row r="42" spans="1:3">
      <c r="A42" s="4" t="s">
        <v>1452</v>
      </c>
      <c r="B42" s="6" t="n">
        <v>3000000</v>
      </c>
    </row>
    <row r="43" spans="1:3">
      <c r="A43" s="4" t="s">
        <v>1445</v>
      </c>
      <c r="B43" s="6" t="n">
        <v>-3000000</v>
      </c>
    </row>
    <row r="44" spans="1:3">
      <c r="A44" s="4" t="s">
        <v>1450</v>
      </c>
      <c r="B44" s="4" t="s">
        <v>1453</v>
      </c>
    </row>
    <row r="45" spans="1:3">
      <c r="A45" s="4" t="s">
        <v>1459</v>
      </c>
    </row>
    <row r="46" spans="1:3">
      <c r="A46" s="3" t="s">
        <v>1443</v>
      </c>
    </row>
    <row r="47" spans="1:3">
      <c r="A47" s="4" t="s">
        <v>1452</v>
      </c>
      <c r="B47" s="6" t="n">
        <v>3000000</v>
      </c>
    </row>
    <row r="48" spans="1:3">
      <c r="A48" s="4" t="s">
        <v>1445</v>
      </c>
      <c r="B48" s="6" t="n">
        <v>-3000000</v>
      </c>
    </row>
    <row r="49" spans="1:3">
      <c r="A49" s="4" t="s">
        <v>1447</v>
      </c>
      <c r="B49" s="4" t="s">
        <v>503</v>
      </c>
    </row>
    <row r="50" spans="1:3">
      <c r="A50" s="4" t="s">
        <v>1460</v>
      </c>
    </row>
    <row r="51" spans="1:3">
      <c r="A51" s="3" t="s">
        <v>1443</v>
      </c>
    </row>
    <row r="52" spans="1:3">
      <c r="A52" s="4" t="s">
        <v>1452</v>
      </c>
      <c r="B52" s="6" t="n">
        <v>1000000</v>
      </c>
    </row>
    <row r="53" spans="1:3">
      <c r="A53" s="4" t="s">
        <v>1445</v>
      </c>
      <c r="B53" s="6" t="n">
        <v>-1000000</v>
      </c>
    </row>
    <row r="54" spans="1:3">
      <c r="A54" s="4" t="s">
        <v>1447</v>
      </c>
      <c r="B54" s="4" t="s">
        <v>50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2</v>
      </c>
      <c r="D2" s="2" t="s">
        <v>33</v>
      </c>
    </row>
    <row r="3" spans="1:4">
      <c r="A3" s="3" t="s">
        <v>1462</v>
      </c>
    </row>
    <row r="4" spans="1:4">
      <c r="A4" s="4" t="s">
        <v>791</v>
      </c>
      <c r="B4" s="6" t="n">
        <v>117</v>
      </c>
      <c r="C4" s="6" t="n">
        <v>87</v>
      </c>
      <c r="D4" s="6" t="n">
        <v>109</v>
      </c>
    </row>
    <row r="5" spans="1:4">
      <c r="A5" s="4" t="s">
        <v>1463</v>
      </c>
      <c r="B5" s="5" t="n">
        <v>-3</v>
      </c>
      <c r="C5" s="5" t="n">
        <v>-5</v>
      </c>
      <c r="D5" s="5" t="n">
        <v>-6</v>
      </c>
    </row>
    <row r="6" spans="1:4">
      <c r="A6" s="4" t="s">
        <v>1389</v>
      </c>
      <c r="B6" s="5" t="n">
        <v>-25</v>
      </c>
      <c r="C6" s="5" t="n">
        <v>-1</v>
      </c>
      <c r="D6" s="5" t="n">
        <v>-9</v>
      </c>
    </row>
    <row r="7" spans="1:4">
      <c r="A7" s="4" t="s">
        <v>1464</v>
      </c>
      <c r="B7" s="5" t="n">
        <v>15</v>
      </c>
      <c r="C7" s="5" t="n">
        <v>28</v>
      </c>
      <c r="D7" s="5" t="n">
        <v>1</v>
      </c>
    </row>
    <row r="8" spans="1:4">
      <c r="A8" s="4" t="s">
        <v>1465</v>
      </c>
      <c r="B8" s="5" t="n">
        <v>15</v>
      </c>
      <c r="C8" s="5" t="n">
        <v>8</v>
      </c>
      <c r="D8" s="5" t="n">
        <v>8</v>
      </c>
    </row>
    <row r="9" spans="1:4">
      <c r="A9" s="4" t="s">
        <v>1466</v>
      </c>
      <c r="B9" s="4" t="s">
        <v>41</v>
      </c>
      <c r="C9" s="4" t="s">
        <v>41</v>
      </c>
      <c r="D9" s="5" t="n">
        <v>-16</v>
      </c>
    </row>
    <row r="10" spans="1:4">
      <c r="A10" s="4" t="s">
        <v>795</v>
      </c>
      <c r="B10" s="6" t="n">
        <v>119</v>
      </c>
      <c r="C10" s="6" t="n">
        <v>117</v>
      </c>
      <c r="D10" s="6" t="n">
        <v>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2</v>
      </c>
      <c r="D2" s="2" t="s">
        <v>33</v>
      </c>
    </row>
    <row r="3" spans="1:4">
      <c r="A3" s="3" t="s">
        <v>271</v>
      </c>
    </row>
    <row r="4" spans="1:4">
      <c r="A4" s="4" t="s">
        <v>1468</v>
      </c>
      <c r="B4" s="6" t="n">
        <v>7</v>
      </c>
      <c r="C4" s="6" t="n">
        <v>8</v>
      </c>
      <c r="D4" s="6" t="n">
        <v>3</v>
      </c>
    </row>
    <row r="5" spans="1:4">
      <c r="A5" s="4" t="s">
        <v>1469</v>
      </c>
      <c r="B5" s="5" t="n">
        <v>-3</v>
      </c>
      <c r="C5" s="5" t="n">
        <v>-3</v>
      </c>
      <c r="D5" s="5" t="n">
        <v>-20</v>
      </c>
    </row>
    <row r="6" spans="1:4">
      <c r="A6" s="4" t="s">
        <v>610</v>
      </c>
      <c r="B6" s="4" t="s">
        <v>41</v>
      </c>
      <c r="C6" s="4" t="s">
        <v>41</v>
      </c>
      <c r="D6" s="5" t="n">
        <v>5</v>
      </c>
    </row>
    <row r="7" spans="1:4">
      <c r="A7" s="4" t="s">
        <v>1470</v>
      </c>
      <c r="B7" s="5" t="n">
        <v>-25</v>
      </c>
      <c r="C7" s="5" t="n">
        <v>-13</v>
      </c>
      <c r="D7" s="5" t="n">
        <v>-4</v>
      </c>
    </row>
    <row r="8" spans="1:4">
      <c r="A8" s="4" t="s">
        <v>1471</v>
      </c>
      <c r="B8" s="4" t="s">
        <v>41</v>
      </c>
      <c r="C8" s="5" t="n">
        <v>10</v>
      </c>
      <c r="D8" s="5" t="n">
        <v>4</v>
      </c>
    </row>
    <row r="9" spans="1:4">
      <c r="A9" s="4" t="s">
        <v>1472</v>
      </c>
      <c r="B9" s="4" t="s">
        <v>41</v>
      </c>
      <c r="C9" s="5" t="n">
        <v>7</v>
      </c>
      <c r="D9" s="5" t="n">
        <v>1</v>
      </c>
    </row>
    <row r="10" spans="1:4">
      <c r="A10" s="4" t="s">
        <v>1473</v>
      </c>
      <c r="B10" s="5" t="n">
        <v>3</v>
      </c>
      <c r="C10" s="4" t="s">
        <v>41</v>
      </c>
      <c r="D10" s="5" t="n">
        <v>1</v>
      </c>
    </row>
    <row r="11" spans="1:4">
      <c r="A11" s="4" t="s">
        <v>143</v>
      </c>
      <c r="B11" s="5" t="n">
        <v>9</v>
      </c>
      <c r="C11" s="5" t="n">
        <v>9</v>
      </c>
      <c r="D11" s="5" t="n">
        <v>11</v>
      </c>
    </row>
    <row r="12" spans="1:4">
      <c r="A12" s="4" t="s">
        <v>44</v>
      </c>
      <c r="B12" s="6" t="n">
        <v>-9</v>
      </c>
      <c r="C12" s="6" t="n">
        <v>18</v>
      </c>
      <c r="D12"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33</v>
      </c>
    </row>
    <row r="3" spans="1:4">
      <c r="A3" s="3" t="s">
        <v>271</v>
      </c>
    </row>
    <row r="4" spans="1:4">
      <c r="A4" s="4" t="s">
        <v>1475</v>
      </c>
      <c r="C4" s="6" t="n">
        <v>8</v>
      </c>
    </row>
    <row r="5" spans="1:4">
      <c r="A5" s="4" t="s">
        <v>1476</v>
      </c>
      <c r="B5" s="4" t="s">
        <v>41</v>
      </c>
      <c r="C5" s="6" t="n">
        <v>7</v>
      </c>
      <c r="D5" s="6"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477</v>
      </c>
      <c r="B1" s="2" t="s">
        <v>1</v>
      </c>
    </row>
    <row r="2" spans="1:4">
      <c r="B2" s="2" t="s">
        <v>1478</v>
      </c>
      <c r="C2" s="2" t="s">
        <v>524</v>
      </c>
      <c r="D2" s="2" t="s">
        <v>528</v>
      </c>
    </row>
    <row r="3" spans="1:4">
      <c r="A3" s="3" t="s">
        <v>1479</v>
      </c>
    </row>
    <row r="4" spans="1:4">
      <c r="A4" s="4" t="s">
        <v>1480</v>
      </c>
      <c r="B4" s="5" t="n">
        <v>4</v>
      </c>
    </row>
    <row r="5" spans="1:4">
      <c r="A5" s="4" t="s">
        <v>1481</v>
      </c>
      <c r="B5" s="6" t="n">
        <v>7209</v>
      </c>
      <c r="C5" s="6" t="n">
        <v>5826</v>
      </c>
      <c r="D5" s="6" t="n">
        <v>6060</v>
      </c>
    </row>
    <row r="6" spans="1:4">
      <c r="A6" s="4" t="s">
        <v>1482</v>
      </c>
    </row>
    <row r="7" spans="1:4">
      <c r="A7" s="3" t="s">
        <v>1479</v>
      </c>
    </row>
    <row r="8" spans="1:4">
      <c r="A8" s="4" t="s">
        <v>1481</v>
      </c>
      <c r="B8" s="6" t="n">
        <v>1553</v>
      </c>
      <c r="C8" s="6" t="n">
        <v>1300</v>
      </c>
      <c r="D8" s="6" t="n">
        <v>1187</v>
      </c>
    </row>
    <row r="9" spans="1:4">
      <c r="A9" s="4" t="s">
        <v>1483</v>
      </c>
    </row>
    <row r="10" spans="1:4">
      <c r="A10" s="3" t="s">
        <v>1479</v>
      </c>
    </row>
    <row r="11" spans="1:4">
      <c r="A11" s="4" t="s">
        <v>1484</v>
      </c>
      <c r="B11" s="4" t="s">
        <v>1485</v>
      </c>
      <c r="C11" s="4" t="s">
        <v>1485</v>
      </c>
      <c r="D11" s="4" t="s">
        <v>497</v>
      </c>
    </row>
    <row r="12" spans="1:4">
      <c r="A12" s="4" t="s">
        <v>1486</v>
      </c>
    </row>
    <row r="13" spans="1:4">
      <c r="A13" s="3" t="s">
        <v>1479</v>
      </c>
    </row>
    <row r="14" spans="1:4">
      <c r="A14" s="4" t="s">
        <v>1484</v>
      </c>
      <c r="B14" s="4" t="s">
        <v>914</v>
      </c>
      <c r="C14" s="4" t="s">
        <v>914</v>
      </c>
      <c r="D14" s="4" t="s">
        <v>914</v>
      </c>
    </row>
    <row r="15" spans="1:4">
      <c r="A15" s="4" t="s">
        <v>964</v>
      </c>
    </row>
    <row r="16" spans="1:4">
      <c r="A16" s="3" t="s">
        <v>1479</v>
      </c>
    </row>
    <row r="17" spans="1:4">
      <c r="A17" s="4" t="s">
        <v>1481</v>
      </c>
      <c r="B17" s="6" t="n">
        <v>3209</v>
      </c>
      <c r="C17" s="6" t="n">
        <v>2695</v>
      </c>
      <c r="D17" s="6" t="n">
        <v>2805</v>
      </c>
    </row>
    <row r="18" spans="1:4">
      <c r="A18" s="4" t="s">
        <v>1487</v>
      </c>
    </row>
    <row r="19" spans="1:4">
      <c r="A19" s="3" t="s">
        <v>1479</v>
      </c>
    </row>
    <row r="20" spans="1:4">
      <c r="A20" s="4" t="s">
        <v>1484</v>
      </c>
      <c r="B20" s="4" t="s">
        <v>924</v>
      </c>
    </row>
    <row r="21" spans="1:4">
      <c r="A21" s="4" t="s">
        <v>1456</v>
      </c>
    </row>
    <row r="22" spans="1:4">
      <c r="A22" s="3" t="s">
        <v>1479</v>
      </c>
    </row>
    <row r="23" spans="1:4">
      <c r="A23" s="4" t="s">
        <v>1481</v>
      </c>
      <c r="B23" s="6" t="n">
        <v>762</v>
      </c>
      <c r="C23" s="5" t="n">
        <v>499</v>
      </c>
      <c r="D23" s="5" t="n">
        <v>570</v>
      </c>
    </row>
    <row r="24" spans="1:4">
      <c r="A24" s="4" t="s">
        <v>1488</v>
      </c>
    </row>
    <row r="25" spans="1:4">
      <c r="A25" s="3" t="s">
        <v>1479</v>
      </c>
    </row>
    <row r="26" spans="1:4">
      <c r="A26" s="4" t="s">
        <v>1484</v>
      </c>
      <c r="B26" s="4" t="s">
        <v>1426</v>
      </c>
    </row>
    <row r="27" spans="1:4">
      <c r="A27" s="4" t="s">
        <v>1457</v>
      </c>
    </row>
    <row r="28" spans="1:4">
      <c r="A28" s="3" t="s">
        <v>1479</v>
      </c>
    </row>
    <row r="29" spans="1:4">
      <c r="A29" s="4" t="s">
        <v>1481</v>
      </c>
      <c r="B29" s="6" t="n">
        <v>473</v>
      </c>
      <c r="C29" s="6" t="n">
        <v>377</v>
      </c>
      <c r="D29" s="6" t="n">
        <v>368</v>
      </c>
    </row>
    <row r="30" spans="1:4">
      <c r="A30" s="4" t="s">
        <v>1489</v>
      </c>
    </row>
    <row r="31" spans="1:4">
      <c r="A31" s="3" t="s">
        <v>1479</v>
      </c>
    </row>
    <row r="32" spans="1:4">
      <c r="A32" s="4" t="s">
        <v>1484</v>
      </c>
      <c r="B32" s="4" t="s">
        <v>1037</v>
      </c>
    </row>
    <row r="33" spans="1:4">
      <c r="A33" s="4" t="s">
        <v>1490</v>
      </c>
    </row>
    <row r="34" spans="1:4">
      <c r="A34" s="3" t="s">
        <v>1479</v>
      </c>
    </row>
    <row r="35" spans="1:4">
      <c r="A35" s="4" t="s">
        <v>1484</v>
      </c>
      <c r="B35" s="4" t="s">
        <v>8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195</v>
      </c>
      <c r="J1" s="2" t="s">
        <v>1</v>
      </c>
    </row>
    <row r="2" spans="1:12">
      <c r="B2" s="2" t="s">
        <v>2</v>
      </c>
      <c r="C2" s="2" t="s">
        <v>196</v>
      </c>
      <c r="D2" s="2" t="s">
        <v>4</v>
      </c>
      <c r="E2" s="2" t="s">
        <v>197</v>
      </c>
      <c r="F2" s="2" t="s">
        <v>32</v>
      </c>
      <c r="G2" s="2" t="s">
        <v>602</v>
      </c>
      <c r="H2" s="2" t="s">
        <v>603</v>
      </c>
      <c r="I2" s="2" t="s">
        <v>604</v>
      </c>
      <c r="J2" s="2" t="s">
        <v>2</v>
      </c>
      <c r="K2" s="2" t="s">
        <v>32</v>
      </c>
      <c r="L2" s="2" t="s">
        <v>33</v>
      </c>
    </row>
    <row r="3" spans="1:12">
      <c r="A3" s="3" t="s">
        <v>1479</v>
      </c>
    </row>
    <row r="4" spans="1:12">
      <c r="A4" s="4" t="s">
        <v>34</v>
      </c>
      <c r="B4" s="6" t="n">
        <v>1837</v>
      </c>
      <c r="C4" s="6" t="n">
        <v>1831</v>
      </c>
      <c r="D4" s="6" t="n">
        <v>1840</v>
      </c>
      <c r="E4" s="6" t="n">
        <v>1701</v>
      </c>
      <c r="F4" s="6" t="n">
        <v>1447</v>
      </c>
      <c r="G4" s="6" t="n">
        <v>1384</v>
      </c>
      <c r="H4" s="6" t="n">
        <v>1546</v>
      </c>
      <c r="I4" s="6" t="n">
        <v>1449</v>
      </c>
      <c r="J4" s="6" t="n">
        <v>7209</v>
      </c>
      <c r="K4" s="6" t="n">
        <v>5826</v>
      </c>
      <c r="L4" s="6" t="n">
        <v>6060</v>
      </c>
    </row>
    <row r="5" spans="1:12">
      <c r="A5" s="4" t="s">
        <v>1492</v>
      </c>
      <c r="J5" s="5" t="n">
        <v>855</v>
      </c>
      <c r="K5" s="5" t="n">
        <v>662</v>
      </c>
      <c r="L5" s="5" t="n">
        <v>658</v>
      </c>
    </row>
    <row r="6" spans="1:12">
      <c r="A6" s="4" t="s">
        <v>1493</v>
      </c>
      <c r="J6" s="5" t="n">
        <v>393</v>
      </c>
      <c r="K6" s="5" t="n">
        <v>322</v>
      </c>
      <c r="L6" s="5" t="n">
        <v>260</v>
      </c>
    </row>
    <row r="7" spans="1:12">
      <c r="A7" s="4" t="s">
        <v>131</v>
      </c>
      <c r="J7" s="5" t="n">
        <v>220</v>
      </c>
      <c r="K7" s="5" t="n">
        <v>173</v>
      </c>
      <c r="L7" s="5" t="n">
        <v>158</v>
      </c>
    </row>
    <row r="8" spans="1:12">
      <c r="A8" s="4" t="s">
        <v>608</v>
      </c>
      <c r="B8" s="5" t="n">
        <v>3887</v>
      </c>
      <c r="F8" s="5" t="n">
        <v>3355</v>
      </c>
      <c r="J8" s="5" t="n">
        <v>3887</v>
      </c>
      <c r="K8" s="5" t="n">
        <v>3355</v>
      </c>
      <c r="L8" s="5" t="n">
        <v>2894</v>
      </c>
    </row>
    <row r="9" spans="1:12">
      <c r="A9" s="4" t="s">
        <v>534</v>
      </c>
    </row>
    <row r="10" spans="1:12">
      <c r="A10" s="3" t="s">
        <v>1479</v>
      </c>
    </row>
    <row r="11" spans="1:12">
      <c r="A11" s="4" t="s">
        <v>34</v>
      </c>
      <c r="J11" s="5" t="n">
        <v>3172</v>
      </c>
      <c r="K11" s="5" t="n">
        <v>2607</v>
      </c>
      <c r="L11" s="5" t="n">
        <v>2482</v>
      </c>
    </row>
    <row r="12" spans="1:12">
      <c r="A12" s="4" t="s">
        <v>1492</v>
      </c>
      <c r="J12" s="5" t="n">
        <v>359</v>
      </c>
      <c r="K12" s="5" t="n">
        <v>279</v>
      </c>
      <c r="L12" s="5" t="n">
        <v>262</v>
      </c>
    </row>
    <row r="13" spans="1:12">
      <c r="A13" s="4" t="s">
        <v>1493</v>
      </c>
      <c r="J13" s="5" t="n">
        <v>279</v>
      </c>
      <c r="K13" s="5" t="n">
        <v>208</v>
      </c>
      <c r="L13" s="5" t="n">
        <v>140</v>
      </c>
    </row>
    <row r="14" spans="1:12">
      <c r="A14" s="4" t="s">
        <v>131</v>
      </c>
      <c r="J14" s="5" t="n">
        <v>88</v>
      </c>
      <c r="K14" s="5" t="n">
        <v>71</v>
      </c>
      <c r="L14" s="5" t="n">
        <v>63</v>
      </c>
    </row>
    <row r="15" spans="1:12">
      <c r="A15" s="4" t="s">
        <v>608</v>
      </c>
      <c r="B15" s="5" t="n">
        <v>1538</v>
      </c>
      <c r="F15" s="5" t="n">
        <v>1194</v>
      </c>
      <c r="J15" s="5" t="n">
        <v>1538</v>
      </c>
      <c r="K15" s="5" t="n">
        <v>1194</v>
      </c>
      <c r="L15" s="5" t="n">
        <v>1002</v>
      </c>
    </row>
    <row r="16" spans="1:12">
      <c r="A16" s="4" t="s">
        <v>650</v>
      </c>
    </row>
    <row r="17" spans="1:12">
      <c r="A17" s="3" t="s">
        <v>1479</v>
      </c>
    </row>
    <row r="18" spans="1:12">
      <c r="A18" s="4" t="s">
        <v>34</v>
      </c>
      <c r="J18" s="5" t="n">
        <v>1412</v>
      </c>
      <c r="K18" s="5" t="n">
        <v>1254</v>
      </c>
      <c r="L18" s="5" t="n">
        <v>1533</v>
      </c>
    </row>
    <row r="19" spans="1:12">
      <c r="A19" s="4" t="s">
        <v>1492</v>
      </c>
      <c r="J19" s="5" t="n">
        <v>116</v>
      </c>
      <c r="K19" s="5" t="n">
        <v>96</v>
      </c>
      <c r="L19" s="5" t="n">
        <v>100</v>
      </c>
    </row>
    <row r="20" spans="1:12">
      <c r="A20" s="4" t="s">
        <v>1493</v>
      </c>
      <c r="J20" s="5" t="n">
        <v>31</v>
      </c>
      <c r="K20" s="5" t="n">
        <v>34</v>
      </c>
      <c r="L20" s="5" t="n">
        <v>33</v>
      </c>
    </row>
    <row r="21" spans="1:12">
      <c r="A21" s="4" t="s">
        <v>131</v>
      </c>
      <c r="J21" s="5" t="n">
        <v>41</v>
      </c>
      <c r="K21" s="5" t="n">
        <v>33</v>
      </c>
      <c r="L21" s="5" t="n">
        <v>32</v>
      </c>
    </row>
    <row r="22" spans="1:12">
      <c r="A22" s="4" t="s">
        <v>608</v>
      </c>
      <c r="B22" s="5" t="n">
        <v>714</v>
      </c>
      <c r="F22" s="5" t="n">
        <v>699</v>
      </c>
      <c r="J22" s="5" t="n">
        <v>714</v>
      </c>
      <c r="K22" s="5" t="n">
        <v>699</v>
      </c>
      <c r="L22" s="5" t="n">
        <v>692</v>
      </c>
    </row>
    <row r="23" spans="1:12">
      <c r="A23" s="4" t="s">
        <v>535</v>
      </c>
    </row>
    <row r="24" spans="1:12">
      <c r="A24" s="3" t="s">
        <v>1479</v>
      </c>
    </row>
    <row r="25" spans="1:12">
      <c r="A25" s="4" t="s">
        <v>34</v>
      </c>
      <c r="J25" s="5" t="n">
        <v>1521</v>
      </c>
      <c r="K25" s="5" t="n">
        <v>909</v>
      </c>
      <c r="L25" s="5" t="n">
        <v>1040</v>
      </c>
    </row>
    <row r="26" spans="1:12">
      <c r="A26" s="4" t="s">
        <v>1492</v>
      </c>
      <c r="J26" s="5" t="n">
        <v>212</v>
      </c>
      <c r="K26" s="5" t="n">
        <v>129</v>
      </c>
      <c r="L26" s="5" t="n">
        <v>147</v>
      </c>
    </row>
    <row r="27" spans="1:12">
      <c r="A27" s="4" t="s">
        <v>1493</v>
      </c>
      <c r="J27" s="5" t="n">
        <v>32</v>
      </c>
      <c r="K27" s="5" t="n">
        <v>21</v>
      </c>
      <c r="L27" s="5" t="n">
        <v>18</v>
      </c>
    </row>
    <row r="28" spans="1:12">
      <c r="A28" s="4" t="s">
        <v>131</v>
      </c>
      <c r="J28" s="5" t="n">
        <v>40</v>
      </c>
      <c r="K28" s="5" t="n">
        <v>20</v>
      </c>
      <c r="L28" s="5" t="n">
        <v>20</v>
      </c>
    </row>
    <row r="29" spans="1:12">
      <c r="A29" s="4" t="s">
        <v>608</v>
      </c>
      <c r="B29" s="5" t="n">
        <v>724</v>
      </c>
      <c r="F29" s="5" t="n">
        <v>262</v>
      </c>
      <c r="J29" s="5" t="n">
        <v>724</v>
      </c>
      <c r="K29" s="5" t="n">
        <v>262</v>
      </c>
      <c r="L29" s="5" t="n">
        <v>310</v>
      </c>
    </row>
    <row r="30" spans="1:12">
      <c r="A30" s="4" t="s">
        <v>651</v>
      </c>
    </row>
    <row r="31" spans="1:12">
      <c r="A31" s="3" t="s">
        <v>1479</v>
      </c>
    </row>
    <row r="32" spans="1:12">
      <c r="A32" s="4" t="s">
        <v>34</v>
      </c>
      <c r="J32" s="5" t="n">
        <v>1104</v>
      </c>
      <c r="K32" s="5" t="n">
        <v>1056</v>
      </c>
      <c r="L32" s="5" t="n">
        <v>1005</v>
      </c>
    </row>
    <row r="33" spans="1:12">
      <c r="A33" s="4" t="s">
        <v>1492</v>
      </c>
      <c r="J33" s="5" t="n">
        <v>168</v>
      </c>
      <c r="K33" s="5" t="n">
        <v>158</v>
      </c>
      <c r="L33" s="5" t="n">
        <v>149</v>
      </c>
    </row>
    <row r="34" spans="1:12">
      <c r="A34" s="4" t="s">
        <v>1493</v>
      </c>
      <c r="J34" s="5" t="n">
        <v>32</v>
      </c>
      <c r="K34" s="5" t="n">
        <v>32</v>
      </c>
      <c r="L34" s="5" t="n">
        <v>34</v>
      </c>
    </row>
    <row r="35" spans="1:12">
      <c r="A35" s="4" t="s">
        <v>131</v>
      </c>
      <c r="J35" s="5" t="n">
        <v>29</v>
      </c>
      <c r="K35" s="5" t="n">
        <v>29</v>
      </c>
      <c r="L35" s="5" t="n">
        <v>28</v>
      </c>
    </row>
    <row r="36" spans="1:12">
      <c r="A36" s="4" t="s">
        <v>608</v>
      </c>
      <c r="B36" s="5" t="n">
        <v>488</v>
      </c>
      <c r="F36" s="5" t="n">
        <v>440</v>
      </c>
      <c r="J36" s="5" t="n">
        <v>488</v>
      </c>
      <c r="K36" s="5" t="n">
        <v>440</v>
      </c>
      <c r="L36" s="5" t="n">
        <v>423</v>
      </c>
    </row>
    <row r="37" spans="1:12">
      <c r="A37" s="4" t="s">
        <v>1494</v>
      </c>
    </row>
    <row r="38" spans="1:12">
      <c r="A38" s="3" t="s">
        <v>1479</v>
      </c>
    </row>
    <row r="39" spans="1:12">
      <c r="A39" s="4" t="s">
        <v>34</v>
      </c>
      <c r="J39" s="4" t="s">
        <v>41</v>
      </c>
      <c r="K39" s="4" t="s">
        <v>41</v>
      </c>
      <c r="L39" s="4" t="s">
        <v>41</v>
      </c>
    </row>
    <row r="40" spans="1:12">
      <c r="A40" s="4" t="s">
        <v>1492</v>
      </c>
      <c r="J40" s="4" t="s">
        <v>41</v>
      </c>
      <c r="K40" s="4" t="s">
        <v>41</v>
      </c>
      <c r="L40" s="4" t="s">
        <v>41</v>
      </c>
    </row>
    <row r="41" spans="1:12">
      <c r="A41" s="4" t="s">
        <v>1493</v>
      </c>
      <c r="J41" s="5" t="n">
        <v>19</v>
      </c>
      <c r="K41" s="5" t="n">
        <v>27</v>
      </c>
      <c r="L41" s="5" t="n">
        <v>35</v>
      </c>
    </row>
    <row r="42" spans="1:12">
      <c r="A42" s="4" t="s">
        <v>131</v>
      </c>
      <c r="J42" s="5" t="n">
        <v>22</v>
      </c>
      <c r="K42" s="5" t="n">
        <v>20</v>
      </c>
      <c r="L42" s="5" t="n">
        <v>15</v>
      </c>
    </row>
    <row r="43" spans="1:12">
      <c r="A43" s="4" t="s">
        <v>608</v>
      </c>
      <c r="B43" s="6" t="n">
        <v>423</v>
      </c>
      <c r="F43" s="6" t="n">
        <v>760</v>
      </c>
      <c r="J43" s="5" t="n">
        <v>423</v>
      </c>
      <c r="K43" s="5" t="n">
        <v>760</v>
      </c>
      <c r="L43" s="5" t="n">
        <v>467</v>
      </c>
    </row>
    <row r="44" spans="1:12">
      <c r="A44" s="4" t="s">
        <v>1495</v>
      </c>
    </row>
    <row r="45" spans="1:12">
      <c r="A45" s="3" t="s">
        <v>1479</v>
      </c>
    </row>
    <row r="46" spans="1:12">
      <c r="A46" s="4" t="s">
        <v>34</v>
      </c>
      <c r="J46" s="5" t="n">
        <v>0</v>
      </c>
      <c r="K46" s="5" t="n">
        <v>0</v>
      </c>
      <c r="L46" s="5" t="n">
        <v>0</v>
      </c>
    </row>
    <row r="47" spans="1:12">
      <c r="A47" s="4" t="s">
        <v>1496</v>
      </c>
    </row>
    <row r="48" spans="1:12">
      <c r="A48" s="3" t="s">
        <v>1479</v>
      </c>
    </row>
    <row r="49" spans="1:12">
      <c r="A49" s="4" t="s">
        <v>34</v>
      </c>
      <c r="J49" s="5" t="n">
        <v>130</v>
      </c>
      <c r="K49" s="5" t="n">
        <v>113</v>
      </c>
      <c r="L49" s="5" t="n">
        <v>126</v>
      </c>
    </row>
    <row r="50" spans="1:12">
      <c r="A50" s="4" t="s">
        <v>1497</v>
      </c>
    </row>
    <row r="51" spans="1:12">
      <c r="A51" s="3" t="s">
        <v>1479</v>
      </c>
    </row>
    <row r="52" spans="1:12">
      <c r="A52" s="4" t="s">
        <v>34</v>
      </c>
      <c r="J52" s="5" t="n">
        <v>97</v>
      </c>
      <c r="K52" s="5" t="n">
        <v>83</v>
      </c>
      <c r="L52" s="5" t="n">
        <v>95</v>
      </c>
    </row>
    <row r="53" spans="1:12">
      <c r="A53" s="4" t="s">
        <v>1498</v>
      </c>
    </row>
    <row r="54" spans="1:12">
      <c r="A54" s="3" t="s">
        <v>1479</v>
      </c>
    </row>
    <row r="55" spans="1:12">
      <c r="A55" s="4" t="s">
        <v>34</v>
      </c>
      <c r="J55" s="5" t="n">
        <v>4</v>
      </c>
      <c r="K55" s="5" t="n">
        <v>3</v>
      </c>
      <c r="L55" s="5" t="n">
        <v>3</v>
      </c>
    </row>
    <row r="56" spans="1:12">
      <c r="A56" s="4" t="s">
        <v>1499</v>
      </c>
    </row>
    <row r="57" spans="1:12">
      <c r="A57" s="3" t="s">
        <v>1479</v>
      </c>
    </row>
    <row r="58" spans="1:12">
      <c r="A58" s="4" t="s">
        <v>34</v>
      </c>
      <c r="J58" s="5" t="n">
        <v>17</v>
      </c>
      <c r="K58" s="5" t="n">
        <v>14</v>
      </c>
      <c r="L58" s="5" t="n">
        <v>15</v>
      </c>
    </row>
    <row r="59" spans="1:12">
      <c r="A59" s="4" t="s">
        <v>1500</v>
      </c>
    </row>
    <row r="60" spans="1:12">
      <c r="A60" s="3" t="s">
        <v>1479</v>
      </c>
    </row>
    <row r="61" spans="1:12">
      <c r="A61" s="4" t="s">
        <v>34</v>
      </c>
      <c r="J61" s="6" t="n">
        <v>-248</v>
      </c>
      <c r="K61" s="6" t="n">
        <v>-213</v>
      </c>
      <c r="L61" s="6" t="n">
        <v>-23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01</v>
      </c>
      <c r="B1" s="2" t="s">
        <v>1092</v>
      </c>
      <c r="C1" s="2" t="s">
        <v>2</v>
      </c>
      <c r="D1" s="2" t="s">
        <v>196</v>
      </c>
      <c r="E1" s="2" t="s">
        <v>4</v>
      </c>
      <c r="F1" s="2" t="s">
        <v>197</v>
      </c>
      <c r="G1" s="2" t="s">
        <v>32</v>
      </c>
      <c r="H1" s="2" t="s">
        <v>602</v>
      </c>
      <c r="I1" s="2" t="s">
        <v>603</v>
      </c>
      <c r="J1" s="2" t="s">
        <v>604</v>
      </c>
      <c r="K1" s="2" t="s">
        <v>2</v>
      </c>
      <c r="L1" s="2" t="s">
        <v>32</v>
      </c>
      <c r="M1" s="2" t="s">
        <v>33</v>
      </c>
    </row>
    <row r="2" spans="1:13">
      <c r="A2" s="3" t="s">
        <v>275</v>
      </c>
    </row>
    <row r="3" spans="1:13">
      <c r="A3" s="4" t="s">
        <v>1492</v>
      </c>
      <c r="K3" s="6" t="n">
        <v>855</v>
      </c>
      <c r="L3" s="6" t="n">
        <v>662</v>
      </c>
      <c r="M3" s="6" t="n">
        <v>658</v>
      </c>
    </row>
    <row r="4" spans="1:13">
      <c r="A4" s="4" t="s">
        <v>1502</v>
      </c>
      <c r="K4" s="5" t="n">
        <v>-20</v>
      </c>
      <c r="L4" s="5" t="n">
        <v>-2</v>
      </c>
      <c r="M4" s="5" t="n">
        <v>-6</v>
      </c>
    </row>
    <row r="5" spans="1:13">
      <c r="A5" s="4" t="s">
        <v>131</v>
      </c>
      <c r="K5" s="5" t="n">
        <v>-220</v>
      </c>
      <c r="L5" s="5" t="n">
        <v>-173</v>
      </c>
      <c r="M5" s="5" t="n">
        <v>-158</v>
      </c>
    </row>
    <row r="6" spans="1:13">
      <c r="A6" s="4" t="s">
        <v>38</v>
      </c>
      <c r="K6" s="5" t="n">
        <v>-13</v>
      </c>
      <c r="L6" s="5" t="n">
        <v>-9</v>
      </c>
      <c r="M6" s="5" t="n">
        <v>-16</v>
      </c>
    </row>
    <row r="7" spans="1:13">
      <c r="A7" s="4" t="s">
        <v>39</v>
      </c>
      <c r="K7" s="5" t="n">
        <v>-14</v>
      </c>
      <c r="L7" s="5" t="n">
        <v>-36</v>
      </c>
      <c r="M7" s="5" t="n">
        <v>-15</v>
      </c>
    </row>
    <row r="8" spans="1:13">
      <c r="A8" s="4" t="s">
        <v>136</v>
      </c>
      <c r="K8" s="5" t="n">
        <v>-23</v>
      </c>
      <c r="L8" s="5" t="n">
        <v>-17</v>
      </c>
      <c r="M8" s="5" t="n">
        <v>-14</v>
      </c>
    </row>
    <row r="9" spans="1:13">
      <c r="A9" s="4" t="s">
        <v>1470</v>
      </c>
      <c r="K9" s="5" t="n">
        <v>-25</v>
      </c>
      <c r="L9" s="5" t="n">
        <v>-13</v>
      </c>
      <c r="M9" s="5" t="n">
        <v>-4</v>
      </c>
    </row>
    <row r="10" spans="1:13">
      <c r="A10" s="4" t="s">
        <v>1503</v>
      </c>
      <c r="K10" s="5" t="n">
        <v>-14</v>
      </c>
      <c r="L10" s="4" t="s">
        <v>41</v>
      </c>
      <c r="M10" s="4" t="s">
        <v>41</v>
      </c>
    </row>
    <row r="11" spans="1:13">
      <c r="A11" s="4" t="s">
        <v>1504</v>
      </c>
      <c r="K11" s="5" t="n">
        <v>-11</v>
      </c>
      <c r="L11" s="5" t="n">
        <v>-2</v>
      </c>
      <c r="M11" s="5" t="n">
        <v>-6</v>
      </c>
    </row>
    <row r="12" spans="1:13">
      <c r="A12" s="4" t="s">
        <v>40</v>
      </c>
      <c r="C12" s="6" t="n">
        <v>27</v>
      </c>
      <c r="K12" s="5" t="n">
        <v>-27</v>
      </c>
      <c r="L12" s="4" t="s">
        <v>41</v>
      </c>
      <c r="M12" s="4" t="s">
        <v>41</v>
      </c>
    </row>
    <row r="13" spans="1:13">
      <c r="A13" s="4" t="s">
        <v>42</v>
      </c>
      <c r="G13" s="6" t="n">
        <v>-80</v>
      </c>
      <c r="K13" s="4" t="s">
        <v>41</v>
      </c>
      <c r="L13" s="5" t="n">
        <v>-80</v>
      </c>
      <c r="M13" s="4" t="s">
        <v>41</v>
      </c>
    </row>
    <row r="14" spans="1:13">
      <c r="A14" s="4" t="s">
        <v>43</v>
      </c>
      <c r="K14" s="4" t="s">
        <v>41</v>
      </c>
      <c r="L14" s="4" t="s">
        <v>41</v>
      </c>
      <c r="M14" s="5" t="n">
        <v>-36</v>
      </c>
    </row>
    <row r="15" spans="1:13">
      <c r="A15" s="4" t="s">
        <v>612</v>
      </c>
      <c r="K15" s="4" t="s">
        <v>41</v>
      </c>
      <c r="L15" s="5" t="n">
        <v>-1</v>
      </c>
      <c r="M15" s="5" t="n">
        <v>-8</v>
      </c>
    </row>
    <row r="16" spans="1:13">
      <c r="A16" s="4" t="s">
        <v>1473</v>
      </c>
      <c r="K16" s="5" t="n">
        <v>2</v>
      </c>
      <c r="L16" s="5" t="n">
        <v>3</v>
      </c>
      <c r="M16" s="5" t="n">
        <v>-6</v>
      </c>
    </row>
    <row r="17" spans="1:13">
      <c r="A17" s="4" t="s">
        <v>610</v>
      </c>
      <c r="K17" s="4" t="s">
        <v>41</v>
      </c>
      <c r="L17" s="4" t="s">
        <v>41</v>
      </c>
      <c r="M17" s="5" t="n">
        <v>5</v>
      </c>
    </row>
    <row r="18" spans="1:13">
      <c r="A18" s="4" t="s">
        <v>45</v>
      </c>
      <c r="K18" s="5" t="n">
        <v>490</v>
      </c>
      <c r="L18" s="5" t="n">
        <v>332</v>
      </c>
      <c r="M18" s="5" t="n">
        <v>394</v>
      </c>
    </row>
    <row r="19" spans="1:13">
      <c r="A19" s="4" t="s">
        <v>46</v>
      </c>
      <c r="B19" s="6" t="n">
        <v>-6</v>
      </c>
      <c r="D19" s="6" t="n">
        <v>-13</v>
      </c>
      <c r="E19" s="6" t="n">
        <v>-6</v>
      </c>
      <c r="I19" s="6" t="n">
        <v>-17</v>
      </c>
      <c r="K19" s="5" t="n">
        <v>-19</v>
      </c>
      <c r="L19" s="5" t="n">
        <v>-17</v>
      </c>
      <c r="M19" s="5" t="n">
        <v>-2</v>
      </c>
    </row>
    <row r="20" spans="1:13">
      <c r="A20" s="4" t="s">
        <v>48</v>
      </c>
      <c r="K20" s="5" t="n">
        <v>102</v>
      </c>
      <c r="L20" s="5" t="n">
        <v>113</v>
      </c>
      <c r="M20" s="5" t="n">
        <v>113</v>
      </c>
    </row>
    <row r="21" spans="1:13">
      <c r="A21" s="4" t="s">
        <v>47</v>
      </c>
      <c r="K21" s="5" t="n">
        <v>11</v>
      </c>
      <c r="L21" s="5" t="n">
        <v>13</v>
      </c>
      <c r="M21" s="5" t="n">
        <v>13</v>
      </c>
    </row>
    <row r="22" spans="1:13">
      <c r="A22" s="4" t="s">
        <v>49</v>
      </c>
      <c r="K22" s="5" t="n">
        <v>380</v>
      </c>
      <c r="L22" s="5" t="n">
        <v>215</v>
      </c>
      <c r="M22" s="5" t="n">
        <v>292</v>
      </c>
    </row>
    <row r="23" spans="1:13">
      <c r="A23" s="4" t="s">
        <v>50</v>
      </c>
      <c r="K23" s="5" t="n">
        <v>283</v>
      </c>
      <c r="L23" s="5" t="n">
        <v>-424</v>
      </c>
      <c r="M23" s="5" t="n">
        <v>82</v>
      </c>
    </row>
    <row r="24" spans="1:13">
      <c r="A24" s="4" t="s">
        <v>51</v>
      </c>
      <c r="K24" s="5" t="n">
        <v>19</v>
      </c>
      <c r="L24" s="5" t="n">
        <v>14</v>
      </c>
      <c r="M24" s="5" t="n">
        <v>-34</v>
      </c>
    </row>
    <row r="25" spans="1:13">
      <c r="A25" s="4" t="s">
        <v>52</v>
      </c>
      <c r="K25" s="5" t="n">
        <v>116</v>
      </c>
      <c r="L25" s="5" t="n">
        <v>653</v>
      </c>
      <c r="M25" s="5" t="n">
        <v>176</v>
      </c>
    </row>
    <row r="26" spans="1:13">
      <c r="A26" s="4" t="s">
        <v>53</v>
      </c>
      <c r="K26" s="4" t="s">
        <v>41</v>
      </c>
      <c r="L26" s="4" t="s">
        <v>41</v>
      </c>
      <c r="M26" s="5" t="n">
        <v>4</v>
      </c>
    </row>
    <row r="27" spans="1:13">
      <c r="A27" s="4" t="s">
        <v>54</v>
      </c>
      <c r="C27" s="6" t="n">
        <v>-110</v>
      </c>
      <c r="D27" s="6" t="n">
        <v>73</v>
      </c>
      <c r="E27" s="6" t="n">
        <v>73</v>
      </c>
      <c r="F27" s="6" t="n">
        <v>80</v>
      </c>
      <c r="G27" s="6" t="n">
        <v>489</v>
      </c>
      <c r="H27" s="6" t="n">
        <v>61</v>
      </c>
      <c r="I27" s="6" t="n">
        <v>55</v>
      </c>
      <c r="J27" s="6" t="n">
        <v>48</v>
      </c>
      <c r="K27" s="6" t="n">
        <v>116</v>
      </c>
      <c r="L27" s="6" t="n">
        <v>653</v>
      </c>
      <c r="M27" s="6" t="n">
        <v>1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5</v>
      </c>
      <c r="B1" s="2" t="s">
        <v>2</v>
      </c>
      <c r="C1" s="2" t="s">
        <v>32</v>
      </c>
      <c r="D1" s="2" t="s">
        <v>33</v>
      </c>
    </row>
    <row r="2" spans="1:4">
      <c r="A2" s="3" t="s">
        <v>275</v>
      </c>
    </row>
    <row r="3" spans="1:4">
      <c r="A3" s="4" t="s">
        <v>1506</v>
      </c>
      <c r="B3" s="6" t="n">
        <v>3887</v>
      </c>
      <c r="C3" s="6" t="n">
        <v>3355</v>
      </c>
      <c r="D3" s="6" t="n">
        <v>2894</v>
      </c>
    </row>
    <row r="4" spans="1:4">
      <c r="A4" s="4" t="s">
        <v>1507</v>
      </c>
      <c r="B4" s="5" t="n">
        <v>1704</v>
      </c>
      <c r="C4" s="5" t="n">
        <v>1254</v>
      </c>
    </row>
    <row r="5" spans="1:4">
      <c r="A5" s="4" t="s">
        <v>1508</v>
      </c>
      <c r="B5" s="5" t="n">
        <v>53</v>
      </c>
      <c r="C5" s="5" t="n">
        <v>251</v>
      </c>
    </row>
    <row r="6" spans="1:4">
      <c r="A6" s="4" t="s">
        <v>92</v>
      </c>
      <c r="B6" s="6" t="n">
        <v>5644</v>
      </c>
      <c r="C6" s="6" t="n">
        <v>486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2</v>
      </c>
      <c r="D2" s="2" t="s">
        <v>33</v>
      </c>
    </row>
    <row r="3" spans="1:4">
      <c r="A3" s="3" t="s">
        <v>1510</v>
      </c>
    </row>
    <row r="4" spans="1:4">
      <c r="A4" s="4" t="s">
        <v>1481</v>
      </c>
      <c r="B4" s="6" t="n">
        <v>7209</v>
      </c>
      <c r="C4" s="6" t="n">
        <v>5826</v>
      </c>
      <c r="D4" s="6" t="n">
        <v>6060</v>
      </c>
    </row>
    <row r="5" spans="1:4">
      <c r="A5" s="4" t="s">
        <v>1511</v>
      </c>
      <c r="B5" s="5" t="n">
        <v>1807</v>
      </c>
      <c r="C5" s="5" t="n">
        <v>1413</v>
      </c>
      <c r="D5" s="5" t="n">
        <v>1167</v>
      </c>
    </row>
    <row r="6" spans="1:4">
      <c r="A6" s="4" t="s">
        <v>964</v>
      </c>
    </row>
    <row r="7" spans="1:4">
      <c r="A7" s="3" t="s">
        <v>1510</v>
      </c>
    </row>
    <row r="8" spans="1:4">
      <c r="A8" s="4" t="s">
        <v>1481</v>
      </c>
      <c r="B8" s="5" t="n">
        <v>3209</v>
      </c>
      <c r="C8" s="5" t="n">
        <v>2695</v>
      </c>
      <c r="D8" s="5" t="n">
        <v>2805</v>
      </c>
    </row>
    <row r="9" spans="1:4">
      <c r="A9" s="4" t="s">
        <v>1511</v>
      </c>
      <c r="B9" s="5" t="n">
        <v>828</v>
      </c>
      <c r="C9" s="5" t="n">
        <v>634</v>
      </c>
      <c r="D9" s="5" t="n">
        <v>441</v>
      </c>
    </row>
    <row r="10" spans="1:4">
      <c r="A10" s="4" t="s">
        <v>1512</v>
      </c>
    </row>
    <row r="11" spans="1:4">
      <c r="A11" s="3" t="s">
        <v>1510</v>
      </c>
    </row>
    <row r="12" spans="1:4">
      <c r="A12" s="4" t="s">
        <v>1481</v>
      </c>
      <c r="B12" s="5" t="n">
        <v>479</v>
      </c>
      <c r="C12" s="5" t="n">
        <v>433</v>
      </c>
      <c r="D12" s="5" t="n">
        <v>405</v>
      </c>
    </row>
    <row r="13" spans="1:4">
      <c r="A13" s="4" t="s">
        <v>1511</v>
      </c>
      <c r="B13" s="5" t="n">
        <v>82</v>
      </c>
      <c r="C13" s="5" t="n">
        <v>80</v>
      </c>
      <c r="D13" s="5" t="n">
        <v>90</v>
      </c>
    </row>
    <row r="14" spans="1:4">
      <c r="A14" s="4" t="s">
        <v>1513</v>
      </c>
    </row>
    <row r="15" spans="1:4">
      <c r="A15" s="3" t="s">
        <v>1510</v>
      </c>
    </row>
    <row r="16" spans="1:4">
      <c r="A16" s="4" t="s">
        <v>1481</v>
      </c>
      <c r="B16" s="5" t="n">
        <v>3688</v>
      </c>
      <c r="C16" s="5" t="n">
        <v>3128</v>
      </c>
      <c r="D16" s="5" t="n">
        <v>3210</v>
      </c>
    </row>
    <row r="17" spans="1:4">
      <c r="A17" s="4" t="s">
        <v>1511</v>
      </c>
      <c r="B17" s="5" t="n">
        <v>910</v>
      </c>
      <c r="C17" s="5" t="n">
        <v>714</v>
      </c>
      <c r="D17" s="5" t="n">
        <v>531</v>
      </c>
    </row>
    <row r="18" spans="1:4">
      <c r="A18" s="4" t="s">
        <v>1456</v>
      </c>
    </row>
    <row r="19" spans="1:4">
      <c r="A19" s="3" t="s">
        <v>1510</v>
      </c>
    </row>
    <row r="20" spans="1:4">
      <c r="A20" s="4" t="s">
        <v>1481</v>
      </c>
      <c r="B20" s="5" t="n">
        <v>762</v>
      </c>
      <c r="C20" s="5" t="n">
        <v>499</v>
      </c>
      <c r="D20" s="5" t="n">
        <v>570</v>
      </c>
    </row>
    <row r="21" spans="1:4">
      <c r="A21" s="4" t="s">
        <v>1511</v>
      </c>
      <c r="B21" s="5" t="n">
        <v>122</v>
      </c>
      <c r="C21" s="5" t="n">
        <v>58</v>
      </c>
      <c r="D21" s="5" t="n">
        <v>58</v>
      </c>
    </row>
    <row r="22" spans="1:4">
      <c r="A22" s="4" t="s">
        <v>1457</v>
      </c>
    </row>
    <row r="23" spans="1:4">
      <c r="A23" s="3" t="s">
        <v>1510</v>
      </c>
    </row>
    <row r="24" spans="1:4">
      <c r="A24" s="4" t="s">
        <v>1481</v>
      </c>
      <c r="B24" s="5" t="n">
        <v>473</v>
      </c>
      <c r="C24" s="5" t="n">
        <v>377</v>
      </c>
      <c r="D24" s="5" t="n">
        <v>368</v>
      </c>
    </row>
    <row r="25" spans="1:4">
      <c r="A25" s="4" t="s">
        <v>1511</v>
      </c>
      <c r="B25" s="5" t="n">
        <v>149</v>
      </c>
      <c r="C25" s="5" t="n">
        <v>98</v>
      </c>
      <c r="D25" s="5" t="n">
        <v>100</v>
      </c>
    </row>
    <row r="26" spans="1:4">
      <c r="A26" s="4" t="s">
        <v>1514</v>
      </c>
    </row>
    <row r="27" spans="1:4">
      <c r="A27" s="3" t="s">
        <v>1510</v>
      </c>
    </row>
    <row r="28" spans="1:4">
      <c r="A28" s="4" t="s">
        <v>1481</v>
      </c>
      <c r="B28" s="5" t="n">
        <v>919</v>
      </c>
      <c r="C28" s="5" t="n">
        <v>740</v>
      </c>
      <c r="D28" s="5" t="n">
        <v>785</v>
      </c>
    </row>
    <row r="29" spans="1:4">
      <c r="A29" s="4" t="s">
        <v>1511</v>
      </c>
      <c r="B29" s="5" t="n">
        <v>211</v>
      </c>
      <c r="C29" s="5" t="n">
        <v>157</v>
      </c>
      <c r="D29" s="5" t="n">
        <v>153</v>
      </c>
    </row>
    <row r="30" spans="1:4">
      <c r="A30" s="4" t="s">
        <v>1515</v>
      </c>
    </row>
    <row r="31" spans="1:4">
      <c r="A31" s="3" t="s">
        <v>1510</v>
      </c>
    </row>
    <row r="32" spans="1:4">
      <c r="A32" s="4" t="s">
        <v>1481</v>
      </c>
      <c r="B32" s="5" t="n">
        <v>2154</v>
      </c>
      <c r="C32" s="5" t="n">
        <v>1616</v>
      </c>
      <c r="D32" s="5" t="n">
        <v>1723</v>
      </c>
    </row>
    <row r="33" spans="1:4">
      <c r="A33" s="4" t="s">
        <v>1511</v>
      </c>
      <c r="B33" s="5" t="n">
        <v>482</v>
      </c>
      <c r="C33" s="5" t="n">
        <v>313</v>
      </c>
      <c r="D33" s="5" t="n">
        <v>311</v>
      </c>
    </row>
    <row r="34" spans="1:4">
      <c r="A34" s="4" t="s">
        <v>1516</v>
      </c>
    </row>
    <row r="35" spans="1:4">
      <c r="A35" s="3" t="s">
        <v>1510</v>
      </c>
    </row>
    <row r="36" spans="1:4">
      <c r="A36" s="4" t="s">
        <v>1481</v>
      </c>
      <c r="B36" s="5" t="n">
        <v>500</v>
      </c>
      <c r="C36" s="5" t="n">
        <v>338</v>
      </c>
      <c r="D36" s="5" t="n">
        <v>377</v>
      </c>
    </row>
    <row r="37" spans="1:4">
      <c r="A37" s="4" t="s">
        <v>1511</v>
      </c>
      <c r="B37" s="5" t="n">
        <v>153</v>
      </c>
      <c r="C37" s="5" t="n">
        <v>172</v>
      </c>
      <c r="D37" s="5" t="n">
        <v>99</v>
      </c>
    </row>
    <row r="38" spans="1:4">
      <c r="A38" s="4" t="s">
        <v>1517</v>
      </c>
    </row>
    <row r="39" spans="1:4">
      <c r="A39" s="3" t="s">
        <v>1510</v>
      </c>
    </row>
    <row r="40" spans="1:4">
      <c r="A40" s="4" t="s">
        <v>1481</v>
      </c>
      <c r="B40" s="5" t="n">
        <v>867</v>
      </c>
      <c r="C40" s="5" t="n">
        <v>744</v>
      </c>
      <c r="D40" s="5" t="n">
        <v>750</v>
      </c>
    </row>
    <row r="41" spans="1:4">
      <c r="A41" s="4" t="s">
        <v>1511</v>
      </c>
      <c r="B41" s="6" t="n">
        <v>262</v>
      </c>
      <c r="C41" s="6" t="n">
        <v>214</v>
      </c>
      <c r="D41" s="6" t="n">
        <v>2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18</v>
      </c>
      <c r="B1" s="2" t="s">
        <v>33</v>
      </c>
      <c r="C1" s="2" t="s">
        <v>2</v>
      </c>
      <c r="D1" s="2" t="s">
        <v>32</v>
      </c>
      <c r="E1" s="2" t="s">
        <v>33</v>
      </c>
    </row>
    <row r="2" spans="1:5">
      <c r="A2" s="3" t="s">
        <v>473</v>
      </c>
    </row>
    <row r="3" spans="1:5">
      <c r="A3" s="4" t="s">
        <v>1519</v>
      </c>
      <c r="C3" s="6" t="n">
        <v>16</v>
      </c>
      <c r="D3" s="6" t="n">
        <v>11</v>
      </c>
      <c r="E3" s="6" t="n">
        <v>16</v>
      </c>
    </row>
    <row r="4" spans="1:5">
      <c r="A4" s="4" t="s">
        <v>1520</v>
      </c>
      <c r="C4" s="5" t="n">
        <v>160</v>
      </c>
    </row>
    <row r="5" spans="1:5">
      <c r="A5" s="4" t="s">
        <v>1521</v>
      </c>
      <c r="B5" s="4" t="s">
        <v>1522</v>
      </c>
    </row>
    <row r="6" spans="1:5">
      <c r="A6" s="4" t="s">
        <v>140</v>
      </c>
      <c r="C6" s="4" t="s">
        <v>41</v>
      </c>
      <c r="D6" s="4" t="s">
        <v>41</v>
      </c>
      <c r="E6" s="6" t="n">
        <v>39</v>
      </c>
    </row>
    <row r="7" spans="1:5">
      <c r="A7" s="4" t="s">
        <v>1523</v>
      </c>
      <c r="C7" s="5" t="n">
        <v>26</v>
      </c>
    </row>
    <row r="8" spans="1:5">
      <c r="A8" s="4" t="s">
        <v>495</v>
      </c>
    </row>
    <row r="9" spans="1:5">
      <c r="A9" s="3" t="s">
        <v>473</v>
      </c>
    </row>
    <row r="10" spans="1:5">
      <c r="A10" s="4" t="s">
        <v>1520</v>
      </c>
      <c r="C10" s="5" t="n">
        <v>5</v>
      </c>
    </row>
    <row r="11" spans="1:5">
      <c r="A11" s="4" t="s">
        <v>1524</v>
      </c>
    </row>
    <row r="12" spans="1:5">
      <c r="A12" s="3" t="s">
        <v>473</v>
      </c>
    </row>
    <row r="13" spans="1:5">
      <c r="A13" s="4" t="s">
        <v>1523</v>
      </c>
      <c r="C13" s="6" t="n">
        <v>19</v>
      </c>
    </row>
    <row r="14" spans="1:5">
      <c r="A14" s="4" t="s">
        <v>1525</v>
      </c>
    </row>
    <row r="15" spans="1:5">
      <c r="A15" s="3" t="s">
        <v>473</v>
      </c>
    </row>
    <row r="16" spans="1:5">
      <c r="A16" s="4" t="s">
        <v>1526</v>
      </c>
      <c r="C16" s="4" t="s">
        <v>503</v>
      </c>
    </row>
    <row r="17" spans="1:5">
      <c r="A17" s="4" t="s">
        <v>1527</v>
      </c>
    </row>
    <row r="18" spans="1:5">
      <c r="A18" s="3" t="s">
        <v>473</v>
      </c>
    </row>
    <row r="19" spans="1:5">
      <c r="A19" s="4" t="s">
        <v>1526</v>
      </c>
      <c r="C19" s="4" t="s">
        <v>15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2</v>
      </c>
    </row>
    <row r="2" spans="1:3">
      <c r="A2" s="3" t="s">
        <v>473</v>
      </c>
    </row>
    <row r="3" spans="1:3">
      <c r="A3" s="4" t="s">
        <v>1530</v>
      </c>
      <c r="B3" s="6" t="n">
        <v>160</v>
      </c>
    </row>
    <row r="4" spans="1:3">
      <c r="A4" s="4" t="s">
        <v>1531</v>
      </c>
      <c r="B4" s="5" t="n">
        <v>3</v>
      </c>
    </row>
    <row r="5" spans="1:3">
      <c r="A5" s="4" t="s">
        <v>1532</v>
      </c>
      <c r="B5" s="6" t="n">
        <v>163</v>
      </c>
      <c r="C5" s="6" t="n">
        <v>150</v>
      </c>
    </row>
    <row r="6" spans="1:3">
      <c r="A6" s="4" t="s">
        <v>1533</v>
      </c>
    </row>
    <row r="7" spans="1:3">
      <c r="A7" s="3" t="s">
        <v>473</v>
      </c>
    </row>
    <row r="8" spans="1:3">
      <c r="A8" s="4" t="s">
        <v>1534</v>
      </c>
      <c r="B8" s="4" t="s">
        <v>490</v>
      </c>
    </row>
    <row r="9" spans="1:3">
      <c r="A9" s="4" t="s">
        <v>1530</v>
      </c>
      <c r="B9" s="6" t="n">
        <v>97</v>
      </c>
    </row>
    <row r="10" spans="1:3">
      <c r="A10" s="4" t="s">
        <v>1535</v>
      </c>
    </row>
    <row r="11" spans="1:3">
      <c r="A11" s="3" t="s">
        <v>473</v>
      </c>
    </row>
    <row r="12" spans="1:3">
      <c r="A12" s="4" t="s">
        <v>1534</v>
      </c>
      <c r="B12" s="4" t="s">
        <v>497</v>
      </c>
    </row>
    <row r="13" spans="1:3">
      <c r="A13" s="4" t="s">
        <v>1530</v>
      </c>
      <c r="B13" s="6" t="n">
        <v>44</v>
      </c>
    </row>
    <row r="14" spans="1:3">
      <c r="A14" s="4" t="s">
        <v>1536</v>
      </c>
    </row>
    <row r="15" spans="1:3">
      <c r="A15" s="3" t="s">
        <v>473</v>
      </c>
    </row>
    <row r="16" spans="1:3">
      <c r="A16" s="4" t="s">
        <v>1534</v>
      </c>
      <c r="B16" s="4" t="s">
        <v>1537</v>
      </c>
    </row>
    <row r="17" spans="1:3">
      <c r="A17" s="4" t="s">
        <v>1530</v>
      </c>
      <c r="B17" s="6" t="n">
        <v>9</v>
      </c>
    </row>
    <row r="18" spans="1:3">
      <c r="A18" s="4" t="s">
        <v>1538</v>
      </c>
    </row>
    <row r="19" spans="1:3">
      <c r="A19" s="3" t="s">
        <v>473</v>
      </c>
    </row>
    <row r="20" spans="1:3">
      <c r="A20" s="4" t="s">
        <v>1534</v>
      </c>
      <c r="B20" s="4" t="s">
        <v>1422</v>
      </c>
    </row>
    <row r="21" spans="1:3">
      <c r="A21" s="4" t="s">
        <v>1530</v>
      </c>
      <c r="B21" s="6" t="n">
        <v>5</v>
      </c>
    </row>
    <row r="22" spans="1:3">
      <c r="A22" s="4" t="s">
        <v>1539</v>
      </c>
    </row>
    <row r="23" spans="1:3">
      <c r="A23" s="3" t="s">
        <v>473</v>
      </c>
    </row>
    <row r="24" spans="1:3">
      <c r="A24" s="4" t="s">
        <v>1530</v>
      </c>
      <c r="B24" s="6" t="n">
        <v>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2</v>
      </c>
      <c r="D2" s="2" t="s">
        <v>33</v>
      </c>
    </row>
    <row r="3" spans="1:4">
      <c r="A3" s="3" t="s">
        <v>473</v>
      </c>
    </row>
    <row r="4" spans="1:4">
      <c r="A4" s="4" t="s">
        <v>1541</v>
      </c>
      <c r="B4" s="6" t="n">
        <v>19</v>
      </c>
      <c r="C4" s="6" t="n">
        <v>14</v>
      </c>
      <c r="D4" s="6" t="n">
        <v>-34</v>
      </c>
    </row>
    <row r="5" spans="1:4">
      <c r="A5" s="4" t="s">
        <v>1533</v>
      </c>
    </row>
    <row r="6" spans="1:4">
      <c r="A6" s="3" t="s">
        <v>473</v>
      </c>
    </row>
    <row r="7" spans="1:4">
      <c r="A7" s="4" t="s">
        <v>644</v>
      </c>
      <c r="B7" s="5" t="n">
        <v>877</v>
      </c>
      <c r="C7" s="5" t="n">
        <v>646</v>
      </c>
      <c r="D7" s="5" t="n">
        <v>554</v>
      </c>
    </row>
    <row r="8" spans="1:4">
      <c r="A8" s="4" t="s">
        <v>1542</v>
      </c>
      <c r="B8" s="5" t="n">
        <v>104</v>
      </c>
      <c r="C8" s="5" t="n">
        <v>83</v>
      </c>
      <c r="D8" s="5" t="n">
        <v>45</v>
      </c>
    </row>
    <row r="9" spans="1:4">
      <c r="A9" s="4" t="s">
        <v>1543</v>
      </c>
      <c r="B9" s="5" t="n">
        <v>28</v>
      </c>
      <c r="C9" s="5" t="n">
        <v>15</v>
      </c>
      <c r="D9" s="5" t="n">
        <v>-14</v>
      </c>
    </row>
    <row r="10" spans="1:4">
      <c r="A10" s="4" t="s">
        <v>1544</v>
      </c>
      <c r="B10" s="5" t="n">
        <v>22</v>
      </c>
      <c r="C10" s="5" t="n">
        <v>18</v>
      </c>
      <c r="D10" s="5" t="n">
        <v>-6</v>
      </c>
    </row>
    <row r="11" spans="1:4">
      <c r="A11" s="4" t="s">
        <v>1541</v>
      </c>
      <c r="B11" s="5" t="n">
        <v>9</v>
      </c>
      <c r="C11" s="5" t="n">
        <v>7</v>
      </c>
      <c r="D11" s="5" t="n">
        <v>-45</v>
      </c>
    </row>
    <row r="12" spans="1:4">
      <c r="A12" s="4" t="s">
        <v>1545</v>
      </c>
      <c r="B12" s="5" t="n">
        <v>786</v>
      </c>
      <c r="C12" s="5" t="n">
        <v>547</v>
      </c>
    </row>
    <row r="13" spans="1:4">
      <c r="A13" s="4" t="s">
        <v>956</v>
      </c>
      <c r="B13" s="5" t="n">
        <v>185</v>
      </c>
      <c r="C13" s="5" t="n">
        <v>191</v>
      </c>
    </row>
    <row r="14" spans="1:4">
      <c r="A14" s="4" t="s">
        <v>92</v>
      </c>
      <c r="B14" s="5" t="n">
        <v>971</v>
      </c>
      <c r="C14" s="5" t="n">
        <v>738</v>
      </c>
    </row>
    <row r="15" spans="1:4">
      <c r="A15" s="4" t="s">
        <v>93</v>
      </c>
      <c r="B15" s="5" t="n">
        <v>711</v>
      </c>
      <c r="C15" s="5" t="n">
        <v>512</v>
      </c>
    </row>
    <row r="16" spans="1:4">
      <c r="A16" s="4" t="s">
        <v>957</v>
      </c>
      <c r="B16" s="5" t="n">
        <v>86</v>
      </c>
      <c r="C16" s="5" t="n">
        <v>87</v>
      </c>
    </row>
    <row r="17" spans="1:4">
      <c r="A17" s="4" t="s">
        <v>105</v>
      </c>
      <c r="B17" s="5" t="n">
        <v>797</v>
      </c>
      <c r="C17" s="5" t="n">
        <v>599</v>
      </c>
    </row>
    <row r="18" spans="1:4">
      <c r="A18" s="4" t="s">
        <v>1546</v>
      </c>
    </row>
    <row r="19" spans="1:4">
      <c r="A19" s="3" t="s">
        <v>473</v>
      </c>
    </row>
    <row r="20" spans="1:4">
      <c r="A20" s="4" t="s">
        <v>644</v>
      </c>
      <c r="B20" s="5" t="n">
        <v>588</v>
      </c>
      <c r="C20" s="5" t="n">
        <v>498</v>
      </c>
      <c r="D20" s="5" t="n">
        <v>582</v>
      </c>
    </row>
    <row r="21" spans="1:4">
      <c r="A21" s="4" t="s">
        <v>1542</v>
      </c>
      <c r="B21" s="5" t="n">
        <v>122</v>
      </c>
      <c r="C21" s="5" t="n">
        <v>98</v>
      </c>
      <c r="D21" s="5" t="n">
        <v>113</v>
      </c>
    </row>
    <row r="22" spans="1:4">
      <c r="A22" s="4" t="s">
        <v>1543</v>
      </c>
      <c r="B22" s="5" t="n">
        <v>41</v>
      </c>
      <c r="C22" s="5" t="n">
        <v>26</v>
      </c>
      <c r="D22" s="5" t="n">
        <v>42</v>
      </c>
    </row>
    <row r="23" spans="1:4">
      <c r="A23" s="4" t="s">
        <v>1544</v>
      </c>
      <c r="B23" s="5" t="n">
        <v>38</v>
      </c>
      <c r="C23" s="5" t="n">
        <v>24</v>
      </c>
      <c r="D23" s="5" t="n">
        <v>40</v>
      </c>
    </row>
    <row r="24" spans="1:4">
      <c r="A24" s="4" t="s">
        <v>1541</v>
      </c>
      <c r="B24" s="5" t="n">
        <v>10</v>
      </c>
      <c r="C24" s="5" t="n">
        <v>7</v>
      </c>
      <c r="D24" s="6" t="n">
        <v>11</v>
      </c>
    </row>
    <row r="25" spans="1:4">
      <c r="A25" s="4" t="s">
        <v>1545</v>
      </c>
      <c r="B25" s="5" t="n">
        <v>186</v>
      </c>
      <c r="C25" s="5" t="n">
        <v>169</v>
      </c>
    </row>
    <row r="26" spans="1:4">
      <c r="A26" s="4" t="s">
        <v>956</v>
      </c>
      <c r="B26" s="5" t="n">
        <v>76</v>
      </c>
      <c r="C26" s="5" t="n">
        <v>74</v>
      </c>
    </row>
    <row r="27" spans="1:4">
      <c r="A27" s="4" t="s">
        <v>92</v>
      </c>
      <c r="B27" s="5" t="n">
        <v>262</v>
      </c>
      <c r="C27" s="5" t="n">
        <v>243</v>
      </c>
    </row>
    <row r="28" spans="1:4">
      <c r="A28" s="4" t="s">
        <v>93</v>
      </c>
      <c r="B28" s="5" t="n">
        <v>117</v>
      </c>
      <c r="C28" s="5" t="n">
        <v>96</v>
      </c>
    </row>
    <row r="29" spans="1:4">
      <c r="A29" s="4" t="s">
        <v>957</v>
      </c>
      <c r="B29" s="5" t="n">
        <v>11</v>
      </c>
      <c r="C29" s="5" t="n">
        <v>13</v>
      </c>
    </row>
    <row r="30" spans="1:4">
      <c r="A30" s="4" t="s">
        <v>105</v>
      </c>
      <c r="B30" s="6" t="n">
        <v>128</v>
      </c>
      <c r="C30" s="6" t="n">
        <v>1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195</v>
      </c>
      <c r="J1" s="2" t="s">
        <v>1</v>
      </c>
    </row>
    <row r="2" spans="1:12">
      <c r="B2" s="2" t="s">
        <v>2</v>
      </c>
      <c r="C2" s="2" t="s">
        <v>196</v>
      </c>
      <c r="D2" s="2" t="s">
        <v>4</v>
      </c>
      <c r="E2" s="2" t="s">
        <v>197</v>
      </c>
      <c r="F2" s="2" t="s">
        <v>32</v>
      </c>
      <c r="G2" s="2" t="s">
        <v>602</v>
      </c>
      <c r="H2" s="2" t="s">
        <v>603</v>
      </c>
      <c r="I2" s="2" t="s">
        <v>604</v>
      </c>
      <c r="J2" s="2" t="s">
        <v>2</v>
      </c>
      <c r="K2" s="2" t="s">
        <v>32</v>
      </c>
      <c r="L2" s="2" t="s">
        <v>33</v>
      </c>
    </row>
    <row r="3" spans="1:12">
      <c r="A3" s="3" t="s">
        <v>283</v>
      </c>
    </row>
    <row r="4" spans="1:12">
      <c r="A4" s="4" t="s">
        <v>34</v>
      </c>
      <c r="B4" s="6" t="n">
        <v>1837</v>
      </c>
      <c r="C4" s="6" t="n">
        <v>1831</v>
      </c>
      <c r="D4" s="6" t="n">
        <v>1840</v>
      </c>
      <c r="E4" s="6" t="n">
        <v>1701</v>
      </c>
      <c r="F4" s="6" t="n">
        <v>1447</v>
      </c>
      <c r="G4" s="6" t="n">
        <v>1384</v>
      </c>
      <c r="H4" s="6" t="n">
        <v>1546</v>
      </c>
      <c r="I4" s="6" t="n">
        <v>1449</v>
      </c>
      <c r="J4" s="6" t="n">
        <v>7209</v>
      </c>
      <c r="K4" s="6" t="n">
        <v>5826</v>
      </c>
      <c r="L4" s="6" t="n">
        <v>6060</v>
      </c>
    </row>
    <row r="5" spans="1:12">
      <c r="A5" s="4" t="s">
        <v>1548</v>
      </c>
      <c r="B5" s="5" t="n">
        <v>254</v>
      </c>
      <c r="C5" s="5" t="n">
        <v>269</v>
      </c>
      <c r="D5" s="5" t="n">
        <v>276</v>
      </c>
      <c r="E5" s="5" t="n">
        <v>263</v>
      </c>
      <c r="F5" s="5" t="n">
        <v>204</v>
      </c>
      <c r="G5" s="5" t="n">
        <v>208</v>
      </c>
      <c r="H5" s="5" t="n">
        <v>233</v>
      </c>
      <c r="I5" s="5" t="n">
        <v>199</v>
      </c>
    </row>
    <row r="6" spans="1:12">
      <c r="A6" s="4" t="s">
        <v>1544</v>
      </c>
      <c r="B6" s="5" t="n">
        <v>-110</v>
      </c>
      <c r="C6" s="5" t="n">
        <v>73</v>
      </c>
      <c r="D6" s="5" t="n">
        <v>73</v>
      </c>
      <c r="E6" s="5" t="n">
        <v>80</v>
      </c>
      <c r="F6" s="5" t="n">
        <v>489</v>
      </c>
      <c r="G6" s="5" t="n">
        <v>61</v>
      </c>
      <c r="H6" s="5" t="n">
        <v>55</v>
      </c>
      <c r="I6" s="5" t="n">
        <v>48</v>
      </c>
      <c r="J6" s="5" t="n">
        <v>116</v>
      </c>
      <c r="K6" s="5" t="n">
        <v>653</v>
      </c>
      <c r="L6" s="5" t="n">
        <v>180</v>
      </c>
    </row>
    <row r="7" spans="1:12">
      <c r="A7" s="4" t="s">
        <v>1549</v>
      </c>
      <c r="B7" s="6" t="n">
        <v>-104</v>
      </c>
      <c r="C7" s="6" t="n">
        <v>69</v>
      </c>
      <c r="D7" s="6" t="n">
        <v>71</v>
      </c>
      <c r="E7" s="6" t="n">
        <v>75</v>
      </c>
      <c r="F7" s="6" t="n">
        <v>485</v>
      </c>
      <c r="G7" s="6" t="n">
        <v>57</v>
      </c>
      <c r="H7" s="6" t="n">
        <v>53</v>
      </c>
      <c r="I7" s="6" t="n">
        <v>45</v>
      </c>
      <c r="J7" s="6" t="n">
        <v>111</v>
      </c>
      <c r="K7" s="6" t="n">
        <v>640</v>
      </c>
      <c r="L7" s="6" t="n">
        <v>159</v>
      </c>
    </row>
    <row r="8" spans="1:12">
      <c r="A8" s="3" t="s">
        <v>1550</v>
      </c>
    </row>
    <row r="9" spans="1:12">
      <c r="A9" s="4" t="s">
        <v>61</v>
      </c>
      <c r="B9" s="7" t="n">
        <v>-0.74</v>
      </c>
      <c r="C9" s="7" t="n">
        <v>0.47</v>
      </c>
      <c r="D9" s="7" t="n">
        <v>0.48</v>
      </c>
      <c r="E9" s="7" t="n">
        <v>0.52</v>
      </c>
      <c r="F9" s="7" t="n">
        <v>3.37</v>
      </c>
      <c r="G9" s="7" t="n">
        <v>0.4</v>
      </c>
      <c r="H9" s="7" t="n">
        <v>0.36</v>
      </c>
      <c r="I9" s="7" t="n">
        <v>0.3</v>
      </c>
      <c r="J9" s="7" t="n">
        <v>0.72</v>
      </c>
      <c r="K9" s="7" t="n">
        <v>4.38</v>
      </c>
      <c r="L9" s="6" t="n">
        <v>1</v>
      </c>
    </row>
    <row r="10" spans="1:12">
      <c r="A10" s="4" t="s">
        <v>62</v>
      </c>
      <c r="B10" s="7" t="n">
        <v>-0.74</v>
      </c>
      <c r="C10" s="7" t="n">
        <v>0.46</v>
      </c>
      <c r="D10" s="7" t="n">
        <v>0.47</v>
      </c>
      <c r="E10" s="7" t="n">
        <v>0.51</v>
      </c>
      <c r="F10" s="7" t="n">
        <v>3.34</v>
      </c>
      <c r="G10" s="7" t="n">
        <v>0.39</v>
      </c>
      <c r="H10" s="7" t="n">
        <v>0.36</v>
      </c>
      <c r="I10" s="7" t="n">
        <v>0.3</v>
      </c>
      <c r="J10" s="7" t="n">
        <v>0.71</v>
      </c>
      <c r="K10" s="7" t="n">
        <v>4.36</v>
      </c>
      <c r="L10" s="7" t="n">
        <v>0.9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51</v>
      </c>
      <c r="B1" s="2" t="s">
        <v>2</v>
      </c>
      <c r="C1" s="2" t="s">
        <v>1092</v>
      </c>
      <c r="D1" s="2" t="s">
        <v>2</v>
      </c>
      <c r="E1" s="2" t="s">
        <v>196</v>
      </c>
      <c r="F1" s="2" t="s">
        <v>4</v>
      </c>
      <c r="G1" s="2" t="s">
        <v>32</v>
      </c>
      <c r="H1" s="2" t="s">
        <v>603</v>
      </c>
      <c r="I1" s="2" t="s">
        <v>2</v>
      </c>
      <c r="J1" s="2" t="s">
        <v>32</v>
      </c>
      <c r="K1" s="2" t="s">
        <v>33</v>
      </c>
      <c r="L1" s="2" t="s">
        <v>606</v>
      </c>
    </row>
    <row r="2" spans="1:12">
      <c r="A2" s="4" t="s">
        <v>40</v>
      </c>
      <c r="D2" s="6" t="n">
        <v>27</v>
      </c>
      <c r="I2" s="6" t="n">
        <v>-27</v>
      </c>
      <c r="J2" s="4" t="s">
        <v>41</v>
      </c>
      <c r="K2" s="4" t="s">
        <v>41</v>
      </c>
    </row>
    <row r="3" spans="1:12">
      <c r="A3" s="4" t="s">
        <v>1364</v>
      </c>
      <c r="B3" s="6" t="n">
        <v>186</v>
      </c>
    </row>
    <row r="4" spans="1:12">
      <c r="A4" s="4" t="s">
        <v>46</v>
      </c>
      <c r="C4" s="6" t="n">
        <v>6</v>
      </c>
      <c r="E4" s="6" t="n">
        <v>13</v>
      </c>
      <c r="F4" s="6" t="n">
        <v>6</v>
      </c>
      <c r="H4" s="6" t="n">
        <v>17</v>
      </c>
      <c r="I4" s="5" t="n">
        <v>19</v>
      </c>
      <c r="J4" s="5" t="n">
        <v>17</v>
      </c>
      <c r="K4" s="5" t="n">
        <v>2</v>
      </c>
    </row>
    <row r="5" spans="1:12">
      <c r="A5" s="4" t="s">
        <v>42</v>
      </c>
      <c r="G5" s="6" t="n">
        <v>80</v>
      </c>
      <c r="I5" s="4" t="s">
        <v>41</v>
      </c>
      <c r="J5" s="6" t="n">
        <v>80</v>
      </c>
      <c r="K5" s="4" t="s">
        <v>41</v>
      </c>
    </row>
    <row r="6" spans="1:12">
      <c r="A6" s="4" t="s">
        <v>1552</v>
      </c>
      <c r="G6" s="5" t="n">
        <v>52</v>
      </c>
    </row>
    <row r="7" spans="1:12">
      <c r="A7" s="4" t="s">
        <v>1370</v>
      </c>
      <c r="G7" s="5" t="n">
        <v>-476</v>
      </c>
    </row>
    <row r="8" spans="1:12">
      <c r="A8" s="4" t="s">
        <v>1396</v>
      </c>
    </row>
    <row r="9" spans="1:12">
      <c r="A9" s="4" t="s">
        <v>1370</v>
      </c>
      <c r="G9" s="5" t="n">
        <v>25</v>
      </c>
    </row>
    <row r="10" spans="1:12">
      <c r="A10" s="4" t="s">
        <v>964</v>
      </c>
    </row>
    <row r="11" spans="1:12">
      <c r="A11" s="4" t="s">
        <v>1370</v>
      </c>
      <c r="D11" s="6" t="n">
        <v>-27</v>
      </c>
      <c r="G11" s="6" t="n">
        <v>-501</v>
      </c>
      <c r="K11" s="6" t="n">
        <v>-66</v>
      </c>
      <c r="L11" s="6" t="n">
        <v>-1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2</v>
      </c>
      <c r="D2" s="2" t="s">
        <v>33</v>
      </c>
    </row>
    <row r="3" spans="1:4">
      <c r="A3" s="4" t="s">
        <v>1554</v>
      </c>
    </row>
    <row r="4" spans="1:4">
      <c r="A4" s="3" t="s">
        <v>1555</v>
      </c>
    </row>
    <row r="5" spans="1:4">
      <c r="A5" s="4" t="s">
        <v>1556</v>
      </c>
      <c r="B5" s="6" t="n">
        <v>6</v>
      </c>
      <c r="C5" s="6" t="n">
        <v>5</v>
      </c>
      <c r="D5" s="6" t="n">
        <v>6</v>
      </c>
    </row>
    <row r="6" spans="1:4">
      <c r="A6" s="4" t="s">
        <v>1557</v>
      </c>
      <c r="B6" s="5" t="n">
        <v>2</v>
      </c>
      <c r="C6" s="5" t="n">
        <v>2</v>
      </c>
      <c r="D6" s="5" t="n">
        <v>1</v>
      </c>
    </row>
    <row r="7" spans="1:4">
      <c r="A7" s="4" t="s">
        <v>1558</v>
      </c>
      <c r="B7" s="5" t="n">
        <v>0</v>
      </c>
      <c r="C7" s="5" t="n">
        <v>0</v>
      </c>
      <c r="D7" s="5" t="n">
        <v>-1</v>
      </c>
    </row>
    <row r="8" spans="1:4">
      <c r="A8" s="4" t="s">
        <v>1559</v>
      </c>
      <c r="B8" s="5" t="n">
        <v>0</v>
      </c>
      <c r="C8" s="5" t="n">
        <v>-1</v>
      </c>
      <c r="D8" s="5" t="n">
        <v>-1</v>
      </c>
    </row>
    <row r="9" spans="1:4">
      <c r="A9" s="4" t="s">
        <v>1560</v>
      </c>
      <c r="B9" s="5" t="n">
        <v>8</v>
      </c>
      <c r="C9" s="5" t="n">
        <v>6</v>
      </c>
      <c r="D9" s="5" t="n">
        <v>5</v>
      </c>
    </row>
    <row r="10" spans="1:4">
      <c r="A10" s="4" t="s">
        <v>1561</v>
      </c>
    </row>
    <row r="11" spans="1:4">
      <c r="A11" s="3" t="s">
        <v>1555</v>
      </c>
    </row>
    <row r="12" spans="1:4">
      <c r="A12" s="4" t="s">
        <v>1556</v>
      </c>
      <c r="B12" s="5" t="n">
        <v>51</v>
      </c>
      <c r="C12" s="5" t="n">
        <v>46</v>
      </c>
      <c r="D12" s="5" t="n">
        <v>48</v>
      </c>
    </row>
    <row r="13" spans="1:4">
      <c r="A13" s="4" t="s">
        <v>1557</v>
      </c>
      <c r="B13" s="5" t="n">
        <v>10</v>
      </c>
      <c r="C13" s="5" t="n">
        <v>19</v>
      </c>
      <c r="D13" s="5" t="n">
        <v>18</v>
      </c>
    </row>
    <row r="14" spans="1:4">
      <c r="A14" s="4" t="s">
        <v>1558</v>
      </c>
      <c r="B14" s="5" t="n">
        <v>-11</v>
      </c>
      <c r="C14" s="5" t="n">
        <v>-13</v>
      </c>
      <c r="D14" s="5" t="n">
        <v>-16</v>
      </c>
    </row>
    <row r="15" spans="1:4">
      <c r="A15" s="4" t="s">
        <v>1559</v>
      </c>
      <c r="B15" s="5" t="n">
        <v>3</v>
      </c>
      <c r="C15" s="5" t="n">
        <v>-1</v>
      </c>
      <c r="D15" s="5" t="n">
        <v>-4</v>
      </c>
    </row>
    <row r="16" spans="1:4">
      <c r="A16" s="4" t="s">
        <v>1560</v>
      </c>
      <c r="B16" s="5" t="n">
        <v>53</v>
      </c>
      <c r="C16" s="5" t="n">
        <v>51</v>
      </c>
      <c r="D16" s="5" t="n">
        <v>46</v>
      </c>
    </row>
    <row r="17" spans="1:4">
      <c r="A17" s="4" t="s">
        <v>1562</v>
      </c>
    </row>
    <row r="18" spans="1:4">
      <c r="A18" s="3" t="s">
        <v>1555</v>
      </c>
    </row>
    <row r="19" spans="1:4">
      <c r="A19" s="4" t="s">
        <v>1556</v>
      </c>
      <c r="B19" s="5" t="n">
        <v>285</v>
      </c>
      <c r="C19" s="5" t="n">
        <v>662</v>
      </c>
      <c r="D19" s="5" t="n">
        <v>728</v>
      </c>
    </row>
    <row r="20" spans="1:4">
      <c r="A20" s="4" t="s">
        <v>1557</v>
      </c>
      <c r="B20" s="5" t="n">
        <v>29</v>
      </c>
      <c r="C20" s="5" t="n">
        <v>-483</v>
      </c>
      <c r="D20" s="5" t="n">
        <v>-49</v>
      </c>
    </row>
    <row r="21" spans="1:4">
      <c r="A21" s="4" t="s">
        <v>1558</v>
      </c>
      <c r="B21" s="5" t="n">
        <v>0</v>
      </c>
      <c r="C21" s="5" t="n">
        <v>0</v>
      </c>
      <c r="D21" s="5" t="n">
        <v>-1</v>
      </c>
    </row>
    <row r="22" spans="1:4">
      <c r="A22" s="4" t="s">
        <v>1559</v>
      </c>
      <c r="B22" s="5" t="n">
        <v>-13</v>
      </c>
      <c r="C22" s="5" t="n">
        <v>106</v>
      </c>
      <c r="D22" s="5" t="n">
        <v>-16</v>
      </c>
    </row>
    <row r="23" spans="1:4">
      <c r="A23" s="4" t="s">
        <v>1560</v>
      </c>
      <c r="B23" s="6" t="n">
        <v>301</v>
      </c>
      <c r="C23" s="6" t="n">
        <v>285</v>
      </c>
      <c r="D23" s="6" t="n">
        <v>6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7209</v>
      </c>
      <c r="C3" s="6" t="n">
        <v>5826</v>
      </c>
      <c r="D3" s="6" t="n">
        <v>6060</v>
      </c>
    </row>
    <row r="4" spans="1:4">
      <c r="A4" s="3" t="s">
        <v>35</v>
      </c>
    </row>
    <row r="5" spans="1:4">
      <c r="A5" s="4" t="s">
        <v>36</v>
      </c>
      <c r="B5" s="5" t="n">
        <v>6147</v>
      </c>
      <c r="C5" s="5" t="n">
        <v>4982</v>
      </c>
      <c r="D5" s="5" t="n">
        <v>5211</v>
      </c>
    </row>
    <row r="6" spans="1:4">
      <c r="A6" s="4" t="s">
        <v>37</v>
      </c>
      <c r="B6" s="5" t="n">
        <v>511</v>
      </c>
      <c r="C6" s="5" t="n">
        <v>406</v>
      </c>
      <c r="D6" s="5" t="n">
        <v>391</v>
      </c>
    </row>
    <row r="7" spans="1:4">
      <c r="A7" s="4" t="s">
        <v>38</v>
      </c>
      <c r="B7" s="5" t="n">
        <v>11</v>
      </c>
      <c r="C7" s="5" t="n">
        <v>8</v>
      </c>
      <c r="D7" s="5" t="n">
        <v>14</v>
      </c>
    </row>
    <row r="8" spans="1:4">
      <c r="A8" s="4" t="s">
        <v>39</v>
      </c>
      <c r="B8" s="5" t="n">
        <v>14</v>
      </c>
      <c r="C8" s="5" t="n">
        <v>36</v>
      </c>
      <c r="D8" s="5" t="n">
        <v>15</v>
      </c>
    </row>
    <row r="9" spans="1:4">
      <c r="A9" s="4" t="s">
        <v>40</v>
      </c>
      <c r="B9" s="5" t="n">
        <v>-27</v>
      </c>
      <c r="C9" s="4" t="s">
        <v>41</v>
      </c>
      <c r="D9" s="4" t="s">
        <v>41</v>
      </c>
    </row>
    <row r="10" spans="1:4">
      <c r="A10" s="4" t="s">
        <v>42</v>
      </c>
      <c r="B10" s="4" t="s">
        <v>41</v>
      </c>
      <c r="C10" s="5" t="n">
        <v>-80</v>
      </c>
      <c r="D10" s="4" t="s">
        <v>41</v>
      </c>
    </row>
    <row r="11" spans="1:4">
      <c r="A11" s="4" t="s">
        <v>43</v>
      </c>
      <c r="B11" s="4" t="s">
        <v>41</v>
      </c>
      <c r="C11" s="4" t="s">
        <v>41</v>
      </c>
      <c r="D11" s="5" t="n">
        <v>-36</v>
      </c>
    </row>
    <row r="12" spans="1:4">
      <c r="A12" s="4" t="s">
        <v>44</v>
      </c>
      <c r="B12" s="5" t="n">
        <v>-9</v>
      </c>
      <c r="C12" s="5" t="n">
        <v>18</v>
      </c>
      <c r="D12" s="5" t="n">
        <v>1</v>
      </c>
    </row>
    <row r="13" spans="1:4">
      <c r="A13" s="4" t="s">
        <v>45</v>
      </c>
      <c r="B13" s="5" t="n">
        <v>490</v>
      </c>
      <c r="C13" s="5" t="n">
        <v>332</v>
      </c>
      <c r="D13" s="5" t="n">
        <v>394</v>
      </c>
    </row>
    <row r="14" spans="1:4">
      <c r="A14" s="4" t="s">
        <v>46</v>
      </c>
      <c r="B14" s="5" t="n">
        <v>-19</v>
      </c>
      <c r="C14" s="5" t="n">
        <v>-17</v>
      </c>
      <c r="D14" s="5" t="n">
        <v>-2</v>
      </c>
    </row>
    <row r="15" spans="1:4">
      <c r="A15" s="4" t="s">
        <v>47</v>
      </c>
      <c r="B15" s="5" t="n">
        <v>11</v>
      </c>
      <c r="C15" s="5" t="n">
        <v>13</v>
      </c>
      <c r="D15" s="5" t="n">
        <v>13</v>
      </c>
    </row>
    <row r="16" spans="1:4">
      <c r="A16" s="4" t="s">
        <v>48</v>
      </c>
      <c r="B16" s="5" t="n">
        <v>102</v>
      </c>
      <c r="C16" s="5" t="n">
        <v>113</v>
      </c>
      <c r="D16" s="5" t="n">
        <v>113</v>
      </c>
    </row>
    <row r="17" spans="1:4">
      <c r="A17" s="4" t="s">
        <v>49</v>
      </c>
      <c r="B17" s="5" t="n">
        <v>380</v>
      </c>
      <c r="C17" s="5" t="n">
        <v>215</v>
      </c>
      <c r="D17" s="5" t="n">
        <v>292</v>
      </c>
    </row>
    <row r="18" spans="1:4">
      <c r="A18" s="4" t="s">
        <v>50</v>
      </c>
      <c r="B18" s="5" t="n">
        <v>283</v>
      </c>
      <c r="C18" s="5" t="n">
        <v>-424</v>
      </c>
      <c r="D18" s="5" t="n">
        <v>82</v>
      </c>
    </row>
    <row r="19" spans="1:4">
      <c r="A19" s="4" t="s">
        <v>51</v>
      </c>
      <c r="B19" s="5" t="n">
        <v>19</v>
      </c>
      <c r="C19" s="5" t="n">
        <v>14</v>
      </c>
      <c r="D19" s="5" t="n">
        <v>-34</v>
      </c>
    </row>
    <row r="20" spans="1:4">
      <c r="A20" s="4" t="s">
        <v>52</v>
      </c>
      <c r="B20" s="5" t="n">
        <v>116</v>
      </c>
      <c r="C20" s="5" t="n">
        <v>653</v>
      </c>
      <c r="D20" s="5" t="n">
        <v>176</v>
      </c>
    </row>
    <row r="21" spans="1:4">
      <c r="A21" s="4" t="s">
        <v>53</v>
      </c>
      <c r="B21" s="4" t="s">
        <v>41</v>
      </c>
      <c r="C21" s="4" t="s">
        <v>41</v>
      </c>
      <c r="D21" s="5" t="n">
        <v>4</v>
      </c>
    </row>
    <row r="22" spans="1:4">
      <c r="A22" s="4" t="s">
        <v>54</v>
      </c>
      <c r="B22" s="5" t="n">
        <v>116</v>
      </c>
      <c r="C22" s="5" t="n">
        <v>653</v>
      </c>
      <c r="D22" s="5" t="n">
        <v>180</v>
      </c>
    </row>
    <row r="23" spans="1:4">
      <c r="A23" s="4" t="s">
        <v>55</v>
      </c>
      <c r="B23" s="5" t="n">
        <v>10</v>
      </c>
      <c r="C23" s="5" t="n">
        <v>13</v>
      </c>
      <c r="D23" s="5" t="n">
        <v>21</v>
      </c>
    </row>
    <row r="24" spans="1:4">
      <c r="A24" s="4" t="s">
        <v>56</v>
      </c>
      <c r="B24" s="5" t="n">
        <v>-5</v>
      </c>
      <c r="C24" s="4" t="s">
        <v>41</v>
      </c>
      <c r="D24" s="4" t="s">
        <v>41</v>
      </c>
    </row>
    <row r="25" spans="1:4">
      <c r="A25" s="4" t="s">
        <v>57</v>
      </c>
      <c r="B25" s="6" t="n">
        <v>111</v>
      </c>
      <c r="C25" s="6" t="n">
        <v>640</v>
      </c>
      <c r="D25" s="6" t="n">
        <v>159</v>
      </c>
    </row>
    <row r="26" spans="1:4">
      <c r="A26" s="3" t="s">
        <v>58</v>
      </c>
    </row>
    <row r="27" spans="1:4">
      <c r="A27" s="4" t="s">
        <v>52</v>
      </c>
      <c r="B27" s="7" t="n">
        <v>0.72</v>
      </c>
      <c r="C27" s="7" t="n">
        <v>4.38</v>
      </c>
      <c r="D27" s="7" t="n">
        <v>0.98</v>
      </c>
    </row>
    <row r="28" spans="1:4">
      <c r="A28" s="4" t="s">
        <v>53</v>
      </c>
      <c r="B28" s="5" t="n">
        <v>0</v>
      </c>
      <c r="C28" s="5" t="n">
        <v>0</v>
      </c>
      <c r="D28" s="8" t="n">
        <v>0.02</v>
      </c>
    </row>
    <row r="29" spans="1:4">
      <c r="A29" s="4" t="s">
        <v>54</v>
      </c>
      <c r="B29" s="8" t="n">
        <v>0.72</v>
      </c>
      <c r="C29" s="8" t="n">
        <v>4.38</v>
      </c>
      <c r="D29" s="5" t="n">
        <v>1</v>
      </c>
    </row>
    <row r="30" spans="1:4">
      <c r="A30" s="3" t="s">
        <v>59</v>
      </c>
    </row>
    <row r="31" spans="1:4">
      <c r="A31" s="4" t="s">
        <v>52</v>
      </c>
      <c r="B31" s="8" t="n">
        <v>0.71</v>
      </c>
      <c r="C31" s="8" t="n">
        <v>4.36</v>
      </c>
      <c r="D31" s="8" t="n">
        <v>0.97</v>
      </c>
    </row>
    <row r="32" spans="1:4">
      <c r="A32" s="4" t="s">
        <v>53</v>
      </c>
      <c r="B32" s="5" t="n">
        <v>0</v>
      </c>
      <c r="C32" s="5" t="n">
        <v>0</v>
      </c>
      <c r="D32" s="8" t="n">
        <v>0.02</v>
      </c>
    </row>
    <row r="33" spans="1:4">
      <c r="A33" s="4" t="s">
        <v>54</v>
      </c>
      <c r="B33" s="7" t="n">
        <v>0.71</v>
      </c>
      <c r="C33" s="7" t="n">
        <v>4.36</v>
      </c>
      <c r="D33" s="7" t="n">
        <v>0.99</v>
      </c>
    </row>
    <row r="34" spans="1:4">
      <c r="A34" s="3" t="s">
        <v>60</v>
      </c>
    </row>
    <row r="35" spans="1:4">
      <c r="A35" s="4" t="s">
        <v>61</v>
      </c>
      <c r="B35" s="9" t="n">
        <v>145.1</v>
      </c>
      <c r="C35" s="5" t="n">
        <v>146</v>
      </c>
      <c r="D35" s="5" t="n">
        <v>159</v>
      </c>
    </row>
    <row r="36" spans="1:4">
      <c r="A36" s="4" t="s">
        <v>62</v>
      </c>
      <c r="B36" s="9" t="n">
        <v>146.9</v>
      </c>
      <c r="C36" s="9" t="n">
        <v>146.8</v>
      </c>
      <c r="D36" s="5" t="n">
        <v>160</v>
      </c>
    </row>
    <row r="37" spans="1:4">
      <c r="A37" s="4" t="s">
        <v>63</v>
      </c>
      <c r="B37" s="7" t="n">
        <v>0.24</v>
      </c>
      <c r="C37" s="7" t="n">
        <v>0.24</v>
      </c>
      <c r="D37" s="7" t="n">
        <v>0.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54</v>
      </c>
      <c r="B3" s="6" t="n">
        <v>116</v>
      </c>
      <c r="C3" s="6" t="n">
        <v>653</v>
      </c>
      <c r="D3" s="6" t="n">
        <v>180</v>
      </c>
    </row>
    <row r="4" spans="1:4">
      <c r="A4" s="3" t="s">
        <v>65</v>
      </c>
    </row>
    <row r="5" spans="1:4">
      <c r="A5" s="4" t="s">
        <v>66</v>
      </c>
      <c r="B5" s="5" t="n">
        <v>-14</v>
      </c>
      <c r="C5" s="5" t="n">
        <v>-41</v>
      </c>
      <c r="D5" s="5" t="n">
        <v>-186</v>
      </c>
    </row>
    <row r="6" spans="1:4">
      <c r="A6" s="4" t="s">
        <v>67</v>
      </c>
      <c r="B6" s="5" t="n">
        <v>-30</v>
      </c>
      <c r="C6" s="5" t="n">
        <v>-30</v>
      </c>
      <c r="D6" s="5" t="n">
        <v>5</v>
      </c>
    </row>
    <row r="7" spans="1:4">
      <c r="A7" s="4" t="s">
        <v>68</v>
      </c>
      <c r="B7" s="5" t="n">
        <v>2</v>
      </c>
      <c r="C7" s="5" t="n">
        <v>-2</v>
      </c>
      <c r="D7" s="5" t="n">
        <v>-3</v>
      </c>
    </row>
    <row r="8" spans="1:4">
      <c r="A8" s="4" t="s">
        <v>69</v>
      </c>
      <c r="B8" s="5" t="n">
        <v>-6</v>
      </c>
      <c r="C8" s="5" t="n">
        <v>-39</v>
      </c>
      <c r="D8" s="5" t="n">
        <v>3</v>
      </c>
    </row>
    <row r="9" spans="1:4">
      <c r="A9" s="4" t="s">
        <v>70</v>
      </c>
      <c r="B9" s="5" t="n">
        <v>-48</v>
      </c>
      <c r="C9" s="5" t="n">
        <v>-112</v>
      </c>
      <c r="D9" s="5" t="n">
        <v>-181</v>
      </c>
    </row>
    <row r="10" spans="1:4">
      <c r="A10" s="4" t="s">
        <v>71</v>
      </c>
      <c r="B10" s="5" t="n">
        <v>68</v>
      </c>
      <c r="C10" s="5" t="n">
        <v>541</v>
      </c>
      <c r="D10" s="5" t="n">
        <v>-1</v>
      </c>
    </row>
    <row r="11" spans="1:4">
      <c r="A11" s="4" t="s">
        <v>72</v>
      </c>
      <c r="B11" s="5" t="n">
        <v>-17</v>
      </c>
      <c r="C11" s="5" t="n">
        <v>-11</v>
      </c>
      <c r="D11" s="5" t="n">
        <v>-17</v>
      </c>
    </row>
    <row r="12" spans="1:4">
      <c r="A12" s="4" t="s">
        <v>73</v>
      </c>
      <c r="B12" s="5" t="n">
        <v>2</v>
      </c>
      <c r="C12" s="4" t="s">
        <v>41</v>
      </c>
      <c r="D12" s="4" t="s">
        <v>41</v>
      </c>
    </row>
    <row r="13" spans="1:4">
      <c r="A13" s="4" t="s">
        <v>74</v>
      </c>
      <c r="B13" s="6" t="n">
        <v>53</v>
      </c>
      <c r="C13" s="6" t="n">
        <v>530</v>
      </c>
      <c r="D13" s="6" t="n">
        <v>-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6</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04</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08</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2</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19</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2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27</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603</v>
      </c>
      <c r="C3" s="6" t="n">
        <v>707</v>
      </c>
    </row>
    <row r="4" spans="1:3">
      <c r="A4" s="4" t="s">
        <v>78</v>
      </c>
      <c r="B4" s="5" t="n">
        <v>40</v>
      </c>
      <c r="C4" s="5" t="n">
        <v>30</v>
      </c>
    </row>
    <row r="5" spans="1:3">
      <c r="A5" s="3" t="s">
        <v>79</v>
      </c>
    </row>
    <row r="6" spans="1:3">
      <c r="A6" s="4" t="s">
        <v>80</v>
      </c>
      <c r="B6" s="5" t="n">
        <v>994</v>
      </c>
      <c r="C6" s="5" t="n">
        <v>721</v>
      </c>
    </row>
    <row r="7" spans="1:3">
      <c r="A7" s="4" t="s">
        <v>81</v>
      </c>
      <c r="B7" s="5" t="n">
        <v>172</v>
      </c>
      <c r="C7" s="5" t="n">
        <v>110</v>
      </c>
    </row>
    <row r="8" spans="1:3">
      <c r="A8" s="4" t="s">
        <v>82</v>
      </c>
      <c r="B8" s="5" t="n">
        <v>969</v>
      </c>
      <c r="C8" s="5" t="n">
        <v>638</v>
      </c>
    </row>
    <row r="9" spans="1:3">
      <c r="A9" s="4" t="s">
        <v>83</v>
      </c>
      <c r="B9" s="5" t="n">
        <v>97</v>
      </c>
      <c r="C9" s="5" t="n">
        <v>78</v>
      </c>
    </row>
    <row r="10" spans="1:3">
      <c r="A10" s="4" t="s">
        <v>84</v>
      </c>
      <c r="B10" s="5" t="n">
        <v>7</v>
      </c>
    </row>
    <row r="11" spans="1:3">
      <c r="A11" s="4" t="s">
        <v>85</v>
      </c>
      <c r="B11" s="5" t="n">
        <v>2882</v>
      </c>
      <c r="C11" s="5" t="n">
        <v>2284</v>
      </c>
    </row>
    <row r="12" spans="1:3">
      <c r="A12" s="4" t="s">
        <v>86</v>
      </c>
      <c r="B12" s="5" t="n">
        <v>127</v>
      </c>
      <c r="C12" s="5" t="n">
        <v>90</v>
      </c>
    </row>
    <row r="13" spans="1:3">
      <c r="A13" s="4" t="s">
        <v>87</v>
      </c>
      <c r="B13" s="5" t="n">
        <v>174</v>
      </c>
      <c r="C13" s="5" t="n">
        <v>109</v>
      </c>
    </row>
    <row r="14" spans="1:3">
      <c r="A14" s="4" t="s">
        <v>88</v>
      </c>
      <c r="B14" s="5" t="n">
        <v>420</v>
      </c>
      <c r="C14" s="5" t="n">
        <v>588</v>
      </c>
    </row>
    <row r="15" spans="1:3">
      <c r="A15" s="4" t="s">
        <v>89</v>
      </c>
      <c r="B15" s="5" t="n">
        <v>71</v>
      </c>
      <c r="C15" s="5" t="n">
        <v>226</v>
      </c>
    </row>
    <row r="16" spans="1:3">
      <c r="A16" s="4" t="s">
        <v>90</v>
      </c>
      <c r="B16" s="5" t="n">
        <v>163</v>
      </c>
      <c r="C16" s="5" t="n">
        <v>150</v>
      </c>
    </row>
    <row r="17" spans="1:3">
      <c r="A17" s="4" t="s">
        <v>91</v>
      </c>
      <c r="B17" s="5" t="n">
        <v>1807</v>
      </c>
      <c r="C17" s="5" t="n">
        <v>1413</v>
      </c>
    </row>
    <row r="18" spans="1:3">
      <c r="A18" s="4" t="s">
        <v>92</v>
      </c>
      <c r="B18" s="5" t="n">
        <v>5644</v>
      </c>
      <c r="C18" s="5" t="n">
        <v>4860</v>
      </c>
    </row>
    <row r="19" spans="1:3">
      <c r="A19" s="3" t="s">
        <v>93</v>
      </c>
    </row>
    <row r="20" spans="1:3">
      <c r="A20" s="4" t="s">
        <v>94</v>
      </c>
      <c r="B20" s="5" t="n">
        <v>40</v>
      </c>
      <c r="C20" s="5" t="n">
        <v>69</v>
      </c>
    </row>
    <row r="21" spans="1:3">
      <c r="A21" s="4" t="s">
        <v>95</v>
      </c>
      <c r="B21" s="5" t="n">
        <v>1165</v>
      </c>
      <c r="C21" s="5" t="n">
        <v>819</v>
      </c>
    </row>
    <row r="22" spans="1:3">
      <c r="A22" s="4" t="s">
        <v>96</v>
      </c>
      <c r="B22" s="5" t="n">
        <v>219</v>
      </c>
      <c r="C22" s="5" t="n">
        <v>149</v>
      </c>
    </row>
    <row r="23" spans="1:3">
      <c r="A23" s="4" t="s">
        <v>97</v>
      </c>
      <c r="B23" s="5" t="n">
        <v>53</v>
      </c>
      <c r="C23" s="5" t="n">
        <v>15</v>
      </c>
    </row>
    <row r="24" spans="1:3">
      <c r="A24" s="4" t="s">
        <v>98</v>
      </c>
      <c r="B24" s="5" t="n">
        <v>220</v>
      </c>
      <c r="C24" s="5" t="n">
        <v>201</v>
      </c>
    </row>
    <row r="25" spans="1:3">
      <c r="A25" s="4" t="s">
        <v>99</v>
      </c>
      <c r="B25" s="5" t="n">
        <v>5</v>
      </c>
    </row>
    <row r="26" spans="1:3">
      <c r="A26" s="4" t="s">
        <v>100</v>
      </c>
      <c r="B26" s="5" t="n">
        <v>1702</v>
      </c>
      <c r="C26" s="5" t="n">
        <v>1253</v>
      </c>
    </row>
    <row r="27" spans="1:3">
      <c r="A27" s="4" t="s">
        <v>101</v>
      </c>
      <c r="B27" s="5" t="n">
        <v>1759</v>
      </c>
      <c r="C27" s="5" t="n">
        <v>1595</v>
      </c>
    </row>
    <row r="28" spans="1:3">
      <c r="A28" s="4" t="s">
        <v>102</v>
      </c>
      <c r="B28" s="5" t="n">
        <v>607</v>
      </c>
      <c r="C28" s="5" t="n">
        <v>565</v>
      </c>
    </row>
    <row r="29" spans="1:3">
      <c r="A29" s="4" t="s">
        <v>103</v>
      </c>
      <c r="B29" s="5" t="n">
        <v>413</v>
      </c>
      <c r="C29" s="5" t="n">
        <v>205</v>
      </c>
    </row>
    <row r="30" spans="1:3">
      <c r="A30" s="4" t="s">
        <v>104</v>
      </c>
      <c r="B30" s="5" t="n">
        <v>2</v>
      </c>
    </row>
    <row r="31" spans="1:3">
      <c r="A31" s="4" t="s">
        <v>105</v>
      </c>
      <c r="B31" s="5" t="n">
        <v>4483</v>
      </c>
      <c r="C31" s="5" t="n">
        <v>3618</v>
      </c>
    </row>
    <row r="32" spans="1:3">
      <c r="A32" s="4" t="s">
        <v>106</v>
      </c>
      <c r="B32" s="4" t="s">
        <v>41</v>
      </c>
      <c r="C32" s="4" t="s">
        <v>41</v>
      </c>
    </row>
    <row r="33" spans="1:3">
      <c r="A33" s="4" t="s">
        <v>107</v>
      </c>
      <c r="B33" s="5" t="n">
        <v>47</v>
      </c>
      <c r="C33" s="4" t="s">
        <v>41</v>
      </c>
    </row>
    <row r="34" spans="1:3">
      <c r="A34" s="3" t="s">
        <v>108</v>
      </c>
    </row>
    <row r="35" spans="1:3">
      <c r="A35" s="4" t="s">
        <v>109</v>
      </c>
      <c r="B35" s="5" t="n">
        <v>0</v>
      </c>
      <c r="C35" s="5" t="n">
        <v>0</v>
      </c>
    </row>
    <row r="36" spans="1:3">
      <c r="A36" s="4" t="s">
        <v>110</v>
      </c>
      <c r="B36" s="5" t="n">
        <v>2</v>
      </c>
      <c r="C36" s="5" t="n">
        <v>2</v>
      </c>
    </row>
    <row r="37" spans="1:3">
      <c r="A37" s="4" t="s">
        <v>111</v>
      </c>
      <c r="B37" s="5" t="n">
        <v>2354</v>
      </c>
      <c r="C37" s="5" t="n">
        <v>2327</v>
      </c>
    </row>
    <row r="38" spans="1:3">
      <c r="A38" s="4" t="s">
        <v>112</v>
      </c>
      <c r="B38" s="5" t="n">
        <v>86</v>
      </c>
      <c r="C38" s="5" t="n">
        <v>195</v>
      </c>
    </row>
    <row r="39" spans="1:3">
      <c r="A39" s="4" t="s">
        <v>113</v>
      </c>
      <c r="B39" s="5" t="n">
        <v>-87</v>
      </c>
      <c r="C39" s="5" t="n">
        <v>-83</v>
      </c>
    </row>
    <row r="40" spans="1:3">
      <c r="A40" s="4" t="s">
        <v>114</v>
      </c>
      <c r="B40" s="5" t="n">
        <v>-1342</v>
      </c>
      <c r="C40" s="5" t="n">
        <v>-1284</v>
      </c>
    </row>
    <row r="41" spans="1:3">
      <c r="A41" s="4" t="s">
        <v>115</v>
      </c>
      <c r="B41" s="5" t="n">
        <v>1013</v>
      </c>
      <c r="C41" s="5" t="n">
        <v>1157</v>
      </c>
    </row>
    <row r="42" spans="1:3">
      <c r="A42" s="4" t="s">
        <v>116</v>
      </c>
      <c r="B42" s="5" t="n">
        <v>101</v>
      </c>
      <c r="C42" s="5" t="n">
        <v>85</v>
      </c>
    </row>
    <row r="43" spans="1:3">
      <c r="A43" s="4" t="s">
        <v>117</v>
      </c>
      <c r="B43" s="5" t="n">
        <v>1114</v>
      </c>
      <c r="C43" s="5" t="n">
        <v>1242</v>
      </c>
    </row>
    <row r="44" spans="1:3">
      <c r="A44" s="4" t="s">
        <v>118</v>
      </c>
      <c r="B44" s="6" t="n">
        <v>5644</v>
      </c>
      <c r="C44" s="6" t="n">
        <v>48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31</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5</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row>
    <row r="13" spans="1:2">
      <c r="A13" s="4" t="s">
        <v>413</v>
      </c>
      <c r="B13" s="4" t="s">
        <v>414</v>
      </c>
    </row>
    <row r="14" spans="1:2">
      <c r="A14" s="4" t="s">
        <v>415</v>
      </c>
    </row>
    <row r="15" spans="1:2">
      <c r="A15" s="4" t="s">
        <v>413</v>
      </c>
      <c r="B1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47</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51</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5</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8</v>
      </c>
      <c r="B1" s="2" t="s">
        <v>1</v>
      </c>
    </row>
    <row r="2" spans="1:2">
      <c r="B2" s="2" t="s">
        <v>2</v>
      </c>
    </row>
    <row r="3" spans="1:2">
      <c r="A3" s="3" t="s">
        <v>259</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3</v>
      </c>
      <c r="B1" s="2" t="s">
        <v>1</v>
      </c>
    </row>
    <row r="2" spans="1:2">
      <c r="B2" s="2" t="s">
        <v>2</v>
      </c>
    </row>
    <row r="3" spans="1:2">
      <c r="A3" s="3" t="s">
        <v>263</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67</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2</v>
      </c>
      <c r="C1" s="2" t="s">
        <v>32</v>
      </c>
    </row>
    <row r="2" spans="1:3">
      <c r="A2" s="4" t="s">
        <v>120</v>
      </c>
      <c r="B2" s="6" t="n">
        <v>8</v>
      </c>
      <c r="C2" s="6" t="n">
        <v>6</v>
      </c>
    </row>
    <row r="3" spans="1:3">
      <c r="A3" s="4" t="s">
        <v>121</v>
      </c>
      <c r="B3" s="6" t="n">
        <v>22</v>
      </c>
      <c r="C3" s="6" t="n">
        <v>21</v>
      </c>
    </row>
    <row r="4" spans="1:3">
      <c r="A4" s="4" t="s">
        <v>122</v>
      </c>
      <c r="B4" s="5" t="n">
        <v>50000000</v>
      </c>
      <c r="C4" s="5" t="n">
        <v>50000000</v>
      </c>
    </row>
    <row r="5" spans="1:3">
      <c r="A5" s="4" t="s">
        <v>123</v>
      </c>
      <c r="B5" s="7" t="n">
        <v>0.01</v>
      </c>
      <c r="C5" s="7" t="n">
        <v>0.01</v>
      </c>
    </row>
    <row r="6" spans="1:3">
      <c r="A6" s="4" t="s">
        <v>124</v>
      </c>
      <c r="B6" s="5" t="n">
        <v>0</v>
      </c>
      <c r="C6" s="5" t="n">
        <v>0</v>
      </c>
    </row>
    <row r="7" spans="1:3">
      <c r="A7" s="4" t="s">
        <v>125</v>
      </c>
      <c r="B7" s="5" t="n">
        <v>450000000</v>
      </c>
      <c r="C7" s="5" t="n">
        <v>450000000</v>
      </c>
    </row>
    <row r="8" spans="1:3">
      <c r="A8" s="4" t="s">
        <v>126</v>
      </c>
      <c r="B8" s="7" t="n">
        <v>0.01</v>
      </c>
      <c r="C8" s="7" t="n">
        <v>0.01</v>
      </c>
    </row>
    <row r="9" spans="1:3">
      <c r="A9" s="4" t="s">
        <v>127</v>
      </c>
      <c r="B9" s="5" t="n">
        <v>144984050</v>
      </c>
      <c r="C9" s="5" t="n">
        <v>143938280</v>
      </c>
    </row>
    <row r="10" spans="1:3">
      <c r="A10" s="4" t="s">
        <v>128</v>
      </c>
      <c r="B10" s="5" t="n">
        <v>7001017</v>
      </c>
      <c r="C10" s="5" t="n">
        <v>6812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v>
      </c>
    </row>
    <row r="3" spans="1:2">
      <c r="A3" s="3" t="s">
        <v>271</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5</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83</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81</v>
      </c>
      <c r="B1" s="2" t="s">
        <v>195</v>
      </c>
      <c r="D1" s="2" t="s">
        <v>1</v>
      </c>
    </row>
    <row r="2" spans="1:8">
      <c r="B2" s="2" t="s">
        <v>2</v>
      </c>
      <c r="C2" s="2" t="s">
        <v>482</v>
      </c>
      <c r="D2" s="2" t="s">
        <v>2</v>
      </c>
      <c r="E2" s="2" t="s">
        <v>32</v>
      </c>
      <c r="F2" s="2" t="s">
        <v>33</v>
      </c>
      <c r="G2" s="2" t="s">
        <v>483</v>
      </c>
      <c r="H2" s="2" t="s">
        <v>484</v>
      </c>
    </row>
    <row r="3" spans="1:8">
      <c r="A3" s="4" t="s">
        <v>485</v>
      </c>
      <c r="B3" s="6" t="n">
        <v>3000000</v>
      </c>
    </row>
    <row r="4" spans="1:8">
      <c r="A4" s="4" t="s">
        <v>486</v>
      </c>
      <c r="B4" s="5" t="n">
        <v>28000000</v>
      </c>
      <c r="D4" s="6" t="n">
        <v>28000000</v>
      </c>
    </row>
    <row r="5" spans="1:8">
      <c r="A5" s="4" t="s">
        <v>487</v>
      </c>
      <c r="B5" s="5" t="n">
        <v>40000000</v>
      </c>
      <c r="D5" s="5" t="n">
        <v>40000000</v>
      </c>
    </row>
    <row r="6" spans="1:8">
      <c r="A6" s="4" t="s">
        <v>488</v>
      </c>
      <c r="D6" s="6" t="n">
        <v>0</v>
      </c>
      <c r="E6" s="6" t="n">
        <v>0</v>
      </c>
      <c r="F6" s="6" t="n">
        <v>0</v>
      </c>
    </row>
    <row r="7" spans="1:8">
      <c r="A7" s="4" t="s">
        <v>489</v>
      </c>
      <c r="D7" s="4" t="s">
        <v>490</v>
      </c>
    </row>
    <row r="8" spans="1:8">
      <c r="A8" s="4" t="s">
        <v>491</v>
      </c>
      <c r="D8" s="6" t="n">
        <v>102000000</v>
      </c>
      <c r="E8" s="5" t="n">
        <v>81000000</v>
      </c>
      <c r="F8" s="6" t="n">
        <v>75000000</v>
      </c>
    </row>
    <row r="9" spans="1:8">
      <c r="A9" s="4" t="s">
        <v>83</v>
      </c>
      <c r="B9" s="5" t="n">
        <v>97000000</v>
      </c>
      <c r="D9" s="5" t="n">
        <v>97000000</v>
      </c>
      <c r="E9" s="5" t="n">
        <v>78000000</v>
      </c>
    </row>
    <row r="10" spans="1:8">
      <c r="A10" s="4" t="s">
        <v>89</v>
      </c>
      <c r="B10" s="6" t="n">
        <v>71000000</v>
      </c>
      <c r="D10" s="6" t="n">
        <v>71000000</v>
      </c>
      <c r="E10" s="5" t="n">
        <v>226000000</v>
      </c>
    </row>
    <row r="11" spans="1:8">
      <c r="A11" s="4" t="s">
        <v>492</v>
      </c>
      <c r="E11" s="6" t="n">
        <v>-179000000</v>
      </c>
      <c r="H11" s="6" t="n">
        <v>0</v>
      </c>
    </row>
    <row r="12" spans="1:8">
      <c r="A12" s="4" t="s">
        <v>493</v>
      </c>
    </row>
    <row r="13" spans="1:8">
      <c r="A13" s="4" t="s">
        <v>83</v>
      </c>
      <c r="G13" s="6" t="n">
        <v>10000000</v>
      </c>
    </row>
    <row r="14" spans="1:8">
      <c r="A14" s="4" t="s">
        <v>89</v>
      </c>
      <c r="G14" s="5" t="n">
        <v>169000000</v>
      </c>
    </row>
    <row r="15" spans="1:8">
      <c r="A15" s="4" t="s">
        <v>492</v>
      </c>
      <c r="G15" s="6" t="n">
        <v>-179000000</v>
      </c>
    </row>
    <row r="16" spans="1:8">
      <c r="A16" s="4" t="s">
        <v>176</v>
      </c>
    </row>
    <row r="17" spans="1:8">
      <c r="A17" s="4" t="s">
        <v>494</v>
      </c>
      <c r="C17" s="6" t="n">
        <v>9000000</v>
      </c>
    </row>
    <row r="18" spans="1:8">
      <c r="A18" s="4" t="s">
        <v>495</v>
      </c>
    </row>
    <row r="19" spans="1:8">
      <c r="A19" s="4" t="s">
        <v>496</v>
      </c>
      <c r="B19" s="4" t="s">
        <v>497</v>
      </c>
      <c r="D19" s="4" t="s">
        <v>497</v>
      </c>
    </row>
    <row r="20" spans="1:8">
      <c r="A20" s="4" t="s">
        <v>498</v>
      </c>
      <c r="D20" s="4" t="s">
        <v>499</v>
      </c>
    </row>
    <row r="21" spans="1:8">
      <c r="A21" s="4" t="s">
        <v>500</v>
      </c>
    </row>
    <row r="22" spans="1:8">
      <c r="A22" s="4" t="s">
        <v>498</v>
      </c>
      <c r="D22" s="4" t="s">
        <v>501</v>
      </c>
    </row>
    <row r="23" spans="1:8">
      <c r="A23" s="4" t="s">
        <v>502</v>
      </c>
    </row>
    <row r="24" spans="1:8">
      <c r="A24" s="4" t="s">
        <v>498</v>
      </c>
      <c r="D24" s="4" t="s">
        <v>503</v>
      </c>
    </row>
    <row r="25" spans="1:8">
      <c r="A25" s="4" t="s">
        <v>504</v>
      </c>
    </row>
    <row r="26" spans="1:8">
      <c r="A26" s="4" t="s">
        <v>498</v>
      </c>
      <c r="D26" s="4" t="s">
        <v>505</v>
      </c>
    </row>
    <row r="27" spans="1:8">
      <c r="A27" s="4" t="s">
        <v>506</v>
      </c>
    </row>
    <row r="28" spans="1:8">
      <c r="A28" s="4" t="s">
        <v>498</v>
      </c>
      <c r="D28" s="4" t="s">
        <v>505</v>
      </c>
    </row>
    <row r="29" spans="1:8">
      <c r="A29" s="4" t="s">
        <v>507</v>
      </c>
    </row>
    <row r="30" spans="1:8">
      <c r="A30" s="4" t="s">
        <v>496</v>
      </c>
      <c r="B30" s="4" t="s">
        <v>490</v>
      </c>
      <c r="D30" s="4" t="s">
        <v>490</v>
      </c>
    </row>
    <row r="31" spans="1:8">
      <c r="A31" s="4" t="s">
        <v>508</v>
      </c>
      <c r="B31" s="4" t="s">
        <v>497</v>
      </c>
      <c r="D31" s="4" t="s">
        <v>497</v>
      </c>
    </row>
    <row r="32" spans="1:8">
      <c r="A32" s="4" t="s">
        <v>498</v>
      </c>
      <c r="D32" s="4" t="s">
        <v>509</v>
      </c>
    </row>
    <row r="33" spans="1:8">
      <c r="A33" s="4" t="s">
        <v>510</v>
      </c>
    </row>
    <row r="34" spans="1:8">
      <c r="A34" s="4" t="s">
        <v>498</v>
      </c>
      <c r="D34" s="4" t="s">
        <v>509</v>
      </c>
    </row>
    <row r="35" spans="1:8">
      <c r="A35" s="4" t="s">
        <v>511</v>
      </c>
    </row>
    <row r="36" spans="1:8">
      <c r="A36" s="4" t="s">
        <v>498</v>
      </c>
      <c r="D36" s="4" t="s">
        <v>512</v>
      </c>
    </row>
    <row r="37" spans="1:8">
      <c r="A37" s="4" t="s">
        <v>513</v>
      </c>
    </row>
    <row r="38" spans="1:8">
      <c r="A38" s="4" t="s">
        <v>498</v>
      </c>
      <c r="D38" s="4" t="s">
        <v>503</v>
      </c>
    </row>
    <row r="39" spans="1:8">
      <c r="A39" s="4" t="s">
        <v>514</v>
      </c>
    </row>
    <row r="40" spans="1:8">
      <c r="A40" s="4" t="s">
        <v>498</v>
      </c>
      <c r="D40" s="4" t="s">
        <v>51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15</v>
      </c>
      <c r="B1" s="2" t="s">
        <v>516</v>
      </c>
      <c r="C1" s="2" t="s">
        <v>517</v>
      </c>
      <c r="D1" s="2" t="s">
        <v>518</v>
      </c>
      <c r="E1" s="2" t="s">
        <v>519</v>
      </c>
      <c r="F1" s="2" t="s">
        <v>520</v>
      </c>
      <c r="G1" s="2" t="s">
        <v>516</v>
      </c>
      <c r="H1" s="2" t="s">
        <v>516</v>
      </c>
      <c r="I1" s="2" t="s">
        <v>521</v>
      </c>
      <c r="J1" s="2" t="s">
        <v>522</v>
      </c>
      <c r="K1" s="2" t="s">
        <v>523</v>
      </c>
      <c r="L1" s="2" t="s">
        <v>524</v>
      </c>
      <c r="M1" s="2" t="s">
        <v>525</v>
      </c>
      <c r="N1" s="2" t="s">
        <v>526</v>
      </c>
      <c r="O1" s="2" t="s">
        <v>527</v>
      </c>
      <c r="P1" s="2" t="s">
        <v>516</v>
      </c>
      <c r="Q1" s="2" t="s">
        <v>516</v>
      </c>
      <c r="R1" s="2" t="s">
        <v>516</v>
      </c>
      <c r="S1" s="2" t="s">
        <v>524</v>
      </c>
      <c r="T1" s="2" t="s">
        <v>528</v>
      </c>
      <c r="U1" s="2" t="s">
        <v>529</v>
      </c>
      <c r="V1" s="2" t="s">
        <v>530</v>
      </c>
    </row>
    <row r="2" spans="1:22">
      <c r="A2" s="3" t="s">
        <v>531</v>
      </c>
    </row>
    <row r="3" spans="1:22">
      <c r="A3" s="4" t="s">
        <v>532</v>
      </c>
      <c r="R3" s="6" t="n">
        <v>25</v>
      </c>
      <c r="S3" s="6" t="n">
        <v>13</v>
      </c>
      <c r="T3" s="6" t="n">
        <v>4</v>
      </c>
    </row>
    <row r="4" spans="1:22">
      <c r="A4" s="4" t="s">
        <v>34</v>
      </c>
      <c r="H4" s="6" t="n">
        <v>1837</v>
      </c>
      <c r="I4" s="6" t="n">
        <v>1831</v>
      </c>
      <c r="J4" s="6" t="n">
        <v>1840</v>
      </c>
      <c r="K4" s="6" t="n">
        <v>1701</v>
      </c>
      <c r="L4" s="6" t="n">
        <v>1447</v>
      </c>
      <c r="M4" s="6" t="n">
        <v>1384</v>
      </c>
      <c r="N4" s="6" t="n">
        <v>1546</v>
      </c>
      <c r="O4" s="6" t="n">
        <v>1449</v>
      </c>
      <c r="R4" s="5" t="n">
        <v>7209</v>
      </c>
      <c r="S4" s="5" t="n">
        <v>5826</v>
      </c>
      <c r="T4" s="5" t="n">
        <v>6060</v>
      </c>
    </row>
    <row r="5" spans="1:22">
      <c r="A5" s="4" t="s">
        <v>533</v>
      </c>
      <c r="R5" s="5" t="n">
        <v>187</v>
      </c>
      <c r="S5" s="5" t="n">
        <v>78</v>
      </c>
    </row>
    <row r="6" spans="1:22">
      <c r="A6" s="4" t="s">
        <v>534</v>
      </c>
    </row>
    <row r="7" spans="1:22">
      <c r="A7" s="3" t="s">
        <v>531</v>
      </c>
    </row>
    <row r="8" spans="1:22">
      <c r="A8" s="4" t="s">
        <v>34</v>
      </c>
      <c r="R8" s="5" t="n">
        <v>3172</v>
      </c>
      <c r="S8" s="5" t="n">
        <v>2607</v>
      </c>
      <c r="T8" s="5" t="n">
        <v>2482</v>
      </c>
    </row>
    <row r="9" spans="1:22">
      <c r="A9" s="4" t="s">
        <v>535</v>
      </c>
    </row>
    <row r="10" spans="1:22">
      <c r="A10" s="3" t="s">
        <v>531</v>
      </c>
    </row>
    <row r="11" spans="1:22">
      <c r="A11" s="4" t="s">
        <v>34</v>
      </c>
      <c r="R11" s="6" t="n">
        <v>1521</v>
      </c>
      <c r="S11" s="5" t="n">
        <v>909</v>
      </c>
      <c r="T11" s="6" t="n">
        <v>1040</v>
      </c>
    </row>
    <row r="12" spans="1:22">
      <c r="A12" s="4" t="s">
        <v>495</v>
      </c>
    </row>
    <row r="13" spans="1:22">
      <c r="A13" s="3" t="s">
        <v>531</v>
      </c>
    </row>
    <row r="14" spans="1:22">
      <c r="A14" s="4" t="s">
        <v>536</v>
      </c>
      <c r="R14" s="4" t="s">
        <v>499</v>
      </c>
    </row>
    <row r="15" spans="1:22">
      <c r="A15" s="4" t="s">
        <v>507</v>
      </c>
    </row>
    <row r="16" spans="1:22">
      <c r="A16" s="3" t="s">
        <v>531</v>
      </c>
    </row>
    <row r="17" spans="1:22">
      <c r="A17" s="4" t="s">
        <v>536</v>
      </c>
      <c r="R17" s="4" t="s">
        <v>509</v>
      </c>
    </row>
    <row r="18" spans="1:22">
      <c r="A18" s="4" t="s">
        <v>537</v>
      </c>
    </row>
    <row r="19" spans="1:22">
      <c r="A19" s="3" t="s">
        <v>531</v>
      </c>
    </row>
    <row r="20" spans="1:22">
      <c r="A20" s="4" t="s">
        <v>538</v>
      </c>
      <c r="B20" s="6" t="n">
        <v>470</v>
      </c>
      <c r="G20" s="6" t="n">
        <v>470</v>
      </c>
      <c r="H20" s="5" t="n">
        <v>470</v>
      </c>
      <c r="L20" s="5" t="n">
        <v>389</v>
      </c>
      <c r="P20" s="6" t="n">
        <v>470</v>
      </c>
      <c r="Q20" s="6" t="n">
        <v>470</v>
      </c>
      <c r="R20" s="6" t="n">
        <v>470</v>
      </c>
      <c r="S20" s="5" t="n">
        <v>389</v>
      </c>
    </row>
    <row r="21" spans="1:22">
      <c r="A21" s="4" t="s">
        <v>539</v>
      </c>
    </row>
    <row r="22" spans="1:22">
      <c r="A22" s="3" t="s">
        <v>531</v>
      </c>
    </row>
    <row r="23" spans="1:22">
      <c r="A23" s="4" t="s">
        <v>538</v>
      </c>
      <c r="B23" s="5" t="n">
        <v>95</v>
      </c>
      <c r="G23" s="5" t="n">
        <v>95</v>
      </c>
      <c r="H23" s="5" t="n">
        <v>95</v>
      </c>
      <c r="L23" s="5" t="n">
        <v>88</v>
      </c>
      <c r="P23" s="5" t="n">
        <v>95</v>
      </c>
      <c r="Q23" s="5" t="n">
        <v>95</v>
      </c>
      <c r="R23" s="5" t="n">
        <v>95</v>
      </c>
      <c r="S23" s="5" t="n">
        <v>88</v>
      </c>
    </row>
    <row r="24" spans="1:22">
      <c r="A24" s="4" t="s">
        <v>540</v>
      </c>
    </row>
    <row r="25" spans="1:22">
      <c r="A25" s="3" t="s">
        <v>531</v>
      </c>
    </row>
    <row r="26" spans="1:22">
      <c r="A26" s="4" t="s">
        <v>538</v>
      </c>
      <c r="B26" s="5" t="n">
        <v>17</v>
      </c>
      <c r="G26" s="5" t="n">
        <v>17</v>
      </c>
      <c r="H26" s="5" t="n">
        <v>17</v>
      </c>
      <c r="L26" s="6" t="n">
        <v>6</v>
      </c>
      <c r="P26" s="5" t="n">
        <v>17</v>
      </c>
      <c r="Q26" s="5" t="n">
        <v>17</v>
      </c>
      <c r="R26" s="5" t="n">
        <v>17</v>
      </c>
      <c r="S26" s="5" t="n">
        <v>6</v>
      </c>
    </row>
    <row r="27" spans="1:22">
      <c r="A27" s="4" t="s">
        <v>541</v>
      </c>
    </row>
    <row r="28" spans="1:22">
      <c r="A28" s="3" t="s">
        <v>531</v>
      </c>
    </row>
    <row r="29" spans="1:22">
      <c r="A29" s="4" t="s">
        <v>542</v>
      </c>
      <c r="C29" s="6" t="n">
        <v>104</v>
      </c>
    </row>
    <row r="30" spans="1:22">
      <c r="A30" s="4" t="s">
        <v>543</v>
      </c>
      <c r="V30" s="6" t="n">
        <v>25</v>
      </c>
    </row>
    <row r="31" spans="1:22">
      <c r="A31" s="4" t="s">
        <v>544</v>
      </c>
      <c r="I31" s="6" t="n">
        <v>1</v>
      </c>
    </row>
    <row r="32" spans="1:22">
      <c r="A32" s="4" t="s">
        <v>532</v>
      </c>
      <c r="R32" s="5" t="n">
        <v>5</v>
      </c>
    </row>
    <row r="33" spans="1:22">
      <c r="A33" s="4" t="s">
        <v>545</v>
      </c>
    </row>
    <row r="34" spans="1:22">
      <c r="A34" s="3" t="s">
        <v>531</v>
      </c>
    </row>
    <row r="35" spans="1:22">
      <c r="A35" s="4" t="s">
        <v>34</v>
      </c>
      <c r="P35" s="6" t="n">
        <v>96</v>
      </c>
    </row>
    <row r="36" spans="1:22">
      <c r="A36" s="4" t="s">
        <v>546</v>
      </c>
    </row>
    <row r="37" spans="1:22">
      <c r="A37" s="3" t="s">
        <v>531</v>
      </c>
    </row>
    <row r="38" spans="1:22">
      <c r="A38" s="4" t="s">
        <v>536</v>
      </c>
      <c r="C38" s="4" t="s">
        <v>547</v>
      </c>
    </row>
    <row r="39" spans="1:22">
      <c r="A39" s="4" t="s">
        <v>548</v>
      </c>
    </row>
    <row r="40" spans="1:22">
      <c r="A40" s="3" t="s">
        <v>531</v>
      </c>
    </row>
    <row r="41" spans="1:22">
      <c r="A41" s="4" t="s">
        <v>536</v>
      </c>
      <c r="C41" s="4" t="s">
        <v>549</v>
      </c>
    </row>
    <row r="42" spans="1:22">
      <c r="A42" s="4" t="s">
        <v>550</v>
      </c>
    </row>
    <row r="43" spans="1:22">
      <c r="A43" s="3" t="s">
        <v>531</v>
      </c>
    </row>
    <row r="44" spans="1:22">
      <c r="A44" s="4" t="s">
        <v>538</v>
      </c>
      <c r="C44" s="6" t="n">
        <v>30</v>
      </c>
    </row>
    <row r="45" spans="1:22">
      <c r="A45" s="4" t="s">
        <v>551</v>
      </c>
      <c r="C45" s="4" t="s">
        <v>552</v>
      </c>
    </row>
    <row r="46" spans="1:22">
      <c r="A46" s="4" t="s">
        <v>553</v>
      </c>
    </row>
    <row r="47" spans="1:22">
      <c r="A47" s="3" t="s">
        <v>531</v>
      </c>
    </row>
    <row r="48" spans="1:22">
      <c r="A48" s="4" t="s">
        <v>538</v>
      </c>
      <c r="C48" s="6" t="n">
        <v>3</v>
      </c>
    </row>
    <row r="49" spans="1:22">
      <c r="A49" s="4" t="s">
        <v>551</v>
      </c>
      <c r="C49" s="4" t="s">
        <v>554</v>
      </c>
    </row>
    <row r="50" spans="1:22">
      <c r="A50" s="4" t="s">
        <v>555</v>
      </c>
    </row>
    <row r="51" spans="1:22">
      <c r="A51" s="3" t="s">
        <v>531</v>
      </c>
    </row>
    <row r="52" spans="1:22">
      <c r="A52" s="4" t="s">
        <v>544</v>
      </c>
      <c r="G52" s="6" t="n">
        <v>9</v>
      </c>
    </row>
    <row r="53" spans="1:22">
      <c r="A53" s="4" t="s">
        <v>532</v>
      </c>
      <c r="R53" s="6" t="n">
        <v>7</v>
      </c>
    </row>
    <row r="54" spans="1:22">
      <c r="A54" s="4" t="s">
        <v>556</v>
      </c>
      <c r="D54" s="4" t="s">
        <v>557</v>
      </c>
    </row>
    <row r="55" spans="1:22">
      <c r="A55" s="4" t="s">
        <v>533</v>
      </c>
      <c r="D55" s="6" t="n">
        <v>181</v>
      </c>
    </row>
    <row r="56" spans="1:22">
      <c r="A56" s="4" t="s">
        <v>558</v>
      </c>
      <c r="U56" s="10" t="n">
        <v>25</v>
      </c>
    </row>
    <row r="57" spans="1:22">
      <c r="A57" s="4" t="s">
        <v>559</v>
      </c>
    </row>
    <row r="58" spans="1:22">
      <c r="A58" s="3" t="s">
        <v>531</v>
      </c>
    </row>
    <row r="59" spans="1:22">
      <c r="A59" s="4" t="s">
        <v>34</v>
      </c>
      <c r="Q59" s="6" t="n">
        <v>401</v>
      </c>
    </row>
    <row r="60" spans="1:22">
      <c r="A60" s="4" t="s">
        <v>560</v>
      </c>
    </row>
    <row r="61" spans="1:22">
      <c r="A61" s="3" t="s">
        <v>531</v>
      </c>
    </row>
    <row r="62" spans="1:22">
      <c r="A62" s="4" t="s">
        <v>536</v>
      </c>
      <c r="D62" s="4" t="s">
        <v>505</v>
      </c>
    </row>
    <row r="63" spans="1:22">
      <c r="A63" s="4" t="s">
        <v>561</v>
      </c>
    </row>
    <row r="64" spans="1:22">
      <c r="A64" s="3" t="s">
        <v>531</v>
      </c>
    </row>
    <row r="65" spans="1:22">
      <c r="A65" s="4" t="s">
        <v>536</v>
      </c>
      <c r="D65" s="4" t="s">
        <v>509</v>
      </c>
    </row>
    <row r="66" spans="1:22">
      <c r="A66" s="4" t="s">
        <v>562</v>
      </c>
    </row>
    <row r="67" spans="1:22">
      <c r="A67" s="3" t="s">
        <v>531</v>
      </c>
    </row>
    <row r="68" spans="1:22">
      <c r="A68" s="4" t="s">
        <v>538</v>
      </c>
      <c r="D68" s="6" t="n">
        <v>29</v>
      </c>
    </row>
    <row r="69" spans="1:22">
      <c r="A69" s="4" t="s">
        <v>551</v>
      </c>
      <c r="D69" s="4" t="s">
        <v>549</v>
      </c>
    </row>
    <row r="70" spans="1:22">
      <c r="A70" s="4" t="s">
        <v>563</v>
      </c>
    </row>
    <row r="71" spans="1:22">
      <c r="A71" s="3" t="s">
        <v>531</v>
      </c>
    </row>
    <row r="72" spans="1:22">
      <c r="A72" s="4" t="s">
        <v>538</v>
      </c>
      <c r="D72" s="6" t="n">
        <v>12</v>
      </c>
    </row>
    <row r="73" spans="1:22">
      <c r="A73" s="4" t="s">
        <v>551</v>
      </c>
      <c r="D73" s="4" t="s">
        <v>549</v>
      </c>
    </row>
    <row r="74" spans="1:22">
      <c r="A74" s="4" t="s">
        <v>564</v>
      </c>
    </row>
    <row r="75" spans="1:22">
      <c r="A75" s="3" t="s">
        <v>531</v>
      </c>
    </row>
    <row r="76" spans="1:22">
      <c r="A76" s="4" t="s">
        <v>532</v>
      </c>
      <c r="S76" s="6" t="n">
        <v>5</v>
      </c>
    </row>
    <row r="77" spans="1:22">
      <c r="A77" s="4" t="s">
        <v>533</v>
      </c>
      <c r="E77" s="6" t="n">
        <v>60</v>
      </c>
      <c r="H77" s="6" t="n">
        <v>3</v>
      </c>
    </row>
    <row r="78" spans="1:22">
      <c r="A78" s="4" t="s">
        <v>565</v>
      </c>
      <c r="B78" s="6" t="n">
        <v>7</v>
      </c>
    </row>
    <row r="79" spans="1:22">
      <c r="A79" s="4" t="s">
        <v>566</v>
      </c>
    </row>
    <row r="80" spans="1:22">
      <c r="A80" s="3" t="s">
        <v>531</v>
      </c>
    </row>
    <row r="81" spans="1:22">
      <c r="A81" s="4" t="s">
        <v>536</v>
      </c>
      <c r="E81" s="4" t="s">
        <v>505</v>
      </c>
    </row>
    <row r="82" spans="1:22">
      <c r="A82" s="4" t="s">
        <v>567</v>
      </c>
    </row>
    <row r="83" spans="1:22">
      <c r="A83" s="3" t="s">
        <v>531</v>
      </c>
    </row>
    <row r="84" spans="1:22">
      <c r="A84" s="4" t="s">
        <v>536</v>
      </c>
      <c r="E84" s="4" t="s">
        <v>512</v>
      </c>
    </row>
    <row r="85" spans="1:22">
      <c r="A85" s="4" t="s">
        <v>568</v>
      </c>
    </row>
    <row r="86" spans="1:22">
      <c r="A86" s="3" t="s">
        <v>531</v>
      </c>
    </row>
    <row r="87" spans="1:22">
      <c r="A87" s="4" t="s">
        <v>538</v>
      </c>
      <c r="E87" s="6" t="n">
        <v>2</v>
      </c>
    </row>
    <row r="88" spans="1:22">
      <c r="A88" s="4" t="s">
        <v>551</v>
      </c>
      <c r="E88" s="4" t="s">
        <v>569</v>
      </c>
    </row>
    <row r="89" spans="1:22">
      <c r="A89" s="4" t="s">
        <v>570</v>
      </c>
    </row>
    <row r="90" spans="1:22">
      <c r="A90" s="3" t="s">
        <v>531</v>
      </c>
    </row>
    <row r="91" spans="1:22">
      <c r="A91" s="4" t="s">
        <v>538</v>
      </c>
      <c r="E91" s="6" t="n">
        <v>1</v>
      </c>
    </row>
    <row r="92" spans="1:22">
      <c r="A92" s="4" t="s">
        <v>551</v>
      </c>
      <c r="E92" s="4" t="s">
        <v>503</v>
      </c>
    </row>
    <row r="93" spans="1:22">
      <c r="A93" s="4" t="s">
        <v>571</v>
      </c>
    </row>
    <row r="94" spans="1:22">
      <c r="A94" s="3" t="s">
        <v>531</v>
      </c>
    </row>
    <row r="95" spans="1:22">
      <c r="A95" s="4" t="s">
        <v>533</v>
      </c>
      <c r="F95"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573</v>
      </c>
      <c r="C1" s="2" t="s">
        <v>574</v>
      </c>
      <c r="D1" s="2" t="s">
        <v>575</v>
      </c>
      <c r="E1" s="2" t="s">
        <v>2</v>
      </c>
      <c r="F1" s="2" t="s">
        <v>32</v>
      </c>
      <c r="G1" s="2" t="s">
        <v>33</v>
      </c>
    </row>
    <row r="2" spans="1:7">
      <c r="A2" s="3" t="s">
        <v>531</v>
      </c>
    </row>
    <row r="3" spans="1:7">
      <c r="A3" s="4" t="s">
        <v>576</v>
      </c>
      <c r="E3" s="6" t="n">
        <v>127</v>
      </c>
      <c r="F3" s="6" t="n">
        <v>90</v>
      </c>
      <c r="G3" s="6" t="n">
        <v>80</v>
      </c>
    </row>
    <row r="4" spans="1:7">
      <c r="A4" s="4" t="s">
        <v>541</v>
      </c>
    </row>
    <row r="5" spans="1:7">
      <c r="A5" s="3" t="s">
        <v>531</v>
      </c>
    </row>
    <row r="6" spans="1:7">
      <c r="A6" s="4" t="s">
        <v>577</v>
      </c>
      <c r="B6" s="6" t="n">
        <v>78</v>
      </c>
    </row>
    <row r="7" spans="1:7">
      <c r="A7" s="4" t="s">
        <v>578</v>
      </c>
      <c r="B7" s="5" t="n">
        <v>17</v>
      </c>
    </row>
    <row r="8" spans="1:7">
      <c r="A8" s="4" t="s">
        <v>579</v>
      </c>
      <c r="B8" s="5" t="n">
        <v>3</v>
      </c>
    </row>
    <row r="9" spans="1:7">
      <c r="A9" s="4" t="s">
        <v>580</v>
      </c>
      <c r="B9" s="5" t="n">
        <v>9</v>
      </c>
    </row>
    <row r="10" spans="1:7">
      <c r="A10" s="4" t="s">
        <v>576</v>
      </c>
      <c r="B10" s="5" t="n">
        <v>3</v>
      </c>
    </row>
    <row r="11" spans="1:7">
      <c r="A11" s="4" t="s">
        <v>581</v>
      </c>
      <c r="B11" s="5" t="n">
        <v>33</v>
      </c>
    </row>
    <row r="12" spans="1:7">
      <c r="A12" s="4" t="s">
        <v>582</v>
      </c>
      <c r="B12" s="5" t="n">
        <v>50</v>
      </c>
    </row>
    <row r="13" spans="1:7">
      <c r="A13" s="4" t="s">
        <v>583</v>
      </c>
      <c r="B13" s="5" t="n">
        <v>-34</v>
      </c>
    </row>
    <row r="14" spans="1:7">
      <c r="A14" s="4" t="s">
        <v>584</v>
      </c>
      <c r="B14" s="5" t="n">
        <v>-2</v>
      </c>
    </row>
    <row r="15" spans="1:7">
      <c r="A15" s="4" t="s">
        <v>585</v>
      </c>
      <c r="B15" s="5" t="n">
        <v>-1</v>
      </c>
    </row>
    <row r="16" spans="1:7">
      <c r="A16" s="4" t="s">
        <v>586</v>
      </c>
      <c r="B16" s="6" t="n">
        <v>78</v>
      </c>
    </row>
    <row r="17" spans="1:7">
      <c r="A17" s="4" t="s">
        <v>555</v>
      </c>
    </row>
    <row r="18" spans="1:7">
      <c r="A18" s="3" t="s">
        <v>531</v>
      </c>
    </row>
    <row r="19" spans="1:7">
      <c r="A19" s="4" t="s">
        <v>577</v>
      </c>
      <c r="C19" s="6" t="n">
        <v>172</v>
      </c>
    </row>
    <row r="20" spans="1:7">
      <c r="A20" s="4" t="s">
        <v>587</v>
      </c>
      <c r="C20" s="5" t="n">
        <v>75</v>
      </c>
    </row>
    <row r="21" spans="1:7">
      <c r="A21" s="4" t="s">
        <v>578</v>
      </c>
      <c r="C21" s="5" t="n">
        <v>78</v>
      </c>
    </row>
    <row r="22" spans="1:7">
      <c r="A22" s="4" t="s">
        <v>579</v>
      </c>
      <c r="C22" s="5" t="n">
        <v>18</v>
      </c>
    </row>
    <row r="23" spans="1:7">
      <c r="A23" s="4" t="s">
        <v>580</v>
      </c>
      <c r="C23" s="5" t="n">
        <v>134</v>
      </c>
    </row>
    <row r="24" spans="1:7">
      <c r="A24" s="4" t="s">
        <v>588</v>
      </c>
      <c r="C24" s="5" t="n">
        <v>9</v>
      </c>
    </row>
    <row r="25" spans="1:7">
      <c r="A25" s="4" t="s">
        <v>576</v>
      </c>
      <c r="C25" s="5" t="n">
        <v>20</v>
      </c>
    </row>
    <row r="26" spans="1:7">
      <c r="A26" s="4" t="s">
        <v>581</v>
      </c>
      <c r="C26" s="5" t="n">
        <v>41</v>
      </c>
    </row>
    <row r="27" spans="1:7">
      <c r="A27" s="4" t="s">
        <v>589</v>
      </c>
      <c r="C27" s="5" t="n">
        <v>3</v>
      </c>
    </row>
    <row r="28" spans="1:7">
      <c r="A28" s="4" t="s">
        <v>590</v>
      </c>
      <c r="C28" s="5" t="n">
        <v>4</v>
      </c>
    </row>
    <row r="29" spans="1:7">
      <c r="A29" s="4" t="s">
        <v>582</v>
      </c>
      <c r="C29" s="5" t="n">
        <v>145</v>
      </c>
    </row>
    <row r="30" spans="1:7">
      <c r="A30" s="4" t="s">
        <v>591</v>
      </c>
      <c r="C30" s="5" t="n">
        <v>-130</v>
      </c>
    </row>
    <row r="31" spans="1:7">
      <c r="A31" s="4" t="s">
        <v>583</v>
      </c>
      <c r="C31" s="5" t="n">
        <v>-51</v>
      </c>
    </row>
    <row r="32" spans="1:7">
      <c r="A32" s="4" t="s">
        <v>584</v>
      </c>
      <c r="C32" s="5" t="n">
        <v>-14</v>
      </c>
    </row>
    <row r="33" spans="1:7">
      <c r="A33" s="4" t="s">
        <v>592</v>
      </c>
      <c r="C33" s="5" t="n">
        <v>-1</v>
      </c>
    </row>
    <row r="34" spans="1:7">
      <c r="A34" s="4" t="s">
        <v>585</v>
      </c>
      <c r="C34" s="5" t="n">
        <v>-19</v>
      </c>
    </row>
    <row r="35" spans="1:7">
      <c r="A35" s="4" t="s">
        <v>593</v>
      </c>
      <c r="C35" s="5" t="n">
        <v>-51</v>
      </c>
    </row>
    <row r="36" spans="1:7">
      <c r="A36" s="4" t="s">
        <v>594</v>
      </c>
      <c r="C36" s="5" t="n">
        <v>-11</v>
      </c>
    </row>
    <row r="37" spans="1:7">
      <c r="A37" s="4" t="s">
        <v>595</v>
      </c>
      <c r="C37" s="5" t="n">
        <v>-22</v>
      </c>
    </row>
    <row r="38" spans="1:7">
      <c r="A38" s="4" t="s">
        <v>596</v>
      </c>
      <c r="C38" s="5" t="n">
        <v>-44</v>
      </c>
    </row>
    <row r="39" spans="1:7">
      <c r="A39" s="4" t="s">
        <v>597</v>
      </c>
      <c r="C39" s="5" t="n">
        <v>-12</v>
      </c>
    </row>
    <row r="40" spans="1:7">
      <c r="A40" s="4" t="s">
        <v>586</v>
      </c>
      <c r="C40" s="6" t="n">
        <v>172</v>
      </c>
    </row>
    <row r="41" spans="1:7">
      <c r="A41" s="4" t="s">
        <v>564</v>
      </c>
    </row>
    <row r="42" spans="1:7">
      <c r="A42" s="3" t="s">
        <v>531</v>
      </c>
    </row>
    <row r="43" spans="1:7">
      <c r="A43" s="4" t="s">
        <v>577</v>
      </c>
      <c r="D43" s="6" t="n">
        <v>70</v>
      </c>
    </row>
    <row r="44" spans="1:7">
      <c r="A44" s="4" t="s">
        <v>578</v>
      </c>
      <c r="D44" s="5" t="n">
        <v>1</v>
      </c>
    </row>
    <row r="45" spans="1:7">
      <c r="A45" s="4" t="s">
        <v>579</v>
      </c>
      <c r="D45" s="5" t="n">
        <v>1</v>
      </c>
    </row>
    <row r="46" spans="1:7">
      <c r="A46" s="4" t="s">
        <v>580</v>
      </c>
      <c r="D46" s="5" t="n">
        <v>10</v>
      </c>
    </row>
    <row r="47" spans="1:7">
      <c r="A47" s="4" t="s">
        <v>576</v>
      </c>
      <c r="D47" s="5" t="n">
        <v>7</v>
      </c>
    </row>
    <row r="48" spans="1:7">
      <c r="A48" s="4" t="s">
        <v>581</v>
      </c>
      <c r="D48" s="5" t="n">
        <v>3</v>
      </c>
    </row>
    <row r="49" spans="1:7">
      <c r="A49" s="4" t="s">
        <v>582</v>
      </c>
      <c r="D49" s="5" t="n">
        <v>59</v>
      </c>
    </row>
    <row r="50" spans="1:7">
      <c r="A50" s="4" t="s">
        <v>583</v>
      </c>
      <c r="D50" s="5" t="n">
        <v>-2</v>
      </c>
    </row>
    <row r="51" spans="1:7">
      <c r="A51" s="4" t="s">
        <v>584</v>
      </c>
      <c r="D51" s="5" t="n">
        <v>-9</v>
      </c>
    </row>
    <row r="52" spans="1:7">
      <c r="A52" s="4" t="s">
        <v>586</v>
      </c>
      <c r="D52" s="6" t="n">
        <v>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98</v>
      </c>
      <c r="B1" s="2" t="s">
        <v>599</v>
      </c>
      <c r="C1" s="2" t="s">
        <v>600</v>
      </c>
      <c r="D1" s="2" t="s">
        <v>601</v>
      </c>
      <c r="E1" s="2" t="s">
        <v>2</v>
      </c>
      <c r="F1" s="2" t="s">
        <v>196</v>
      </c>
      <c r="G1" s="2" t="s">
        <v>4</v>
      </c>
      <c r="H1" s="2" t="s">
        <v>197</v>
      </c>
      <c r="I1" s="2" t="s">
        <v>32</v>
      </c>
      <c r="J1" s="2" t="s">
        <v>602</v>
      </c>
      <c r="K1" s="2" t="s">
        <v>603</v>
      </c>
      <c r="L1" s="2" t="s">
        <v>604</v>
      </c>
      <c r="M1" s="2" t="s">
        <v>605</v>
      </c>
      <c r="N1" s="2" t="s">
        <v>600</v>
      </c>
      <c r="O1" s="2" t="s">
        <v>2</v>
      </c>
      <c r="P1" s="2" t="s">
        <v>32</v>
      </c>
      <c r="Q1" s="2" t="s">
        <v>33</v>
      </c>
      <c r="R1" s="2" t="s">
        <v>606</v>
      </c>
      <c r="S1" s="2" t="s">
        <v>607</v>
      </c>
    </row>
    <row r="2" spans="1:19">
      <c r="A2" s="4" t="s">
        <v>40</v>
      </c>
      <c r="E2" s="6" t="n">
        <v>-27000000</v>
      </c>
      <c r="O2" s="6" t="n">
        <v>27000000</v>
      </c>
      <c r="P2" s="4" t="s">
        <v>41</v>
      </c>
      <c r="Q2" s="4" t="s">
        <v>41</v>
      </c>
    </row>
    <row r="3" spans="1:19">
      <c r="A3" s="4" t="s">
        <v>608</v>
      </c>
      <c r="E3" s="5" t="n">
        <v>3887000000</v>
      </c>
      <c r="I3" s="6" t="n">
        <v>3355000000</v>
      </c>
      <c r="O3" s="5" t="n">
        <v>3887000000</v>
      </c>
      <c r="P3" s="5" t="n">
        <v>3355000000</v>
      </c>
      <c r="Q3" s="5" t="n">
        <v>2894000000</v>
      </c>
    </row>
    <row r="4" spans="1:19">
      <c r="A4" s="4" t="s">
        <v>151</v>
      </c>
      <c r="O4" s="5" t="n">
        <v>3000000</v>
      </c>
      <c r="P4" s="5" t="n">
        <v>34000000</v>
      </c>
      <c r="Q4" s="4" t="s">
        <v>41</v>
      </c>
    </row>
    <row r="5" spans="1:19">
      <c r="A5" s="4" t="s">
        <v>42</v>
      </c>
      <c r="I5" s="5" t="n">
        <v>80000000</v>
      </c>
      <c r="O5" s="4" t="s">
        <v>41</v>
      </c>
      <c r="P5" s="5" t="n">
        <v>80000000</v>
      </c>
      <c r="Q5" s="4" t="s">
        <v>41</v>
      </c>
    </row>
    <row r="6" spans="1:19">
      <c r="A6" s="4" t="s">
        <v>609</v>
      </c>
      <c r="O6" s="5" t="n">
        <v>-9000000</v>
      </c>
      <c r="P6" s="5" t="n">
        <v>18000000</v>
      </c>
      <c r="Q6" s="5" t="n">
        <v>1000000</v>
      </c>
    </row>
    <row r="7" spans="1:19">
      <c r="A7" s="4" t="s">
        <v>610</v>
      </c>
      <c r="O7" s="4" t="s">
        <v>41</v>
      </c>
      <c r="P7" s="4" t="s">
        <v>41</v>
      </c>
      <c r="Q7" s="5" t="n">
        <v>5000000</v>
      </c>
    </row>
    <row r="8" spans="1:19">
      <c r="A8" s="4" t="s">
        <v>34</v>
      </c>
      <c r="E8" s="5" t="n">
        <v>1837000000</v>
      </c>
      <c r="F8" s="6" t="n">
        <v>1831000000</v>
      </c>
      <c r="G8" s="6" t="n">
        <v>1840000000</v>
      </c>
      <c r="H8" s="6" t="n">
        <v>1701000000</v>
      </c>
      <c r="I8" s="5" t="n">
        <v>1447000000</v>
      </c>
      <c r="J8" s="6" t="n">
        <v>1384000000</v>
      </c>
      <c r="K8" s="6" t="n">
        <v>1546000000</v>
      </c>
      <c r="L8" s="6" t="n">
        <v>1449000000</v>
      </c>
      <c r="O8" s="5" t="n">
        <v>7209000000</v>
      </c>
      <c r="P8" s="5" t="n">
        <v>5826000000</v>
      </c>
      <c r="Q8" s="5" t="n">
        <v>6060000000</v>
      </c>
    </row>
    <row r="9" spans="1:19">
      <c r="A9" s="4" t="s">
        <v>611</v>
      </c>
      <c r="O9" s="5" t="n">
        <v>187000000</v>
      </c>
      <c r="P9" s="5" t="n">
        <v>78000000</v>
      </c>
    </row>
    <row r="10" spans="1:19">
      <c r="A10" s="4" t="s">
        <v>43</v>
      </c>
      <c r="O10" s="4" t="s">
        <v>41</v>
      </c>
      <c r="P10" s="4" t="s">
        <v>41</v>
      </c>
      <c r="Q10" s="5" t="n">
        <v>36000000</v>
      </c>
    </row>
    <row r="11" spans="1:19">
      <c r="A11" s="4" t="s">
        <v>612</v>
      </c>
      <c r="O11" s="4" t="s">
        <v>41</v>
      </c>
      <c r="P11" s="5" t="n">
        <v>1000000</v>
      </c>
      <c r="Q11" s="5" t="n">
        <v>8000000</v>
      </c>
    </row>
    <row r="12" spans="1:19">
      <c r="A12" s="4" t="s">
        <v>537</v>
      </c>
    </row>
    <row r="13" spans="1:19">
      <c r="A13" s="4" t="s">
        <v>613</v>
      </c>
      <c r="O13" s="4" t="s">
        <v>614</v>
      </c>
    </row>
    <row r="14" spans="1:19">
      <c r="A14" s="4" t="s">
        <v>615</v>
      </c>
    </row>
    <row r="15" spans="1:19">
      <c r="A15" s="4" t="s">
        <v>611</v>
      </c>
      <c r="D15" s="6" t="n">
        <v>150000000</v>
      </c>
    </row>
    <row r="16" spans="1:19">
      <c r="A16" s="4" t="s">
        <v>616</v>
      </c>
      <c r="R16" s="6" t="n">
        <v>225000000</v>
      </c>
    </row>
    <row r="17" spans="1:19">
      <c r="A17" s="4" t="s">
        <v>536</v>
      </c>
      <c r="R17" s="4" t="s">
        <v>512</v>
      </c>
    </row>
    <row r="18" spans="1:19">
      <c r="A18" s="4" t="s">
        <v>43</v>
      </c>
      <c r="M18" s="6" t="n">
        <v>36000000</v>
      </c>
    </row>
    <row r="19" spans="1:19">
      <c r="A19" s="4" t="s">
        <v>617</v>
      </c>
    </row>
    <row r="20" spans="1:19">
      <c r="A20" s="4" t="s">
        <v>613</v>
      </c>
      <c r="R20" s="4" t="s">
        <v>512</v>
      </c>
    </row>
    <row r="21" spans="1:19">
      <c r="A21" s="4" t="s">
        <v>618</v>
      </c>
    </row>
    <row r="22" spans="1:19">
      <c r="A22" s="4" t="s">
        <v>619</v>
      </c>
      <c r="P22" s="5" t="n">
        <v>1000000</v>
      </c>
      <c r="Q22" s="5" t="n">
        <v>10000000</v>
      </c>
    </row>
    <row r="23" spans="1:19">
      <c r="A23" s="4" t="s">
        <v>620</v>
      </c>
    </row>
    <row r="24" spans="1:19">
      <c r="A24" s="4" t="s">
        <v>621</v>
      </c>
      <c r="I24" s="5" t="n">
        <v>0</v>
      </c>
      <c r="P24" s="5" t="n">
        <v>0</v>
      </c>
    </row>
    <row r="25" spans="1:19">
      <c r="A25" s="4" t="s">
        <v>622</v>
      </c>
    </row>
    <row r="26" spans="1:19">
      <c r="A26" s="4" t="s">
        <v>623</v>
      </c>
      <c r="B26" s="6" t="n">
        <v>88000000</v>
      </c>
      <c r="I26" s="6" t="n">
        <v>3000000</v>
      </c>
      <c r="P26" s="6" t="n">
        <v>3000000</v>
      </c>
    </row>
    <row r="27" spans="1:19">
      <c r="A27" s="4" t="s">
        <v>608</v>
      </c>
      <c r="B27" s="5" t="n">
        <v>165000000</v>
      </c>
    </row>
    <row r="28" spans="1:19">
      <c r="A28" s="4" t="s">
        <v>151</v>
      </c>
      <c r="B28" s="5" t="n">
        <v>29000000</v>
      </c>
      <c r="G28" s="5" t="n">
        <v>3000000</v>
      </c>
    </row>
    <row r="29" spans="1:19">
      <c r="A29" s="4" t="s">
        <v>42</v>
      </c>
      <c r="B29" s="6" t="n">
        <v>77000000</v>
      </c>
    </row>
    <row r="30" spans="1:19">
      <c r="A30" s="4" t="s">
        <v>609</v>
      </c>
      <c r="G30" s="6" t="n">
        <v>3000000</v>
      </c>
    </row>
    <row r="31" spans="1:19">
      <c r="A31" s="4" t="s">
        <v>624</v>
      </c>
    </row>
    <row r="32" spans="1:19">
      <c r="A32" s="4" t="s">
        <v>151</v>
      </c>
      <c r="C32" s="6" t="n">
        <v>5000000</v>
      </c>
    </row>
    <row r="33" spans="1:19">
      <c r="A33" s="4" t="s">
        <v>42</v>
      </c>
      <c r="C33" s="6" t="n">
        <v>3000000</v>
      </c>
    </row>
    <row r="34" spans="1:19">
      <c r="A34" s="4" t="s">
        <v>625</v>
      </c>
      <c r="C34" s="4" t="s">
        <v>626</v>
      </c>
      <c r="N34" s="4" t="s">
        <v>626</v>
      </c>
    </row>
    <row r="35" spans="1:19">
      <c r="A35" s="4" t="s">
        <v>610</v>
      </c>
      <c r="C35" s="6" t="n">
        <v>12000000</v>
      </c>
    </row>
    <row r="36" spans="1:19">
      <c r="A36" s="4" t="s">
        <v>34</v>
      </c>
      <c r="N36" s="6" t="n">
        <v>42000000</v>
      </c>
    </row>
    <row r="37" spans="1:19">
      <c r="A37" s="4" t="s">
        <v>627</v>
      </c>
    </row>
    <row r="38" spans="1:19">
      <c r="A38" s="4" t="s">
        <v>623</v>
      </c>
      <c r="E38" s="5" t="n">
        <v>0</v>
      </c>
      <c r="O38" s="6" t="n">
        <v>0</v>
      </c>
    </row>
    <row r="39" spans="1:19">
      <c r="A39" s="4" t="s">
        <v>628</v>
      </c>
      <c r="E39" s="5" t="n">
        <v>10000000</v>
      </c>
      <c r="O39" s="6" t="n">
        <v>10000000</v>
      </c>
    </row>
    <row r="40" spans="1:19">
      <c r="A40" s="4" t="s">
        <v>40</v>
      </c>
      <c r="E40" s="6" t="n">
        <v>27000000</v>
      </c>
    </row>
    <row r="41" spans="1:19">
      <c r="A41" s="4" t="s">
        <v>629</v>
      </c>
    </row>
    <row r="42" spans="1:19">
      <c r="A42" s="4" t="s">
        <v>623</v>
      </c>
      <c r="S42" s="6" t="n">
        <v>0</v>
      </c>
    </row>
    <row r="43" spans="1:19">
      <c r="A43" s="4" t="s">
        <v>610</v>
      </c>
      <c r="Q43" s="5" t="n">
        <v>5000000</v>
      </c>
    </row>
    <row r="44" spans="1:19">
      <c r="A44" s="4" t="s">
        <v>630</v>
      </c>
      <c r="R44" s="6" t="n">
        <v>80000000</v>
      </c>
    </row>
    <row r="45" spans="1:19">
      <c r="A45" s="4" t="s">
        <v>631</v>
      </c>
    </row>
    <row r="46" spans="1:19">
      <c r="A46" s="4" t="s">
        <v>619</v>
      </c>
      <c r="Q46" s="5" t="n">
        <v>10000000</v>
      </c>
    </row>
    <row r="47" spans="1:19">
      <c r="A47" s="4" t="s">
        <v>632</v>
      </c>
    </row>
    <row r="48" spans="1:19">
      <c r="A48" s="4" t="s">
        <v>619</v>
      </c>
      <c r="Q48"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4" t="s">
        <v>634</v>
      </c>
      <c r="B3" s="6" t="n">
        <v>5000000</v>
      </c>
    </row>
    <row r="4" spans="1:4">
      <c r="A4" s="4" t="s">
        <v>635</v>
      </c>
      <c r="B4" s="5" t="n">
        <v>2000000</v>
      </c>
    </row>
    <row r="5" spans="1:4">
      <c r="A5" s="4" t="s">
        <v>53</v>
      </c>
      <c r="B5" s="4" t="s">
        <v>41</v>
      </c>
      <c r="C5" s="4" t="s">
        <v>41</v>
      </c>
      <c r="D5" s="6" t="n">
        <v>4000000</v>
      </c>
    </row>
    <row r="6" spans="1:4">
      <c r="A6" s="4" t="s">
        <v>627</v>
      </c>
    </row>
    <row r="7" spans="1:4">
      <c r="A7" s="4" t="s">
        <v>636</v>
      </c>
      <c r="B7" s="5" t="n">
        <v>3000000</v>
      </c>
    </row>
    <row r="8" spans="1:4">
      <c r="A8" s="4" t="s">
        <v>637</v>
      </c>
      <c r="B8" s="5" t="n">
        <v>4000000</v>
      </c>
    </row>
    <row r="9" spans="1:4">
      <c r="A9" s="4" t="s">
        <v>638</v>
      </c>
      <c r="B9" s="5" t="n">
        <v>7000000</v>
      </c>
    </row>
    <row r="10" spans="1:4">
      <c r="A10" s="4" t="s">
        <v>639</v>
      </c>
      <c r="B10" s="5" t="n">
        <v>3000000</v>
      </c>
    </row>
    <row r="11" spans="1:4">
      <c r="A11" s="4" t="s">
        <v>640</v>
      </c>
      <c r="B11" s="5" t="n">
        <v>1000000</v>
      </c>
    </row>
    <row r="12" spans="1:4">
      <c r="A12" s="4" t="s">
        <v>641</v>
      </c>
      <c r="B12" s="5" t="n">
        <v>1000000</v>
      </c>
    </row>
    <row r="13" spans="1:4">
      <c r="A13" s="4" t="s">
        <v>634</v>
      </c>
      <c r="B13" s="5" t="n">
        <v>5000000</v>
      </c>
    </row>
    <row r="14" spans="1:4">
      <c r="A14" s="4" t="s">
        <v>642</v>
      </c>
      <c r="B14" s="5" t="n">
        <v>2000000</v>
      </c>
    </row>
    <row r="15" spans="1:4">
      <c r="A15" s="4" t="s">
        <v>635</v>
      </c>
      <c r="B15" s="6" t="n">
        <v>2000000</v>
      </c>
    </row>
    <row r="16" spans="1:4">
      <c r="A16" s="4" t="s">
        <v>643</v>
      </c>
    </row>
    <row r="17" spans="1:4">
      <c r="A17" s="4" t="s">
        <v>644</v>
      </c>
      <c r="D17" s="5" t="n">
        <v>0</v>
      </c>
    </row>
    <row r="18" spans="1:4">
      <c r="A18" s="4" t="s">
        <v>609</v>
      </c>
      <c r="D18" s="5" t="n">
        <v>5000000</v>
      </c>
    </row>
    <row r="19" spans="1:4">
      <c r="A19" s="4" t="s">
        <v>645</v>
      </c>
      <c r="D19" s="5" t="n">
        <v>5000000</v>
      </c>
    </row>
    <row r="20" spans="1:4">
      <c r="A20" s="4" t="s">
        <v>646</v>
      </c>
      <c r="D20" s="5" t="n">
        <v>1000000</v>
      </c>
    </row>
    <row r="21" spans="1:4">
      <c r="A21" s="4" t="s">
        <v>53</v>
      </c>
      <c r="D21" s="6" t="n">
        <v>4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32</v>
      </c>
      <c r="D2" s="2" t="s">
        <v>33</v>
      </c>
      <c r="E2" s="2" t="s">
        <v>574</v>
      </c>
    </row>
    <row r="3" spans="1:5">
      <c r="A3" s="4" t="s">
        <v>648</v>
      </c>
      <c r="B3" s="6" t="n">
        <v>0</v>
      </c>
      <c r="C3" s="6" t="n">
        <v>0</v>
      </c>
    </row>
    <row r="4" spans="1:5">
      <c r="A4" s="4" t="s">
        <v>649</v>
      </c>
      <c r="B4" s="5" t="n">
        <v>174000000</v>
      </c>
      <c r="C4" s="5" t="n">
        <v>109000000</v>
      </c>
    </row>
    <row r="5" spans="1:5">
      <c r="A5" s="4" t="s">
        <v>534</v>
      </c>
    </row>
    <row r="6" spans="1:5">
      <c r="A6" s="4" t="s">
        <v>649</v>
      </c>
      <c r="B6" s="5" t="n">
        <v>52000000</v>
      </c>
    </row>
    <row r="7" spans="1:5">
      <c r="A7" s="4" t="s">
        <v>650</v>
      </c>
    </row>
    <row r="8" spans="1:5">
      <c r="A8" s="4" t="s">
        <v>649</v>
      </c>
      <c r="B8" s="5" t="n">
        <v>34000000</v>
      </c>
    </row>
    <row r="9" spans="1:5">
      <c r="A9" s="4" t="s">
        <v>535</v>
      </c>
    </row>
    <row r="10" spans="1:5">
      <c r="A10" s="4" t="s">
        <v>649</v>
      </c>
      <c r="B10" s="5" t="n">
        <v>78000000</v>
      </c>
    </row>
    <row r="11" spans="1:5">
      <c r="A11" s="4" t="s">
        <v>651</v>
      </c>
    </row>
    <row r="12" spans="1:5">
      <c r="A12" s="4" t="s">
        <v>649</v>
      </c>
      <c r="B12" s="5" t="n">
        <v>10000000</v>
      </c>
    </row>
    <row r="13" spans="1:5">
      <c r="A13" s="4" t="s">
        <v>540</v>
      </c>
    </row>
    <row r="14" spans="1:5">
      <c r="A14" s="4" t="s">
        <v>652</v>
      </c>
      <c r="B14" s="5" t="n">
        <v>0</v>
      </c>
      <c r="C14" s="5" t="n">
        <v>0</v>
      </c>
      <c r="D14" s="6" t="n">
        <v>0</v>
      </c>
    </row>
    <row r="15" spans="1:5">
      <c r="A15" s="4" t="s">
        <v>653</v>
      </c>
    </row>
    <row r="16" spans="1:5">
      <c r="A16" s="4" t="s">
        <v>652</v>
      </c>
      <c r="B16" s="6" t="n">
        <v>0</v>
      </c>
      <c r="C16" s="6" t="n">
        <v>0</v>
      </c>
      <c r="D16" s="6" t="n">
        <v>0</v>
      </c>
    </row>
    <row r="17" spans="1:5">
      <c r="A17" s="4" t="s">
        <v>555</v>
      </c>
    </row>
    <row r="18" spans="1:5">
      <c r="A18" s="4" t="s">
        <v>556</v>
      </c>
      <c r="E18" s="4" t="s">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54</v>
      </c>
      <c r="B4" s="6" t="n">
        <v>116</v>
      </c>
      <c r="C4" s="6" t="n">
        <v>653</v>
      </c>
      <c r="D4" s="6" t="n">
        <v>180</v>
      </c>
    </row>
    <row r="5" spans="1:4">
      <c r="A5" s="4" t="s">
        <v>131</v>
      </c>
      <c r="B5" s="5" t="n">
        <v>220</v>
      </c>
      <c r="C5" s="5" t="n">
        <v>173</v>
      </c>
      <c r="D5" s="5" t="n">
        <v>158</v>
      </c>
    </row>
    <row r="6" spans="1:4">
      <c r="A6" s="4" t="s">
        <v>38</v>
      </c>
      <c r="B6" s="5" t="n">
        <v>13</v>
      </c>
      <c r="C6" s="5" t="n">
        <v>9</v>
      </c>
      <c r="D6" s="5" t="n">
        <v>16</v>
      </c>
    </row>
    <row r="7" spans="1:4">
      <c r="A7" s="4" t="s">
        <v>132</v>
      </c>
      <c r="B7" s="5" t="n">
        <v>5</v>
      </c>
      <c r="C7" s="5" t="n">
        <v>5</v>
      </c>
      <c r="D7" s="5" t="n">
        <v>5</v>
      </c>
    </row>
    <row r="8" spans="1:4">
      <c r="A8" s="4" t="s">
        <v>133</v>
      </c>
      <c r="B8" s="5" t="n">
        <v>15</v>
      </c>
      <c r="C8" s="5" t="n">
        <v>12</v>
      </c>
      <c r="D8" s="5" t="n">
        <v>2</v>
      </c>
    </row>
    <row r="9" spans="1:4">
      <c r="A9" s="4" t="s">
        <v>134</v>
      </c>
      <c r="B9" s="5" t="n">
        <v>4</v>
      </c>
      <c r="C9" s="5" t="n">
        <v>5</v>
      </c>
      <c r="D9" s="5" t="n">
        <v>1</v>
      </c>
    </row>
    <row r="10" spans="1:4">
      <c r="A10" s="4" t="s">
        <v>135</v>
      </c>
      <c r="B10" s="5" t="n">
        <v>-3</v>
      </c>
      <c r="C10" s="5" t="n">
        <v>-3</v>
      </c>
      <c r="D10" s="5" t="n">
        <v>12</v>
      </c>
    </row>
    <row r="11" spans="1:4">
      <c r="A11" s="4" t="s">
        <v>136</v>
      </c>
      <c r="B11" s="5" t="n">
        <v>23</v>
      </c>
      <c r="C11" s="5" t="n">
        <v>17</v>
      </c>
      <c r="D11" s="5" t="n">
        <v>14</v>
      </c>
    </row>
    <row r="12" spans="1:4">
      <c r="A12" s="4" t="s">
        <v>137</v>
      </c>
      <c r="B12" s="5" t="n">
        <v>179</v>
      </c>
      <c r="C12" s="5" t="n">
        <v>-480</v>
      </c>
      <c r="D12" s="5" t="n">
        <v>-10</v>
      </c>
    </row>
    <row r="13" spans="1:4">
      <c r="A13" s="4" t="s">
        <v>138</v>
      </c>
      <c r="B13" s="5" t="n">
        <v>-6</v>
      </c>
      <c r="C13" s="5" t="n">
        <v>-16</v>
      </c>
      <c r="D13" s="5" t="n">
        <v>-18</v>
      </c>
    </row>
    <row r="14" spans="1:4">
      <c r="A14" s="4" t="s">
        <v>139</v>
      </c>
      <c r="B14" s="5" t="n">
        <v>-3</v>
      </c>
      <c r="C14" s="5" t="n">
        <v>80</v>
      </c>
    </row>
    <row r="15" spans="1:4">
      <c r="A15" s="4" t="s">
        <v>40</v>
      </c>
      <c r="B15" s="5" t="n">
        <v>27</v>
      </c>
      <c r="C15" s="4" t="s">
        <v>41</v>
      </c>
      <c r="D15" s="4" t="s">
        <v>41</v>
      </c>
    </row>
    <row r="16" spans="1:4">
      <c r="A16" s="4" t="s">
        <v>43</v>
      </c>
      <c r="B16" s="4" t="s">
        <v>41</v>
      </c>
      <c r="C16" s="4" t="s">
        <v>41</v>
      </c>
      <c r="D16" s="5" t="n">
        <v>36</v>
      </c>
    </row>
    <row r="17" spans="1:4">
      <c r="A17" s="4" t="s">
        <v>140</v>
      </c>
      <c r="B17" s="4" t="s">
        <v>41</v>
      </c>
      <c r="C17" s="4" t="s">
        <v>41</v>
      </c>
      <c r="D17" s="5" t="n">
        <v>39</v>
      </c>
    </row>
    <row r="18" spans="1:4">
      <c r="A18" s="4" t="s">
        <v>141</v>
      </c>
      <c r="B18" s="5" t="n">
        <v>-8</v>
      </c>
      <c r="C18" s="5" t="n">
        <v>-51</v>
      </c>
      <c r="D18" s="5" t="n">
        <v>-41</v>
      </c>
    </row>
    <row r="19" spans="1:4">
      <c r="A19" s="4" t="s">
        <v>142</v>
      </c>
      <c r="B19" s="5" t="n">
        <v>-9</v>
      </c>
      <c r="C19" s="5" t="n">
        <v>-1</v>
      </c>
      <c r="D19" s="5" t="n">
        <v>-7</v>
      </c>
    </row>
    <row r="20" spans="1:4">
      <c r="A20" s="4" t="s">
        <v>143</v>
      </c>
      <c r="B20" s="5" t="n">
        <v>-19</v>
      </c>
      <c r="C20" s="5" t="n">
        <v>-19</v>
      </c>
      <c r="D20" s="5" t="n">
        <v>19</v>
      </c>
    </row>
    <row r="21" spans="1:4">
      <c r="A21" s="4" t="s">
        <v>144</v>
      </c>
      <c r="B21" s="5" t="n">
        <v>554</v>
      </c>
      <c r="C21" s="5" t="n">
        <v>384</v>
      </c>
      <c r="D21" s="5" t="n">
        <v>406</v>
      </c>
    </row>
    <row r="22" spans="1:4">
      <c r="A22" s="3" t="s">
        <v>145</v>
      </c>
    </row>
    <row r="23" spans="1:4">
      <c r="A23" s="4" t="s">
        <v>146</v>
      </c>
      <c r="B23" s="5" t="n">
        <v>-393</v>
      </c>
      <c r="C23" s="5" t="n">
        <v>-322</v>
      </c>
      <c r="D23" s="5" t="n">
        <v>-260</v>
      </c>
    </row>
    <row r="24" spans="1:4">
      <c r="A24" s="4" t="s">
        <v>147</v>
      </c>
      <c r="B24" s="5" t="n">
        <v>-187</v>
      </c>
      <c r="C24" s="5" t="n">
        <v>-78</v>
      </c>
    </row>
    <row r="25" spans="1:4">
      <c r="A25" s="4" t="s">
        <v>148</v>
      </c>
      <c r="B25" s="5" t="n">
        <v>-35</v>
      </c>
      <c r="C25" s="5" t="n">
        <v>-93</v>
      </c>
      <c r="D25" s="5" t="n">
        <v>-43</v>
      </c>
    </row>
    <row r="26" spans="1:4">
      <c r="A26" s="4" t="s">
        <v>149</v>
      </c>
      <c r="B26" s="5" t="n">
        <v>1</v>
      </c>
      <c r="C26" s="5" t="n">
        <v>47</v>
      </c>
      <c r="D26" s="5" t="n">
        <v>17</v>
      </c>
    </row>
    <row r="27" spans="1:4">
      <c r="A27" s="4" t="s">
        <v>150</v>
      </c>
      <c r="B27" s="5" t="n">
        <v>27</v>
      </c>
      <c r="C27" s="5" t="n">
        <v>47</v>
      </c>
      <c r="D27" s="5" t="n">
        <v>30</v>
      </c>
    </row>
    <row r="28" spans="1:4">
      <c r="A28" s="4" t="s">
        <v>151</v>
      </c>
      <c r="B28" s="5" t="n">
        <v>3</v>
      </c>
      <c r="C28" s="5" t="n">
        <v>34</v>
      </c>
      <c r="D28" s="4" t="s">
        <v>41</v>
      </c>
    </row>
    <row r="29" spans="1:4">
      <c r="A29" s="4" t="s">
        <v>81</v>
      </c>
      <c r="B29" s="5" t="n">
        <v>3</v>
      </c>
      <c r="C29" s="4" t="s">
        <v>41</v>
      </c>
      <c r="D29" s="5" t="n">
        <v>-2</v>
      </c>
    </row>
    <row r="30" spans="1:4">
      <c r="A30" s="4" t="s">
        <v>152</v>
      </c>
      <c r="B30" s="5" t="n">
        <v>-581</v>
      </c>
      <c r="C30" s="5" t="n">
        <v>-365</v>
      </c>
      <c r="D30" s="5" t="n">
        <v>-258</v>
      </c>
    </row>
    <row r="31" spans="1:4">
      <c r="A31" s="3" t="s">
        <v>153</v>
      </c>
    </row>
    <row r="32" spans="1:4">
      <c r="A32" s="4" t="s">
        <v>154</v>
      </c>
      <c r="B32" s="5" t="n">
        <v>-90</v>
      </c>
      <c r="C32" s="5" t="n">
        <v>9</v>
      </c>
      <c r="D32" s="5" t="n">
        <v>-5</v>
      </c>
    </row>
    <row r="33" spans="1:4">
      <c r="A33" s="4" t="s">
        <v>155</v>
      </c>
      <c r="B33" s="4" t="s">
        <v>41</v>
      </c>
      <c r="C33" s="4" t="s">
        <v>41</v>
      </c>
      <c r="D33" s="5" t="n">
        <v>-4</v>
      </c>
    </row>
    <row r="34" spans="1:4">
      <c r="A34" s="4" t="s">
        <v>156</v>
      </c>
      <c r="B34" s="5" t="n">
        <v>676</v>
      </c>
      <c r="C34" s="5" t="n">
        <v>441</v>
      </c>
      <c r="D34" s="5" t="n">
        <v>18</v>
      </c>
    </row>
    <row r="35" spans="1:4">
      <c r="A35" s="4" t="s">
        <v>157</v>
      </c>
      <c r="B35" s="5" t="n">
        <v>-640</v>
      </c>
      <c r="C35" s="5" t="n">
        <v>-382</v>
      </c>
      <c r="D35" s="5" t="n">
        <v>-60</v>
      </c>
    </row>
    <row r="36" spans="1:4">
      <c r="A36" s="4" t="s">
        <v>133</v>
      </c>
      <c r="B36" s="5" t="n">
        <v>-15</v>
      </c>
      <c r="C36" s="5" t="n">
        <v>-12</v>
      </c>
      <c r="D36" s="5" t="n">
        <v>-2</v>
      </c>
    </row>
    <row r="37" spans="1:4">
      <c r="A37" s="4" t="s">
        <v>158</v>
      </c>
      <c r="B37" s="5" t="n">
        <v>-9</v>
      </c>
      <c r="C37" s="5" t="n">
        <v>-11</v>
      </c>
      <c r="D37" s="4" t="s">
        <v>41</v>
      </c>
    </row>
    <row r="38" spans="1:4">
      <c r="A38" s="4" t="s">
        <v>159</v>
      </c>
      <c r="B38" s="5" t="n">
        <v>-35</v>
      </c>
      <c r="C38" s="5" t="n">
        <v>-35</v>
      </c>
      <c r="D38" s="5" t="n">
        <v>-37</v>
      </c>
    </row>
    <row r="39" spans="1:4">
      <c r="A39" s="4" t="s">
        <v>160</v>
      </c>
      <c r="B39" s="5" t="n">
        <v>-12</v>
      </c>
      <c r="C39" s="5" t="n">
        <v>-17</v>
      </c>
      <c r="D39" s="5" t="n">
        <v>-9</v>
      </c>
    </row>
    <row r="40" spans="1:4">
      <c r="A40" s="4" t="s">
        <v>161</v>
      </c>
      <c r="B40" s="4" t="s">
        <v>41</v>
      </c>
      <c r="C40" s="5" t="n">
        <v>-81</v>
      </c>
      <c r="D40" s="5" t="n">
        <v>-311</v>
      </c>
    </row>
    <row r="41" spans="1:4">
      <c r="A41" s="4" t="s">
        <v>81</v>
      </c>
      <c r="B41" s="5" t="n">
        <v>5</v>
      </c>
      <c r="C41" s="4" t="s">
        <v>41</v>
      </c>
      <c r="D41" s="5" t="n">
        <v>7</v>
      </c>
    </row>
    <row r="42" spans="1:4">
      <c r="A42" s="4" t="s">
        <v>162</v>
      </c>
      <c r="B42" s="5" t="n">
        <v>-120</v>
      </c>
      <c r="C42" s="5" t="n">
        <v>-88</v>
      </c>
      <c r="D42" s="5" t="n">
        <v>-403</v>
      </c>
    </row>
    <row r="43" spans="1:4">
      <c r="A43" s="4" t="s">
        <v>163</v>
      </c>
      <c r="B43" s="5" t="n">
        <v>-147</v>
      </c>
      <c r="C43" s="5" t="n">
        <v>-69</v>
      </c>
      <c r="D43" s="5" t="n">
        <v>-255</v>
      </c>
    </row>
    <row r="44" spans="1:4">
      <c r="A44" s="4" t="s">
        <v>164</v>
      </c>
      <c r="B44" s="5" t="n">
        <v>707</v>
      </c>
      <c r="C44" s="5" t="n">
        <v>791</v>
      </c>
      <c r="D44" s="5" t="n">
        <v>1121</v>
      </c>
    </row>
    <row r="45" spans="1:4">
      <c r="A45" s="4" t="s">
        <v>165</v>
      </c>
      <c r="B45" s="5" t="n">
        <v>43</v>
      </c>
      <c r="C45" s="5" t="n">
        <v>-15</v>
      </c>
      <c r="D45" s="5" t="n">
        <v>-75</v>
      </c>
    </row>
    <row r="46" spans="1:4">
      <c r="A46" s="4" t="s">
        <v>166</v>
      </c>
      <c r="B46" s="6" t="n">
        <v>603</v>
      </c>
      <c r="C46" s="6" t="n">
        <v>707</v>
      </c>
      <c r="D46" s="6" t="n">
        <v>7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6" t="n">
        <v>90000000</v>
      </c>
      <c r="C4" s="6" t="n">
        <v>80000000</v>
      </c>
    </row>
    <row r="5" spans="1:3">
      <c r="A5" s="4" t="s">
        <v>203</v>
      </c>
      <c r="B5" s="5" t="n">
        <v>23000000</v>
      </c>
      <c r="C5" s="5" t="n">
        <v>12000000</v>
      </c>
    </row>
    <row r="6" spans="1:3">
      <c r="A6" s="4" t="s">
        <v>657</v>
      </c>
      <c r="B6" s="5" t="n">
        <v>1000000</v>
      </c>
    </row>
    <row r="7" spans="1:3">
      <c r="A7" s="4" t="s">
        <v>658</v>
      </c>
      <c r="B7" s="5" t="n">
        <v>13000000</v>
      </c>
      <c r="C7" s="5" t="n">
        <v>-2000000</v>
      </c>
    </row>
    <row r="8" spans="1:3">
      <c r="A8" s="4" t="s">
        <v>659</v>
      </c>
      <c r="B8" s="5" t="n">
        <v>127000000</v>
      </c>
      <c r="C8" s="5" t="n">
        <v>90000000</v>
      </c>
    </row>
    <row r="9" spans="1:3">
      <c r="A9" s="4" t="s">
        <v>534</v>
      </c>
    </row>
    <row r="10" spans="1:3">
      <c r="A10" s="3" t="s">
        <v>655</v>
      </c>
    </row>
    <row r="11" spans="1:3">
      <c r="A11" s="4" t="s">
        <v>656</v>
      </c>
      <c r="B11" s="5" t="n">
        <v>0</v>
      </c>
      <c r="C11" s="5" t="n">
        <v>0</v>
      </c>
    </row>
    <row r="12" spans="1:3">
      <c r="A12" s="4" t="s">
        <v>203</v>
      </c>
      <c r="B12" s="5" t="n">
        <v>3000000</v>
      </c>
    </row>
    <row r="13" spans="1:3">
      <c r="A13" s="4" t="s">
        <v>657</v>
      </c>
      <c r="B13" s="4" t="s">
        <v>41</v>
      </c>
    </row>
    <row r="14" spans="1:3">
      <c r="A14" s="4" t="s">
        <v>659</v>
      </c>
      <c r="B14" s="5" t="n">
        <v>3000000</v>
      </c>
      <c r="C14" s="5" t="n">
        <v>0</v>
      </c>
    </row>
    <row r="15" spans="1:3">
      <c r="A15" s="4" t="s">
        <v>650</v>
      </c>
    </row>
    <row r="16" spans="1:3">
      <c r="A16" s="3" t="s">
        <v>655</v>
      </c>
    </row>
    <row r="17" spans="1:3">
      <c r="A17" s="4" t="s">
        <v>656</v>
      </c>
      <c r="B17" s="5" t="n">
        <v>6000000</v>
      </c>
      <c r="C17" s="5" t="n">
        <v>0</v>
      </c>
    </row>
    <row r="18" spans="1:3">
      <c r="A18" s="4" t="s">
        <v>203</v>
      </c>
      <c r="C18" s="5" t="n">
        <v>6000000</v>
      </c>
    </row>
    <row r="19" spans="1:3">
      <c r="A19" s="4" t="s">
        <v>657</v>
      </c>
      <c r="B19" s="5" t="n">
        <v>1000000</v>
      </c>
    </row>
    <row r="20" spans="1:3">
      <c r="A20" s="4" t="s">
        <v>658</v>
      </c>
      <c r="B20" s="5" t="n">
        <v>1000000</v>
      </c>
    </row>
    <row r="21" spans="1:3">
      <c r="A21" s="4" t="s">
        <v>659</v>
      </c>
      <c r="B21" s="5" t="n">
        <v>8000000</v>
      </c>
      <c r="C21" s="5" t="n">
        <v>6000000</v>
      </c>
    </row>
    <row r="22" spans="1:3">
      <c r="A22" s="4" t="s">
        <v>535</v>
      </c>
    </row>
    <row r="23" spans="1:3">
      <c r="A23" s="3" t="s">
        <v>655</v>
      </c>
    </row>
    <row r="24" spans="1:3">
      <c r="A24" s="4" t="s">
        <v>656</v>
      </c>
      <c r="B24" s="5" t="n">
        <v>78000000</v>
      </c>
      <c r="C24" s="5" t="n">
        <v>80000000</v>
      </c>
    </row>
    <row r="25" spans="1:3">
      <c r="A25" s="4" t="s">
        <v>203</v>
      </c>
      <c r="B25" s="5" t="n">
        <v>20000000</v>
      </c>
    </row>
    <row r="26" spans="1:3">
      <c r="A26" s="4" t="s">
        <v>657</v>
      </c>
      <c r="B26" s="4" t="s">
        <v>41</v>
      </c>
    </row>
    <row r="27" spans="1:3">
      <c r="A27" s="4" t="s">
        <v>658</v>
      </c>
      <c r="B27" s="5" t="n">
        <v>12000000</v>
      </c>
      <c r="C27" s="5" t="n">
        <v>-2000000</v>
      </c>
    </row>
    <row r="28" spans="1:3">
      <c r="A28" s="4" t="s">
        <v>659</v>
      </c>
      <c r="B28" s="5" t="n">
        <v>110000000</v>
      </c>
      <c r="C28" s="5" t="n">
        <v>78000000</v>
      </c>
    </row>
    <row r="29" spans="1:3">
      <c r="A29" s="4" t="s">
        <v>651</v>
      </c>
    </row>
    <row r="30" spans="1:3">
      <c r="A30" s="3" t="s">
        <v>655</v>
      </c>
    </row>
    <row r="31" spans="1:3">
      <c r="A31" s="4" t="s">
        <v>656</v>
      </c>
      <c r="B31" s="5" t="n">
        <v>6000000</v>
      </c>
      <c r="C31" s="5" t="n">
        <v>0</v>
      </c>
    </row>
    <row r="32" spans="1:3">
      <c r="A32" s="4" t="s">
        <v>203</v>
      </c>
      <c r="B32" s="4" t="s">
        <v>41</v>
      </c>
      <c r="C32" s="5" t="n">
        <v>6000000</v>
      </c>
    </row>
    <row r="33" spans="1:3">
      <c r="A33" s="4" t="s">
        <v>659</v>
      </c>
      <c r="B33" s="6" t="n">
        <v>6000000</v>
      </c>
      <c r="C33" s="6" t="n">
        <v>6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493</v>
      </c>
      <c r="C4" s="6" t="n">
        <v>-459</v>
      </c>
    </row>
    <row r="5" spans="1:3">
      <c r="A5" s="3" t="s">
        <v>663</v>
      </c>
    </row>
    <row r="6" spans="1:3">
      <c r="A6" s="4" t="s">
        <v>664</v>
      </c>
      <c r="B6" s="5" t="n">
        <v>667</v>
      </c>
      <c r="C6" s="5" t="n">
        <v>568</v>
      </c>
    </row>
    <row r="7" spans="1:3">
      <c r="A7" s="4" t="s">
        <v>665</v>
      </c>
      <c r="B7" s="5" t="n">
        <v>174</v>
      </c>
      <c r="C7" s="5" t="n">
        <v>109</v>
      </c>
    </row>
    <row r="8" spans="1:3">
      <c r="A8" s="4" t="s">
        <v>540</v>
      </c>
    </row>
    <row r="9" spans="1:3">
      <c r="A9" s="3" t="s">
        <v>663</v>
      </c>
    </row>
    <row r="10" spans="1:3">
      <c r="A10" s="4" t="s">
        <v>666</v>
      </c>
      <c r="B10" s="5" t="n">
        <v>65</v>
      </c>
      <c r="C10" s="5" t="n">
        <v>65</v>
      </c>
    </row>
    <row r="11" spans="1:3">
      <c r="A11" s="4" t="s">
        <v>653</v>
      </c>
    </row>
    <row r="12" spans="1:3">
      <c r="A12" s="3" t="s">
        <v>663</v>
      </c>
    </row>
    <row r="13" spans="1:3">
      <c r="A13" s="4" t="s">
        <v>666</v>
      </c>
      <c r="B13" s="6" t="n">
        <v>20</v>
      </c>
      <c r="C13" s="5" t="n">
        <v>20</v>
      </c>
    </row>
    <row r="14" spans="1:3">
      <c r="A14" s="4" t="s">
        <v>667</v>
      </c>
    </row>
    <row r="15" spans="1:3">
      <c r="A15" s="3" t="s">
        <v>661</v>
      </c>
    </row>
    <row r="16" spans="1:3">
      <c r="A16" s="4" t="s">
        <v>613</v>
      </c>
      <c r="B16" s="4" t="s">
        <v>569</v>
      </c>
    </row>
    <row r="17" spans="1:3">
      <c r="A17" s="4" t="s">
        <v>668</v>
      </c>
      <c r="B17" s="6" t="n">
        <v>95</v>
      </c>
      <c r="C17" s="5" t="n">
        <v>88</v>
      </c>
    </row>
    <row r="18" spans="1:3">
      <c r="A18" s="4" t="s">
        <v>662</v>
      </c>
      <c r="B18" s="5" t="n">
        <v>-88</v>
      </c>
      <c r="C18" s="5" t="n">
        <v>-83</v>
      </c>
    </row>
    <row r="19" spans="1:3">
      <c r="A19" s="4" t="s">
        <v>669</v>
      </c>
      <c r="B19" s="6" t="n">
        <v>7</v>
      </c>
      <c r="C19" s="5" t="n">
        <v>5</v>
      </c>
    </row>
    <row r="20" spans="1:3">
      <c r="A20" s="4" t="s">
        <v>540</v>
      </c>
    </row>
    <row r="21" spans="1:3">
      <c r="A21" s="3" t="s">
        <v>661</v>
      </c>
    </row>
    <row r="22" spans="1:3">
      <c r="A22" s="4" t="s">
        <v>613</v>
      </c>
      <c r="B22" s="4" t="s">
        <v>670</v>
      </c>
    </row>
    <row r="23" spans="1:3">
      <c r="A23" s="4" t="s">
        <v>668</v>
      </c>
      <c r="B23" s="6" t="n">
        <v>17</v>
      </c>
      <c r="C23" s="5" t="n">
        <v>6</v>
      </c>
    </row>
    <row r="24" spans="1:3">
      <c r="A24" s="4" t="s">
        <v>662</v>
      </c>
      <c r="B24" s="5" t="n">
        <v>-2</v>
      </c>
      <c r="C24" s="5" t="n">
        <v>-2</v>
      </c>
    </row>
    <row r="25" spans="1:3">
      <c r="A25" s="4" t="s">
        <v>669</v>
      </c>
      <c r="B25" s="6" t="n">
        <v>15</v>
      </c>
      <c r="C25" s="5" t="n">
        <v>4</v>
      </c>
    </row>
    <row r="26" spans="1:3">
      <c r="A26" s="4" t="s">
        <v>537</v>
      </c>
    </row>
    <row r="27" spans="1:3">
      <c r="A27" s="3" t="s">
        <v>661</v>
      </c>
    </row>
    <row r="28" spans="1:3">
      <c r="A28" s="4" t="s">
        <v>613</v>
      </c>
      <c r="B28" s="4" t="s">
        <v>614</v>
      </c>
    </row>
    <row r="29" spans="1:3">
      <c r="A29" s="4" t="s">
        <v>668</v>
      </c>
      <c r="B29" s="6" t="n">
        <v>470</v>
      </c>
      <c r="C29" s="5" t="n">
        <v>389</v>
      </c>
    </row>
    <row r="30" spans="1:3">
      <c r="A30" s="4" t="s">
        <v>662</v>
      </c>
      <c r="B30" s="5" t="n">
        <v>-403</v>
      </c>
      <c r="C30" s="5" t="n">
        <v>-374</v>
      </c>
    </row>
    <row r="31" spans="1:3">
      <c r="A31" s="4" t="s">
        <v>669</v>
      </c>
      <c r="B31" s="6" t="n">
        <v>67</v>
      </c>
      <c r="C31" s="6" t="n">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212</v>
      </c>
    </row>
    <row r="4" spans="1:4">
      <c r="A4" s="4" t="s">
        <v>672</v>
      </c>
      <c r="B4" s="6" t="n">
        <v>2</v>
      </c>
      <c r="C4" s="6" t="n">
        <v>1</v>
      </c>
      <c r="D4" s="6" t="n">
        <v>2</v>
      </c>
    </row>
    <row r="5" spans="1:4">
      <c r="A5" s="4" t="s">
        <v>673</v>
      </c>
      <c r="B5" s="5" t="n">
        <v>11</v>
      </c>
      <c r="C5" s="5" t="n">
        <v>8</v>
      </c>
      <c r="D5" s="5" t="n">
        <v>14</v>
      </c>
    </row>
    <row r="6" spans="1:4">
      <c r="A6" s="4" t="s">
        <v>674</v>
      </c>
      <c r="B6" s="6" t="n">
        <v>13</v>
      </c>
      <c r="C6" s="6" t="n">
        <v>9</v>
      </c>
      <c r="D6" s="6"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16</v>
      </c>
    </row>
    <row r="2" spans="1:2">
      <c r="A2" s="3" t="s">
        <v>212</v>
      </c>
    </row>
    <row r="3" spans="1:2">
      <c r="A3" s="4" t="s">
        <v>676</v>
      </c>
      <c r="B3" s="6" t="n">
        <v>9</v>
      </c>
    </row>
    <row r="4" spans="1:2">
      <c r="A4" s="4" t="s">
        <v>677</v>
      </c>
      <c r="B4" s="5" t="n">
        <v>8</v>
      </c>
    </row>
    <row r="5" spans="1:2">
      <c r="A5" s="4" t="s">
        <v>678</v>
      </c>
      <c r="B5" s="5" t="n">
        <v>7</v>
      </c>
    </row>
    <row r="6" spans="1:2">
      <c r="A6" s="4" t="s">
        <v>679</v>
      </c>
      <c r="B6" s="5" t="n">
        <v>7</v>
      </c>
    </row>
    <row r="7" spans="1:2">
      <c r="A7" s="4" t="s">
        <v>680</v>
      </c>
      <c r="B7"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 customWidth="1" max="6" min="6" width="21"/>
  </cols>
  <sheetData>
    <row r="1" spans="1:6">
      <c r="A1" s="1" t="s">
        <v>681</v>
      </c>
      <c r="B1" s="2" t="s">
        <v>682</v>
      </c>
      <c r="C1" s="2" t="s">
        <v>516</v>
      </c>
      <c r="D1" s="2" t="s">
        <v>516</v>
      </c>
      <c r="E1" s="2" t="s">
        <v>524</v>
      </c>
      <c r="F1" s="2" t="s">
        <v>528</v>
      </c>
    </row>
    <row r="2" spans="1:6">
      <c r="A2" s="3" t="s">
        <v>683</v>
      </c>
    </row>
    <row r="3" spans="1:6">
      <c r="A3" s="4" t="s">
        <v>684</v>
      </c>
      <c r="D3" s="6" t="n">
        <v>14</v>
      </c>
      <c r="E3" s="6" t="n">
        <v>36</v>
      </c>
      <c r="F3" s="6" t="n">
        <v>15</v>
      </c>
    </row>
    <row r="4" spans="1:6">
      <c r="A4" s="4" t="s">
        <v>685</v>
      </c>
      <c r="D4" s="5" t="n">
        <v>-8</v>
      </c>
      <c r="E4" s="5" t="n">
        <v>-2</v>
      </c>
    </row>
    <row r="5" spans="1:6">
      <c r="A5" s="4" t="s">
        <v>686</v>
      </c>
      <c r="B5" s="5" t="n">
        <v>300</v>
      </c>
    </row>
    <row r="6" spans="1:6">
      <c r="A6" s="4" t="s">
        <v>687</v>
      </c>
      <c r="B6" s="4" t="s">
        <v>499</v>
      </c>
    </row>
    <row r="7" spans="1:6">
      <c r="A7" s="4" t="s">
        <v>688</v>
      </c>
    </row>
    <row r="8" spans="1:6">
      <c r="A8" s="3" t="s">
        <v>683</v>
      </c>
    </row>
    <row r="9" spans="1:6">
      <c r="A9" s="4" t="s">
        <v>684</v>
      </c>
      <c r="D9" s="5" t="n">
        <v>8</v>
      </c>
      <c r="E9" s="5" t="n">
        <v>33</v>
      </c>
      <c r="F9" s="5" t="n">
        <v>12</v>
      </c>
    </row>
    <row r="10" spans="1:6">
      <c r="A10" s="4" t="s">
        <v>685</v>
      </c>
      <c r="D10" s="5" t="n">
        <v>-8</v>
      </c>
      <c r="E10" s="5" t="n">
        <v>-2</v>
      </c>
    </row>
    <row r="11" spans="1:6">
      <c r="A11" s="4" t="s">
        <v>689</v>
      </c>
    </row>
    <row r="12" spans="1:6">
      <c r="A12" s="3" t="s">
        <v>683</v>
      </c>
    </row>
    <row r="13" spans="1:6">
      <c r="A13" s="4" t="s">
        <v>684</v>
      </c>
      <c r="D13" s="5" t="n">
        <v>6</v>
      </c>
      <c r="E13" s="5" t="n">
        <v>3</v>
      </c>
      <c r="F13" s="6" t="n">
        <v>3</v>
      </c>
    </row>
    <row r="14" spans="1:6">
      <c r="A14" s="4" t="s">
        <v>685</v>
      </c>
      <c r="E14" s="4" t="s">
        <v>41</v>
      </c>
    </row>
    <row r="15" spans="1:6">
      <c r="A15" s="4" t="s">
        <v>535</v>
      </c>
    </row>
    <row r="16" spans="1:6">
      <c r="A16" s="3" t="s">
        <v>683</v>
      </c>
    </row>
    <row r="17" spans="1:6">
      <c r="A17" s="4" t="s">
        <v>684</v>
      </c>
      <c r="D17" s="6" t="n">
        <v>14</v>
      </c>
    </row>
    <row r="18" spans="1:6">
      <c r="A18" s="4" t="s">
        <v>685</v>
      </c>
      <c r="C18"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56</v>
      </c>
      <c r="B4" s="6" t="n">
        <v>38</v>
      </c>
      <c r="C4" s="6" t="n">
        <v>17</v>
      </c>
      <c r="D4" s="6" t="n">
        <v>21</v>
      </c>
    </row>
    <row r="5" spans="1:4">
      <c r="A5" s="4" t="s">
        <v>692</v>
      </c>
      <c r="B5" s="5" t="n">
        <v>22</v>
      </c>
      <c r="C5" s="5" t="n">
        <v>38</v>
      </c>
      <c r="D5" s="5" t="n">
        <v>15</v>
      </c>
    </row>
    <row r="6" spans="1:4">
      <c r="A6" s="4" t="s">
        <v>693</v>
      </c>
      <c r="B6" s="5" t="n">
        <v>-8</v>
      </c>
      <c r="C6" s="5" t="n">
        <v>-2</v>
      </c>
    </row>
    <row r="7" spans="1:4">
      <c r="A7" s="4" t="s">
        <v>694</v>
      </c>
      <c r="B7" s="5" t="n">
        <v>-28</v>
      </c>
      <c r="C7" s="5" t="n">
        <v>-15</v>
      </c>
      <c r="D7" s="5" t="n">
        <v>-16</v>
      </c>
    </row>
    <row r="8" spans="1:4">
      <c r="A8" s="4" t="s">
        <v>658</v>
      </c>
      <c r="B8" s="5" t="n">
        <v>2</v>
      </c>
      <c r="D8" s="5" t="n">
        <v>-3</v>
      </c>
    </row>
    <row r="9" spans="1:4">
      <c r="A9" s="4" t="s">
        <v>695</v>
      </c>
      <c r="B9" s="5" t="n">
        <v>26</v>
      </c>
      <c r="C9" s="5" t="n">
        <v>38</v>
      </c>
      <c r="D9" s="5" t="n">
        <v>17</v>
      </c>
    </row>
    <row r="10" spans="1:4">
      <c r="A10" s="4" t="s">
        <v>688</v>
      </c>
    </row>
    <row r="11" spans="1:4">
      <c r="A11" s="3" t="s">
        <v>691</v>
      </c>
    </row>
    <row r="12" spans="1:4">
      <c r="A12" s="4" t="s">
        <v>656</v>
      </c>
      <c r="B12" s="5" t="n">
        <v>32</v>
      </c>
      <c r="C12" s="5" t="n">
        <v>9</v>
      </c>
      <c r="D12" s="5" t="n">
        <v>12</v>
      </c>
    </row>
    <row r="13" spans="1:4">
      <c r="A13" s="4" t="s">
        <v>692</v>
      </c>
      <c r="B13" s="5" t="n">
        <v>16</v>
      </c>
      <c r="C13" s="5" t="n">
        <v>35</v>
      </c>
      <c r="D13" s="5" t="n">
        <v>12</v>
      </c>
    </row>
    <row r="14" spans="1:4">
      <c r="A14" s="4" t="s">
        <v>693</v>
      </c>
      <c r="B14" s="5" t="n">
        <v>-8</v>
      </c>
      <c r="C14" s="5" t="n">
        <v>-2</v>
      </c>
    </row>
    <row r="15" spans="1:4">
      <c r="A15" s="4" t="s">
        <v>694</v>
      </c>
      <c r="B15" s="5" t="n">
        <v>-21</v>
      </c>
      <c r="C15" s="5" t="n">
        <v>-10</v>
      </c>
      <c r="D15" s="5" t="n">
        <v>-12</v>
      </c>
    </row>
    <row r="16" spans="1:4">
      <c r="A16" s="4" t="s">
        <v>658</v>
      </c>
      <c r="B16" s="5" t="n">
        <v>2</v>
      </c>
      <c r="D16" s="5" t="n">
        <v>-3</v>
      </c>
    </row>
    <row r="17" spans="1:4">
      <c r="A17" s="4" t="s">
        <v>695</v>
      </c>
      <c r="B17" s="5" t="n">
        <v>21</v>
      </c>
      <c r="C17" s="5" t="n">
        <v>32</v>
      </c>
      <c r="D17" s="5" t="n">
        <v>9</v>
      </c>
    </row>
    <row r="18" spans="1:4">
      <c r="A18" s="4" t="s">
        <v>689</v>
      </c>
    </row>
    <row r="19" spans="1:4">
      <c r="A19" s="3" t="s">
        <v>691</v>
      </c>
    </row>
    <row r="20" spans="1:4">
      <c r="A20" s="4" t="s">
        <v>656</v>
      </c>
      <c r="B20" s="5" t="n">
        <v>6</v>
      </c>
      <c r="C20" s="5" t="n">
        <v>8</v>
      </c>
      <c r="D20" s="5" t="n">
        <v>9</v>
      </c>
    </row>
    <row r="21" spans="1:4">
      <c r="A21" s="4" t="s">
        <v>692</v>
      </c>
      <c r="B21" s="5" t="n">
        <v>6</v>
      </c>
      <c r="C21" s="5" t="n">
        <v>3</v>
      </c>
      <c r="D21" s="5" t="n">
        <v>3</v>
      </c>
    </row>
    <row r="22" spans="1:4">
      <c r="A22" s="4" t="s">
        <v>693</v>
      </c>
      <c r="C22" s="4" t="s">
        <v>41</v>
      </c>
    </row>
    <row r="23" spans="1:4">
      <c r="A23" s="4" t="s">
        <v>694</v>
      </c>
      <c r="B23" s="5" t="n">
        <v>-7</v>
      </c>
      <c r="C23" s="5" t="n">
        <v>-5</v>
      </c>
      <c r="D23" s="5" t="n">
        <v>-4</v>
      </c>
    </row>
    <row r="24" spans="1:4">
      <c r="A24" s="4" t="s">
        <v>658</v>
      </c>
      <c r="B24" s="4" t="s">
        <v>41</v>
      </c>
    </row>
    <row r="25" spans="1:4">
      <c r="A25" s="4" t="s">
        <v>695</v>
      </c>
      <c r="B25" s="6" t="n">
        <v>5</v>
      </c>
      <c r="C25" s="6" t="n">
        <v>6</v>
      </c>
      <c r="D25" s="6"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6</v>
      </c>
      <c r="B1" s="2" t="s">
        <v>1</v>
      </c>
      <c r="C1" s="2" t="s">
        <v>697</v>
      </c>
      <c r="D1" s="2" t="s">
        <v>698</v>
      </c>
    </row>
    <row r="2" spans="1:4">
      <c r="B2" s="2" t="s">
        <v>2</v>
      </c>
      <c r="C2" s="2" t="s">
        <v>32</v>
      </c>
      <c r="D2" s="2" t="s">
        <v>2</v>
      </c>
    </row>
    <row r="3" spans="1:4">
      <c r="A3" s="3" t="s">
        <v>683</v>
      </c>
    </row>
    <row r="4" spans="1:4">
      <c r="A4" s="4" t="s">
        <v>699</v>
      </c>
      <c r="B4" s="6" t="n">
        <v>14</v>
      </c>
      <c r="C4" s="6" t="n">
        <v>57</v>
      </c>
      <c r="D4" s="6" t="n">
        <v>71</v>
      </c>
    </row>
    <row r="5" spans="1:4">
      <c r="A5" s="4" t="s">
        <v>700</v>
      </c>
      <c r="B5" s="5" t="n">
        <v>12</v>
      </c>
      <c r="D5" s="5" t="n">
        <v>12</v>
      </c>
    </row>
    <row r="6" spans="1:4">
      <c r="A6" s="4" t="s">
        <v>534</v>
      </c>
    </row>
    <row r="7" spans="1:4">
      <c r="A7" s="3" t="s">
        <v>683</v>
      </c>
    </row>
    <row r="8" spans="1:4">
      <c r="A8" s="4" t="s">
        <v>699</v>
      </c>
      <c r="B8" s="5" t="n">
        <v>2</v>
      </c>
      <c r="C8" s="5" t="n">
        <v>10</v>
      </c>
      <c r="D8" s="5" t="n">
        <v>12</v>
      </c>
    </row>
    <row r="9" spans="1:4">
      <c r="A9" s="4" t="s">
        <v>700</v>
      </c>
      <c r="B9" s="5" t="n">
        <v>0</v>
      </c>
      <c r="D9" s="5" t="n">
        <v>0</v>
      </c>
    </row>
    <row r="10" spans="1:4">
      <c r="A10" s="4" t="s">
        <v>650</v>
      </c>
    </row>
    <row r="11" spans="1:4">
      <c r="A11" s="3" t="s">
        <v>683</v>
      </c>
    </row>
    <row r="12" spans="1:4">
      <c r="A12" s="4" t="s">
        <v>699</v>
      </c>
      <c r="B12" s="5" t="n">
        <v>4</v>
      </c>
      <c r="C12" s="5" t="n">
        <v>41</v>
      </c>
      <c r="D12" s="5" t="n">
        <v>45</v>
      </c>
    </row>
    <row r="13" spans="1:4">
      <c r="A13" s="4" t="s">
        <v>700</v>
      </c>
      <c r="B13" s="5" t="n">
        <v>12</v>
      </c>
      <c r="D13" s="5" t="n">
        <v>12</v>
      </c>
    </row>
    <row r="14" spans="1:4">
      <c r="A14" s="4" t="s">
        <v>535</v>
      </c>
    </row>
    <row r="15" spans="1:4">
      <c r="A15" s="3" t="s">
        <v>683</v>
      </c>
    </row>
    <row r="16" spans="1:4">
      <c r="A16" s="4" t="s">
        <v>699</v>
      </c>
      <c r="B16" s="5" t="n">
        <v>7</v>
      </c>
      <c r="C16" s="6" t="n">
        <v>6</v>
      </c>
      <c r="D16" s="5" t="n">
        <v>13</v>
      </c>
    </row>
    <row r="17" spans="1:4">
      <c r="A17" s="4" t="s">
        <v>701</v>
      </c>
    </row>
    <row r="18" spans="1:4">
      <c r="A18" s="3" t="s">
        <v>683</v>
      </c>
    </row>
    <row r="19" spans="1:4">
      <c r="A19" s="4" t="s">
        <v>699</v>
      </c>
      <c r="B19" s="6" t="n">
        <v>1</v>
      </c>
      <c r="D19" s="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2</v>
      </c>
      <c r="B1" s="2" t="s">
        <v>2</v>
      </c>
      <c r="C1" s="2" t="s">
        <v>32</v>
      </c>
    </row>
    <row r="2" spans="1:3">
      <c r="A2" s="3" t="s">
        <v>219</v>
      </c>
    </row>
    <row r="3" spans="1:3">
      <c r="A3" s="4" t="s">
        <v>703</v>
      </c>
      <c r="B3" s="6" t="n">
        <v>442</v>
      </c>
      <c r="C3" s="6" t="n">
        <v>321</v>
      </c>
    </row>
    <row r="4" spans="1:3">
      <c r="A4" s="4" t="s">
        <v>704</v>
      </c>
      <c r="B4" s="5" t="n">
        <v>580</v>
      </c>
      <c r="C4" s="5" t="n">
        <v>368</v>
      </c>
    </row>
    <row r="5" spans="1:3">
      <c r="A5" s="4" t="s">
        <v>705</v>
      </c>
      <c r="B5" s="5" t="n">
        <v>-53</v>
      </c>
      <c r="C5" s="5" t="n">
        <v>-51</v>
      </c>
    </row>
    <row r="6" spans="1:3">
      <c r="A6" s="4" t="s">
        <v>168</v>
      </c>
      <c r="B6" s="6" t="n">
        <v>969</v>
      </c>
      <c r="C6" s="6" t="n">
        <v>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708</v>
      </c>
      <c r="B3" s="6" t="n">
        <v>83</v>
      </c>
      <c r="C3" s="6" t="n">
        <v>67</v>
      </c>
    </row>
    <row r="4" spans="1:3">
      <c r="A4" s="4" t="s">
        <v>81</v>
      </c>
      <c r="B4" s="5" t="n">
        <v>14</v>
      </c>
      <c r="C4" s="5" t="n">
        <v>11</v>
      </c>
    </row>
    <row r="5" spans="1:3">
      <c r="A5" s="4" t="s">
        <v>168</v>
      </c>
      <c r="B5" s="5" t="n">
        <v>97</v>
      </c>
      <c r="C5" s="5" t="n">
        <v>78</v>
      </c>
    </row>
    <row r="6" spans="1:3">
      <c r="A6" s="3" t="s">
        <v>709</v>
      </c>
    </row>
    <row r="7" spans="1:3">
      <c r="A7" s="4" t="s">
        <v>710</v>
      </c>
      <c r="B7" s="5" t="n">
        <v>0</v>
      </c>
      <c r="C7" s="5" t="n">
        <v>168</v>
      </c>
    </row>
    <row r="8" spans="1:3">
      <c r="A8" s="4" t="s">
        <v>708</v>
      </c>
      <c r="B8" s="5" t="n">
        <v>17</v>
      </c>
      <c r="C8" s="5" t="n">
        <v>11</v>
      </c>
    </row>
    <row r="9" spans="1:3">
      <c r="A9" s="4" t="s">
        <v>711</v>
      </c>
      <c r="B9" s="5" t="n">
        <v>5</v>
      </c>
      <c r="C9" s="5" t="n">
        <v>5</v>
      </c>
    </row>
    <row r="10" spans="1:3">
      <c r="A10" s="4" t="s">
        <v>712</v>
      </c>
      <c r="B10" s="5" t="n">
        <v>3</v>
      </c>
      <c r="C10" s="5" t="n">
        <v>2</v>
      </c>
    </row>
    <row r="11" spans="1:3">
      <c r="A11" s="4" t="s">
        <v>81</v>
      </c>
      <c r="B11" s="5" t="n">
        <v>46</v>
      </c>
      <c r="C11" s="5" t="n">
        <v>40</v>
      </c>
    </row>
    <row r="12" spans="1:3">
      <c r="A12" s="4" t="s">
        <v>168</v>
      </c>
      <c r="B12" s="5" t="n">
        <v>71</v>
      </c>
      <c r="C12" s="5" t="n">
        <v>226</v>
      </c>
    </row>
    <row r="13" spans="1:3">
      <c r="A13" s="3" t="s">
        <v>713</v>
      </c>
    </row>
    <row r="14" spans="1:3">
      <c r="A14" s="4" t="s">
        <v>714</v>
      </c>
      <c r="B14" s="5" t="n">
        <v>210</v>
      </c>
      <c r="C14" s="5" t="n">
        <v>172</v>
      </c>
    </row>
    <row r="15" spans="1:3">
      <c r="A15" s="4" t="s">
        <v>715</v>
      </c>
      <c r="B15" s="5" t="n">
        <v>518</v>
      </c>
      <c r="C15" s="5" t="n">
        <v>435</v>
      </c>
    </row>
    <row r="16" spans="1:3">
      <c r="A16" s="4" t="s">
        <v>716</v>
      </c>
      <c r="B16" s="5" t="n">
        <v>2635</v>
      </c>
      <c r="C16" s="5" t="n">
        <v>2108</v>
      </c>
    </row>
    <row r="17" spans="1:3">
      <c r="A17" s="4" t="s">
        <v>717</v>
      </c>
      <c r="B17" s="5" t="n">
        <v>3363</v>
      </c>
      <c r="C17" s="5" t="n">
        <v>2715</v>
      </c>
    </row>
    <row r="18" spans="1:3">
      <c r="A18" s="4" t="s">
        <v>718</v>
      </c>
      <c r="B18" s="5" t="n">
        <v>-1556</v>
      </c>
      <c r="C18" s="5" t="n">
        <v>-1302</v>
      </c>
    </row>
    <row r="19" spans="1:3">
      <c r="A19" s="4" t="s">
        <v>719</v>
      </c>
      <c r="B19" s="5" t="n">
        <v>1807</v>
      </c>
      <c r="C19" s="5" t="n">
        <v>1413</v>
      </c>
    </row>
    <row r="20" spans="1:3">
      <c r="A20" s="3" t="s">
        <v>720</v>
      </c>
    </row>
    <row r="21" spans="1:3">
      <c r="A21" s="4" t="s">
        <v>721</v>
      </c>
      <c r="B21" s="5" t="n">
        <v>43</v>
      </c>
      <c r="C21" s="5" t="n">
        <v>30</v>
      </c>
    </row>
    <row r="22" spans="1:3">
      <c r="A22" s="4" t="s">
        <v>722</v>
      </c>
      <c r="B22" s="5" t="n">
        <v>14</v>
      </c>
      <c r="C22" s="5" t="n">
        <v>17</v>
      </c>
    </row>
    <row r="23" spans="1:3">
      <c r="A23" s="4" t="s">
        <v>723</v>
      </c>
      <c r="B23" s="5" t="n">
        <v>29</v>
      </c>
      <c r="C23" s="5" t="n">
        <v>35</v>
      </c>
    </row>
    <row r="24" spans="1:3">
      <c r="A24" s="4" t="s">
        <v>724</v>
      </c>
      <c r="B24" s="5" t="n">
        <v>12</v>
      </c>
      <c r="C24" s="5" t="n">
        <v>6</v>
      </c>
    </row>
    <row r="25" spans="1:3">
      <c r="A25" s="4" t="s">
        <v>725</v>
      </c>
      <c r="B25" s="5" t="n">
        <v>6</v>
      </c>
      <c r="C25" s="5" t="n">
        <v>5</v>
      </c>
    </row>
    <row r="26" spans="1:3">
      <c r="A26" s="4" t="s">
        <v>726</v>
      </c>
      <c r="B26" s="5" t="n">
        <v>22</v>
      </c>
      <c r="C26" s="5" t="n">
        <v>29</v>
      </c>
    </row>
    <row r="27" spans="1:3">
      <c r="A27" s="4" t="s">
        <v>727</v>
      </c>
      <c r="B27" s="5" t="n">
        <v>9</v>
      </c>
      <c r="C27" s="5" t="n">
        <v>8</v>
      </c>
    </row>
    <row r="28" spans="1:3">
      <c r="A28" s="4" t="s">
        <v>728</v>
      </c>
      <c r="B28" s="5" t="n">
        <v>3</v>
      </c>
      <c r="C28" s="5" t="n">
        <v>3</v>
      </c>
    </row>
    <row r="29" spans="1:3">
      <c r="A29" s="4" t="s">
        <v>729</v>
      </c>
      <c r="B29" s="5" t="n">
        <v>82</v>
      </c>
      <c r="C29" s="5" t="n">
        <v>68</v>
      </c>
    </row>
    <row r="30" spans="1:3">
      <c r="A30" s="4" t="s">
        <v>168</v>
      </c>
      <c r="B30" s="5" t="n">
        <v>220</v>
      </c>
      <c r="C30" s="5" t="n">
        <v>201</v>
      </c>
    </row>
    <row r="31" spans="1:3">
      <c r="A31" s="3" t="s">
        <v>730</v>
      </c>
    </row>
    <row r="32" spans="1:3">
      <c r="A32" s="4" t="s">
        <v>731</v>
      </c>
      <c r="B32" s="5" t="n">
        <v>48</v>
      </c>
      <c r="C32" s="5" t="n">
        <v>57</v>
      </c>
    </row>
    <row r="33" spans="1:3">
      <c r="A33" s="4" t="s">
        <v>732</v>
      </c>
      <c r="B33" s="5" t="n">
        <v>177</v>
      </c>
      <c r="C33" s="5" t="n">
        <v>12</v>
      </c>
    </row>
    <row r="34" spans="1:3">
      <c r="A34" s="4" t="s">
        <v>733</v>
      </c>
      <c r="B34" s="5" t="n">
        <v>59</v>
      </c>
      <c r="C34" s="5" t="n">
        <v>37</v>
      </c>
    </row>
    <row r="35" spans="1:3">
      <c r="A35" s="4" t="s">
        <v>725</v>
      </c>
      <c r="B35" s="5" t="n">
        <v>22</v>
      </c>
      <c r="C35" s="5" t="n">
        <v>26</v>
      </c>
    </row>
    <row r="36" spans="1:3">
      <c r="A36" s="4" t="s">
        <v>723</v>
      </c>
      <c r="B36" s="5" t="n">
        <v>47</v>
      </c>
      <c r="C36" s="5" t="n">
        <v>31</v>
      </c>
    </row>
    <row r="37" spans="1:3">
      <c r="A37" s="4" t="s">
        <v>726</v>
      </c>
      <c r="B37" s="5" t="n">
        <v>4</v>
      </c>
      <c r="C37" s="5" t="n">
        <v>9</v>
      </c>
    </row>
    <row r="38" spans="1:3">
      <c r="A38" s="4" t="s">
        <v>103</v>
      </c>
      <c r="B38" s="5" t="n">
        <v>56</v>
      </c>
      <c r="C38" s="5" t="n">
        <v>33</v>
      </c>
    </row>
    <row r="39" spans="1:3">
      <c r="A39" s="4" t="s">
        <v>168</v>
      </c>
      <c r="B39" s="6" t="n">
        <v>413</v>
      </c>
      <c r="C39" s="6" t="n">
        <v>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2</v>
      </c>
      <c r="C1" s="2" t="s">
        <v>32</v>
      </c>
      <c r="D1" s="2" t="s">
        <v>33</v>
      </c>
      <c r="E1" s="2" t="s">
        <v>2</v>
      </c>
      <c r="F1" s="2" t="s">
        <v>32</v>
      </c>
      <c r="G1" s="2" t="s">
        <v>33</v>
      </c>
    </row>
    <row r="2" spans="1:7">
      <c r="A2" s="3" t="s">
        <v>735</v>
      </c>
    </row>
    <row r="3" spans="1:7">
      <c r="A3" s="4" t="s">
        <v>736</v>
      </c>
      <c r="E3" s="6" t="n">
        <v>-141</v>
      </c>
      <c r="F3" s="6" t="n">
        <v>-86</v>
      </c>
      <c r="G3" s="6" t="n">
        <v>0</v>
      </c>
    </row>
    <row r="4" spans="1:7">
      <c r="A4" s="4" t="s">
        <v>737</v>
      </c>
      <c r="E4" s="5" t="n">
        <v>-146</v>
      </c>
      <c r="F4" s="5" t="n">
        <v>-13</v>
      </c>
      <c r="G4" s="5" t="n">
        <v>-28</v>
      </c>
    </row>
    <row r="5" spans="1:7">
      <c r="A5" s="4" t="s">
        <v>738</v>
      </c>
      <c r="E5" s="5" t="n">
        <v>234</v>
      </c>
      <c r="F5" s="5" t="n">
        <v>70</v>
      </c>
      <c r="G5" s="5" t="n">
        <v>-22</v>
      </c>
    </row>
    <row r="6" spans="1:7">
      <c r="A6" s="4" t="s">
        <v>739</v>
      </c>
      <c r="E6" s="5" t="n">
        <v>53</v>
      </c>
      <c r="F6" s="5" t="n">
        <v>5</v>
      </c>
      <c r="G6" s="5" t="n">
        <v>3</v>
      </c>
    </row>
    <row r="7" spans="1:7">
      <c r="A7" s="4" t="s">
        <v>740</v>
      </c>
      <c r="E7" s="5" t="n">
        <v>26</v>
      </c>
      <c r="F7" s="5" t="n">
        <v>-13</v>
      </c>
      <c r="G7" s="5" t="n">
        <v>-1</v>
      </c>
    </row>
    <row r="8" spans="1:7">
      <c r="A8" s="4" t="s">
        <v>741</v>
      </c>
      <c r="E8" s="5" t="n">
        <v>-34</v>
      </c>
      <c r="F8" s="5" t="n">
        <v>-14</v>
      </c>
      <c r="G8" s="5" t="n">
        <v>7</v>
      </c>
    </row>
    <row r="9" spans="1:7">
      <c r="A9" s="4" t="s">
        <v>719</v>
      </c>
      <c r="E9" s="5" t="n">
        <v>-8</v>
      </c>
      <c r="F9" s="5" t="n">
        <v>-51</v>
      </c>
      <c r="G9" s="5" t="n">
        <v>-41</v>
      </c>
    </row>
    <row r="10" spans="1:7">
      <c r="A10" s="3" t="s">
        <v>742</v>
      </c>
    </row>
    <row r="11" spans="1:7">
      <c r="A11" s="4" t="s">
        <v>743</v>
      </c>
      <c r="E11" s="5" t="n">
        <v>104</v>
      </c>
      <c r="F11" s="5" t="n">
        <v>111</v>
      </c>
      <c r="G11" s="5" t="n">
        <v>96</v>
      </c>
    </row>
    <row r="12" spans="1:7">
      <c r="A12" s="4" t="s">
        <v>744</v>
      </c>
      <c r="E12" s="5" t="n">
        <v>87</v>
      </c>
      <c r="F12" s="5" t="n">
        <v>89</v>
      </c>
      <c r="G12" s="5" t="n">
        <v>90</v>
      </c>
    </row>
    <row r="13" spans="1:7">
      <c r="A13" s="4" t="s">
        <v>745</v>
      </c>
      <c r="B13" s="6" t="n">
        <v>86</v>
      </c>
      <c r="C13" s="6" t="n">
        <v>113</v>
      </c>
      <c r="D13" s="6" t="n">
        <v>55</v>
      </c>
    </row>
    <row r="14" spans="1:7">
      <c r="A14" s="4" t="s">
        <v>746</v>
      </c>
      <c r="E14" s="6" t="n">
        <v>17</v>
      </c>
      <c r="F14" s="6" t="n">
        <v>14</v>
      </c>
      <c r="G14"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2"/>
    <col customWidth="1" max="5" min="5" width="36"/>
    <col customWidth="1" max="6" min="6" width="49"/>
    <col customWidth="1" max="7" min="7" width="24"/>
    <col customWidth="1" max="8" min="8" width="48"/>
    <col customWidth="1" max="9" min="9" width="16"/>
    <col customWidth="1" max="10" min="10" width="33"/>
  </cols>
  <sheetData>
    <row r="1" spans="1:10">
      <c r="A1" s="1" t="s">
        <v>167</v>
      </c>
      <c r="B1" s="2" t="s">
        <v>168</v>
      </c>
      <c r="C1" s="2" t="s">
        <v>169</v>
      </c>
      <c r="D1" s="2" t="s">
        <v>170</v>
      </c>
      <c r="E1" s="2" t="s">
        <v>171</v>
      </c>
      <c r="F1" s="2" t="s">
        <v>172</v>
      </c>
      <c r="G1" s="2" t="s">
        <v>173</v>
      </c>
      <c r="H1" s="2" t="s">
        <v>174</v>
      </c>
      <c r="I1" s="2" t="s">
        <v>175</v>
      </c>
      <c r="J1" s="2" t="s">
        <v>176</v>
      </c>
    </row>
    <row r="2" spans="1:10">
      <c r="A2" s="4" t="s">
        <v>177</v>
      </c>
      <c r="B2" s="6" t="n">
        <v>1180</v>
      </c>
      <c r="C2" s="6" t="n">
        <v>0</v>
      </c>
      <c r="D2" s="6" t="n">
        <v>2</v>
      </c>
      <c r="E2" s="6" t="n">
        <v>2640</v>
      </c>
      <c r="F2" s="6" t="n">
        <v>-532</v>
      </c>
      <c r="G2" s="6" t="n">
        <v>-33</v>
      </c>
      <c r="H2" s="6" t="n">
        <v>-997</v>
      </c>
      <c r="I2" s="6" t="n">
        <v>1080</v>
      </c>
      <c r="J2" s="6" t="n">
        <v>100</v>
      </c>
    </row>
    <row r="3" spans="1:10">
      <c r="A3" s="3" t="s">
        <v>178</v>
      </c>
    </row>
    <row r="4" spans="1:10">
      <c r="A4" s="4" t="s">
        <v>179</v>
      </c>
      <c r="B4" s="5" t="n">
        <v>180</v>
      </c>
      <c r="F4" s="5" t="n">
        <v>159</v>
      </c>
      <c r="I4" s="5" t="n">
        <v>159</v>
      </c>
      <c r="J4" s="5" t="n">
        <v>21</v>
      </c>
    </row>
    <row r="5" spans="1:10">
      <c r="A5" s="4" t="s">
        <v>180</v>
      </c>
      <c r="B5" s="5" t="n">
        <v>-181</v>
      </c>
      <c r="H5" s="5" t="n">
        <v>-177</v>
      </c>
      <c r="I5" s="5" t="n">
        <v>-177</v>
      </c>
      <c r="J5" s="5" t="n">
        <v>-4</v>
      </c>
    </row>
    <row r="6" spans="1:10">
      <c r="A6" s="4" t="s">
        <v>181</v>
      </c>
      <c r="B6" s="5" t="n">
        <v>-37</v>
      </c>
      <c r="F6" s="5" t="n">
        <v>-37</v>
      </c>
      <c r="I6" s="5" t="n">
        <v>-37</v>
      </c>
    </row>
    <row r="7" spans="1:10">
      <c r="A7" s="4" t="s">
        <v>160</v>
      </c>
      <c r="B7" s="5" t="n">
        <v>-9</v>
      </c>
      <c r="J7" s="5" t="n">
        <v>-9</v>
      </c>
    </row>
    <row r="8" spans="1:10">
      <c r="A8" s="4" t="s">
        <v>182</v>
      </c>
      <c r="B8" s="5" t="n">
        <v>-5</v>
      </c>
      <c r="J8" s="5" t="n">
        <v>-5</v>
      </c>
    </row>
    <row r="9" spans="1:10">
      <c r="A9" s="4" t="s">
        <v>183</v>
      </c>
      <c r="B9" s="5" t="n">
        <v>-311</v>
      </c>
      <c r="G9" s="5" t="n">
        <v>-311</v>
      </c>
      <c r="I9" s="5" t="n">
        <v>-311</v>
      </c>
    </row>
    <row r="10" spans="1:10">
      <c r="A10" s="4" t="s">
        <v>184</v>
      </c>
      <c r="B10" s="5" t="n">
        <v>0</v>
      </c>
      <c r="E10" s="5" t="n">
        <v>-346</v>
      </c>
      <c r="G10" s="5" t="n">
        <v>346</v>
      </c>
      <c r="I10" s="5" t="n">
        <v>0</v>
      </c>
    </row>
    <row r="11" spans="1:10">
      <c r="A11" s="4" t="s">
        <v>185</v>
      </c>
      <c r="B11" s="5" t="n">
        <v>17</v>
      </c>
      <c r="E11" s="5" t="n">
        <v>17</v>
      </c>
      <c r="I11" s="5" t="n">
        <v>17</v>
      </c>
    </row>
    <row r="12" spans="1:10">
      <c r="A12" s="4" t="s">
        <v>186</v>
      </c>
      <c r="B12" s="5" t="n">
        <v>-3</v>
      </c>
      <c r="G12" s="5" t="n">
        <v>-3</v>
      </c>
      <c r="I12" s="5" t="n">
        <v>-3</v>
      </c>
    </row>
    <row r="13" spans="1:10">
      <c r="A13" s="4" t="s">
        <v>187</v>
      </c>
      <c r="B13" s="5" t="n">
        <v>831</v>
      </c>
      <c r="C13" s="5" t="n">
        <v>0</v>
      </c>
      <c r="D13" s="5" t="n">
        <v>2</v>
      </c>
      <c r="E13" s="5" t="n">
        <v>2311</v>
      </c>
      <c r="F13" s="5" t="n">
        <v>-410</v>
      </c>
      <c r="G13" s="5" t="n">
        <v>-1</v>
      </c>
      <c r="H13" s="5" t="n">
        <v>-1174</v>
      </c>
      <c r="I13" s="5" t="n">
        <v>728</v>
      </c>
      <c r="J13" s="5" t="n">
        <v>103</v>
      </c>
    </row>
    <row r="14" spans="1:10">
      <c r="A14" s="3" t="s">
        <v>178</v>
      </c>
    </row>
    <row r="15" spans="1:10">
      <c r="A15" s="4" t="s">
        <v>179</v>
      </c>
      <c r="B15" s="5" t="n">
        <v>653</v>
      </c>
      <c r="F15" s="5" t="n">
        <v>640</v>
      </c>
      <c r="I15" s="5" t="n">
        <v>640</v>
      </c>
      <c r="J15" s="5" t="n">
        <v>13</v>
      </c>
    </row>
    <row r="16" spans="1:10">
      <c r="A16" s="4" t="s">
        <v>180</v>
      </c>
      <c r="B16" s="5" t="n">
        <v>-112</v>
      </c>
      <c r="H16" s="5" t="n">
        <v>-110</v>
      </c>
      <c r="I16" s="5" t="n">
        <v>-110</v>
      </c>
      <c r="J16" s="5" t="n">
        <v>-2</v>
      </c>
    </row>
    <row r="17" spans="1:10">
      <c r="A17" s="4" t="s">
        <v>181</v>
      </c>
      <c r="B17" s="5" t="n">
        <v>-35</v>
      </c>
      <c r="F17" s="5" t="n">
        <v>-35</v>
      </c>
      <c r="I17" s="5" t="n">
        <v>-35</v>
      </c>
    </row>
    <row r="18" spans="1:10">
      <c r="A18" s="4" t="s">
        <v>160</v>
      </c>
      <c r="B18" s="5" t="n">
        <v>-17</v>
      </c>
      <c r="J18" s="5" t="n">
        <v>-17</v>
      </c>
    </row>
    <row r="19" spans="1:10">
      <c r="A19" s="4" t="s">
        <v>182</v>
      </c>
      <c r="B19" s="5" t="n">
        <v>-12</v>
      </c>
      <c r="J19" s="5" t="n">
        <v>-12</v>
      </c>
    </row>
    <row r="20" spans="1:10">
      <c r="A20" s="4" t="s">
        <v>183</v>
      </c>
      <c r="B20" s="5" t="n">
        <v>-81</v>
      </c>
      <c r="G20" s="5" t="n">
        <v>-81</v>
      </c>
      <c r="I20" s="5" t="n">
        <v>-81</v>
      </c>
    </row>
    <row r="21" spans="1:10">
      <c r="A21" s="4" t="s">
        <v>185</v>
      </c>
      <c r="B21" s="5" t="n">
        <v>16</v>
      </c>
      <c r="E21" s="5" t="n">
        <v>16</v>
      </c>
      <c r="I21" s="5" t="n">
        <v>16</v>
      </c>
    </row>
    <row r="22" spans="1:10">
      <c r="A22" s="4" t="s">
        <v>186</v>
      </c>
      <c r="B22" s="5" t="n">
        <v>-1</v>
      </c>
      <c r="G22" s="5" t="n">
        <v>-1</v>
      </c>
      <c r="I22" s="5" t="n">
        <v>-1</v>
      </c>
    </row>
    <row r="23" spans="1:10">
      <c r="A23" s="4" t="s">
        <v>188</v>
      </c>
      <c r="B23" s="5" t="n">
        <v>1242</v>
      </c>
      <c r="C23" s="5" t="n">
        <v>0</v>
      </c>
      <c r="D23" s="5" t="n">
        <v>2</v>
      </c>
      <c r="E23" s="5" t="n">
        <v>2327</v>
      </c>
      <c r="F23" s="5" t="n">
        <v>195</v>
      </c>
      <c r="G23" s="5" t="n">
        <v>-83</v>
      </c>
      <c r="H23" s="5" t="n">
        <v>-1284</v>
      </c>
      <c r="I23" s="5" t="n">
        <v>1157</v>
      </c>
      <c r="J23" s="5" t="n">
        <v>85</v>
      </c>
    </row>
    <row r="24" spans="1:10">
      <c r="A24" s="3" t="s">
        <v>178</v>
      </c>
    </row>
    <row r="25" spans="1:10">
      <c r="A25" s="4" t="s">
        <v>189</v>
      </c>
      <c r="B25" s="5" t="n">
        <v>-179</v>
      </c>
      <c r="F25" s="5" t="n">
        <v>-179</v>
      </c>
      <c r="I25" s="5" t="n">
        <v>-179</v>
      </c>
    </row>
    <row r="26" spans="1:10">
      <c r="A26" s="4" t="s">
        <v>179</v>
      </c>
      <c r="B26" s="5" t="n">
        <v>121</v>
      </c>
      <c r="F26" s="5" t="n">
        <v>111</v>
      </c>
      <c r="I26" s="5" t="n">
        <v>111</v>
      </c>
      <c r="J26" s="5" t="n">
        <v>10</v>
      </c>
    </row>
    <row r="27" spans="1:10">
      <c r="A27" s="4" t="s">
        <v>180</v>
      </c>
      <c r="B27" s="5" t="n">
        <v>-51</v>
      </c>
      <c r="H27" s="5" t="n">
        <v>-58</v>
      </c>
      <c r="I27" s="5" t="n">
        <v>-58</v>
      </c>
      <c r="J27" s="5" t="n">
        <v>7</v>
      </c>
    </row>
    <row r="28" spans="1:10">
      <c r="A28" s="4" t="s">
        <v>181</v>
      </c>
      <c r="B28" s="5" t="n">
        <v>-35</v>
      </c>
      <c r="F28" s="5" t="n">
        <v>-35</v>
      </c>
      <c r="I28" s="5" t="n">
        <v>-35</v>
      </c>
    </row>
    <row r="29" spans="1:10">
      <c r="A29" s="4" t="s">
        <v>160</v>
      </c>
      <c r="B29" s="5" t="n">
        <v>-12</v>
      </c>
      <c r="J29" s="5" t="n">
        <v>-12</v>
      </c>
    </row>
    <row r="30" spans="1:10">
      <c r="A30" s="4" t="s">
        <v>190</v>
      </c>
      <c r="B30" s="5" t="n">
        <v>12</v>
      </c>
      <c r="J30" s="5" t="n">
        <v>12</v>
      </c>
    </row>
    <row r="31" spans="1:10">
      <c r="A31" s="4" t="s">
        <v>191</v>
      </c>
      <c r="B31" s="5" t="n">
        <v>-6</v>
      </c>
      <c r="F31" s="5" t="n">
        <v>-6</v>
      </c>
      <c r="I31" s="5" t="n">
        <v>-6</v>
      </c>
    </row>
    <row r="32" spans="1:10">
      <c r="A32" s="4" t="s">
        <v>192</v>
      </c>
      <c r="B32" s="5" t="n">
        <v>-1</v>
      </c>
      <c r="J32" s="5" t="n">
        <v>-1</v>
      </c>
    </row>
    <row r="33" spans="1:10">
      <c r="A33" s="4" t="s">
        <v>185</v>
      </c>
      <c r="B33" s="5" t="n">
        <v>27</v>
      </c>
      <c r="E33" s="5" t="n">
        <v>27</v>
      </c>
      <c r="I33" s="5" t="n">
        <v>27</v>
      </c>
    </row>
    <row r="34" spans="1:10">
      <c r="A34" s="4" t="s">
        <v>186</v>
      </c>
      <c r="B34" s="5" t="n">
        <v>-4</v>
      </c>
      <c r="G34" s="5" t="n">
        <v>-4</v>
      </c>
      <c r="I34" s="5" t="n">
        <v>-4</v>
      </c>
    </row>
    <row r="35" spans="1:10">
      <c r="A35" s="4" t="s">
        <v>193</v>
      </c>
      <c r="B35" s="6" t="n">
        <v>1114</v>
      </c>
      <c r="C35" s="6" t="n">
        <v>0</v>
      </c>
      <c r="D35" s="6" t="n">
        <v>2</v>
      </c>
      <c r="E35" s="6" t="n">
        <v>2354</v>
      </c>
      <c r="F35" s="6" t="n">
        <v>86</v>
      </c>
      <c r="G35" s="6" t="n">
        <v>-87</v>
      </c>
      <c r="H35" s="6" t="n">
        <v>-1342</v>
      </c>
      <c r="I35" s="6" t="n">
        <v>1013</v>
      </c>
      <c r="J35" s="6" t="n">
        <v>1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5"/>
  </cols>
  <sheetData>
    <row r="1" spans="1:11">
      <c r="A1" s="1" t="s">
        <v>747</v>
      </c>
      <c r="B1" s="2" t="s">
        <v>748</v>
      </c>
      <c r="C1" s="2" t="s">
        <v>195</v>
      </c>
      <c r="G1" s="2" t="s">
        <v>1</v>
      </c>
    </row>
    <row r="2" spans="1:11">
      <c r="B2" s="2" t="s">
        <v>33</v>
      </c>
      <c r="C2" s="2" t="s">
        <v>2</v>
      </c>
      <c r="D2" s="2" t="s">
        <v>196</v>
      </c>
      <c r="E2" s="2" t="s">
        <v>4</v>
      </c>
      <c r="F2" s="2" t="s">
        <v>197</v>
      </c>
      <c r="G2" s="2" t="s">
        <v>2</v>
      </c>
      <c r="H2" s="2" t="s">
        <v>32</v>
      </c>
      <c r="I2" s="2" t="s">
        <v>33</v>
      </c>
      <c r="J2" s="2" t="s">
        <v>749</v>
      </c>
      <c r="K2" s="2" t="s">
        <v>750</v>
      </c>
    </row>
    <row r="3" spans="1:11">
      <c r="A3" s="3" t="s">
        <v>751</v>
      </c>
    </row>
    <row r="4" spans="1:11">
      <c r="A4" s="4" t="s">
        <v>122</v>
      </c>
      <c r="C4" s="5" t="n">
        <v>50000000</v>
      </c>
      <c r="G4" s="5" t="n">
        <v>50000000</v>
      </c>
      <c r="H4" s="5" t="n">
        <v>50000000</v>
      </c>
    </row>
    <row r="5" spans="1:11">
      <c r="A5" s="4" t="s">
        <v>123</v>
      </c>
      <c r="C5" s="7" t="n">
        <v>0.01</v>
      </c>
      <c r="G5" s="7" t="n">
        <v>0.01</v>
      </c>
      <c r="H5" s="7" t="n">
        <v>0.01</v>
      </c>
    </row>
    <row r="6" spans="1:11">
      <c r="A6" s="4" t="s">
        <v>752</v>
      </c>
      <c r="C6" s="5" t="n">
        <v>0</v>
      </c>
      <c r="G6" s="5" t="n">
        <v>0</v>
      </c>
      <c r="H6" s="5" t="n">
        <v>0</v>
      </c>
    </row>
    <row r="7" spans="1:11">
      <c r="A7" s="4" t="s">
        <v>125</v>
      </c>
      <c r="C7" s="5" t="n">
        <v>450000000</v>
      </c>
      <c r="G7" s="5" t="n">
        <v>450000000</v>
      </c>
      <c r="H7" s="5" t="n">
        <v>450000000</v>
      </c>
    </row>
    <row r="8" spans="1:11">
      <c r="A8" s="4" t="s">
        <v>126</v>
      </c>
      <c r="C8" s="7" t="n">
        <v>0.01</v>
      </c>
      <c r="G8" s="7" t="n">
        <v>0.01</v>
      </c>
      <c r="H8" s="7" t="n">
        <v>0.01</v>
      </c>
    </row>
    <row r="9" spans="1:11">
      <c r="A9" s="4" t="s">
        <v>753</v>
      </c>
      <c r="C9" s="5" t="n">
        <v>151985067</v>
      </c>
      <c r="G9" s="5" t="n">
        <v>151985067</v>
      </c>
    </row>
    <row r="10" spans="1:11">
      <c r="A10" s="4" t="s">
        <v>127</v>
      </c>
      <c r="C10" s="5" t="n">
        <v>144984050</v>
      </c>
      <c r="G10" s="5" t="n">
        <v>144984050</v>
      </c>
      <c r="H10" s="5" t="n">
        <v>143938280</v>
      </c>
    </row>
    <row r="11" spans="1:11">
      <c r="A11" s="4" t="s">
        <v>128</v>
      </c>
      <c r="C11" s="5" t="n">
        <v>7001017</v>
      </c>
      <c r="G11" s="5" t="n">
        <v>7001017</v>
      </c>
      <c r="H11" s="5" t="n">
        <v>6812784</v>
      </c>
    </row>
    <row r="12" spans="1:11">
      <c r="A12" s="4" t="s">
        <v>754</v>
      </c>
      <c r="C12" s="7" t="n">
        <v>0.06</v>
      </c>
      <c r="D12" s="7" t="n">
        <v>0.06</v>
      </c>
      <c r="E12" s="7" t="n">
        <v>0.06</v>
      </c>
      <c r="F12" s="7" t="n">
        <v>0.06</v>
      </c>
      <c r="G12" s="7" t="n">
        <v>0.24</v>
      </c>
      <c r="H12" s="7" t="n">
        <v>0.24</v>
      </c>
      <c r="I12" s="7" t="n">
        <v>0.23</v>
      </c>
    </row>
    <row r="13" spans="1:11">
      <c r="A13" s="4" t="s">
        <v>755</v>
      </c>
      <c r="G13" s="6" t="n">
        <v>35000000</v>
      </c>
      <c r="H13" s="6" t="n">
        <v>35000000</v>
      </c>
      <c r="I13" s="6" t="n">
        <v>37000000</v>
      </c>
    </row>
    <row r="14" spans="1:11">
      <c r="A14" s="4" t="s">
        <v>756</v>
      </c>
      <c r="G14" s="5" t="n">
        <v>35000000</v>
      </c>
      <c r="H14" s="6" t="n">
        <v>35000000</v>
      </c>
      <c r="I14" s="6" t="n">
        <v>37000000</v>
      </c>
    </row>
    <row r="15" spans="1:11">
      <c r="A15" s="4" t="s">
        <v>757</v>
      </c>
      <c r="B15" s="5" t="n">
        <v>18100000</v>
      </c>
    </row>
    <row r="16" spans="1:11">
      <c r="A16" s="4" t="s">
        <v>758</v>
      </c>
      <c r="B16" s="6" t="n">
        <v>346000000</v>
      </c>
    </row>
    <row r="17" spans="1:11">
      <c r="A17" s="4" t="s">
        <v>759</v>
      </c>
    </row>
    <row r="18" spans="1:11">
      <c r="A18" s="3" t="s">
        <v>751</v>
      </c>
    </row>
    <row r="19" spans="1:11">
      <c r="A19" s="4" t="s">
        <v>760</v>
      </c>
      <c r="K19" s="6" t="n">
        <v>1700000000</v>
      </c>
    </row>
    <row r="20" spans="1:11">
      <c r="A20" s="4" t="s">
        <v>761</v>
      </c>
    </row>
    <row r="21" spans="1:11">
      <c r="A21" s="3" t="s">
        <v>751</v>
      </c>
    </row>
    <row r="22" spans="1:11">
      <c r="A22" s="4" t="s">
        <v>760</v>
      </c>
      <c r="J22" s="6" t="n">
        <v>100000000</v>
      </c>
    </row>
    <row r="23" spans="1:11">
      <c r="A23" s="4" t="s">
        <v>762</v>
      </c>
      <c r="C23" s="6" t="n">
        <v>100000000</v>
      </c>
      <c r="G23" s="6" t="n">
        <v>100000000</v>
      </c>
    </row>
  </sheetData>
  <mergeCells count="3">
    <mergeCell ref="A1:A2"/>
    <mergeCell ref="C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3</v>
      </c>
      <c r="C1" s="2" t="s">
        <v>1</v>
      </c>
    </row>
    <row r="2" spans="1:5">
      <c r="C2" s="2" t="s">
        <v>2</v>
      </c>
      <c r="D2" s="2" t="s">
        <v>32</v>
      </c>
      <c r="E2" s="2" t="s">
        <v>33</v>
      </c>
    </row>
    <row r="3" spans="1:5">
      <c r="A3" s="3" t="s">
        <v>764</v>
      </c>
    </row>
    <row r="4" spans="1:5">
      <c r="A4" s="4" t="s">
        <v>765</v>
      </c>
      <c r="C4" s="6" t="n">
        <v>-1284</v>
      </c>
    </row>
    <row r="5" spans="1:5">
      <c r="A5" s="3" t="s">
        <v>766</v>
      </c>
    </row>
    <row r="6" spans="1:5">
      <c r="A6" s="4" t="s">
        <v>695</v>
      </c>
      <c r="C6" s="5" t="n">
        <v>-1342</v>
      </c>
      <c r="D6" s="6" t="n">
        <v>-1284</v>
      </c>
    </row>
    <row r="7" spans="1:5">
      <c r="A7" s="4" t="s">
        <v>767</v>
      </c>
    </row>
    <row r="8" spans="1:5">
      <c r="A8" s="3" t="s">
        <v>764</v>
      </c>
    </row>
    <row r="9" spans="1:5">
      <c r="A9" s="4" t="s">
        <v>765</v>
      </c>
      <c r="C9" s="5" t="n">
        <v>-646</v>
      </c>
      <c r="D9" s="5" t="n">
        <v>-608</v>
      </c>
      <c r="E9" s="6" t="n">
        <v>-427</v>
      </c>
    </row>
    <row r="10" spans="1:5">
      <c r="A10" s="3" t="s">
        <v>766</v>
      </c>
    </row>
    <row r="11" spans="1:5">
      <c r="A11" s="4" t="s">
        <v>66</v>
      </c>
      <c r="C11" s="5" t="n">
        <v>-22</v>
      </c>
      <c r="D11" s="5" t="n">
        <v>-43</v>
      </c>
      <c r="E11" s="5" t="n">
        <v>-179</v>
      </c>
    </row>
    <row r="12" spans="1:5">
      <c r="A12" s="4" t="s">
        <v>768</v>
      </c>
      <c r="C12" s="5" t="n">
        <v>-2</v>
      </c>
      <c r="E12" s="5" t="n">
        <v>-2</v>
      </c>
    </row>
    <row r="13" spans="1:5">
      <c r="A13" s="4" t="s">
        <v>769</v>
      </c>
      <c r="D13" s="5" t="n">
        <v>2</v>
      </c>
    </row>
    <row r="14" spans="1:5">
      <c r="A14" s="4" t="s">
        <v>770</v>
      </c>
      <c r="C14" s="4" t="s">
        <v>41</v>
      </c>
      <c r="D14" s="5" t="n">
        <v>3</v>
      </c>
      <c r="E14" s="4" t="s">
        <v>41</v>
      </c>
    </row>
    <row r="15" spans="1:5">
      <c r="A15" s="4" t="s">
        <v>771</v>
      </c>
      <c r="C15" s="5" t="n">
        <v>-24</v>
      </c>
      <c r="D15" s="5" t="n">
        <v>-38</v>
      </c>
      <c r="E15" s="5" t="n">
        <v>-181</v>
      </c>
    </row>
    <row r="16" spans="1:5">
      <c r="A16" s="4" t="s">
        <v>695</v>
      </c>
      <c r="C16" s="5" t="n">
        <v>-670</v>
      </c>
      <c r="D16" s="5" t="n">
        <v>-646</v>
      </c>
      <c r="E16" s="5" t="n">
        <v>-608</v>
      </c>
    </row>
    <row r="17" spans="1:5">
      <c r="A17" s="4" t="s">
        <v>772</v>
      </c>
    </row>
    <row r="18" spans="1:5">
      <c r="A18" s="3" t="s">
        <v>764</v>
      </c>
    </row>
    <row r="19" spans="1:5">
      <c r="A19" s="4" t="s">
        <v>765</v>
      </c>
      <c r="C19" s="5" t="n">
        <v>-34</v>
      </c>
      <c r="D19" s="5" t="n">
        <v>-4</v>
      </c>
      <c r="E19" s="5" t="n">
        <v>-9</v>
      </c>
    </row>
    <row r="20" spans="1:5">
      <c r="A20" s="3" t="s">
        <v>766</v>
      </c>
    </row>
    <row r="21" spans="1:5">
      <c r="A21" s="4" t="s">
        <v>773</v>
      </c>
      <c r="C21" s="5" t="n">
        <v>-162</v>
      </c>
      <c r="D21" s="5" t="n">
        <v>-16</v>
      </c>
      <c r="E21" s="5" t="n">
        <v>-14</v>
      </c>
    </row>
    <row r="22" spans="1:5">
      <c r="A22" s="4" t="s">
        <v>774</v>
      </c>
      <c r="B22" s="4" t="s">
        <v>775</v>
      </c>
      <c r="C22" s="5" t="n">
        <v>128</v>
      </c>
      <c r="D22" s="5" t="n">
        <v>-14</v>
      </c>
      <c r="E22" s="5" t="n">
        <v>20</v>
      </c>
    </row>
    <row r="23" spans="1:5">
      <c r="A23" s="4" t="s">
        <v>770</v>
      </c>
      <c r="C23" s="5" t="n">
        <v>4</v>
      </c>
      <c r="D23" s="4" t="s">
        <v>41</v>
      </c>
      <c r="E23" s="5" t="n">
        <v>-1</v>
      </c>
    </row>
    <row r="24" spans="1:5">
      <c r="A24" s="4" t="s">
        <v>771</v>
      </c>
      <c r="C24" s="5" t="n">
        <v>-30</v>
      </c>
      <c r="D24" s="5" t="n">
        <v>-30</v>
      </c>
      <c r="E24" s="5" t="n">
        <v>5</v>
      </c>
    </row>
    <row r="25" spans="1:5">
      <c r="A25" s="4" t="s">
        <v>695</v>
      </c>
      <c r="C25" s="5" t="n">
        <v>-64</v>
      </c>
      <c r="D25" s="5" t="n">
        <v>-34</v>
      </c>
      <c r="E25" s="5" t="n">
        <v>-4</v>
      </c>
    </row>
    <row r="26" spans="1:5">
      <c r="A26" s="4" t="s">
        <v>776</v>
      </c>
    </row>
    <row r="27" spans="1:5">
      <c r="A27" s="3" t="s">
        <v>764</v>
      </c>
    </row>
    <row r="28" spans="1:5">
      <c r="A28" s="4" t="s">
        <v>765</v>
      </c>
      <c r="C28" s="5" t="n">
        <v>0</v>
      </c>
      <c r="D28" s="5" t="n">
        <v>2</v>
      </c>
      <c r="E28" s="5" t="n">
        <v>5</v>
      </c>
    </row>
    <row r="29" spans="1:5">
      <c r="A29" s="3" t="s">
        <v>766</v>
      </c>
    </row>
    <row r="30" spans="1:5">
      <c r="A30" s="4" t="s">
        <v>773</v>
      </c>
      <c r="C30" s="5" t="n">
        <v>1</v>
      </c>
      <c r="D30" s="5" t="n">
        <v>3</v>
      </c>
      <c r="E30" s="5" t="n">
        <v>-3</v>
      </c>
    </row>
    <row r="31" spans="1:5">
      <c r="A31" s="4" t="s">
        <v>774</v>
      </c>
      <c r="B31" s="4" t="s">
        <v>775</v>
      </c>
      <c r="C31" s="4" t="s">
        <v>41</v>
      </c>
      <c r="D31" s="5" t="n">
        <v>-7</v>
      </c>
      <c r="E31" s="4" t="s">
        <v>41</v>
      </c>
    </row>
    <row r="32" spans="1:5">
      <c r="A32" s="4" t="s">
        <v>769</v>
      </c>
      <c r="D32" s="5" t="n">
        <v>2</v>
      </c>
    </row>
    <row r="33" spans="1:5">
      <c r="A33" s="4" t="s">
        <v>770</v>
      </c>
      <c r="C33" s="5" t="n">
        <v>1</v>
      </c>
      <c r="D33" s="4" t="s">
        <v>41</v>
      </c>
      <c r="E33" s="4" t="s">
        <v>41</v>
      </c>
    </row>
    <row r="34" spans="1:5">
      <c r="A34" s="4" t="s">
        <v>771</v>
      </c>
      <c r="C34" s="5" t="n">
        <v>2</v>
      </c>
      <c r="D34" s="5" t="n">
        <v>-2</v>
      </c>
      <c r="E34" s="5" t="n">
        <v>-3</v>
      </c>
    </row>
    <row r="35" spans="1:5">
      <c r="A35" s="4" t="s">
        <v>695</v>
      </c>
      <c r="C35" s="5" t="n">
        <v>2</v>
      </c>
      <c r="D35" s="5" t="n">
        <v>0</v>
      </c>
      <c r="E35" s="5" t="n">
        <v>2</v>
      </c>
    </row>
    <row r="36" spans="1:5">
      <c r="A36" s="4" t="s">
        <v>777</v>
      </c>
    </row>
    <row r="37" spans="1:5">
      <c r="A37" s="3" t="s">
        <v>764</v>
      </c>
    </row>
    <row r="38" spans="1:5">
      <c r="A38" s="4" t="s">
        <v>765</v>
      </c>
      <c r="C38" s="5" t="n">
        <v>-604</v>
      </c>
      <c r="D38" s="5" t="n">
        <v>-564</v>
      </c>
      <c r="E38" s="5" t="n">
        <v>-566</v>
      </c>
    </row>
    <row r="39" spans="1:5">
      <c r="A39" s="3" t="s">
        <v>766</v>
      </c>
    </row>
    <row r="40" spans="1:5">
      <c r="A40" s="4" t="s">
        <v>778</v>
      </c>
      <c r="C40" s="5" t="n">
        <v>-28</v>
      </c>
      <c r="D40" s="5" t="n">
        <v>-88</v>
      </c>
      <c r="E40" s="5" t="n">
        <v>-28</v>
      </c>
    </row>
    <row r="41" spans="1:5">
      <c r="A41" s="4" t="s">
        <v>779</v>
      </c>
      <c r="C41" s="5" t="n">
        <v>1</v>
      </c>
    </row>
    <row r="42" spans="1:5">
      <c r="A42" s="4" t="s">
        <v>780</v>
      </c>
      <c r="B42" s="4" t="s">
        <v>781</v>
      </c>
      <c r="C42" s="5" t="n">
        <v>30</v>
      </c>
      <c r="D42" s="5" t="n">
        <v>26</v>
      </c>
      <c r="E42" s="5" t="n">
        <v>25</v>
      </c>
    </row>
    <row r="43" spans="1:5">
      <c r="A43" s="4" t="s">
        <v>769</v>
      </c>
      <c r="D43" s="5" t="n">
        <v>1</v>
      </c>
      <c r="E43" s="5" t="n">
        <v>10</v>
      </c>
    </row>
    <row r="44" spans="1:5">
      <c r="A44" s="4" t="s">
        <v>770</v>
      </c>
      <c r="C44" s="5" t="n">
        <v>-9</v>
      </c>
      <c r="D44" s="5" t="n">
        <v>21</v>
      </c>
      <c r="E44" s="5" t="n">
        <v>-5</v>
      </c>
    </row>
    <row r="45" spans="1:5">
      <c r="A45" s="4" t="s">
        <v>771</v>
      </c>
      <c r="C45" s="5" t="n">
        <v>-6</v>
      </c>
      <c r="D45" s="5" t="n">
        <v>-40</v>
      </c>
      <c r="E45" s="5" t="n">
        <v>2</v>
      </c>
    </row>
    <row r="46" spans="1:5">
      <c r="A46" s="4" t="s">
        <v>695</v>
      </c>
      <c r="C46" s="5" t="n">
        <v>-610</v>
      </c>
      <c r="D46" s="5" t="n">
        <v>-604</v>
      </c>
      <c r="E46" s="5" t="n">
        <v>-564</v>
      </c>
    </row>
    <row r="47" spans="1:5">
      <c r="A47" s="4" t="s">
        <v>782</v>
      </c>
    </row>
    <row r="48" spans="1:5">
      <c r="A48" s="3" t="s">
        <v>764</v>
      </c>
    </row>
    <row r="49" spans="1:5">
      <c r="A49" s="4" t="s">
        <v>765</v>
      </c>
      <c r="C49" s="5" t="n">
        <v>-1284</v>
      </c>
      <c r="D49" s="5" t="n">
        <v>-1174</v>
      </c>
      <c r="E49" s="5" t="n">
        <v>-997</v>
      </c>
    </row>
    <row r="50" spans="1:5">
      <c r="A50" s="3" t="s">
        <v>766</v>
      </c>
    </row>
    <row r="51" spans="1:5">
      <c r="A51" s="4" t="s">
        <v>66</v>
      </c>
      <c r="C51" s="5" t="n">
        <v>-22</v>
      </c>
      <c r="D51" s="5" t="n">
        <v>-43</v>
      </c>
      <c r="E51" s="5" t="n">
        <v>-179</v>
      </c>
    </row>
    <row r="52" spans="1:5">
      <c r="A52" s="4" t="s">
        <v>768</v>
      </c>
      <c r="C52" s="5" t="n">
        <v>-2</v>
      </c>
      <c r="E52" s="5" t="n">
        <v>-2</v>
      </c>
    </row>
    <row r="53" spans="1:5">
      <c r="A53" s="4" t="s">
        <v>773</v>
      </c>
      <c r="C53" s="5" t="n">
        <v>-161</v>
      </c>
      <c r="D53" s="5" t="n">
        <v>-13</v>
      </c>
      <c r="E53" s="5" t="n">
        <v>-17</v>
      </c>
    </row>
    <row r="54" spans="1:5">
      <c r="A54" s="4" t="s">
        <v>774</v>
      </c>
      <c r="B54" s="4" t="s">
        <v>775</v>
      </c>
      <c r="C54" s="5" t="n">
        <v>128</v>
      </c>
      <c r="D54" s="5" t="n">
        <v>-21</v>
      </c>
      <c r="E54" s="5" t="n">
        <v>20</v>
      </c>
    </row>
    <row r="55" spans="1:5">
      <c r="A55" s="4" t="s">
        <v>778</v>
      </c>
      <c r="C55" s="5" t="n">
        <v>-28</v>
      </c>
      <c r="D55" s="5" t="n">
        <v>-88</v>
      </c>
      <c r="E55" s="5" t="n">
        <v>-28</v>
      </c>
    </row>
    <row r="56" spans="1:5">
      <c r="A56" s="4" t="s">
        <v>779</v>
      </c>
      <c r="C56" s="5" t="n">
        <v>1</v>
      </c>
    </row>
    <row r="57" spans="1:5">
      <c r="A57" s="4" t="s">
        <v>780</v>
      </c>
      <c r="B57" s="4" t="s">
        <v>781</v>
      </c>
      <c r="C57" s="5" t="n">
        <v>30</v>
      </c>
      <c r="D57" s="5" t="n">
        <v>26</v>
      </c>
      <c r="E57" s="5" t="n">
        <v>25</v>
      </c>
    </row>
    <row r="58" spans="1:5">
      <c r="A58" s="4" t="s">
        <v>769</v>
      </c>
      <c r="D58" s="5" t="n">
        <v>5</v>
      </c>
      <c r="E58" s="5" t="n">
        <v>10</v>
      </c>
    </row>
    <row r="59" spans="1:5">
      <c r="A59" s="4" t="s">
        <v>770</v>
      </c>
      <c r="C59" s="5" t="n">
        <v>-4</v>
      </c>
      <c r="D59" s="5" t="n">
        <v>24</v>
      </c>
      <c r="E59" s="5" t="n">
        <v>-6</v>
      </c>
    </row>
    <row r="60" spans="1:5">
      <c r="A60" s="4" t="s">
        <v>771</v>
      </c>
      <c r="C60" s="5" t="n">
        <v>-58</v>
      </c>
      <c r="D60" s="5" t="n">
        <v>-110</v>
      </c>
      <c r="E60" s="5" t="n">
        <v>-177</v>
      </c>
    </row>
    <row r="61" spans="1:5">
      <c r="A61" s="4" t="s">
        <v>695</v>
      </c>
      <c r="C61" s="6" t="n">
        <v>-1342</v>
      </c>
      <c r="D61" s="6" t="n">
        <v>-1284</v>
      </c>
      <c r="E61" s="6" t="n">
        <v>-1174</v>
      </c>
    </row>
    <row r="62" spans="1:5"/>
    <row r="63" spans="1:5">
      <c r="A63" s="4" t="s">
        <v>775</v>
      </c>
      <c r="B63" s="4" t="s">
        <v>783</v>
      </c>
    </row>
    <row r="64" spans="1:5">
      <c r="A64" s="4" t="s">
        <v>781</v>
      </c>
      <c r="B64" s="4" t="s">
        <v>784</v>
      </c>
    </row>
  </sheetData>
  <mergeCells count="5">
    <mergeCell ref="A1:B2"/>
    <mergeCell ref="C1:E1"/>
    <mergeCell ref="A62:D62"/>
    <mergeCell ref="B63:D63"/>
    <mergeCell ref="B64:D6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574</v>
      </c>
      <c r="C1" s="2" t="s">
        <v>2</v>
      </c>
    </row>
    <row r="2" spans="1:3">
      <c r="A2" s="3" t="s">
        <v>231</v>
      </c>
    </row>
    <row r="3" spans="1:3">
      <c r="A3" s="4" t="s">
        <v>786</v>
      </c>
      <c r="B3" s="6" t="n">
        <v>44</v>
      </c>
      <c r="C3" s="6" t="n">
        <v>44</v>
      </c>
    </row>
    <row r="4" spans="1:3">
      <c r="A4" s="4" t="s">
        <v>787</v>
      </c>
      <c r="B4" s="4" t="s">
        <v>497</v>
      </c>
    </row>
    <row r="5" spans="1:3">
      <c r="A5" s="4" t="s">
        <v>788</v>
      </c>
      <c r="C5" s="6"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574</v>
      </c>
      <c r="C1" s="2" t="s">
        <v>2</v>
      </c>
    </row>
    <row r="2" spans="1:3">
      <c r="A2" s="3" t="s">
        <v>790</v>
      </c>
    </row>
    <row r="3" spans="1:3">
      <c r="A3" s="4" t="s">
        <v>791</v>
      </c>
      <c r="C3" s="6" t="n">
        <v>0</v>
      </c>
    </row>
    <row r="4" spans="1:3">
      <c r="A4" s="4" t="s">
        <v>786</v>
      </c>
      <c r="B4" s="6" t="n">
        <v>44000000</v>
      </c>
      <c r="C4" s="5" t="n">
        <v>44000000</v>
      </c>
    </row>
    <row r="5" spans="1:3">
      <c r="A5" s="4" t="s">
        <v>792</v>
      </c>
      <c r="C5" s="5" t="n">
        <v>-1000000</v>
      </c>
    </row>
    <row r="6" spans="1:3">
      <c r="A6" s="4" t="s">
        <v>793</v>
      </c>
      <c r="C6" s="5" t="n">
        <v>-5000000</v>
      </c>
    </row>
    <row r="7" spans="1:3">
      <c r="A7" s="4" t="s">
        <v>794</v>
      </c>
      <c r="C7" s="5" t="n">
        <v>3000000</v>
      </c>
    </row>
    <row r="8" spans="1:3">
      <c r="A8" s="4" t="s">
        <v>788</v>
      </c>
      <c r="C8" s="5" t="n">
        <v>6000000</v>
      </c>
    </row>
    <row r="9" spans="1:3">
      <c r="A9" s="4" t="s">
        <v>795</v>
      </c>
      <c r="C9" s="6" t="n">
        <v>47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35</v>
      </c>
    </row>
    <row r="4" spans="1:4">
      <c r="A4" s="4" t="s">
        <v>52</v>
      </c>
      <c r="B4" s="6" t="n">
        <v>116</v>
      </c>
      <c r="C4" s="6" t="n">
        <v>653</v>
      </c>
      <c r="D4" s="6" t="n">
        <v>176</v>
      </c>
    </row>
    <row r="5" spans="1:4">
      <c r="A5" s="4" t="s">
        <v>55</v>
      </c>
      <c r="B5" s="5" t="n">
        <v>10</v>
      </c>
      <c r="C5" s="5" t="n">
        <v>13</v>
      </c>
      <c r="D5" s="5" t="n">
        <v>21</v>
      </c>
    </row>
    <row r="6" spans="1:4">
      <c r="A6" s="4" t="s">
        <v>56</v>
      </c>
      <c r="B6" s="5" t="n">
        <v>-5</v>
      </c>
      <c r="C6" s="4" t="s">
        <v>41</v>
      </c>
      <c r="D6" s="4" t="s">
        <v>41</v>
      </c>
    </row>
    <row r="7" spans="1:4">
      <c r="A7" s="4" t="s">
        <v>797</v>
      </c>
      <c r="B7" s="5" t="n">
        <v>-6</v>
      </c>
    </row>
    <row r="8" spans="1:4">
      <c r="A8" s="4" t="s">
        <v>798</v>
      </c>
      <c r="B8" s="5" t="n">
        <v>105</v>
      </c>
      <c r="C8" s="5" t="n">
        <v>640</v>
      </c>
      <c r="D8" s="5" t="n">
        <v>155</v>
      </c>
    </row>
    <row r="9" spans="1:4">
      <c r="A9" s="4" t="s">
        <v>799</v>
      </c>
      <c r="B9" s="6" t="n">
        <v>105</v>
      </c>
      <c r="C9" s="6" t="n">
        <v>640</v>
      </c>
      <c r="D9" s="6" t="n">
        <v>159</v>
      </c>
    </row>
    <row r="10" spans="1:4">
      <c r="A10" s="4" t="s">
        <v>800</v>
      </c>
      <c r="B10" s="9" t="n">
        <v>145.1</v>
      </c>
      <c r="C10" s="5" t="n">
        <v>146</v>
      </c>
      <c r="D10" s="5" t="n">
        <v>159</v>
      </c>
    </row>
    <row r="11" spans="1:4">
      <c r="A11" s="4" t="s">
        <v>801</v>
      </c>
      <c r="B11" s="9" t="n">
        <v>1.8</v>
      </c>
      <c r="C11" s="9" t="n">
        <v>0.8</v>
      </c>
      <c r="D11" s="5" t="n">
        <v>1</v>
      </c>
    </row>
    <row r="12" spans="1:4">
      <c r="A12" s="4" t="s">
        <v>802</v>
      </c>
      <c r="B12" s="9" t="n">
        <v>146.9</v>
      </c>
      <c r="C12" s="9" t="n">
        <v>146.8</v>
      </c>
      <c r="D12" s="5" t="n">
        <v>1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4" t="s">
        <v>804</v>
      </c>
    </row>
    <row r="4" spans="1:4">
      <c r="A4" s="3" t="s">
        <v>805</v>
      </c>
    </row>
    <row r="5" spans="1:4">
      <c r="A5" s="4" t="s">
        <v>806</v>
      </c>
      <c r="B5" s="9" t="n">
        <v>0.1</v>
      </c>
      <c r="C5" s="9" t="n">
        <v>1.7</v>
      </c>
      <c r="D5" s="9" t="n">
        <v>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807</v>
      </c>
      <c r="B1" s="2" t="s">
        <v>2</v>
      </c>
      <c r="C1" s="2" t="s">
        <v>808</v>
      </c>
      <c r="D1" s="2" t="s">
        <v>32</v>
      </c>
      <c r="E1" s="2" t="s">
        <v>33</v>
      </c>
      <c r="F1" s="2" t="s">
        <v>2</v>
      </c>
      <c r="G1" s="2" t="s">
        <v>32</v>
      </c>
      <c r="H1" s="2" t="s">
        <v>33</v>
      </c>
    </row>
    <row r="2" spans="1:8">
      <c r="A2" s="3" t="s">
        <v>809</v>
      </c>
    </row>
    <row r="3" spans="1:8">
      <c r="A3" s="4" t="s">
        <v>810</v>
      </c>
      <c r="C3" s="9" t="n">
        <v>3.7</v>
      </c>
    </row>
    <row r="4" spans="1:8">
      <c r="A4" s="4" t="s">
        <v>811</v>
      </c>
      <c r="B4" s="6" t="n">
        <v>7</v>
      </c>
      <c r="D4" s="6" t="n">
        <v>5</v>
      </c>
      <c r="F4" s="6" t="n">
        <v>7</v>
      </c>
      <c r="G4" s="6" t="n">
        <v>5</v>
      </c>
    </row>
    <row r="5" spans="1:8">
      <c r="A5" s="4" t="s">
        <v>812</v>
      </c>
      <c r="B5" s="6" t="n">
        <v>22</v>
      </c>
      <c r="F5" s="5" t="n">
        <v>22</v>
      </c>
    </row>
    <row r="6" spans="1:8">
      <c r="A6" s="4" t="s">
        <v>813</v>
      </c>
      <c r="B6" s="4" t="s">
        <v>814</v>
      </c>
    </row>
    <row r="7" spans="1:8">
      <c r="A7" s="4" t="s">
        <v>815</v>
      </c>
      <c r="B7" s="4" t="s">
        <v>505</v>
      </c>
      <c r="D7" s="4" t="s">
        <v>505</v>
      </c>
      <c r="E7" s="4" t="s">
        <v>505</v>
      </c>
    </row>
    <row r="8" spans="1:8">
      <c r="A8" s="4" t="s">
        <v>816</v>
      </c>
      <c r="F8" s="6" t="n">
        <v>77</v>
      </c>
      <c r="G8" s="6" t="n">
        <v>41</v>
      </c>
      <c r="H8" s="6" t="n">
        <v>35</v>
      </c>
    </row>
    <row r="9" spans="1:8">
      <c r="A9" s="4" t="s">
        <v>817</v>
      </c>
    </row>
    <row r="10" spans="1:8">
      <c r="A10" s="3" t="s">
        <v>809</v>
      </c>
    </row>
    <row r="11" spans="1:8">
      <c r="A11" s="4" t="s">
        <v>818</v>
      </c>
      <c r="F11" s="9" t="n">
        <v>0.6</v>
      </c>
    </row>
    <row r="12" spans="1:8">
      <c r="A12" s="4" t="s">
        <v>819</v>
      </c>
      <c r="F12" s="4" t="s">
        <v>505</v>
      </c>
    </row>
    <row r="13" spans="1:8">
      <c r="A13" s="4" t="s">
        <v>820</v>
      </c>
    </row>
    <row r="14" spans="1:8">
      <c r="A14" s="3" t="s">
        <v>809</v>
      </c>
    </row>
    <row r="15" spans="1:8">
      <c r="A15" s="4" t="s">
        <v>819</v>
      </c>
      <c r="F15" s="4" t="s">
        <v>505</v>
      </c>
    </row>
    <row r="16" spans="1:8">
      <c r="A16" s="4" t="s">
        <v>821</v>
      </c>
      <c r="F16" s="4" t="s">
        <v>512</v>
      </c>
    </row>
    <row r="17" spans="1:8">
      <c r="A17" s="4" t="s">
        <v>822</v>
      </c>
      <c r="B17" s="6" t="n">
        <v>15</v>
      </c>
      <c r="F17" s="6" t="n">
        <v>15</v>
      </c>
    </row>
    <row r="18" spans="1:8">
      <c r="A18" s="4" t="s">
        <v>823</v>
      </c>
      <c r="B18" s="4" t="s">
        <v>824</v>
      </c>
    </row>
    <row r="19" spans="1:8">
      <c r="A19" s="4" t="s">
        <v>825</v>
      </c>
    </row>
    <row r="20" spans="1:8">
      <c r="A20" s="3" t="s">
        <v>809</v>
      </c>
    </row>
    <row r="21" spans="1:8">
      <c r="A21" s="4" t="s">
        <v>819</v>
      </c>
      <c r="F21" s="4" t="s">
        <v>505</v>
      </c>
    </row>
    <row r="22" spans="1:8">
      <c r="A22" s="4" t="s">
        <v>826</v>
      </c>
    </row>
    <row r="23" spans="1:8">
      <c r="A23" s="3" t="s">
        <v>809</v>
      </c>
    </row>
    <row r="24" spans="1:8">
      <c r="A24" s="4" t="s">
        <v>827</v>
      </c>
      <c r="B24" s="9" t="n">
        <v>6.3</v>
      </c>
      <c r="F24" s="9" t="n">
        <v>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30"/>
  </cols>
  <sheetData>
    <row r="1" spans="1:2">
      <c r="A1" s="1" t="s">
        <v>828</v>
      </c>
      <c r="B1" s="2" t="s">
        <v>1</v>
      </c>
    </row>
    <row r="2" spans="1:2">
      <c r="B2" s="2" t="s">
        <v>829</v>
      </c>
    </row>
    <row r="3" spans="1:2">
      <c r="A3" s="4" t="s">
        <v>830</v>
      </c>
    </row>
    <row r="4" spans="1:2">
      <c r="A4" s="3" t="s">
        <v>831</v>
      </c>
    </row>
    <row r="5" spans="1:2">
      <c r="A5" s="4" t="s">
        <v>832</v>
      </c>
      <c r="B5" s="9" t="n">
        <v>1.5</v>
      </c>
    </row>
    <row r="6" spans="1:2">
      <c r="A6" s="4" t="s">
        <v>833</v>
      </c>
      <c r="B6" s="4" t="s">
        <v>41</v>
      </c>
    </row>
    <row r="7" spans="1:2">
      <c r="A7" s="4" t="s">
        <v>834</v>
      </c>
      <c r="B7" s="9" t="n">
        <v>-0.7</v>
      </c>
    </row>
    <row r="8" spans="1:2">
      <c r="A8" s="4" t="s">
        <v>835</v>
      </c>
      <c r="B8" s="4" t="s">
        <v>41</v>
      </c>
    </row>
    <row r="9" spans="1:2">
      <c r="A9" s="4" t="s">
        <v>836</v>
      </c>
      <c r="B9" s="9" t="n">
        <v>0.8</v>
      </c>
    </row>
    <row r="10" spans="1:2">
      <c r="A10" s="3" t="s">
        <v>837</v>
      </c>
    </row>
    <row r="11" spans="1:2">
      <c r="A11" s="4" t="s">
        <v>838</v>
      </c>
      <c r="B11" s="7" t="n">
        <v>14.56</v>
      </c>
    </row>
    <row r="12" spans="1:2">
      <c r="A12" s="4" t="s">
        <v>839</v>
      </c>
      <c r="B12" s="4" t="s">
        <v>41</v>
      </c>
    </row>
    <row r="13" spans="1:2">
      <c r="A13" s="4" t="s">
        <v>840</v>
      </c>
      <c r="B13" s="8" t="n">
        <v>14.54</v>
      </c>
    </row>
    <row r="14" spans="1:2">
      <c r="A14" s="4" t="s">
        <v>841</v>
      </c>
      <c r="B14" s="4" t="s">
        <v>41</v>
      </c>
    </row>
    <row r="15" spans="1:2">
      <c r="A15" s="4" t="s">
        <v>842</v>
      </c>
      <c r="B15" s="7" t="n">
        <v>14.58</v>
      </c>
    </row>
    <row r="16" spans="1:2">
      <c r="A16" s="4" t="s">
        <v>843</v>
      </c>
    </row>
    <row r="17" spans="1:2">
      <c r="A17" s="3" t="s">
        <v>831</v>
      </c>
    </row>
    <row r="18" spans="1:2">
      <c r="A18" s="4" t="s">
        <v>832</v>
      </c>
      <c r="B18" s="9" t="n">
        <v>0.3</v>
      </c>
    </row>
    <row r="19" spans="1:2">
      <c r="A19" s="4" t="s">
        <v>833</v>
      </c>
      <c r="B19" s="4" t="s">
        <v>41</v>
      </c>
    </row>
    <row r="20" spans="1:2">
      <c r="A20" s="4" t="s">
        <v>834</v>
      </c>
      <c r="B20" s="9" t="n">
        <v>-0.2</v>
      </c>
    </row>
    <row r="21" spans="1:2">
      <c r="A21" s="4" t="s">
        <v>835</v>
      </c>
      <c r="B21" s="4" t="s">
        <v>41</v>
      </c>
    </row>
    <row r="22" spans="1:2">
      <c r="A22" s="4" t="s">
        <v>836</v>
      </c>
      <c r="B22" s="9" t="n">
        <v>0.1</v>
      </c>
    </row>
    <row r="23" spans="1:2">
      <c r="A23" s="3" t="s">
        <v>837</v>
      </c>
    </row>
    <row r="24" spans="1:2">
      <c r="A24" s="4" t="s">
        <v>838</v>
      </c>
      <c r="B24" s="7" t="n">
        <v>15.42</v>
      </c>
    </row>
    <row r="25" spans="1:2">
      <c r="A25" s="4" t="s">
        <v>839</v>
      </c>
      <c r="B25" s="4" t="s">
        <v>41</v>
      </c>
    </row>
    <row r="26" spans="1:2">
      <c r="A26" s="4" t="s">
        <v>840</v>
      </c>
      <c r="B26" s="8" t="n">
        <v>15.62</v>
      </c>
    </row>
    <row r="27" spans="1:2">
      <c r="A27" s="4" t="s">
        <v>841</v>
      </c>
      <c r="B27" s="4" t="s">
        <v>41</v>
      </c>
    </row>
    <row r="28" spans="1:2">
      <c r="A28" s="4" t="s">
        <v>842</v>
      </c>
      <c r="B28" s="7" t="n">
        <v>14.83</v>
      </c>
    </row>
    <row r="29" spans="1:2">
      <c r="A29" s="4" t="s">
        <v>817</v>
      </c>
    </row>
    <row r="30" spans="1:2">
      <c r="A30" s="3" t="s">
        <v>831</v>
      </c>
    </row>
    <row r="31" spans="1:2">
      <c r="A31" s="4" t="s">
        <v>832</v>
      </c>
      <c r="B31" s="9" t="n">
        <v>1.8</v>
      </c>
    </row>
    <row r="32" spans="1:2">
      <c r="A32" s="4" t="s">
        <v>833</v>
      </c>
      <c r="B32" s="9" t="n">
        <v>0.8</v>
      </c>
    </row>
    <row r="33" spans="1:2">
      <c r="A33" s="4" t="s">
        <v>834</v>
      </c>
      <c r="B33" s="9" t="n">
        <v>-0.6</v>
      </c>
    </row>
    <row r="34" spans="1:2">
      <c r="A34" s="4" t="s">
        <v>835</v>
      </c>
      <c r="B34" s="9" t="n">
        <v>-0.2</v>
      </c>
    </row>
    <row r="35" spans="1:2">
      <c r="A35" s="4" t="s">
        <v>836</v>
      </c>
      <c r="B35" s="9" t="n">
        <v>1.8</v>
      </c>
    </row>
    <row r="36" spans="1:2">
      <c r="A36" s="3" t="s">
        <v>844</v>
      </c>
    </row>
    <row r="37" spans="1:2">
      <c r="A37" s="4" t="s">
        <v>838</v>
      </c>
      <c r="B37" s="7" t="n">
        <v>16.54</v>
      </c>
    </row>
    <row r="38" spans="1:2">
      <c r="A38" s="4" t="s">
        <v>839</v>
      </c>
      <c r="B38" s="8" t="n">
        <v>19.92</v>
      </c>
    </row>
    <row r="39" spans="1:2">
      <c r="A39" s="4" t="s">
        <v>840</v>
      </c>
      <c r="B39" s="8" t="n">
        <v>18.48</v>
      </c>
    </row>
    <row r="40" spans="1:2">
      <c r="A40" s="4" t="s">
        <v>841</v>
      </c>
      <c r="B40" s="8" t="n">
        <v>17.09</v>
      </c>
    </row>
    <row r="41" spans="1:2">
      <c r="A41" s="4" t="s">
        <v>842</v>
      </c>
      <c r="B41" s="7" t="n">
        <v>17.38</v>
      </c>
    </row>
    <row r="42" spans="1:2">
      <c r="A42" s="4" t="s">
        <v>825</v>
      </c>
    </row>
    <row r="43" spans="1:2">
      <c r="A43" s="3" t="s">
        <v>831</v>
      </c>
    </row>
    <row r="44" spans="1:2">
      <c r="A44" s="4" t="s">
        <v>832</v>
      </c>
      <c r="B44" s="9" t="n">
        <v>0.6</v>
      </c>
    </row>
    <row r="45" spans="1:2">
      <c r="A45" s="4" t="s">
        <v>833</v>
      </c>
      <c r="B45" s="9" t="n">
        <v>0.3</v>
      </c>
    </row>
    <row r="46" spans="1:2">
      <c r="A46" s="4" t="s">
        <v>834</v>
      </c>
      <c r="B46" s="9" t="n">
        <v>-0.2</v>
      </c>
    </row>
    <row r="47" spans="1:2">
      <c r="A47" s="4" t="s">
        <v>835</v>
      </c>
      <c r="B47" s="9" t="n">
        <v>-0.1</v>
      </c>
    </row>
    <row r="48" spans="1:2">
      <c r="A48" s="4" t="s">
        <v>836</v>
      </c>
      <c r="B48" s="9" t="n">
        <v>0.6</v>
      </c>
    </row>
    <row r="49" spans="1:2">
      <c r="A49" s="3" t="s">
        <v>844</v>
      </c>
    </row>
    <row r="50" spans="1:2">
      <c r="A50" s="4" t="s">
        <v>838</v>
      </c>
      <c r="B50" s="7" t="n">
        <v>16.31</v>
      </c>
    </row>
    <row r="51" spans="1:2">
      <c r="A51" s="4" t="s">
        <v>839</v>
      </c>
      <c r="B51" s="8" t="n">
        <v>18.63</v>
      </c>
    </row>
    <row r="52" spans="1:2">
      <c r="A52" s="4" t="s">
        <v>840</v>
      </c>
      <c r="B52" s="8" t="n">
        <v>21.68</v>
      </c>
    </row>
    <row r="53" spans="1:2">
      <c r="A53" s="4" t="s">
        <v>841</v>
      </c>
      <c r="B53" s="8" t="n">
        <v>20.36</v>
      </c>
    </row>
    <row r="54" spans="1:2">
      <c r="A54" s="4" t="s">
        <v>842</v>
      </c>
      <c r="B54" s="7" t="n">
        <v>1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809</v>
      </c>
    </row>
    <row r="4" spans="1:4">
      <c r="A4" s="4" t="s">
        <v>846</v>
      </c>
      <c r="B4" s="6" t="n">
        <v>23</v>
      </c>
      <c r="C4" s="6" t="n">
        <v>17</v>
      </c>
      <c r="D4" s="6" t="n">
        <v>14</v>
      </c>
    </row>
    <row r="5" spans="1:4">
      <c r="A5" s="4" t="s">
        <v>847</v>
      </c>
      <c r="B5" s="5" t="n">
        <v>17</v>
      </c>
      <c r="C5" s="5" t="n">
        <v>11</v>
      </c>
      <c r="D5" s="5" t="n">
        <v>21</v>
      </c>
    </row>
    <row r="6" spans="1:4">
      <c r="A6" s="4" t="s">
        <v>848</v>
      </c>
      <c r="B6" s="5" t="n">
        <v>10</v>
      </c>
      <c r="C6" s="5" t="n">
        <v>2</v>
      </c>
      <c r="D6" s="5" t="n">
        <v>2</v>
      </c>
    </row>
    <row r="7" spans="1:4">
      <c r="A7" s="4" t="s">
        <v>849</v>
      </c>
      <c r="B7" s="5" t="n">
        <v>4</v>
      </c>
      <c r="C7" s="5" t="n">
        <v>1</v>
      </c>
      <c r="D7" s="5" t="n">
        <v>2</v>
      </c>
    </row>
    <row r="8" spans="1:4">
      <c r="A8" s="4" t="s">
        <v>820</v>
      </c>
    </row>
    <row r="9" spans="1:4">
      <c r="A9" s="3" t="s">
        <v>809</v>
      </c>
    </row>
    <row r="10" spans="1:4">
      <c r="A10" s="4" t="s">
        <v>850</v>
      </c>
      <c r="B10" s="5" t="n">
        <v>8</v>
      </c>
      <c r="C10" s="5" t="n">
        <v>1</v>
      </c>
      <c r="D10" s="5" t="n">
        <v>1</v>
      </c>
    </row>
    <row r="11" spans="1:4">
      <c r="A11" s="4" t="s">
        <v>851</v>
      </c>
    </row>
    <row r="12" spans="1:4">
      <c r="A12" s="3" t="s">
        <v>809</v>
      </c>
    </row>
    <row r="13" spans="1:4">
      <c r="A13" s="4" t="s">
        <v>852</v>
      </c>
      <c r="B13" s="6" t="n">
        <v>20</v>
      </c>
      <c r="C13" s="6" t="n">
        <v>7</v>
      </c>
      <c r="D13" s="6"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32</v>
      </c>
      <c r="C2" s="2" t="s">
        <v>33</v>
      </c>
    </row>
    <row r="3" spans="1:3">
      <c r="A3" s="3" t="s">
        <v>809</v>
      </c>
    </row>
    <row r="4" spans="1:3">
      <c r="A4" s="4" t="s">
        <v>854</v>
      </c>
      <c r="B4" s="4" t="s">
        <v>505</v>
      </c>
      <c r="C4" s="4" t="s">
        <v>505</v>
      </c>
    </row>
    <row r="5" spans="1:3">
      <c r="A5" s="4" t="s">
        <v>855</v>
      </c>
      <c r="B5" s="4" t="s">
        <v>856</v>
      </c>
      <c r="C5" s="4" t="s">
        <v>857</v>
      </c>
    </row>
    <row r="6" spans="1:3">
      <c r="A6" s="4" t="s">
        <v>858</v>
      </c>
      <c r="B6" s="4" t="s">
        <v>859</v>
      </c>
      <c r="C6" s="4" t="s">
        <v>860</v>
      </c>
    </row>
    <row r="7" spans="1:3">
      <c r="A7" s="4" t="s">
        <v>861</v>
      </c>
      <c r="B7" s="4" t="s">
        <v>862</v>
      </c>
      <c r="C7" s="4" t="s">
        <v>8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94</v>
      </c>
      <c r="B1" s="2" t="s">
        <v>195</v>
      </c>
      <c r="F1" s="2" t="s">
        <v>1</v>
      </c>
    </row>
    <row r="2" spans="1:8">
      <c r="B2" s="2" t="s">
        <v>2</v>
      </c>
      <c r="C2" s="2" t="s">
        <v>196</v>
      </c>
      <c r="D2" s="2" t="s">
        <v>4</v>
      </c>
      <c r="E2" s="2" t="s">
        <v>197</v>
      </c>
      <c r="F2" s="2" t="s">
        <v>2</v>
      </c>
      <c r="G2" s="2" t="s">
        <v>32</v>
      </c>
      <c r="H2" s="2" t="s">
        <v>33</v>
      </c>
    </row>
    <row r="3" spans="1:8">
      <c r="A3" s="4" t="s">
        <v>198</v>
      </c>
      <c r="B3" s="7" t="n">
        <v>0.06</v>
      </c>
      <c r="C3" s="7" t="n">
        <v>0.06</v>
      </c>
      <c r="D3" s="7" t="n">
        <v>0.06</v>
      </c>
      <c r="E3" s="7" t="n">
        <v>0.06</v>
      </c>
      <c r="F3" s="7" t="n">
        <v>0.24</v>
      </c>
      <c r="G3" s="7" t="n">
        <v>0.24</v>
      </c>
      <c r="H3" s="7" t="n">
        <v>0.23</v>
      </c>
    </row>
  </sheetData>
  <mergeCells count="3">
    <mergeCell ref="A1:A2"/>
    <mergeCell ref="B1:E1"/>
    <mergeCell ref="F1:H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4" t="s">
        <v>865</v>
      </c>
    </row>
    <row r="4" spans="1:4">
      <c r="A4" s="3" t="s">
        <v>866</v>
      </c>
    </row>
    <row r="5" spans="1:4">
      <c r="A5" s="4" t="s">
        <v>867</v>
      </c>
      <c r="B5" s="6" t="n">
        <v>51</v>
      </c>
      <c r="C5" s="6" t="n">
        <v>53</v>
      </c>
      <c r="D5" s="6" t="n">
        <v>66</v>
      </c>
    </row>
    <row r="6" spans="1:4">
      <c r="A6" s="4" t="s">
        <v>868</v>
      </c>
      <c r="B6" s="5" t="n">
        <v>-82</v>
      </c>
      <c r="C6" s="5" t="n">
        <v>-92</v>
      </c>
      <c r="D6" s="5" t="n">
        <v>-108</v>
      </c>
    </row>
    <row r="7" spans="1:4">
      <c r="A7" s="4" t="s">
        <v>869</v>
      </c>
      <c r="B7" s="4" t="s">
        <v>41</v>
      </c>
      <c r="C7" s="4" t="s">
        <v>41</v>
      </c>
      <c r="D7" s="4" t="s">
        <v>41</v>
      </c>
    </row>
    <row r="8" spans="1:4">
      <c r="A8" s="4" t="s">
        <v>870</v>
      </c>
      <c r="B8" s="5" t="n">
        <v>23</v>
      </c>
      <c r="C8" s="5" t="n">
        <v>21</v>
      </c>
      <c r="D8" s="5" t="n">
        <v>18</v>
      </c>
    </row>
    <row r="9" spans="1:4">
      <c r="A9" s="4" t="s">
        <v>81</v>
      </c>
      <c r="B9" s="4" t="s">
        <v>41</v>
      </c>
      <c r="C9" s="4" t="s">
        <v>41</v>
      </c>
      <c r="D9" s="4" t="s">
        <v>41</v>
      </c>
    </row>
    <row r="10" spans="1:4">
      <c r="A10" s="4" t="s">
        <v>871</v>
      </c>
      <c r="B10" s="5" t="n">
        <v>-8</v>
      </c>
      <c r="C10" s="5" t="n">
        <v>-18</v>
      </c>
      <c r="D10" s="5" t="n">
        <v>-24</v>
      </c>
    </row>
    <row r="11" spans="1:4">
      <c r="A11" s="3" t="s">
        <v>872</v>
      </c>
    </row>
    <row r="12" spans="1:4">
      <c r="A12" s="4" t="s">
        <v>873</v>
      </c>
      <c r="B12" s="5" t="n">
        <v>22</v>
      </c>
      <c r="C12" s="5" t="n">
        <v>68</v>
      </c>
      <c r="D12" s="5" t="n">
        <v>40</v>
      </c>
    </row>
    <row r="13" spans="1:4">
      <c r="A13" s="4" t="s">
        <v>874</v>
      </c>
      <c r="B13" s="5" t="n">
        <v>-23</v>
      </c>
      <c r="C13" s="5" t="n">
        <v>-21</v>
      </c>
      <c r="D13" s="5" t="n">
        <v>-18</v>
      </c>
    </row>
    <row r="14" spans="1:4">
      <c r="A14" s="4" t="s">
        <v>81</v>
      </c>
      <c r="B14" s="4" t="s">
        <v>41</v>
      </c>
      <c r="C14" s="4" t="s">
        <v>41</v>
      </c>
      <c r="D14" s="4" t="s">
        <v>41</v>
      </c>
    </row>
    <row r="15" spans="1:4">
      <c r="A15" s="4" t="s">
        <v>875</v>
      </c>
      <c r="B15" s="5" t="n">
        <v>-1</v>
      </c>
      <c r="C15" s="5" t="n">
        <v>47</v>
      </c>
      <c r="D15" s="5" t="n">
        <v>22</v>
      </c>
    </row>
    <row r="16" spans="1:4">
      <c r="A16" s="4" t="s">
        <v>876</v>
      </c>
      <c r="B16" s="5" t="n">
        <v>-9</v>
      </c>
      <c r="C16" s="5" t="n">
        <v>29</v>
      </c>
      <c r="D16" s="5" t="n">
        <v>-2</v>
      </c>
    </row>
    <row r="17" spans="1:4">
      <c r="A17" s="4" t="s">
        <v>877</v>
      </c>
    </row>
    <row r="18" spans="1:4">
      <c r="A18" s="3" t="s">
        <v>866</v>
      </c>
    </row>
    <row r="19" spans="1:4">
      <c r="A19" s="4" t="s">
        <v>867</v>
      </c>
      <c r="B19" s="5" t="n">
        <v>7</v>
      </c>
      <c r="C19" s="5" t="n">
        <v>7</v>
      </c>
      <c r="D19" s="5" t="n">
        <v>8</v>
      </c>
    </row>
    <row r="20" spans="1:4">
      <c r="A20" s="4" t="s">
        <v>868</v>
      </c>
      <c r="B20" s="5" t="n">
        <v>-3</v>
      </c>
      <c r="C20" s="5" t="n">
        <v>-2</v>
      </c>
      <c r="D20" s="5" t="n">
        <v>-2</v>
      </c>
    </row>
    <row r="21" spans="1:4">
      <c r="A21" s="4" t="s">
        <v>869</v>
      </c>
      <c r="B21" s="5" t="n">
        <v>7</v>
      </c>
      <c r="C21" s="5" t="n">
        <v>5</v>
      </c>
      <c r="D21" s="5" t="n">
        <v>5</v>
      </c>
    </row>
    <row r="22" spans="1:4">
      <c r="A22" s="4" t="s">
        <v>870</v>
      </c>
      <c r="B22" s="5" t="n">
        <v>7</v>
      </c>
      <c r="C22" s="5" t="n">
        <v>6</v>
      </c>
      <c r="D22" s="5" t="n">
        <v>7</v>
      </c>
    </row>
    <row r="23" spans="1:4">
      <c r="A23" s="4" t="s">
        <v>878</v>
      </c>
      <c r="B23" s="5" t="n">
        <v>1</v>
      </c>
    </row>
    <row r="24" spans="1:4">
      <c r="A24" s="4" t="s">
        <v>81</v>
      </c>
      <c r="B24" s="4" t="s">
        <v>41</v>
      </c>
      <c r="C24" s="5" t="n">
        <v>1</v>
      </c>
      <c r="D24" s="4" t="s">
        <v>41</v>
      </c>
    </row>
    <row r="25" spans="1:4">
      <c r="A25" s="4" t="s">
        <v>871</v>
      </c>
      <c r="B25" s="5" t="n">
        <v>19</v>
      </c>
      <c r="C25" s="5" t="n">
        <v>17</v>
      </c>
      <c r="D25" s="5" t="n">
        <v>18</v>
      </c>
    </row>
    <row r="26" spans="1:4">
      <c r="A26" s="3" t="s">
        <v>872</v>
      </c>
    </row>
    <row r="27" spans="1:4">
      <c r="A27" s="4" t="s">
        <v>873</v>
      </c>
      <c r="B27" s="5" t="n">
        <v>4</v>
      </c>
      <c r="C27" s="5" t="n">
        <v>16</v>
      </c>
      <c r="D27" s="5" t="n">
        <v>-6</v>
      </c>
    </row>
    <row r="28" spans="1:4">
      <c r="A28" s="4" t="s">
        <v>874</v>
      </c>
      <c r="B28" s="5" t="n">
        <v>-7</v>
      </c>
      <c r="C28" s="5" t="n">
        <v>-6</v>
      </c>
      <c r="D28" s="5" t="n">
        <v>-7</v>
      </c>
    </row>
    <row r="29" spans="1:4">
      <c r="A29" s="4" t="s">
        <v>879</v>
      </c>
      <c r="B29" s="5" t="n">
        <v>-1</v>
      </c>
    </row>
    <row r="30" spans="1:4">
      <c r="A30" s="4" t="s">
        <v>81</v>
      </c>
      <c r="B30" s="4" t="s">
        <v>41</v>
      </c>
      <c r="C30" s="5" t="n">
        <v>-1</v>
      </c>
      <c r="D30" s="5" t="n">
        <v>-11</v>
      </c>
    </row>
    <row r="31" spans="1:4">
      <c r="A31" s="4" t="s">
        <v>875</v>
      </c>
      <c r="B31" s="5" t="n">
        <v>-4</v>
      </c>
      <c r="C31" s="5" t="n">
        <v>9</v>
      </c>
      <c r="D31" s="5" t="n">
        <v>-24</v>
      </c>
    </row>
    <row r="32" spans="1:4">
      <c r="A32" s="4" t="s">
        <v>876</v>
      </c>
      <c r="B32" s="5" t="n">
        <v>15</v>
      </c>
      <c r="C32" s="5" t="n">
        <v>26</v>
      </c>
      <c r="D32" s="5" t="n">
        <v>-6</v>
      </c>
    </row>
    <row r="33" spans="1:4">
      <c r="A33" s="4" t="s">
        <v>880</v>
      </c>
    </row>
    <row r="34" spans="1:4">
      <c r="A34" s="3" t="s">
        <v>866</v>
      </c>
    </row>
    <row r="35" spans="1:4">
      <c r="A35" s="4" t="s">
        <v>867</v>
      </c>
      <c r="B35" s="5" t="n">
        <v>3</v>
      </c>
      <c r="C35" s="5" t="n">
        <v>3</v>
      </c>
      <c r="D35" s="5" t="n">
        <v>3</v>
      </c>
    </row>
    <row r="36" spans="1:4">
      <c r="A36" s="4" t="s">
        <v>869</v>
      </c>
      <c r="B36" s="5" t="n">
        <v>1</v>
      </c>
      <c r="C36" s="5" t="n">
        <v>1</v>
      </c>
      <c r="D36" s="5" t="n">
        <v>1</v>
      </c>
    </row>
    <row r="37" spans="1:4">
      <c r="A37" s="4" t="s">
        <v>870</v>
      </c>
      <c r="B37" s="4" t="s">
        <v>41</v>
      </c>
      <c r="C37" s="5" t="n">
        <v>-1</v>
      </c>
      <c r="D37" s="4" t="s">
        <v>41</v>
      </c>
    </row>
    <row r="38" spans="1:4">
      <c r="A38" s="4" t="s">
        <v>871</v>
      </c>
      <c r="B38" s="5" t="n">
        <v>4</v>
      </c>
      <c r="C38" s="5" t="n">
        <v>3</v>
      </c>
      <c r="D38" s="5" t="n">
        <v>4</v>
      </c>
    </row>
    <row r="39" spans="1:4">
      <c r="A39" s="3" t="s">
        <v>872</v>
      </c>
    </row>
    <row r="40" spans="1:4">
      <c r="A40" s="4" t="s">
        <v>873</v>
      </c>
      <c r="B40" s="5" t="n">
        <v>2</v>
      </c>
      <c r="C40" s="5" t="n">
        <v>4</v>
      </c>
      <c r="D40" s="5" t="n">
        <v>-6</v>
      </c>
    </row>
    <row r="41" spans="1:4">
      <c r="A41" s="4" t="s">
        <v>874</v>
      </c>
      <c r="B41" s="4" t="s">
        <v>41</v>
      </c>
      <c r="C41" s="5" t="n">
        <v>1</v>
      </c>
      <c r="D41" s="4" t="s">
        <v>41</v>
      </c>
    </row>
    <row r="42" spans="1:4">
      <c r="A42" s="4" t="s">
        <v>875</v>
      </c>
      <c r="B42" s="5" t="n">
        <v>2</v>
      </c>
      <c r="C42" s="5" t="n">
        <v>5</v>
      </c>
      <c r="D42" s="5" t="n">
        <v>-6</v>
      </c>
    </row>
    <row r="43" spans="1:4">
      <c r="A43" s="4" t="s">
        <v>876</v>
      </c>
      <c r="B43" s="6" t="n">
        <v>6</v>
      </c>
      <c r="C43" s="6" t="n">
        <v>8</v>
      </c>
      <c r="D43"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1"/>
    <col customWidth="1" max="5" min="5" width="21"/>
    <col customWidth="1" max="6" min="6" width="21"/>
  </cols>
  <sheetData>
    <row r="1" spans="1:6">
      <c r="A1" s="1" t="s">
        <v>881</v>
      </c>
      <c r="B1" s="2" t="s">
        <v>882</v>
      </c>
      <c r="C1" s="2" t="s">
        <v>882</v>
      </c>
      <c r="D1" s="2" t="s">
        <v>524</v>
      </c>
      <c r="E1" s="2" t="s">
        <v>528</v>
      </c>
      <c r="F1" s="2" t="s">
        <v>883</v>
      </c>
    </row>
    <row r="2" spans="1:6">
      <c r="A2" s="3" t="s">
        <v>866</v>
      </c>
    </row>
    <row r="3" spans="1:6">
      <c r="A3" s="4" t="s">
        <v>884</v>
      </c>
      <c r="B3" s="6" t="n">
        <v>1584000000</v>
      </c>
      <c r="C3" s="6" t="n">
        <v>1584000000</v>
      </c>
      <c r="D3" s="6" t="n">
        <v>1505000000</v>
      </c>
    </row>
    <row r="4" spans="1:6">
      <c r="A4" s="4" t="s">
        <v>885</v>
      </c>
      <c r="C4" s="4" t="s">
        <v>886</v>
      </c>
    </row>
    <row r="5" spans="1:6">
      <c r="A5" s="4" t="s">
        <v>887</v>
      </c>
      <c r="B5" s="4" t="s">
        <v>512</v>
      </c>
    </row>
    <row r="6" spans="1:6">
      <c r="A6" s="4" t="s">
        <v>495</v>
      </c>
    </row>
    <row r="7" spans="1:6">
      <c r="A7" s="3" t="s">
        <v>866</v>
      </c>
    </row>
    <row r="8" spans="1:6">
      <c r="A8" s="4" t="s">
        <v>888</v>
      </c>
      <c r="B8" s="4" t="s">
        <v>557</v>
      </c>
      <c r="C8" s="4" t="s">
        <v>557</v>
      </c>
    </row>
    <row r="9" spans="1:6">
      <c r="A9" s="4" t="s">
        <v>889</v>
      </c>
      <c r="B9" s="4" t="s">
        <v>890</v>
      </c>
      <c r="C9" s="4" t="s">
        <v>890</v>
      </c>
    </row>
    <row r="10" spans="1:6">
      <c r="A10" s="4" t="s">
        <v>507</v>
      </c>
    </row>
    <row r="11" spans="1:6">
      <c r="A11" s="3" t="s">
        <v>866</v>
      </c>
    </row>
    <row r="12" spans="1:6">
      <c r="A12" s="4" t="s">
        <v>891</v>
      </c>
      <c r="B12" s="4" t="s">
        <v>890</v>
      </c>
      <c r="C12" s="4" t="s">
        <v>890</v>
      </c>
    </row>
    <row r="13" spans="1:6">
      <c r="A13" s="4" t="s">
        <v>892</v>
      </c>
      <c r="C13" s="4" t="s">
        <v>893</v>
      </c>
    </row>
    <row r="14" spans="1:6">
      <c r="A14" s="4" t="s">
        <v>865</v>
      </c>
    </row>
    <row r="15" spans="1:6">
      <c r="A15" s="3" t="s">
        <v>866</v>
      </c>
    </row>
    <row r="16" spans="1:6">
      <c r="A16" s="4" t="s">
        <v>894</v>
      </c>
      <c r="B16" s="6" t="n">
        <v>28000000</v>
      </c>
      <c r="C16" s="6" t="n">
        <v>28000000</v>
      </c>
    </row>
    <row r="17" spans="1:6">
      <c r="A17" s="4" t="s">
        <v>895</v>
      </c>
      <c r="B17" s="5" t="n">
        <v>1</v>
      </c>
      <c r="C17" s="5" t="n">
        <v>1</v>
      </c>
    </row>
    <row r="18" spans="1:6">
      <c r="A18" s="4" t="s">
        <v>896</v>
      </c>
      <c r="B18" s="6" t="n">
        <v>1730000000</v>
      </c>
      <c r="C18" s="6" t="n">
        <v>1730000000</v>
      </c>
      <c r="D18" s="5" t="n">
        <v>1682000000</v>
      </c>
      <c r="E18" s="6" t="n">
        <v>1692000000</v>
      </c>
    </row>
    <row r="19" spans="1:6">
      <c r="A19" s="4" t="s">
        <v>884</v>
      </c>
      <c r="B19" s="5" t="n">
        <v>1513000000</v>
      </c>
      <c r="C19" s="5" t="n">
        <v>1513000000</v>
      </c>
      <c r="D19" s="5" t="n">
        <v>1454000000</v>
      </c>
      <c r="E19" s="6" t="n">
        <v>1493000000</v>
      </c>
    </row>
    <row r="20" spans="1:6">
      <c r="A20" s="4" t="s">
        <v>897</v>
      </c>
      <c r="C20" s="5" t="n">
        <v>-115000000</v>
      </c>
      <c r="D20" s="5" t="n">
        <v>-59000000</v>
      </c>
    </row>
    <row r="21" spans="1:6">
      <c r="A21" s="4" t="s">
        <v>898</v>
      </c>
      <c r="B21" s="5" t="n">
        <v>-559000000</v>
      </c>
      <c r="C21" s="5" t="n">
        <v>-559000000</v>
      </c>
      <c r="D21" s="5" t="n">
        <v>-560000000</v>
      </c>
    </row>
    <row r="22" spans="1:6">
      <c r="A22" s="4" t="s">
        <v>899</v>
      </c>
      <c r="B22" s="6" t="n">
        <v>559000000</v>
      </c>
      <c r="C22" s="6" t="n">
        <v>559000000</v>
      </c>
      <c r="D22" s="6" t="n">
        <v>560000000</v>
      </c>
    </row>
    <row r="23" spans="1:6">
      <c r="A23" s="4" t="s">
        <v>900</v>
      </c>
      <c r="C23" s="4" t="s">
        <v>901</v>
      </c>
    </row>
    <row r="24" spans="1:6">
      <c r="A24" s="4" t="s">
        <v>902</v>
      </c>
      <c r="B24" s="4" t="s">
        <v>903</v>
      </c>
      <c r="C24" s="4" t="s">
        <v>903</v>
      </c>
      <c r="D24" s="4" t="s">
        <v>904</v>
      </c>
      <c r="E24" s="4" t="s">
        <v>905</v>
      </c>
    </row>
    <row r="25" spans="1:6">
      <c r="A25" s="4" t="s">
        <v>906</v>
      </c>
      <c r="B25" s="4" t="s">
        <v>907</v>
      </c>
    </row>
    <row r="26" spans="1:6">
      <c r="A26" s="4" t="s">
        <v>908</v>
      </c>
      <c r="B26" s="6" t="n">
        <v>0</v>
      </c>
      <c r="C26" s="6" t="n">
        <v>0</v>
      </c>
    </row>
    <row r="27" spans="1:6">
      <c r="A27" s="4" t="s">
        <v>909</v>
      </c>
    </row>
    <row r="28" spans="1:6">
      <c r="A28" s="3" t="s">
        <v>866</v>
      </c>
    </row>
    <row r="29" spans="1:6">
      <c r="A29" s="4" t="s">
        <v>896</v>
      </c>
      <c r="B29" s="5" t="n">
        <v>1064000000</v>
      </c>
      <c r="C29" s="5" t="n">
        <v>1064000000</v>
      </c>
    </row>
    <row r="30" spans="1:6">
      <c r="A30" s="4" t="s">
        <v>884</v>
      </c>
      <c r="B30" s="5" t="n">
        <v>900000000</v>
      </c>
      <c r="C30" s="5" t="n">
        <v>900000000</v>
      </c>
    </row>
    <row r="31" spans="1:6">
      <c r="A31" s="4" t="s">
        <v>897</v>
      </c>
      <c r="C31" s="5" t="n">
        <v>-69000000</v>
      </c>
    </row>
    <row r="32" spans="1:6">
      <c r="A32" s="4" t="s">
        <v>898</v>
      </c>
      <c r="B32" s="6" t="n">
        <v>-369000000</v>
      </c>
      <c r="C32" s="6" t="n">
        <v>-369000000</v>
      </c>
    </row>
    <row r="33" spans="1:6">
      <c r="A33" s="4" t="s">
        <v>902</v>
      </c>
      <c r="B33" s="4" t="s">
        <v>910</v>
      </c>
      <c r="C33" s="4" t="s">
        <v>910</v>
      </c>
    </row>
    <row r="34" spans="1:6">
      <c r="A34" s="4" t="s">
        <v>906</v>
      </c>
      <c r="B34" s="4" t="s">
        <v>911</v>
      </c>
    </row>
    <row r="35" spans="1:6">
      <c r="A35" s="4" t="s">
        <v>912</v>
      </c>
    </row>
    <row r="36" spans="1:6">
      <c r="A36" s="3" t="s">
        <v>866</v>
      </c>
    </row>
    <row r="37" spans="1:6">
      <c r="A37" s="4" t="s">
        <v>913</v>
      </c>
      <c r="B37" s="4" t="s">
        <v>914</v>
      </c>
      <c r="C37" s="4" t="s">
        <v>914</v>
      </c>
    </row>
    <row r="38" spans="1:6">
      <c r="A38" s="4" t="s">
        <v>915</v>
      </c>
      <c r="B38" s="4" t="s">
        <v>916</v>
      </c>
      <c r="C38" s="4" t="s">
        <v>916</v>
      </c>
    </row>
    <row r="39" spans="1:6">
      <c r="A39" s="4" t="s">
        <v>917</v>
      </c>
    </row>
    <row r="40" spans="1:6">
      <c r="A40" s="3" t="s">
        <v>866</v>
      </c>
    </row>
    <row r="41" spans="1:6">
      <c r="A41" s="4" t="s">
        <v>913</v>
      </c>
      <c r="B41" s="4" t="s">
        <v>918</v>
      </c>
      <c r="C41" s="4" t="s">
        <v>918</v>
      </c>
    </row>
    <row r="42" spans="1:6">
      <c r="A42" s="4" t="s">
        <v>915</v>
      </c>
      <c r="B42" s="4" t="s">
        <v>919</v>
      </c>
      <c r="C42" s="4" t="s">
        <v>919</v>
      </c>
    </row>
    <row r="43" spans="1:6">
      <c r="A43" s="4" t="s">
        <v>920</v>
      </c>
    </row>
    <row r="44" spans="1:6">
      <c r="A44" s="3" t="s">
        <v>866</v>
      </c>
    </row>
    <row r="45" spans="1:6">
      <c r="A45" s="4" t="s">
        <v>913</v>
      </c>
      <c r="B45" s="4" t="s">
        <v>921</v>
      </c>
      <c r="C45" s="4" t="s">
        <v>921</v>
      </c>
    </row>
    <row r="46" spans="1:6">
      <c r="A46" s="4" t="s">
        <v>915</v>
      </c>
      <c r="B46" s="4" t="s">
        <v>856</v>
      </c>
      <c r="C46" s="4" t="s">
        <v>856</v>
      </c>
    </row>
    <row r="47" spans="1:6">
      <c r="A47" s="4" t="s">
        <v>922</v>
      </c>
    </row>
    <row r="48" spans="1:6">
      <c r="A48" s="3" t="s">
        <v>866</v>
      </c>
    </row>
    <row r="49" spans="1:6">
      <c r="A49" s="4" t="s">
        <v>897</v>
      </c>
      <c r="C49" s="6" t="n">
        <v>47000000</v>
      </c>
    </row>
    <row r="50" spans="1:6">
      <c r="A50" s="4" t="s">
        <v>923</v>
      </c>
    </row>
    <row r="51" spans="1:6">
      <c r="A51" s="3" t="s">
        <v>866</v>
      </c>
    </row>
    <row r="52" spans="1:6">
      <c r="A52" s="4" t="s">
        <v>913</v>
      </c>
      <c r="B52" s="4" t="s">
        <v>924</v>
      </c>
      <c r="C52" s="4" t="s">
        <v>924</v>
      </c>
    </row>
    <row r="53" spans="1:6">
      <c r="A53" s="4" t="s">
        <v>915</v>
      </c>
      <c r="B53" s="4" t="s">
        <v>925</v>
      </c>
      <c r="C53" s="4" t="s">
        <v>925</v>
      </c>
    </row>
    <row r="54" spans="1:6">
      <c r="A54" s="4" t="s">
        <v>926</v>
      </c>
    </row>
    <row r="55" spans="1:6">
      <c r="A55" s="3" t="s">
        <v>866</v>
      </c>
    </row>
    <row r="56" spans="1:6">
      <c r="A56" s="4" t="s">
        <v>913</v>
      </c>
      <c r="B56" s="4" t="s">
        <v>927</v>
      </c>
      <c r="C56" s="4" t="s">
        <v>927</v>
      </c>
    </row>
    <row r="57" spans="1:6">
      <c r="A57" s="4" t="s">
        <v>915</v>
      </c>
      <c r="B57" s="4" t="s">
        <v>928</v>
      </c>
      <c r="C57" s="4" t="s">
        <v>928</v>
      </c>
    </row>
    <row r="58" spans="1:6">
      <c r="A58" s="4" t="s">
        <v>929</v>
      </c>
    </row>
    <row r="59" spans="1:6">
      <c r="A59" s="3" t="s">
        <v>866</v>
      </c>
    </row>
    <row r="60" spans="1:6">
      <c r="A60" s="4" t="s">
        <v>913</v>
      </c>
      <c r="B60" s="4" t="s">
        <v>921</v>
      </c>
      <c r="C60" s="4" t="s">
        <v>921</v>
      </c>
    </row>
    <row r="61" spans="1:6">
      <c r="A61" s="4" t="s">
        <v>915</v>
      </c>
      <c r="B61" s="4" t="s">
        <v>856</v>
      </c>
      <c r="C61" s="4" t="s">
        <v>856</v>
      </c>
    </row>
    <row r="62" spans="1:6">
      <c r="A62" s="4" t="s">
        <v>877</v>
      </c>
    </row>
    <row r="63" spans="1:6">
      <c r="A63" s="3" t="s">
        <v>866</v>
      </c>
    </row>
    <row r="64" spans="1:6">
      <c r="A64" s="4" t="s">
        <v>894</v>
      </c>
      <c r="B64" s="6" t="n">
        <v>6000000</v>
      </c>
      <c r="C64" s="6" t="n">
        <v>6000000</v>
      </c>
    </row>
    <row r="65" spans="1:6">
      <c r="A65" s="4" t="s">
        <v>896</v>
      </c>
      <c r="B65" s="5" t="n">
        <v>377000000</v>
      </c>
      <c r="C65" s="5" t="n">
        <v>377000000</v>
      </c>
      <c r="D65" s="6" t="n">
        <v>309000000</v>
      </c>
      <c r="E65" s="6" t="n">
        <v>288000000</v>
      </c>
    </row>
    <row r="66" spans="1:6">
      <c r="A66" s="4" t="s">
        <v>884</v>
      </c>
      <c r="B66" s="5" t="n">
        <v>71000000</v>
      </c>
      <c r="C66" s="5" t="n">
        <v>71000000</v>
      </c>
      <c r="D66" s="5" t="n">
        <v>51000000</v>
      </c>
      <c r="E66" s="6" t="n">
        <v>40000000</v>
      </c>
    </row>
    <row r="67" spans="1:6">
      <c r="A67" s="4" t="s">
        <v>897</v>
      </c>
      <c r="C67" s="5" t="n">
        <v>-7000000</v>
      </c>
      <c r="D67" s="5" t="n">
        <v>-18000000</v>
      </c>
    </row>
    <row r="68" spans="1:6">
      <c r="A68" s="4" t="s">
        <v>898</v>
      </c>
      <c r="B68" s="5" t="n">
        <v>-88000000</v>
      </c>
      <c r="C68" s="5" t="n">
        <v>-88000000</v>
      </c>
      <c r="D68" s="5" t="n">
        <v>-92000000</v>
      </c>
    </row>
    <row r="69" spans="1:6">
      <c r="A69" s="4" t="s">
        <v>899</v>
      </c>
      <c r="B69" s="6" t="n">
        <v>88000000</v>
      </c>
      <c r="C69" s="6" t="n">
        <v>88000000</v>
      </c>
      <c r="D69" s="6" t="n">
        <v>92000000</v>
      </c>
    </row>
    <row r="70" spans="1:6">
      <c r="A70" s="4" t="s">
        <v>902</v>
      </c>
      <c r="B70" s="4" t="s">
        <v>930</v>
      </c>
      <c r="C70" s="4" t="s">
        <v>930</v>
      </c>
      <c r="D70" s="4" t="s">
        <v>931</v>
      </c>
      <c r="E70" s="4" t="s">
        <v>932</v>
      </c>
    </row>
    <row r="71" spans="1:6">
      <c r="A71" s="4" t="s">
        <v>908</v>
      </c>
      <c r="B71" s="6" t="n">
        <v>16000000</v>
      </c>
      <c r="C71" s="6" t="n">
        <v>16000000</v>
      </c>
    </row>
    <row r="72" spans="1:6">
      <c r="A72" s="4" t="s">
        <v>933</v>
      </c>
    </row>
    <row r="73" spans="1:6">
      <c r="A73" s="3" t="s">
        <v>866</v>
      </c>
    </row>
    <row r="74" spans="1:6">
      <c r="A74" s="4" t="s">
        <v>899</v>
      </c>
      <c r="F74" s="6" t="n">
        <v>11000000</v>
      </c>
    </row>
    <row r="75" spans="1:6">
      <c r="A75" s="4" t="s">
        <v>934</v>
      </c>
    </row>
    <row r="76" spans="1:6">
      <c r="A76" s="3" t="s">
        <v>866</v>
      </c>
    </row>
    <row r="77" spans="1:6">
      <c r="A77" s="4" t="s">
        <v>899</v>
      </c>
      <c r="F77" s="6" t="n">
        <v>1000000</v>
      </c>
    </row>
    <row r="78" spans="1:6">
      <c r="A78" s="4" t="s">
        <v>880</v>
      </c>
    </row>
    <row r="79" spans="1:6">
      <c r="A79" s="3" t="s">
        <v>866</v>
      </c>
    </row>
    <row r="80" spans="1:6">
      <c r="A80" s="4" t="s">
        <v>894</v>
      </c>
      <c r="B80" s="5" t="n">
        <v>0</v>
      </c>
      <c r="C80" s="5" t="n">
        <v>0</v>
      </c>
    </row>
    <row r="81" spans="1:6">
      <c r="A81" s="4" t="s">
        <v>896</v>
      </c>
      <c r="B81" s="5" t="n">
        <v>99000000</v>
      </c>
      <c r="C81" s="5" t="n">
        <v>99000000</v>
      </c>
      <c r="D81" s="6" t="n">
        <v>91000000</v>
      </c>
      <c r="E81" s="6" t="n">
        <v>86000000</v>
      </c>
    </row>
    <row r="82" spans="1:6">
      <c r="A82" s="4" t="s">
        <v>884</v>
      </c>
      <c r="B82" s="5" t="n">
        <v>0</v>
      </c>
      <c r="C82" s="5" t="n">
        <v>0</v>
      </c>
      <c r="D82" s="5" t="n">
        <v>0</v>
      </c>
      <c r="E82" s="6" t="n">
        <v>0</v>
      </c>
    </row>
    <row r="83" spans="1:6">
      <c r="A83" s="4" t="s">
        <v>897</v>
      </c>
      <c r="C83" s="5" t="n">
        <v>-2000000</v>
      </c>
      <c r="D83" s="5" t="n">
        <v>-4000000</v>
      </c>
    </row>
    <row r="84" spans="1:6">
      <c r="A84" s="4" t="s">
        <v>898</v>
      </c>
      <c r="B84" s="5" t="n">
        <v>8000000</v>
      </c>
      <c r="C84" s="5" t="n">
        <v>8000000</v>
      </c>
      <c r="D84" s="5" t="n">
        <v>10000000</v>
      </c>
    </row>
    <row r="85" spans="1:6">
      <c r="A85" s="4" t="s">
        <v>899</v>
      </c>
      <c r="B85" s="6" t="n">
        <v>-8000000</v>
      </c>
      <c r="C85" s="6" t="n">
        <v>-8000000</v>
      </c>
      <c r="D85" s="6" t="n">
        <v>-10000000</v>
      </c>
    </row>
    <row r="86" spans="1:6">
      <c r="A86" s="4" t="s">
        <v>902</v>
      </c>
      <c r="B86" s="4" t="s">
        <v>935</v>
      </c>
      <c r="C86" s="4" t="s">
        <v>935</v>
      </c>
      <c r="D86" s="4" t="s">
        <v>936</v>
      </c>
      <c r="E86" s="4" t="s">
        <v>9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939</v>
      </c>
    </row>
    <row r="4" spans="1:4">
      <c r="A4" s="4" t="s">
        <v>940</v>
      </c>
      <c r="B4" s="6" t="n">
        <v>1505</v>
      </c>
    </row>
    <row r="5" spans="1:4">
      <c r="A5" s="4" t="s">
        <v>941</v>
      </c>
      <c r="B5" s="5" t="n">
        <v>1584</v>
      </c>
      <c r="C5" s="6" t="n">
        <v>1505</v>
      </c>
    </row>
    <row r="6" spans="1:4">
      <c r="A6" s="4" t="s">
        <v>865</v>
      </c>
    </row>
    <row r="7" spans="1:4">
      <c r="A7" s="3" t="s">
        <v>942</v>
      </c>
    </row>
    <row r="8" spans="1:4">
      <c r="A8" s="4" t="s">
        <v>943</v>
      </c>
      <c r="B8" s="5" t="n">
        <v>1682</v>
      </c>
      <c r="C8" s="5" t="n">
        <v>1692</v>
      </c>
    </row>
    <row r="9" spans="1:4">
      <c r="A9" s="4" t="s">
        <v>867</v>
      </c>
      <c r="B9" s="5" t="n">
        <v>51</v>
      </c>
      <c r="C9" s="5" t="n">
        <v>53</v>
      </c>
      <c r="D9" s="6" t="n">
        <v>66</v>
      </c>
    </row>
    <row r="10" spans="1:4">
      <c r="A10" s="4" t="s">
        <v>869</v>
      </c>
      <c r="B10" s="4" t="s">
        <v>41</v>
      </c>
      <c r="C10" s="4" t="s">
        <v>41</v>
      </c>
      <c r="D10" s="4" t="s">
        <v>41</v>
      </c>
    </row>
    <row r="11" spans="1:4">
      <c r="A11" s="4" t="s">
        <v>944</v>
      </c>
      <c r="B11" s="5" t="n">
        <v>115</v>
      </c>
      <c r="C11" s="5" t="n">
        <v>59</v>
      </c>
    </row>
    <row r="12" spans="1:4">
      <c r="A12" s="4" t="s">
        <v>945</v>
      </c>
      <c r="B12" s="5" t="n">
        <v>-118</v>
      </c>
      <c r="C12" s="5" t="n">
        <v>-122</v>
      </c>
    </row>
    <row r="13" spans="1:4">
      <c r="A13" s="4" t="s">
        <v>946</v>
      </c>
      <c r="B13" s="4" t="s">
        <v>41</v>
      </c>
      <c r="C13" s="4" t="s">
        <v>41</v>
      </c>
    </row>
    <row r="14" spans="1:4">
      <c r="A14" s="4" t="s">
        <v>947</v>
      </c>
      <c r="B14" s="4" t="s">
        <v>41</v>
      </c>
      <c r="C14" s="4" t="s">
        <v>41</v>
      </c>
    </row>
    <row r="15" spans="1:4">
      <c r="A15" s="4" t="s">
        <v>81</v>
      </c>
      <c r="B15" s="4" t="s">
        <v>41</v>
      </c>
      <c r="C15" s="4" t="s">
        <v>41</v>
      </c>
    </row>
    <row r="16" spans="1:4">
      <c r="A16" s="4" t="s">
        <v>948</v>
      </c>
      <c r="B16" s="4" t="s">
        <v>41</v>
      </c>
      <c r="C16" s="4" t="s">
        <v>41</v>
      </c>
    </row>
    <row r="17" spans="1:4">
      <c r="A17" s="4" t="s">
        <v>949</v>
      </c>
      <c r="B17" s="5" t="n">
        <v>1730</v>
      </c>
      <c r="C17" s="5" t="n">
        <v>1682</v>
      </c>
      <c r="D17" s="5" t="n">
        <v>1692</v>
      </c>
    </row>
    <row r="18" spans="1:4">
      <c r="A18" s="3" t="s">
        <v>939</v>
      </c>
    </row>
    <row r="19" spans="1:4">
      <c r="A19" s="4" t="s">
        <v>940</v>
      </c>
      <c r="B19" s="5" t="n">
        <v>1454</v>
      </c>
      <c r="C19" s="5" t="n">
        <v>1493</v>
      </c>
    </row>
    <row r="20" spans="1:4">
      <c r="A20" s="4" t="s">
        <v>950</v>
      </c>
      <c r="B20" s="5" t="n">
        <v>175</v>
      </c>
      <c r="C20" s="5" t="n">
        <v>83</v>
      </c>
    </row>
    <row r="21" spans="1:4">
      <c r="A21" s="4" t="s">
        <v>951</v>
      </c>
      <c r="B21" s="5" t="n">
        <v>2</v>
      </c>
      <c r="C21" s="4" t="s">
        <v>41</v>
      </c>
    </row>
    <row r="22" spans="1:4">
      <c r="A22" s="4" t="s">
        <v>945</v>
      </c>
      <c r="B22" s="5" t="n">
        <v>-118</v>
      </c>
      <c r="C22" s="5" t="n">
        <v>-122</v>
      </c>
    </row>
    <row r="23" spans="1:4">
      <c r="A23" s="4" t="s">
        <v>947</v>
      </c>
      <c r="B23" s="4" t="s">
        <v>41</v>
      </c>
      <c r="C23" s="4" t="s">
        <v>41</v>
      </c>
    </row>
    <row r="24" spans="1:4">
      <c r="A24" s="4" t="s">
        <v>948</v>
      </c>
      <c r="B24" s="4" t="s">
        <v>41</v>
      </c>
      <c r="C24" s="4" t="s">
        <v>41</v>
      </c>
    </row>
    <row r="25" spans="1:4">
      <c r="A25" s="4" t="s">
        <v>941</v>
      </c>
      <c r="B25" s="5" t="n">
        <v>1513</v>
      </c>
      <c r="C25" s="5" t="n">
        <v>1454</v>
      </c>
      <c r="D25" s="5" t="n">
        <v>1493</v>
      </c>
    </row>
    <row r="26" spans="1:4">
      <c r="A26" s="4" t="s">
        <v>952</v>
      </c>
      <c r="B26" s="5" t="n">
        <v>-217</v>
      </c>
      <c r="C26" s="5" t="n">
        <v>-228</v>
      </c>
    </row>
    <row r="27" spans="1:4">
      <c r="A27" s="4" t="s">
        <v>877</v>
      </c>
    </row>
    <row r="28" spans="1:4">
      <c r="A28" s="3" t="s">
        <v>942</v>
      </c>
    </row>
    <row r="29" spans="1:4">
      <c r="A29" s="4" t="s">
        <v>943</v>
      </c>
      <c r="B29" s="5" t="n">
        <v>309</v>
      </c>
      <c r="C29" s="5" t="n">
        <v>288</v>
      </c>
    </row>
    <row r="30" spans="1:4">
      <c r="A30" s="4" t="s">
        <v>867</v>
      </c>
      <c r="B30" s="5" t="n">
        <v>7</v>
      </c>
      <c r="C30" s="5" t="n">
        <v>7</v>
      </c>
      <c r="D30" s="5" t="n">
        <v>8</v>
      </c>
    </row>
    <row r="31" spans="1:4">
      <c r="A31" s="4" t="s">
        <v>869</v>
      </c>
      <c r="B31" s="5" t="n">
        <v>7</v>
      </c>
      <c r="C31" s="5" t="n">
        <v>5</v>
      </c>
      <c r="D31" s="5" t="n">
        <v>5</v>
      </c>
    </row>
    <row r="32" spans="1:4">
      <c r="A32" s="4" t="s">
        <v>944</v>
      </c>
      <c r="B32" s="5" t="n">
        <v>7</v>
      </c>
      <c r="C32" s="5" t="n">
        <v>18</v>
      </c>
    </row>
    <row r="33" spans="1:4">
      <c r="A33" s="4" t="s">
        <v>945</v>
      </c>
      <c r="B33" s="5" t="n">
        <v>-14</v>
      </c>
      <c r="C33" s="5" t="n">
        <v>-12</v>
      </c>
    </row>
    <row r="34" spans="1:4">
      <c r="A34" s="4" t="s">
        <v>203</v>
      </c>
      <c r="B34" s="5" t="n">
        <v>22</v>
      </c>
    </row>
    <row r="35" spans="1:4">
      <c r="A35" s="4" t="s">
        <v>946</v>
      </c>
      <c r="B35" s="4" t="s">
        <v>41</v>
      </c>
      <c r="C35" s="5" t="n">
        <v>14</v>
      </c>
    </row>
    <row r="36" spans="1:4">
      <c r="A36" s="4" t="s">
        <v>947</v>
      </c>
      <c r="B36" s="5" t="n">
        <v>-1</v>
      </c>
      <c r="C36" s="5" t="n">
        <v>-2</v>
      </c>
    </row>
    <row r="37" spans="1:4">
      <c r="A37" s="4" t="s">
        <v>878</v>
      </c>
      <c r="B37" s="5" t="n">
        <v>1</v>
      </c>
    </row>
    <row r="38" spans="1:4">
      <c r="A38" s="4" t="s">
        <v>879</v>
      </c>
      <c r="B38" s="5" t="n">
        <v>-1</v>
      </c>
    </row>
    <row r="39" spans="1:4">
      <c r="A39" s="4" t="s">
        <v>81</v>
      </c>
      <c r="B39" s="4" t="s">
        <v>41</v>
      </c>
      <c r="C39" s="5" t="n">
        <v>-5</v>
      </c>
    </row>
    <row r="40" spans="1:4">
      <c r="A40" s="4" t="s">
        <v>948</v>
      </c>
      <c r="B40" s="5" t="n">
        <v>40</v>
      </c>
      <c r="C40" s="5" t="n">
        <v>-4</v>
      </c>
    </row>
    <row r="41" spans="1:4">
      <c r="A41" s="4" t="s">
        <v>949</v>
      </c>
      <c r="B41" s="5" t="n">
        <v>377</v>
      </c>
      <c r="C41" s="5" t="n">
        <v>309</v>
      </c>
      <c r="D41" s="5" t="n">
        <v>288</v>
      </c>
    </row>
    <row r="42" spans="1:4">
      <c r="A42" s="3" t="s">
        <v>939</v>
      </c>
    </row>
    <row r="43" spans="1:4">
      <c r="A43" s="4" t="s">
        <v>940</v>
      </c>
      <c r="B43" s="5" t="n">
        <v>51</v>
      </c>
      <c r="C43" s="5" t="n">
        <v>40</v>
      </c>
    </row>
    <row r="44" spans="1:4">
      <c r="A44" s="4" t="s">
        <v>950</v>
      </c>
      <c r="B44" s="5" t="n">
        <v>6</v>
      </c>
      <c r="C44" s="5" t="n">
        <v>4</v>
      </c>
    </row>
    <row r="45" spans="1:4">
      <c r="A45" s="4" t="s">
        <v>951</v>
      </c>
      <c r="B45" s="5" t="n">
        <v>15</v>
      </c>
      <c r="C45" s="5" t="n">
        <v>15</v>
      </c>
    </row>
    <row r="46" spans="1:4">
      <c r="A46" s="4" t="s">
        <v>945</v>
      </c>
      <c r="B46" s="5" t="n">
        <v>-14</v>
      </c>
      <c r="C46" s="5" t="n">
        <v>-12</v>
      </c>
    </row>
    <row r="47" spans="1:4">
      <c r="A47" s="4" t="s">
        <v>947</v>
      </c>
      <c r="B47" s="5" t="n">
        <v>-1</v>
      </c>
      <c r="C47" s="5" t="n">
        <v>-2</v>
      </c>
    </row>
    <row r="48" spans="1:4">
      <c r="A48" s="4" t="s">
        <v>946</v>
      </c>
      <c r="B48" s="4" t="s">
        <v>41</v>
      </c>
      <c r="C48" s="5" t="n">
        <v>4</v>
      </c>
    </row>
    <row r="49" spans="1:4">
      <c r="A49" s="4" t="s">
        <v>953</v>
      </c>
      <c r="B49" s="5" t="n">
        <v>12</v>
      </c>
    </row>
    <row r="50" spans="1:4">
      <c r="A50" s="4" t="s">
        <v>948</v>
      </c>
      <c r="B50" s="5" t="n">
        <v>2</v>
      </c>
      <c r="C50" s="5" t="n">
        <v>2</v>
      </c>
    </row>
    <row r="51" spans="1:4">
      <c r="A51" s="4" t="s">
        <v>941</v>
      </c>
      <c r="B51" s="5" t="n">
        <v>71</v>
      </c>
      <c r="C51" s="5" t="n">
        <v>51</v>
      </c>
      <c r="D51" s="5" t="n">
        <v>40</v>
      </c>
    </row>
    <row r="52" spans="1:4">
      <c r="A52" s="4" t="s">
        <v>952</v>
      </c>
      <c r="B52" s="5" t="n">
        <v>-306</v>
      </c>
      <c r="C52" s="5" t="n">
        <v>-258</v>
      </c>
    </row>
    <row r="53" spans="1:4">
      <c r="A53" s="4" t="s">
        <v>880</v>
      </c>
    </row>
    <row r="54" spans="1:4">
      <c r="A54" s="3" t="s">
        <v>942</v>
      </c>
    </row>
    <row r="55" spans="1:4">
      <c r="A55" s="4" t="s">
        <v>943</v>
      </c>
      <c r="B55" s="5" t="n">
        <v>91</v>
      </c>
      <c r="C55" s="5" t="n">
        <v>86</v>
      </c>
    </row>
    <row r="56" spans="1:4">
      <c r="A56" s="4" t="s">
        <v>867</v>
      </c>
      <c r="B56" s="5" t="n">
        <v>3</v>
      </c>
      <c r="C56" s="5" t="n">
        <v>3</v>
      </c>
      <c r="D56" s="5" t="n">
        <v>3</v>
      </c>
    </row>
    <row r="57" spans="1:4">
      <c r="A57" s="4" t="s">
        <v>869</v>
      </c>
      <c r="B57" s="5" t="n">
        <v>1</v>
      </c>
      <c r="C57" s="5" t="n">
        <v>1</v>
      </c>
      <c r="D57" s="5" t="n">
        <v>1</v>
      </c>
    </row>
    <row r="58" spans="1:4">
      <c r="A58" s="4" t="s">
        <v>944</v>
      </c>
      <c r="B58" s="5" t="n">
        <v>2</v>
      </c>
      <c r="C58" s="5" t="n">
        <v>4</v>
      </c>
    </row>
    <row r="59" spans="1:4">
      <c r="A59" s="4" t="s">
        <v>945</v>
      </c>
      <c r="B59" s="5" t="n">
        <v>-5</v>
      </c>
      <c r="C59" s="5" t="n">
        <v>-5</v>
      </c>
    </row>
    <row r="60" spans="1:4">
      <c r="A60" s="4" t="s">
        <v>946</v>
      </c>
      <c r="B60" s="4" t="s">
        <v>41</v>
      </c>
      <c r="C60" s="4" t="s">
        <v>41</v>
      </c>
    </row>
    <row r="61" spans="1:4">
      <c r="A61" s="4" t="s">
        <v>947</v>
      </c>
      <c r="B61" s="4" t="s">
        <v>41</v>
      </c>
      <c r="C61" s="4" t="s">
        <v>41</v>
      </c>
    </row>
    <row r="62" spans="1:4">
      <c r="A62" s="4" t="s">
        <v>81</v>
      </c>
      <c r="B62" s="4" t="s">
        <v>41</v>
      </c>
      <c r="C62" s="4" t="s">
        <v>41</v>
      </c>
    </row>
    <row r="63" spans="1:4">
      <c r="A63" s="4" t="s">
        <v>948</v>
      </c>
      <c r="B63" s="5" t="n">
        <v>7</v>
      </c>
      <c r="C63" s="5" t="n">
        <v>2</v>
      </c>
    </row>
    <row r="64" spans="1:4">
      <c r="A64" s="4" t="s">
        <v>949</v>
      </c>
      <c r="B64" s="5" t="n">
        <v>99</v>
      </c>
      <c r="C64" s="5" t="n">
        <v>91</v>
      </c>
      <c r="D64" s="5" t="n">
        <v>86</v>
      </c>
    </row>
    <row r="65" spans="1:4">
      <c r="A65" s="3" t="s">
        <v>939</v>
      </c>
    </row>
    <row r="66" spans="1:4">
      <c r="A66" s="4" t="s">
        <v>940</v>
      </c>
      <c r="B66" s="5" t="n">
        <v>0</v>
      </c>
      <c r="C66" s="5" t="n">
        <v>0</v>
      </c>
    </row>
    <row r="67" spans="1:4">
      <c r="A67" s="4" t="s">
        <v>950</v>
      </c>
      <c r="B67" s="4" t="s">
        <v>41</v>
      </c>
      <c r="C67" s="4" t="s">
        <v>41</v>
      </c>
    </row>
    <row r="68" spans="1:4">
      <c r="A68" s="4" t="s">
        <v>951</v>
      </c>
      <c r="B68" s="5" t="n">
        <v>5</v>
      </c>
      <c r="C68" s="5" t="n">
        <v>5</v>
      </c>
    </row>
    <row r="69" spans="1:4">
      <c r="A69" s="4" t="s">
        <v>945</v>
      </c>
      <c r="B69" s="5" t="n">
        <v>-5</v>
      </c>
      <c r="C69" s="5" t="n">
        <v>-5</v>
      </c>
    </row>
    <row r="70" spans="1:4">
      <c r="A70" s="4" t="s">
        <v>947</v>
      </c>
      <c r="B70" s="4" t="s">
        <v>41</v>
      </c>
      <c r="C70" s="4" t="s">
        <v>41</v>
      </c>
    </row>
    <row r="71" spans="1:4">
      <c r="A71" s="4" t="s">
        <v>948</v>
      </c>
      <c r="B71" s="4" t="s">
        <v>41</v>
      </c>
      <c r="C71" s="4" t="s">
        <v>41</v>
      </c>
    </row>
    <row r="72" spans="1:4">
      <c r="A72" s="4" t="s">
        <v>941</v>
      </c>
      <c r="B72" s="5" t="n">
        <v>0</v>
      </c>
      <c r="C72" s="5" t="n">
        <v>0</v>
      </c>
      <c r="D72" s="6" t="n">
        <v>0</v>
      </c>
    </row>
    <row r="73" spans="1:4">
      <c r="A73" s="4" t="s">
        <v>952</v>
      </c>
      <c r="B73" s="6" t="n">
        <v>-99</v>
      </c>
      <c r="C73" s="6" t="n">
        <v>-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3" t="s">
        <v>955</v>
      </c>
    </row>
    <row r="3" spans="1:3">
      <c r="A3" s="4" t="s">
        <v>956</v>
      </c>
      <c r="B3" s="6" t="n">
        <v>3</v>
      </c>
      <c r="C3" s="6" t="n">
        <v>2</v>
      </c>
    </row>
    <row r="4" spans="1:3">
      <c r="A4" s="4" t="s">
        <v>957</v>
      </c>
      <c r="B4" s="5" t="n">
        <v>-607</v>
      </c>
      <c r="C4" s="5" t="n">
        <v>-565</v>
      </c>
    </row>
    <row r="5" spans="1:3">
      <c r="A5" s="4" t="s">
        <v>865</v>
      </c>
    </row>
    <row r="6" spans="1:3">
      <c r="A6" s="3" t="s">
        <v>955</v>
      </c>
    </row>
    <row r="7" spans="1:3">
      <c r="A7" s="4" t="s">
        <v>93</v>
      </c>
      <c r="B7" s="4" t="s">
        <v>41</v>
      </c>
      <c r="C7" s="4" t="s">
        <v>41</v>
      </c>
    </row>
    <row r="8" spans="1:3">
      <c r="A8" s="4" t="s">
        <v>957</v>
      </c>
      <c r="B8" s="5" t="n">
        <v>-217</v>
      </c>
      <c r="C8" s="5" t="n">
        <v>-228</v>
      </c>
    </row>
    <row r="9" spans="1:3">
      <c r="A9" s="4" t="s">
        <v>958</v>
      </c>
      <c r="B9" s="5" t="n">
        <v>-217</v>
      </c>
      <c r="C9" s="5" t="n">
        <v>-228</v>
      </c>
    </row>
    <row r="10" spans="1:3">
      <c r="A10" s="3" t="s">
        <v>959</v>
      </c>
    </row>
    <row r="11" spans="1:3">
      <c r="A11" s="4" t="s">
        <v>960</v>
      </c>
      <c r="B11" s="5" t="n">
        <v>559</v>
      </c>
      <c r="C11" s="5" t="n">
        <v>560</v>
      </c>
    </row>
    <row r="12" spans="1:3">
      <c r="A12" s="4" t="s">
        <v>961</v>
      </c>
      <c r="B12" s="5" t="n">
        <v>559</v>
      </c>
      <c r="C12" s="5" t="n">
        <v>560</v>
      </c>
    </row>
    <row r="13" spans="1:3">
      <c r="A13" s="4" t="s">
        <v>962</v>
      </c>
      <c r="B13" s="5" t="n">
        <v>-10</v>
      </c>
      <c r="C13" s="5" t="n">
        <v>-17</v>
      </c>
    </row>
    <row r="14" spans="1:3">
      <c r="A14" s="4" t="s">
        <v>719</v>
      </c>
      <c r="B14" s="5" t="n">
        <v>549</v>
      </c>
      <c r="C14" s="5" t="n">
        <v>543</v>
      </c>
    </row>
    <row r="15" spans="1:3">
      <c r="A15" s="4" t="s">
        <v>877</v>
      </c>
    </row>
    <row r="16" spans="1:3">
      <c r="A16" s="3" t="s">
        <v>955</v>
      </c>
    </row>
    <row r="17" spans="1:3">
      <c r="A17" s="4" t="s">
        <v>956</v>
      </c>
      <c r="B17" s="5" t="n">
        <v>3</v>
      </c>
      <c r="C17" s="5" t="n">
        <v>2</v>
      </c>
    </row>
    <row r="18" spans="1:3">
      <c r="A18" s="4" t="s">
        <v>93</v>
      </c>
      <c r="B18" s="5" t="n">
        <v>-13</v>
      </c>
      <c r="C18" s="5" t="n">
        <v>-9</v>
      </c>
    </row>
    <row r="19" spans="1:3">
      <c r="A19" s="4" t="s">
        <v>957</v>
      </c>
      <c r="B19" s="5" t="n">
        <v>-296</v>
      </c>
      <c r="C19" s="5" t="n">
        <v>-251</v>
      </c>
    </row>
    <row r="20" spans="1:3">
      <c r="A20" s="4" t="s">
        <v>958</v>
      </c>
      <c r="B20" s="5" t="n">
        <v>-306</v>
      </c>
      <c r="C20" s="5" t="n">
        <v>-258</v>
      </c>
    </row>
    <row r="21" spans="1:3">
      <c r="A21" s="3" t="s">
        <v>959</v>
      </c>
    </row>
    <row r="22" spans="1:3">
      <c r="A22" s="4" t="s">
        <v>960</v>
      </c>
      <c r="B22" s="5" t="n">
        <v>88</v>
      </c>
      <c r="C22" s="5" t="n">
        <v>92</v>
      </c>
    </row>
    <row r="23" spans="1:3">
      <c r="A23" s="4" t="s">
        <v>961</v>
      </c>
      <c r="B23" s="5" t="n">
        <v>88</v>
      </c>
      <c r="C23" s="5" t="n">
        <v>92</v>
      </c>
    </row>
    <row r="24" spans="1:3">
      <c r="A24" s="4" t="s">
        <v>962</v>
      </c>
      <c r="B24" s="5" t="n">
        <v>-22</v>
      </c>
      <c r="C24" s="5" t="n">
        <v>-24</v>
      </c>
    </row>
    <row r="25" spans="1:3">
      <c r="A25" s="4" t="s">
        <v>719</v>
      </c>
      <c r="B25" s="5" t="n">
        <v>66</v>
      </c>
      <c r="C25" s="5" t="n">
        <v>68</v>
      </c>
    </row>
    <row r="26" spans="1:3">
      <c r="A26" s="4" t="s">
        <v>880</v>
      </c>
    </row>
    <row r="27" spans="1:3">
      <c r="A27" s="3" t="s">
        <v>955</v>
      </c>
    </row>
    <row r="28" spans="1:3">
      <c r="A28" s="4" t="s">
        <v>93</v>
      </c>
      <c r="B28" s="5" t="n">
        <v>-5</v>
      </c>
      <c r="C28" s="5" t="n">
        <v>-5</v>
      </c>
    </row>
    <row r="29" spans="1:3">
      <c r="A29" s="4" t="s">
        <v>957</v>
      </c>
      <c r="B29" s="5" t="n">
        <v>-94</v>
      </c>
      <c r="C29" s="5" t="n">
        <v>-86</v>
      </c>
    </row>
    <row r="30" spans="1:3">
      <c r="A30" s="4" t="s">
        <v>958</v>
      </c>
      <c r="B30" s="5" t="n">
        <v>-99</v>
      </c>
      <c r="C30" s="5" t="n">
        <v>-91</v>
      </c>
    </row>
    <row r="31" spans="1:3">
      <c r="A31" s="3" t="s">
        <v>959</v>
      </c>
    </row>
    <row r="32" spans="1:3">
      <c r="A32" s="4" t="s">
        <v>960</v>
      </c>
      <c r="B32" s="5" t="n">
        <v>-8</v>
      </c>
      <c r="C32" s="5" t="n">
        <v>-10</v>
      </c>
    </row>
    <row r="33" spans="1:3">
      <c r="A33" s="4" t="s">
        <v>961</v>
      </c>
      <c r="B33" s="5" t="n">
        <v>-8</v>
      </c>
      <c r="C33" s="5" t="n">
        <v>-10</v>
      </c>
    </row>
    <row r="34" spans="1:3">
      <c r="A34" s="4" t="s">
        <v>962</v>
      </c>
      <c r="B34" s="5" t="n">
        <v>3</v>
      </c>
      <c r="C34" s="5" t="n">
        <v>3</v>
      </c>
    </row>
    <row r="35" spans="1:3">
      <c r="A35" s="4" t="s">
        <v>719</v>
      </c>
      <c r="B35" s="6" t="n">
        <v>-5</v>
      </c>
      <c r="C35" s="6"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4" t="s">
        <v>964</v>
      </c>
    </row>
    <row r="3" spans="1:3">
      <c r="A3" s="3" t="s">
        <v>965</v>
      </c>
    </row>
    <row r="4" spans="1:3">
      <c r="A4" s="4" t="s">
        <v>966</v>
      </c>
      <c r="B4" s="6" t="n">
        <v>16</v>
      </c>
      <c r="C4" s="6" t="n">
        <v>0</v>
      </c>
    </row>
    <row r="5" spans="1:3">
      <c r="A5" s="4" t="s">
        <v>967</v>
      </c>
      <c r="B5" s="5" t="n">
        <v>16</v>
      </c>
      <c r="C5" s="4" t="s">
        <v>41</v>
      </c>
    </row>
    <row r="6" spans="1:3">
      <c r="A6" s="4" t="s">
        <v>968</v>
      </c>
      <c r="B6" s="5" t="n">
        <v>16</v>
      </c>
      <c r="C6" s="4" t="s">
        <v>41</v>
      </c>
    </row>
    <row r="7" spans="1:3">
      <c r="A7" s="3" t="s">
        <v>969</v>
      </c>
    </row>
    <row r="8" spans="1:3">
      <c r="A8" s="4" t="s">
        <v>966</v>
      </c>
      <c r="B8" s="5" t="n">
        <v>1714</v>
      </c>
      <c r="C8" s="5" t="n">
        <v>1682</v>
      </c>
    </row>
    <row r="9" spans="1:3">
      <c r="A9" s="4" t="s">
        <v>967</v>
      </c>
      <c r="B9" s="5" t="n">
        <v>1714</v>
      </c>
      <c r="C9" s="5" t="n">
        <v>1682</v>
      </c>
    </row>
    <row r="10" spans="1:3">
      <c r="A10" s="4" t="s">
        <v>968</v>
      </c>
      <c r="B10" s="5" t="n">
        <v>1497</v>
      </c>
      <c r="C10" s="5" t="n">
        <v>1454</v>
      </c>
    </row>
    <row r="11" spans="1:3">
      <c r="A11" s="4" t="s">
        <v>970</v>
      </c>
    </row>
    <row r="12" spans="1:3">
      <c r="A12" s="3" t="s">
        <v>965</v>
      </c>
    </row>
    <row r="13" spans="1:3">
      <c r="A13" s="4" t="s">
        <v>966</v>
      </c>
      <c r="B13" s="5" t="n">
        <v>15</v>
      </c>
      <c r="C13" s="5" t="n">
        <v>15</v>
      </c>
    </row>
    <row r="14" spans="1:3">
      <c r="A14" s="4" t="s">
        <v>967</v>
      </c>
      <c r="B14" s="5" t="n">
        <v>15</v>
      </c>
      <c r="C14" s="5" t="n">
        <v>15</v>
      </c>
    </row>
    <row r="15" spans="1:3">
      <c r="A15" s="4" t="s">
        <v>968</v>
      </c>
      <c r="B15" s="5" t="n">
        <v>18</v>
      </c>
      <c r="C15" s="5" t="n">
        <v>17</v>
      </c>
    </row>
    <row r="16" spans="1:3">
      <c r="A16" s="3" t="s">
        <v>969</v>
      </c>
    </row>
    <row r="17" spans="1:3">
      <c r="A17" s="4" t="s">
        <v>966</v>
      </c>
      <c r="B17" s="5" t="n">
        <v>334</v>
      </c>
      <c r="C17" s="5" t="n">
        <v>272</v>
      </c>
    </row>
    <row r="18" spans="1:3">
      <c r="A18" s="4" t="s">
        <v>967</v>
      </c>
      <c r="B18" s="5" t="n">
        <v>362</v>
      </c>
      <c r="C18" s="5" t="n">
        <v>294</v>
      </c>
    </row>
    <row r="19" spans="1:3">
      <c r="A19" s="4" t="s">
        <v>968</v>
      </c>
      <c r="B19" s="6" t="n">
        <v>53</v>
      </c>
      <c r="C19" s="6"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71</v>
      </c>
      <c r="C1" s="2" t="s">
        <v>2</v>
      </c>
      <c r="D1" s="2" t="s">
        <v>32</v>
      </c>
      <c r="F1" s="2" t="s">
        <v>33</v>
      </c>
    </row>
    <row r="2" spans="1:6">
      <c r="A2" s="3" t="s">
        <v>866</v>
      </c>
    </row>
    <row r="3" spans="1:6">
      <c r="A3" s="4" t="s">
        <v>968</v>
      </c>
      <c r="C3" s="6" t="n">
        <v>1584</v>
      </c>
      <c r="D3" s="6" t="n">
        <v>1505</v>
      </c>
    </row>
    <row r="4" spans="1:6">
      <c r="A4" s="4" t="s">
        <v>865</v>
      </c>
    </row>
    <row r="5" spans="1:6">
      <c r="A5" s="3" t="s">
        <v>866</v>
      </c>
    </row>
    <row r="6" spans="1:6">
      <c r="A6" s="4" t="s">
        <v>968</v>
      </c>
      <c r="C6" s="5" t="n">
        <v>1513</v>
      </c>
      <c r="D6" s="5" t="n">
        <v>1454</v>
      </c>
      <c r="F6" s="6" t="n">
        <v>1493</v>
      </c>
    </row>
    <row r="7" spans="1:6">
      <c r="A7" s="4" t="s">
        <v>972</v>
      </c>
      <c r="C7" s="5" t="n">
        <v>533</v>
      </c>
      <c r="D7" s="5" t="n">
        <v>745</v>
      </c>
    </row>
    <row r="8" spans="1:6">
      <c r="A8" s="4" t="s">
        <v>877</v>
      </c>
    </row>
    <row r="9" spans="1:6">
      <c r="A9" s="3" t="s">
        <v>866</v>
      </c>
    </row>
    <row r="10" spans="1:6">
      <c r="A10" s="4" t="s">
        <v>968</v>
      </c>
      <c r="C10" s="5" t="n">
        <v>71</v>
      </c>
      <c r="D10" s="5" t="n">
        <v>51</v>
      </c>
      <c r="F10" s="6" t="n">
        <v>40</v>
      </c>
    </row>
    <row r="11" spans="1:6">
      <c r="A11" s="4" t="s">
        <v>973</v>
      </c>
    </row>
    <row r="12" spans="1:6">
      <c r="A12" s="3" t="s">
        <v>866</v>
      </c>
    </row>
    <row r="13" spans="1:6">
      <c r="A13" s="4" t="s">
        <v>968</v>
      </c>
      <c r="C13" s="5" t="n">
        <v>69</v>
      </c>
      <c r="D13" s="5" t="n">
        <v>102</v>
      </c>
    </row>
    <row r="14" spans="1:6">
      <c r="A14" s="4" t="s">
        <v>974</v>
      </c>
    </row>
    <row r="15" spans="1:6">
      <c r="A15" s="3" t="s">
        <v>866</v>
      </c>
    </row>
    <row r="16" spans="1:6">
      <c r="A16" s="4" t="s">
        <v>968</v>
      </c>
      <c r="C16" s="5" t="n">
        <v>0</v>
      </c>
      <c r="D16" s="5" t="n">
        <v>0</v>
      </c>
    </row>
    <row r="17" spans="1:6">
      <c r="A17" s="4" t="s">
        <v>975</v>
      </c>
    </row>
    <row r="18" spans="1:6">
      <c r="A18" s="3" t="s">
        <v>866</v>
      </c>
    </row>
    <row r="19" spans="1:6">
      <c r="A19" s="4" t="s">
        <v>968</v>
      </c>
      <c r="C19" s="5" t="n">
        <v>911</v>
      </c>
      <c r="D19" s="5" t="n">
        <v>607</v>
      </c>
    </row>
    <row r="20" spans="1:6">
      <c r="A20" s="4" t="s">
        <v>976</v>
      </c>
    </row>
    <row r="21" spans="1:6">
      <c r="A21" s="3" t="s">
        <v>866</v>
      </c>
    </row>
    <row r="22" spans="1:6">
      <c r="A22" s="4" t="s">
        <v>968</v>
      </c>
      <c r="C22" s="5" t="n">
        <v>38</v>
      </c>
      <c r="D22" s="5" t="n">
        <v>35</v>
      </c>
    </row>
    <row r="23" spans="1:6">
      <c r="A23" s="4" t="s">
        <v>977</v>
      </c>
    </row>
    <row r="24" spans="1:6">
      <c r="A24" s="3" t="s">
        <v>866</v>
      </c>
    </row>
    <row r="25" spans="1:6">
      <c r="A25" s="4" t="s">
        <v>968</v>
      </c>
      <c r="C25" s="5" t="n">
        <v>33</v>
      </c>
      <c r="D25" s="5" t="n">
        <v>16</v>
      </c>
    </row>
    <row r="26" spans="1:6">
      <c r="A26" s="4" t="s">
        <v>978</v>
      </c>
    </row>
    <row r="27" spans="1:6">
      <c r="A27" s="3" t="s">
        <v>866</v>
      </c>
    </row>
    <row r="28" spans="1:6">
      <c r="A28" s="4" t="s">
        <v>968</v>
      </c>
      <c r="B28" s="4" t="s">
        <v>775</v>
      </c>
      <c r="C28" s="5" t="n">
        <v>62</v>
      </c>
      <c r="D28" s="5" t="n">
        <v>76</v>
      </c>
    </row>
    <row r="29" spans="1:6">
      <c r="A29" s="4" t="s">
        <v>979</v>
      </c>
    </row>
    <row r="30" spans="1:6">
      <c r="A30" s="3" t="s">
        <v>866</v>
      </c>
    </row>
    <row r="31" spans="1:6">
      <c r="A31" s="4" t="s">
        <v>968</v>
      </c>
      <c r="B31" s="4" t="s">
        <v>775</v>
      </c>
      <c r="C31" s="5" t="n">
        <v>62</v>
      </c>
      <c r="D31" s="5" t="n">
        <v>76</v>
      </c>
    </row>
    <row r="32" spans="1:6">
      <c r="A32" s="4" t="s">
        <v>980</v>
      </c>
    </row>
    <row r="33" spans="1:6">
      <c r="A33" s="3" t="s">
        <v>866</v>
      </c>
    </row>
    <row r="34" spans="1:6">
      <c r="A34" s="4" t="s">
        <v>968</v>
      </c>
      <c r="C34" s="5" t="n">
        <v>61</v>
      </c>
      <c r="D34" s="5" t="n">
        <v>102</v>
      </c>
    </row>
    <row r="35" spans="1:6">
      <c r="A35" s="4" t="s">
        <v>981</v>
      </c>
    </row>
    <row r="36" spans="1:6">
      <c r="A36" s="3" t="s">
        <v>866</v>
      </c>
    </row>
    <row r="37" spans="1:6">
      <c r="A37" s="4" t="s">
        <v>972</v>
      </c>
      <c r="C37" s="5" t="n">
        <v>61</v>
      </c>
      <c r="D37" s="5" t="n">
        <v>102</v>
      </c>
    </row>
    <row r="38" spans="1:6">
      <c r="A38" s="4" t="s">
        <v>982</v>
      </c>
    </row>
    <row r="39" spans="1:6">
      <c r="A39" s="3" t="s">
        <v>866</v>
      </c>
    </row>
    <row r="40" spans="1:6">
      <c r="A40" s="4" t="s">
        <v>968</v>
      </c>
      <c r="C40" s="5" t="n">
        <v>7</v>
      </c>
      <c r="D40" s="5" t="n">
        <v>26</v>
      </c>
    </row>
    <row r="41" spans="1:6">
      <c r="A41" s="4" t="s">
        <v>983</v>
      </c>
    </row>
    <row r="42" spans="1:6">
      <c r="A42" s="3" t="s">
        <v>866</v>
      </c>
    </row>
    <row r="43" spans="1:6">
      <c r="A43" s="4" t="s">
        <v>968</v>
      </c>
      <c r="C43" s="5" t="n">
        <v>7</v>
      </c>
      <c r="D43" s="5" t="n">
        <v>26</v>
      </c>
    </row>
    <row r="44" spans="1:6">
      <c r="A44" s="4" t="s">
        <v>984</v>
      </c>
    </row>
    <row r="45" spans="1:6">
      <c r="A45" s="3" t="s">
        <v>866</v>
      </c>
    </row>
    <row r="46" spans="1:6">
      <c r="A46" s="4" t="s">
        <v>968</v>
      </c>
      <c r="C46" s="5" t="n">
        <v>65</v>
      </c>
      <c r="D46" s="5" t="n">
        <v>119</v>
      </c>
    </row>
    <row r="47" spans="1:6">
      <c r="A47" s="4" t="s">
        <v>985</v>
      </c>
    </row>
    <row r="48" spans="1:6">
      <c r="A48" s="3" t="s">
        <v>866</v>
      </c>
    </row>
    <row r="49" spans="1:6">
      <c r="A49" s="4" t="s">
        <v>972</v>
      </c>
      <c r="C49" s="5" t="n">
        <v>65</v>
      </c>
      <c r="D49" s="5" t="n">
        <v>119</v>
      </c>
    </row>
    <row r="50" spans="1:6">
      <c r="A50" s="4" t="s">
        <v>986</v>
      </c>
    </row>
    <row r="51" spans="1:6">
      <c r="A51" s="3" t="s">
        <v>866</v>
      </c>
    </row>
    <row r="52" spans="1:6">
      <c r="A52" s="4" t="s">
        <v>968</v>
      </c>
      <c r="C52" s="5" t="n">
        <v>52</v>
      </c>
      <c r="D52" s="5" t="n">
        <v>66</v>
      </c>
    </row>
    <row r="53" spans="1:6">
      <c r="A53" s="4" t="s">
        <v>987</v>
      </c>
    </row>
    <row r="54" spans="1:6">
      <c r="A54" s="3" t="s">
        <v>866</v>
      </c>
    </row>
    <row r="55" spans="1:6">
      <c r="A55" s="4" t="s">
        <v>972</v>
      </c>
      <c r="C55" s="5" t="n">
        <v>52</v>
      </c>
      <c r="D55" s="5" t="n">
        <v>66</v>
      </c>
    </row>
    <row r="56" spans="1:6">
      <c r="A56" s="4" t="s">
        <v>988</v>
      </c>
    </row>
    <row r="57" spans="1:6">
      <c r="A57" s="3" t="s">
        <v>866</v>
      </c>
    </row>
    <row r="58" spans="1:6">
      <c r="A58" s="4" t="s">
        <v>968</v>
      </c>
      <c r="C58" s="4" t="s">
        <v>41</v>
      </c>
      <c r="D58" s="4" t="s">
        <v>41</v>
      </c>
    </row>
    <row r="59" spans="1:6">
      <c r="A59" s="4" t="s">
        <v>989</v>
      </c>
    </row>
    <row r="60" spans="1:6">
      <c r="A60" s="3" t="s">
        <v>866</v>
      </c>
    </row>
    <row r="61" spans="1:6">
      <c r="A61" s="4" t="s">
        <v>968</v>
      </c>
      <c r="C61" s="5" t="n">
        <v>82</v>
      </c>
      <c r="D61" s="5" t="n">
        <v>65</v>
      </c>
    </row>
    <row r="62" spans="1:6">
      <c r="A62" s="4" t="s">
        <v>990</v>
      </c>
    </row>
    <row r="63" spans="1:6">
      <c r="A63" s="3" t="s">
        <v>866</v>
      </c>
    </row>
    <row r="64" spans="1:6">
      <c r="A64" s="4" t="s">
        <v>972</v>
      </c>
      <c r="C64" s="5" t="n">
        <v>82</v>
      </c>
      <c r="D64" s="5" t="n">
        <v>65</v>
      </c>
    </row>
    <row r="65" spans="1:6">
      <c r="A65" s="4" t="s">
        <v>991</v>
      </c>
    </row>
    <row r="66" spans="1:6">
      <c r="A66" s="3" t="s">
        <v>866</v>
      </c>
    </row>
    <row r="67" spans="1:6">
      <c r="A67" s="4" t="s">
        <v>968</v>
      </c>
      <c r="B67" s="4" t="s">
        <v>781</v>
      </c>
      <c r="C67" s="5" t="n">
        <v>61</v>
      </c>
      <c r="D67" s="5" t="n">
        <v>137</v>
      </c>
    </row>
    <row r="68" spans="1:6">
      <c r="A68" s="4" t="s">
        <v>992</v>
      </c>
    </row>
    <row r="69" spans="1:6">
      <c r="A69" s="3" t="s">
        <v>866</v>
      </c>
    </row>
    <row r="70" spans="1:6">
      <c r="A70" s="4" t="s">
        <v>972</v>
      </c>
      <c r="B70" s="4" t="s">
        <v>781</v>
      </c>
      <c r="C70" s="4" t="s">
        <v>41</v>
      </c>
      <c r="D70" s="5" t="n">
        <v>70</v>
      </c>
    </row>
    <row r="71" spans="1:6">
      <c r="A71" s="4" t="s">
        <v>993</v>
      </c>
    </row>
    <row r="72" spans="1:6">
      <c r="A72" s="3" t="s">
        <v>866</v>
      </c>
    </row>
    <row r="73" spans="1:6">
      <c r="A73" s="4" t="s">
        <v>968</v>
      </c>
      <c r="B73" s="4" t="s">
        <v>781</v>
      </c>
      <c r="C73" s="5" t="n">
        <v>61</v>
      </c>
      <c r="D73" s="5" t="n">
        <v>67</v>
      </c>
    </row>
    <row r="74" spans="1:6">
      <c r="A74" s="4" t="s">
        <v>994</v>
      </c>
    </row>
    <row r="75" spans="1:6">
      <c r="A75" s="3" t="s">
        <v>866</v>
      </c>
    </row>
    <row r="76" spans="1:6">
      <c r="A76" s="4" t="s">
        <v>968</v>
      </c>
      <c r="C76" s="5" t="n">
        <v>464</v>
      </c>
      <c r="D76" s="5" t="n">
        <v>419</v>
      </c>
    </row>
    <row r="77" spans="1:6">
      <c r="A77" s="4" t="s">
        <v>995</v>
      </c>
    </row>
    <row r="78" spans="1:6">
      <c r="A78" s="3" t="s">
        <v>866</v>
      </c>
    </row>
    <row r="79" spans="1:6">
      <c r="A79" s="4" t="s">
        <v>972</v>
      </c>
      <c r="C79" s="5" t="n">
        <v>238</v>
      </c>
      <c r="D79" s="5" t="n">
        <v>221</v>
      </c>
    </row>
    <row r="80" spans="1:6">
      <c r="A80" s="4" t="s">
        <v>996</v>
      </c>
    </row>
    <row r="81" spans="1:6">
      <c r="A81" s="3" t="s">
        <v>866</v>
      </c>
    </row>
    <row r="82" spans="1:6">
      <c r="A82" s="4" t="s">
        <v>968</v>
      </c>
      <c r="C82" s="5" t="n">
        <v>226</v>
      </c>
      <c r="D82" s="5" t="n">
        <v>198</v>
      </c>
    </row>
    <row r="83" spans="1:6">
      <c r="A83" s="4" t="s">
        <v>997</v>
      </c>
    </row>
    <row r="84" spans="1:6">
      <c r="A84" s="3" t="s">
        <v>866</v>
      </c>
    </row>
    <row r="85" spans="1:6">
      <c r="A85" s="4" t="s">
        <v>968</v>
      </c>
      <c r="C85" s="5" t="n">
        <v>281</v>
      </c>
      <c r="D85" s="5" t="n">
        <v>269</v>
      </c>
    </row>
    <row r="86" spans="1:6">
      <c r="A86" s="4" t="s">
        <v>998</v>
      </c>
    </row>
    <row r="87" spans="1:6">
      <c r="A87" s="3" t="s">
        <v>866</v>
      </c>
    </row>
    <row r="88" spans="1:6">
      <c r="A88" s="4" t="s">
        <v>968</v>
      </c>
      <c r="C88" s="5" t="n">
        <v>281</v>
      </c>
      <c r="D88" s="5" t="n">
        <v>269</v>
      </c>
    </row>
    <row r="89" spans="1:6">
      <c r="A89" s="4" t="s">
        <v>999</v>
      </c>
    </row>
    <row r="90" spans="1:6">
      <c r="A90" s="3" t="s">
        <v>866</v>
      </c>
    </row>
    <row r="91" spans="1:6">
      <c r="A91" s="4" t="s">
        <v>968</v>
      </c>
      <c r="C91" s="5" t="n">
        <v>26</v>
      </c>
      <c r="D91" s="5" t="n">
        <v>25</v>
      </c>
    </row>
    <row r="92" spans="1:6">
      <c r="A92" s="4" t="s">
        <v>1000</v>
      </c>
    </row>
    <row r="93" spans="1:6">
      <c r="A93" s="3" t="s">
        <v>866</v>
      </c>
    </row>
    <row r="94" spans="1:6">
      <c r="A94" s="4" t="s">
        <v>968</v>
      </c>
      <c r="C94" s="5" t="n">
        <v>26</v>
      </c>
      <c r="D94" s="5" t="n">
        <v>25</v>
      </c>
    </row>
    <row r="95" spans="1:6">
      <c r="A95" s="4" t="s">
        <v>1001</v>
      </c>
    </row>
    <row r="96" spans="1:6">
      <c r="A96" s="3" t="s">
        <v>866</v>
      </c>
    </row>
    <row r="97" spans="1:6">
      <c r="A97" s="4" t="s">
        <v>968</v>
      </c>
      <c r="B97" s="4" t="s">
        <v>1002</v>
      </c>
      <c r="D97" s="5" t="n">
        <v>66</v>
      </c>
    </row>
    <row r="98" spans="1:6">
      <c r="A98" s="4" t="s">
        <v>1003</v>
      </c>
    </row>
    <row r="99" spans="1:6">
      <c r="A99" s="3" t="s">
        <v>866</v>
      </c>
    </row>
    <row r="100" spans="1:6">
      <c r="A100" s="4" t="s">
        <v>972</v>
      </c>
      <c r="B100" s="4" t="s">
        <v>1002</v>
      </c>
      <c r="D100" s="5" t="n">
        <v>66</v>
      </c>
    </row>
    <row r="101" spans="1:6">
      <c r="A101" s="4" t="s">
        <v>1004</v>
      </c>
    </row>
    <row r="102" spans="1:6">
      <c r="A102" s="3" t="s">
        <v>866</v>
      </c>
    </row>
    <row r="103" spans="1:6">
      <c r="A103" s="4" t="s">
        <v>968</v>
      </c>
      <c r="B103" s="4" t="s">
        <v>1005</v>
      </c>
      <c r="C103" s="5" t="n">
        <v>33</v>
      </c>
      <c r="D103" s="5" t="n">
        <v>16</v>
      </c>
    </row>
    <row r="104" spans="1:6">
      <c r="A104" s="4" t="s">
        <v>1006</v>
      </c>
    </row>
    <row r="105" spans="1:6">
      <c r="A105" s="3" t="s">
        <v>866</v>
      </c>
    </row>
    <row r="106" spans="1:6">
      <c r="A106" s="4" t="s">
        <v>968</v>
      </c>
      <c r="B106" s="4" t="s">
        <v>1005</v>
      </c>
      <c r="C106" s="5" t="n">
        <v>33</v>
      </c>
      <c r="D106" s="5" t="n">
        <v>16</v>
      </c>
    </row>
    <row r="107" spans="1:6">
      <c r="A107" s="4" t="s">
        <v>1007</v>
      </c>
    </row>
    <row r="108" spans="1:6">
      <c r="A108" s="3" t="s">
        <v>866</v>
      </c>
    </row>
    <row r="109" spans="1:6">
      <c r="A109" s="4" t="s">
        <v>968</v>
      </c>
      <c r="C109" s="5" t="n">
        <v>35</v>
      </c>
      <c r="D109" s="5" t="n">
        <v>36</v>
      </c>
    </row>
    <row r="110" spans="1:6">
      <c r="A110" s="4" t="s">
        <v>1008</v>
      </c>
    </row>
    <row r="111" spans="1:6">
      <c r="A111" s="3" t="s">
        <v>866</v>
      </c>
    </row>
    <row r="112" spans="1:6">
      <c r="A112" s="4" t="s">
        <v>972</v>
      </c>
      <c r="C112" s="5" t="n">
        <v>35</v>
      </c>
      <c r="D112" s="5" t="n">
        <v>36</v>
      </c>
    </row>
    <row r="113" spans="1:6">
      <c r="A113" s="4" t="s">
        <v>1009</v>
      </c>
    </row>
    <row r="114" spans="1:6">
      <c r="A114" s="3" t="s">
        <v>866</v>
      </c>
    </row>
    <row r="115" spans="1:6">
      <c r="A115" s="4" t="s">
        <v>968</v>
      </c>
      <c r="B115" s="4" t="s">
        <v>1010</v>
      </c>
      <c r="C115" s="5" t="n">
        <v>1</v>
      </c>
      <c r="D115" s="5" t="n">
        <v>10</v>
      </c>
    </row>
    <row r="116" spans="1:6">
      <c r="A116" s="4" t="s">
        <v>1011</v>
      </c>
    </row>
    <row r="117" spans="1:6">
      <c r="A117" s="3" t="s">
        <v>866</v>
      </c>
    </row>
    <row r="118" spans="1:6">
      <c r="A118" s="4" t="s">
        <v>968</v>
      </c>
      <c r="B118" s="4" t="s">
        <v>1010</v>
      </c>
      <c r="C118" s="5" t="n">
        <v>-10</v>
      </c>
      <c r="D118" s="5" t="n">
        <v>1</v>
      </c>
    </row>
    <row r="119" spans="1:6">
      <c r="A119" s="4" t="s">
        <v>1012</v>
      </c>
    </row>
    <row r="120" spans="1:6">
      <c r="A120" s="3" t="s">
        <v>866</v>
      </c>
    </row>
    <row r="121" spans="1:6">
      <c r="A121" s="4" t="s">
        <v>968</v>
      </c>
      <c r="B121" s="4" t="s">
        <v>1010</v>
      </c>
      <c r="C121" s="5" t="n">
        <v>11</v>
      </c>
      <c r="D121" s="5" t="n">
        <v>9</v>
      </c>
    </row>
    <row r="122" spans="1:6">
      <c r="A122" s="4" t="s">
        <v>1013</v>
      </c>
    </row>
    <row r="123" spans="1:6">
      <c r="A123" s="3" t="s">
        <v>866</v>
      </c>
    </row>
    <row r="124" spans="1:6">
      <c r="A124" s="4" t="s">
        <v>968</v>
      </c>
      <c r="C124" s="4" t="s">
        <v>41</v>
      </c>
      <c r="D124" s="4" t="s">
        <v>41</v>
      </c>
      <c r="E124" s="4" t="s">
        <v>1010</v>
      </c>
    </row>
    <row r="125" spans="1:6">
      <c r="A125" s="4" t="s">
        <v>1014</v>
      </c>
    </row>
    <row r="126" spans="1:6">
      <c r="A126" s="3" t="s">
        <v>866</v>
      </c>
    </row>
    <row r="127" spans="1:6">
      <c r="A127" s="4" t="s">
        <v>968</v>
      </c>
      <c r="C127" s="5" t="n">
        <v>-10</v>
      </c>
      <c r="D127" s="5" t="n">
        <v>1</v>
      </c>
    </row>
    <row r="128" spans="1:6">
      <c r="A128" s="4" t="s">
        <v>1015</v>
      </c>
    </row>
    <row r="129" spans="1:6">
      <c r="A129" s="3" t="s">
        <v>866</v>
      </c>
    </row>
    <row r="130" spans="1:6">
      <c r="A130" s="4" t="s">
        <v>968</v>
      </c>
      <c r="C130" s="5" t="n">
        <v>354</v>
      </c>
      <c r="D130" s="5" t="n">
        <v>73</v>
      </c>
    </row>
    <row r="131" spans="1:6">
      <c r="A131" s="4" t="s">
        <v>1016</v>
      </c>
    </row>
    <row r="132" spans="1:6">
      <c r="A132" s="3" t="s">
        <v>866</v>
      </c>
    </row>
    <row r="133" spans="1:6">
      <c r="A133" s="4" t="s">
        <v>968</v>
      </c>
      <c r="C133" s="5" t="n">
        <v>353</v>
      </c>
      <c r="D133" s="5" t="n">
        <v>72</v>
      </c>
    </row>
    <row r="134" spans="1:6">
      <c r="A134" s="4" t="s">
        <v>1017</v>
      </c>
    </row>
    <row r="135" spans="1:6">
      <c r="A135" s="3" t="s">
        <v>866</v>
      </c>
    </row>
    <row r="136" spans="1:6">
      <c r="A136" s="4" t="s">
        <v>968</v>
      </c>
      <c r="C136" s="6" t="n">
        <v>1</v>
      </c>
      <c r="D136" s="6" t="n">
        <v>1</v>
      </c>
    </row>
    <row r="137" spans="1:6"/>
    <row r="138" spans="1:6">
      <c r="A138" s="4" t="s">
        <v>775</v>
      </c>
      <c r="B138" s="4" t="s">
        <v>1018</v>
      </c>
    </row>
    <row r="139" spans="1:6">
      <c r="A139" s="4" t="s">
        <v>781</v>
      </c>
      <c r="B139" s="4" t="s">
        <v>1019</v>
      </c>
    </row>
    <row r="140" spans="1:6">
      <c r="A140" s="4" t="s">
        <v>1002</v>
      </c>
      <c r="B140" s="4" t="s">
        <v>1020</v>
      </c>
    </row>
    <row r="141" spans="1:6">
      <c r="A141" s="4" t="s">
        <v>1005</v>
      </c>
      <c r="B141" s="4" t="s">
        <v>1021</v>
      </c>
    </row>
    <row r="142" spans="1:6">
      <c r="A142" s="4" t="s">
        <v>1010</v>
      </c>
      <c r="B142" s="4" t="s">
        <v>1022</v>
      </c>
    </row>
  </sheetData>
  <mergeCells count="8">
    <mergeCell ref="A1:B1"/>
    <mergeCell ref="D1:E1"/>
    <mergeCell ref="A137:E137"/>
    <mergeCell ref="B138:E138"/>
    <mergeCell ref="B139:E139"/>
    <mergeCell ref="B140:E140"/>
    <mergeCell ref="B141:E141"/>
    <mergeCell ref="B142:E1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3" t="s">
        <v>866</v>
      </c>
    </row>
    <row r="4" spans="1:3">
      <c r="A4" s="4" t="s">
        <v>940</v>
      </c>
      <c r="B4" s="6" t="n">
        <v>1505</v>
      </c>
    </row>
    <row r="5" spans="1:3">
      <c r="A5" s="4" t="s">
        <v>1024</v>
      </c>
      <c r="B5" s="5" t="n">
        <v>3</v>
      </c>
    </row>
    <row r="6" spans="1:3">
      <c r="A6" s="4" t="s">
        <v>941</v>
      </c>
      <c r="B6" s="5" t="n">
        <v>1584</v>
      </c>
      <c r="C6" s="6" t="n">
        <v>1505</v>
      </c>
    </row>
    <row r="7" spans="1:3">
      <c r="A7" s="4" t="s">
        <v>877</v>
      </c>
    </row>
    <row r="8" spans="1:3">
      <c r="A8" s="3" t="s">
        <v>866</v>
      </c>
    </row>
    <row r="9" spans="1:3">
      <c r="A9" s="4" t="s">
        <v>940</v>
      </c>
      <c r="B9" s="5" t="n">
        <v>51</v>
      </c>
      <c r="C9" s="5" t="n">
        <v>40</v>
      </c>
    </row>
    <row r="10" spans="1:3">
      <c r="A10" s="4" t="s">
        <v>941</v>
      </c>
      <c r="B10" s="5" t="n">
        <v>71</v>
      </c>
      <c r="C10" s="5" t="n">
        <v>51</v>
      </c>
    </row>
    <row r="11" spans="1:3">
      <c r="A11" s="4" t="s">
        <v>1025</v>
      </c>
    </row>
    <row r="12" spans="1:3">
      <c r="A12" s="3" t="s">
        <v>866</v>
      </c>
    </row>
    <row r="13" spans="1:3">
      <c r="A13" s="4" t="s">
        <v>940</v>
      </c>
      <c r="B13" s="5" t="n">
        <v>16</v>
      </c>
    </row>
    <row r="14" spans="1:3">
      <c r="A14" s="4" t="s">
        <v>941</v>
      </c>
      <c r="B14" s="5" t="n">
        <v>33</v>
      </c>
      <c r="C14" s="5" t="n">
        <v>16</v>
      </c>
    </row>
    <row r="15" spans="1:3">
      <c r="A15" s="4" t="s">
        <v>1026</v>
      </c>
    </row>
    <row r="16" spans="1:3">
      <c r="A16" s="3" t="s">
        <v>866</v>
      </c>
    </row>
    <row r="17" spans="1:3">
      <c r="A17" s="4" t="s">
        <v>940</v>
      </c>
      <c r="B17" s="5" t="n">
        <v>16</v>
      </c>
      <c r="C17" s="5" t="n">
        <v>12</v>
      </c>
    </row>
    <row r="18" spans="1:3">
      <c r="A18" s="4" t="s">
        <v>1027</v>
      </c>
      <c r="B18" s="5" t="n">
        <v>1</v>
      </c>
      <c r="C18" s="4" t="s">
        <v>41</v>
      </c>
    </row>
    <row r="19" spans="1:3">
      <c r="A19" s="4" t="s">
        <v>658</v>
      </c>
      <c r="B19" s="5" t="n">
        <v>3</v>
      </c>
      <c r="C19" s="4" t="s">
        <v>41</v>
      </c>
    </row>
    <row r="20" spans="1:3">
      <c r="A20" s="4" t="s">
        <v>1028</v>
      </c>
      <c r="B20" s="5" t="n">
        <v>10</v>
      </c>
      <c r="C20" s="5" t="n">
        <v>4</v>
      </c>
    </row>
    <row r="21" spans="1:3">
      <c r="A21" s="4" t="s">
        <v>941</v>
      </c>
      <c r="B21" s="6" t="n">
        <v>33</v>
      </c>
      <c r="C21" s="6" t="n">
        <v>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33</v>
      </c>
    </row>
    <row r="3" spans="1:4">
      <c r="A3" s="4" t="s">
        <v>964</v>
      </c>
    </row>
    <row r="4" spans="1:4">
      <c r="A4" s="3" t="s">
        <v>1030</v>
      </c>
    </row>
    <row r="5" spans="1:4">
      <c r="A5" s="4" t="s">
        <v>1031</v>
      </c>
      <c r="B5" s="4" t="s">
        <v>903</v>
      </c>
      <c r="C5" s="4" t="s">
        <v>904</v>
      </c>
      <c r="D5" s="4" t="s">
        <v>905</v>
      </c>
    </row>
    <row r="6" spans="1:4">
      <c r="A6" s="3" t="s">
        <v>1032</v>
      </c>
    </row>
    <row r="7" spans="1:4">
      <c r="A7" s="4" t="s">
        <v>1031</v>
      </c>
      <c r="B7" s="4" t="s">
        <v>1033</v>
      </c>
      <c r="C7" s="4" t="s">
        <v>1034</v>
      </c>
      <c r="D7" s="4" t="s">
        <v>1035</v>
      </c>
    </row>
    <row r="8" spans="1:4">
      <c r="A8" s="4" t="s">
        <v>868</v>
      </c>
      <c r="B8" s="4" t="s">
        <v>907</v>
      </c>
      <c r="C8" s="4" t="s">
        <v>1036</v>
      </c>
      <c r="D8" s="4" t="s">
        <v>1037</v>
      </c>
    </row>
    <row r="9" spans="1:4">
      <c r="A9" s="4" t="s">
        <v>970</v>
      </c>
    </row>
    <row r="10" spans="1:4">
      <c r="A10" s="3" t="s">
        <v>1030</v>
      </c>
    </row>
    <row r="11" spans="1:4">
      <c r="A11" s="4" t="s">
        <v>1031</v>
      </c>
      <c r="B11" s="4" t="s">
        <v>930</v>
      </c>
      <c r="C11" s="4" t="s">
        <v>931</v>
      </c>
      <c r="D11" s="4" t="s">
        <v>932</v>
      </c>
    </row>
    <row r="12" spans="1:4">
      <c r="A12" s="3" t="s">
        <v>1032</v>
      </c>
    </row>
    <row r="13" spans="1:4">
      <c r="A13" s="4" t="s">
        <v>1031</v>
      </c>
      <c r="B13" s="4" t="s">
        <v>1038</v>
      </c>
      <c r="C13" s="4" t="s">
        <v>1039</v>
      </c>
      <c r="D13" s="4" t="s">
        <v>1040</v>
      </c>
    </row>
    <row r="14" spans="1:4">
      <c r="A14" s="4" t="s">
        <v>1041</v>
      </c>
      <c r="B14" s="4" t="s">
        <v>1042</v>
      </c>
      <c r="C14" s="4" t="s">
        <v>1043</v>
      </c>
      <c r="D14" s="4" t="s">
        <v>1044</v>
      </c>
    </row>
    <row r="15" spans="1:4">
      <c r="A15" s="4" t="s">
        <v>868</v>
      </c>
      <c r="B15" s="4" t="s">
        <v>1045</v>
      </c>
      <c r="C15" s="4" t="s">
        <v>1046</v>
      </c>
      <c r="D15" s="4" t="s">
        <v>10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8</v>
      </c>
      <c r="B1" s="2" t="s">
        <v>2</v>
      </c>
      <c r="C1" s="2" t="s">
        <v>32</v>
      </c>
      <c r="D1" s="2" t="s">
        <v>33</v>
      </c>
      <c r="E1" s="2" t="s">
        <v>2</v>
      </c>
      <c r="F1" s="2" t="s">
        <v>32</v>
      </c>
      <c r="G1" s="2" t="s">
        <v>33</v>
      </c>
    </row>
    <row r="2" spans="1:7">
      <c r="A2" s="3" t="s">
        <v>1049</v>
      </c>
    </row>
    <row r="3" spans="1:7">
      <c r="A3" s="4" t="s">
        <v>1031</v>
      </c>
      <c r="B3" s="4" t="s">
        <v>935</v>
      </c>
      <c r="C3" s="4" t="s">
        <v>936</v>
      </c>
      <c r="D3" s="4" t="s">
        <v>937</v>
      </c>
      <c r="E3" s="4" t="s">
        <v>935</v>
      </c>
      <c r="F3" s="4" t="s">
        <v>936</v>
      </c>
      <c r="G3" s="4" t="s">
        <v>937</v>
      </c>
    </row>
    <row r="4" spans="1:7">
      <c r="A4" s="3" t="s">
        <v>1032</v>
      </c>
    </row>
    <row r="5" spans="1:7">
      <c r="A5" s="4" t="s">
        <v>1031</v>
      </c>
      <c r="E5" s="4" t="s">
        <v>1050</v>
      </c>
      <c r="F5" s="4" t="s">
        <v>1051</v>
      </c>
      <c r="G5" s="4" t="s">
        <v>1052</v>
      </c>
    </row>
    <row r="6" spans="1:7">
      <c r="A6" s="4" t="s">
        <v>1053</v>
      </c>
      <c r="E6" s="4" t="s">
        <v>1054</v>
      </c>
      <c r="F6" s="4" t="s">
        <v>1055</v>
      </c>
      <c r="G6" s="4" t="s">
        <v>1056</v>
      </c>
    </row>
    <row r="7" spans="1:7">
      <c r="A7" s="4" t="s">
        <v>1057</v>
      </c>
      <c r="B7" s="4" t="s">
        <v>1054</v>
      </c>
      <c r="C7" s="4" t="s">
        <v>1058</v>
      </c>
      <c r="D7" s="4" t="s">
        <v>1059</v>
      </c>
      <c r="E7" s="4" t="s">
        <v>1054</v>
      </c>
      <c r="F7" s="4" t="s">
        <v>1058</v>
      </c>
      <c r="G7" s="4" t="s">
        <v>1059</v>
      </c>
    </row>
    <row r="8" spans="1:7">
      <c r="A8" s="4" t="s">
        <v>1060</v>
      </c>
      <c r="B8" s="5" t="n">
        <v>2018</v>
      </c>
      <c r="C8" s="5" t="n">
        <v>2018</v>
      </c>
      <c r="D8" s="5" t="n">
        <v>20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516</v>
      </c>
    </row>
    <row r="3" spans="1:2">
      <c r="A3" s="3" t="s">
        <v>866</v>
      </c>
    </row>
    <row r="4" spans="1:2">
      <c r="A4" s="4" t="s">
        <v>1062</v>
      </c>
      <c r="B4" s="6" t="n">
        <v>1</v>
      </c>
    </row>
    <row r="5" spans="1:2">
      <c r="A5" s="4" t="s">
        <v>1063</v>
      </c>
      <c r="B5" s="5" t="n">
        <v>10</v>
      </c>
    </row>
    <row r="6" spans="1:2">
      <c r="A6" s="4" t="s">
        <v>1064</v>
      </c>
      <c r="B6" s="5" t="n">
        <v>-1</v>
      </c>
    </row>
    <row r="7" spans="1:2">
      <c r="A7" s="4" t="s">
        <v>1065</v>
      </c>
      <c r="B7" s="6" t="n">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516</v>
      </c>
    </row>
    <row r="2" spans="1:2">
      <c r="A2" s="4" t="s">
        <v>865</v>
      </c>
    </row>
    <row r="3" spans="1:2">
      <c r="A3" s="3" t="s">
        <v>866</v>
      </c>
    </row>
    <row r="4" spans="1:2">
      <c r="A4" s="5" t="n">
        <v>2018</v>
      </c>
      <c r="B4" s="6" t="n">
        <v>135</v>
      </c>
    </row>
    <row r="5" spans="1:2">
      <c r="A5" s="5" t="n">
        <v>2019</v>
      </c>
      <c r="B5" s="5" t="n">
        <v>1072</v>
      </c>
    </row>
    <row r="6" spans="1:2">
      <c r="A6" s="5" t="n">
        <v>2020</v>
      </c>
      <c r="B6" s="5" t="n">
        <v>44</v>
      </c>
    </row>
    <row r="7" spans="1:2">
      <c r="A7" s="5" t="n">
        <v>2021</v>
      </c>
      <c r="B7" s="5" t="n">
        <v>43</v>
      </c>
    </row>
    <row r="8" spans="1:2">
      <c r="A8" s="5" t="n">
        <v>2022</v>
      </c>
      <c r="B8" s="5" t="n">
        <v>43</v>
      </c>
    </row>
    <row r="9" spans="1:2">
      <c r="A9" s="4" t="s">
        <v>1067</v>
      </c>
      <c r="B9" s="5" t="n">
        <v>204</v>
      </c>
    </row>
    <row r="10" spans="1:2">
      <c r="A10" s="4" t="s">
        <v>168</v>
      </c>
      <c r="B10" s="5" t="n">
        <v>1541</v>
      </c>
    </row>
    <row r="11" spans="1:2">
      <c r="A11" s="4" t="s">
        <v>877</v>
      </c>
    </row>
    <row r="12" spans="1:2">
      <c r="A12" s="3" t="s">
        <v>866</v>
      </c>
    </row>
    <row r="13" spans="1:2">
      <c r="A13" s="5" t="n">
        <v>2018</v>
      </c>
      <c r="B13" s="5" t="n">
        <v>17</v>
      </c>
    </row>
    <row r="14" spans="1:2">
      <c r="A14" s="5" t="n">
        <v>2019</v>
      </c>
      <c r="B14" s="5" t="n">
        <v>26</v>
      </c>
    </row>
    <row r="15" spans="1:2">
      <c r="A15" s="5" t="n">
        <v>2020</v>
      </c>
      <c r="B15" s="5" t="n">
        <v>17</v>
      </c>
    </row>
    <row r="16" spans="1:2">
      <c r="A16" s="5" t="n">
        <v>2021</v>
      </c>
      <c r="B16" s="5" t="n">
        <v>17</v>
      </c>
    </row>
    <row r="17" spans="1:2">
      <c r="A17" s="5" t="n">
        <v>2022</v>
      </c>
      <c r="B17" s="5" t="n">
        <v>19</v>
      </c>
    </row>
    <row r="18" spans="1:2">
      <c r="A18" s="4" t="s">
        <v>1067</v>
      </c>
      <c r="B18" s="5" t="n">
        <v>105</v>
      </c>
    </row>
    <row r="19" spans="1:2">
      <c r="A19" s="4" t="s">
        <v>168</v>
      </c>
      <c r="B19" s="5" t="n">
        <v>201</v>
      </c>
    </row>
    <row r="20" spans="1:2">
      <c r="A20" s="4" t="s">
        <v>880</v>
      </c>
    </row>
    <row r="21" spans="1:2">
      <c r="A21" s="3" t="s">
        <v>866</v>
      </c>
    </row>
    <row r="22" spans="1:2">
      <c r="A22" s="5" t="n">
        <v>2018</v>
      </c>
      <c r="B22" s="5" t="n">
        <v>5</v>
      </c>
    </row>
    <row r="23" spans="1:2">
      <c r="A23" s="5" t="n">
        <v>2019</v>
      </c>
      <c r="B23" s="5" t="n">
        <v>5</v>
      </c>
    </row>
    <row r="24" spans="1:2">
      <c r="A24" s="5" t="n">
        <v>2020</v>
      </c>
      <c r="B24" s="5" t="n">
        <v>5</v>
      </c>
    </row>
    <row r="25" spans="1:2">
      <c r="A25" s="5" t="n">
        <v>2021</v>
      </c>
      <c r="B25" s="5" t="n">
        <v>5</v>
      </c>
    </row>
    <row r="26" spans="1:2">
      <c r="A26" s="5" t="n">
        <v>2022</v>
      </c>
      <c r="B26" s="5" t="n">
        <v>5</v>
      </c>
    </row>
    <row r="27" spans="1:2">
      <c r="A27" s="4" t="s">
        <v>1067</v>
      </c>
      <c r="B27" s="5" t="n">
        <v>27</v>
      </c>
    </row>
    <row r="28" spans="1:2">
      <c r="A28" s="4" t="s">
        <v>168</v>
      </c>
      <c r="B28" s="6" t="n">
        <v>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33</v>
      </c>
    </row>
    <row r="3" spans="1:4">
      <c r="A3" s="3" t="s">
        <v>1069</v>
      </c>
    </row>
    <row r="4" spans="1:4">
      <c r="A4" s="4" t="s">
        <v>1070</v>
      </c>
      <c r="B4" s="4" t="s">
        <v>1071</v>
      </c>
    </row>
    <row r="5" spans="1:4">
      <c r="A5" s="4" t="s">
        <v>1072</v>
      </c>
      <c r="B5" s="4" t="s">
        <v>26</v>
      </c>
    </row>
    <row r="6" spans="1:4">
      <c r="A6" s="4" t="s">
        <v>1073</v>
      </c>
      <c r="B6" s="6" t="n">
        <v>11</v>
      </c>
      <c r="C6" s="6" t="n">
        <v>10</v>
      </c>
      <c r="D6" s="6" t="n">
        <v>10</v>
      </c>
    </row>
    <row r="7" spans="1:4">
      <c r="A7" s="4" t="s">
        <v>1074</v>
      </c>
      <c r="B7" s="4" t="s">
        <v>26</v>
      </c>
    </row>
    <row r="8" spans="1:4">
      <c r="A8" s="4" t="s">
        <v>1075</v>
      </c>
    </row>
    <row r="9" spans="1:4">
      <c r="A9" s="3" t="s">
        <v>1069</v>
      </c>
    </row>
    <row r="10" spans="1:4">
      <c r="A10" s="4" t="s">
        <v>1076</v>
      </c>
      <c r="B10" s="5" t="n">
        <v>236648508</v>
      </c>
    </row>
    <row r="11" spans="1:4">
      <c r="A11" s="4" t="s">
        <v>1077</v>
      </c>
      <c r="B11" s="5" t="n">
        <v>4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9</v>
      </c>
    </row>
    <row r="3" spans="1:3">
      <c r="A3" s="4" t="s">
        <v>1080</v>
      </c>
      <c r="B3" s="6" t="n">
        <v>39</v>
      </c>
      <c r="C3" s="6" t="n">
        <v>30</v>
      </c>
    </row>
    <row r="4" spans="1:3">
      <c r="A4" s="4" t="s">
        <v>1081</v>
      </c>
      <c r="B4" s="5" t="n">
        <v>1</v>
      </c>
      <c r="C4" s="5" t="n">
        <v>0</v>
      </c>
    </row>
    <row r="5" spans="1:3">
      <c r="A5" s="4" t="s">
        <v>1082</v>
      </c>
      <c r="B5" s="5" t="n">
        <v>40</v>
      </c>
      <c r="C5" s="5" t="n">
        <v>30</v>
      </c>
    </row>
    <row r="6" spans="1:3">
      <c r="A6" s="4" t="s">
        <v>1083</v>
      </c>
    </row>
    <row r="7" spans="1:3">
      <c r="A7" s="3" t="s">
        <v>1079</v>
      </c>
    </row>
    <row r="8" spans="1:3">
      <c r="A8" s="4" t="s">
        <v>1080</v>
      </c>
      <c r="B8" s="5" t="n">
        <v>3</v>
      </c>
      <c r="C8" s="5" t="n">
        <v>2</v>
      </c>
    </row>
    <row r="9" spans="1:3">
      <c r="A9" s="4" t="s">
        <v>1081</v>
      </c>
      <c r="B9" s="5" t="n">
        <v>0</v>
      </c>
      <c r="C9" s="5" t="n">
        <v>0</v>
      </c>
    </row>
    <row r="10" spans="1:3">
      <c r="A10" s="4" t="s">
        <v>1082</v>
      </c>
      <c r="B10" s="5" t="n">
        <v>3</v>
      </c>
      <c r="C10" s="5" t="n">
        <v>2</v>
      </c>
    </row>
    <row r="11" spans="1:3">
      <c r="A11" s="4" t="s">
        <v>1084</v>
      </c>
    </row>
    <row r="12" spans="1:3">
      <c r="A12" s="3" t="s">
        <v>1079</v>
      </c>
    </row>
    <row r="13" spans="1:3">
      <c r="A13" s="4" t="s">
        <v>1080</v>
      </c>
      <c r="B13" s="5" t="n">
        <v>5</v>
      </c>
      <c r="C13" s="5" t="n">
        <v>2</v>
      </c>
    </row>
    <row r="14" spans="1:3">
      <c r="A14" s="4" t="s">
        <v>1081</v>
      </c>
      <c r="B14" s="4" t="s">
        <v>41</v>
      </c>
      <c r="C14" s="4" t="s">
        <v>41</v>
      </c>
    </row>
    <row r="15" spans="1:3">
      <c r="A15" s="4" t="s">
        <v>1082</v>
      </c>
      <c r="B15" s="5" t="n">
        <v>5</v>
      </c>
      <c r="C15" s="5" t="n">
        <v>2</v>
      </c>
    </row>
    <row r="16" spans="1:3">
      <c r="A16" s="4" t="s">
        <v>1085</v>
      </c>
    </row>
    <row r="17" spans="1:3">
      <c r="A17" s="3" t="s">
        <v>1079</v>
      </c>
    </row>
    <row r="18" spans="1:3">
      <c r="A18" s="4" t="s">
        <v>1080</v>
      </c>
      <c r="B18" s="5" t="n">
        <v>27</v>
      </c>
      <c r="C18" s="5" t="n">
        <v>22</v>
      </c>
    </row>
    <row r="19" spans="1:3">
      <c r="A19" s="4" t="s">
        <v>1081</v>
      </c>
      <c r="B19" s="4" t="s">
        <v>41</v>
      </c>
    </row>
    <row r="20" spans="1:3">
      <c r="A20" s="4" t="s">
        <v>1082</v>
      </c>
      <c r="B20" s="5" t="n">
        <v>27</v>
      </c>
      <c r="C20" s="5" t="n">
        <v>22</v>
      </c>
    </row>
    <row r="21" spans="1:3">
      <c r="A21" s="4" t="s">
        <v>1086</v>
      </c>
    </row>
    <row r="22" spans="1:3">
      <c r="A22" s="3" t="s">
        <v>1079</v>
      </c>
    </row>
    <row r="23" spans="1:3">
      <c r="A23" s="4" t="s">
        <v>1080</v>
      </c>
      <c r="B23" s="5" t="n">
        <v>4</v>
      </c>
      <c r="C23" s="5" t="n">
        <v>4</v>
      </c>
    </row>
    <row r="24" spans="1:3">
      <c r="A24" s="4" t="s">
        <v>1081</v>
      </c>
      <c r="B24" s="5" t="n">
        <v>1</v>
      </c>
      <c r="C24" s="4" t="s">
        <v>41</v>
      </c>
    </row>
    <row r="25" spans="1:3">
      <c r="A25" s="4" t="s">
        <v>1082</v>
      </c>
      <c r="B25" s="6" t="n">
        <v>5</v>
      </c>
      <c r="C25" s="6"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16</v>
      </c>
    </row>
    <row r="2" spans="1:2">
      <c r="A2" s="3" t="s">
        <v>1079</v>
      </c>
    </row>
    <row r="3" spans="1:2">
      <c r="A3" s="4" t="s">
        <v>1088</v>
      </c>
      <c r="B3" s="6" t="n">
        <v>27</v>
      </c>
    </row>
    <row r="4" spans="1:2">
      <c r="A4" s="4" t="s">
        <v>1089</v>
      </c>
      <c r="B4" s="5" t="n">
        <v>5</v>
      </c>
    </row>
    <row r="5" spans="1:2">
      <c r="A5" s="4" t="s">
        <v>1090</v>
      </c>
      <c r="B5" s="6"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s>
  <sheetData>
    <row r="1" spans="1:6">
      <c r="A1" s="1" t="s">
        <v>1091</v>
      </c>
      <c r="C1" s="2" t="s">
        <v>2</v>
      </c>
      <c r="E1" s="2" t="s">
        <v>1092</v>
      </c>
      <c r="F1" s="2" t="s">
        <v>32</v>
      </c>
    </row>
    <row r="2" spans="1:6">
      <c r="A2" s="3" t="s">
        <v>1093</v>
      </c>
    </row>
    <row r="3" spans="1:6">
      <c r="A3" s="4" t="s">
        <v>1094</v>
      </c>
      <c r="C3" s="6" t="n">
        <v>1804</v>
      </c>
      <c r="F3" s="6" t="n">
        <v>1670</v>
      </c>
    </row>
    <row r="4" spans="1:6">
      <c r="A4" s="4" t="s">
        <v>1095</v>
      </c>
      <c r="C4" s="6" t="n">
        <v>-22</v>
      </c>
      <c r="F4" s="6" t="n">
        <v>-21</v>
      </c>
    </row>
    <row r="5" spans="1:6">
      <c r="A5" s="4" t="s">
        <v>1096</v>
      </c>
    </row>
    <row r="6" spans="1:6">
      <c r="A6" s="3" t="s">
        <v>1093</v>
      </c>
    </row>
    <row r="7" spans="1:6">
      <c r="A7" s="4" t="s">
        <v>1097</v>
      </c>
      <c r="C7" s="4" t="s">
        <v>1098</v>
      </c>
      <c r="F7" s="4" t="s">
        <v>1098</v>
      </c>
    </row>
    <row r="8" spans="1:6">
      <c r="A8" s="4" t="s">
        <v>1094</v>
      </c>
      <c r="C8" s="6" t="n">
        <v>0</v>
      </c>
      <c r="F8" s="6" t="n">
        <v>450</v>
      </c>
    </row>
    <row r="9" spans="1:6">
      <c r="A9" s="4" t="s">
        <v>1095</v>
      </c>
      <c r="C9" s="6" t="n">
        <v>0</v>
      </c>
      <c r="F9" s="6" t="n">
        <v>-5</v>
      </c>
    </row>
    <row r="10" spans="1:6">
      <c r="A10" s="4" t="s">
        <v>1099</v>
      </c>
    </row>
    <row r="11" spans="1:6">
      <c r="A11" s="3" t="s">
        <v>1093</v>
      </c>
    </row>
    <row r="12" spans="1:6">
      <c r="A12" s="4" t="s">
        <v>1097</v>
      </c>
      <c r="C12" s="4" t="s">
        <v>907</v>
      </c>
      <c r="F12" s="4" t="s">
        <v>907</v>
      </c>
    </row>
    <row r="13" spans="1:6">
      <c r="A13" s="4" t="s">
        <v>1094</v>
      </c>
      <c r="C13" s="6" t="n">
        <v>300</v>
      </c>
      <c r="F13" s="6" t="n">
        <v>300</v>
      </c>
    </row>
    <row r="14" spans="1:6">
      <c r="A14" s="4" t="s">
        <v>1095</v>
      </c>
      <c r="C14" s="6" t="n">
        <v>-4</v>
      </c>
      <c r="F14" s="6" t="n">
        <v>-4</v>
      </c>
    </row>
    <row r="15" spans="1:6">
      <c r="A15" s="4" t="s">
        <v>1100</v>
      </c>
    </row>
    <row r="16" spans="1:6">
      <c r="A16" s="3" t="s">
        <v>1093</v>
      </c>
    </row>
    <row r="17" spans="1:6">
      <c r="A17" s="4" t="s">
        <v>1097</v>
      </c>
      <c r="C17" s="4" t="s">
        <v>1101</v>
      </c>
      <c r="F17" s="4" t="s">
        <v>1101</v>
      </c>
    </row>
    <row r="18" spans="1:6">
      <c r="A18" s="4" t="s">
        <v>1094</v>
      </c>
      <c r="C18" s="6" t="n">
        <v>425</v>
      </c>
      <c r="F18" s="6" t="n">
        <v>425</v>
      </c>
    </row>
    <row r="19" spans="1:6">
      <c r="A19" s="4" t="s">
        <v>1095</v>
      </c>
      <c r="C19" s="6" t="n">
        <v>-5</v>
      </c>
      <c r="F19" s="6" t="n">
        <v>-6</v>
      </c>
    </row>
    <row r="20" spans="1:6">
      <c r="A20" s="4" t="s">
        <v>1102</v>
      </c>
    </row>
    <row r="21" spans="1:6">
      <c r="A21" s="3" t="s">
        <v>1093</v>
      </c>
    </row>
    <row r="22" spans="1:6">
      <c r="A22" s="4" t="s">
        <v>1097</v>
      </c>
      <c r="C22" s="4" t="s">
        <v>1103</v>
      </c>
      <c r="D22" s="4" t="s">
        <v>775</v>
      </c>
      <c r="E22" s="4" t="s">
        <v>1103</v>
      </c>
    </row>
    <row r="23" spans="1:6">
      <c r="A23" s="4" t="s">
        <v>1094</v>
      </c>
      <c r="C23" s="6" t="n">
        <v>400</v>
      </c>
    </row>
    <row r="24" spans="1:6">
      <c r="A24" s="4" t="s">
        <v>1095</v>
      </c>
      <c r="C24" s="6" t="n">
        <v>-6</v>
      </c>
    </row>
    <row r="25" spans="1:6">
      <c r="A25" s="4" t="s">
        <v>1104</v>
      </c>
    </row>
    <row r="26" spans="1:6">
      <c r="A26" s="3" t="s">
        <v>1093</v>
      </c>
    </row>
    <row r="27" spans="1:6">
      <c r="A27" s="4" t="s">
        <v>1097</v>
      </c>
      <c r="C27" s="4" t="s">
        <v>1103</v>
      </c>
    </row>
    <row r="28" spans="1:6">
      <c r="A28" s="4" t="s">
        <v>1105</v>
      </c>
      <c r="C28" s="4" t="s">
        <v>1106</v>
      </c>
    </row>
    <row r="29" spans="1:6">
      <c r="A29" s="4" t="s">
        <v>1107</v>
      </c>
    </row>
    <row r="30" spans="1:6">
      <c r="A30" s="3" t="s">
        <v>1093</v>
      </c>
    </row>
    <row r="31" spans="1:6">
      <c r="A31" s="4" t="s">
        <v>1097</v>
      </c>
      <c r="B31" s="4" t="s">
        <v>775</v>
      </c>
      <c r="C31" s="4" t="s">
        <v>1036</v>
      </c>
      <c r="F31" s="4" t="s">
        <v>1036</v>
      </c>
    </row>
    <row r="32" spans="1:6">
      <c r="A32" s="4" t="s">
        <v>1094</v>
      </c>
      <c r="C32" s="6" t="n">
        <v>375</v>
      </c>
      <c r="F32" s="6" t="n">
        <v>375</v>
      </c>
    </row>
    <row r="33" spans="1:6">
      <c r="A33" s="4" t="s">
        <v>1095</v>
      </c>
      <c r="C33" s="6" t="n">
        <v>-6</v>
      </c>
      <c r="F33" s="5" t="n">
        <v>-6</v>
      </c>
    </row>
    <row r="34" spans="1:6">
      <c r="A34" s="4" t="s">
        <v>1108</v>
      </c>
    </row>
    <row r="35" spans="1:6">
      <c r="A35" s="3" t="s">
        <v>1093</v>
      </c>
    </row>
    <row r="36" spans="1:6">
      <c r="A36" s="4" t="s">
        <v>1097</v>
      </c>
      <c r="C36" s="4" t="s">
        <v>1036</v>
      </c>
    </row>
    <row r="37" spans="1:6">
      <c r="A37" s="4" t="s">
        <v>1105</v>
      </c>
      <c r="C37" s="4" t="s">
        <v>1109</v>
      </c>
    </row>
    <row r="38" spans="1:6">
      <c r="A38" s="4" t="s">
        <v>1110</v>
      </c>
    </row>
    <row r="39" spans="1:6">
      <c r="A39" s="3" t="s">
        <v>1093</v>
      </c>
    </row>
    <row r="40" spans="1:6">
      <c r="A40" s="4" t="s">
        <v>1094</v>
      </c>
      <c r="C40" s="6" t="n">
        <v>275</v>
      </c>
    </row>
    <row r="41" spans="1:6">
      <c r="A41" s="4" t="s">
        <v>1095</v>
      </c>
      <c r="C41" s="5" t="n">
        <v>-1</v>
      </c>
    </row>
    <row r="42" spans="1:6">
      <c r="A42" s="4" t="s">
        <v>1111</v>
      </c>
    </row>
    <row r="43" spans="1:6">
      <c r="A43" s="3" t="s">
        <v>1093</v>
      </c>
    </row>
    <row r="44" spans="1:6">
      <c r="A44" s="4" t="s">
        <v>1094</v>
      </c>
      <c r="C44" s="6" t="n">
        <v>29</v>
      </c>
      <c r="F44" s="6" t="n">
        <v>120</v>
      </c>
    </row>
    <row r="45" spans="1:6"/>
    <row r="46" spans="1:6">
      <c r="A46" s="4" t="s">
        <v>775</v>
      </c>
      <c r="B46" s="4" t="s">
        <v>1112</v>
      </c>
    </row>
  </sheetData>
  <mergeCells count="4">
    <mergeCell ref="A1:B1"/>
    <mergeCell ref="C1:D1"/>
    <mergeCell ref="A45:E45"/>
    <mergeCell ref="B46:E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516</v>
      </c>
    </row>
    <row r="2" spans="1:2">
      <c r="A2" s="3" t="s">
        <v>251</v>
      </c>
    </row>
    <row r="3" spans="1:2">
      <c r="A3" s="5" t="n">
        <v>2018</v>
      </c>
      <c r="B3" s="6" t="n">
        <v>12</v>
      </c>
    </row>
    <row r="4" spans="1:2">
      <c r="A4" s="5" t="n">
        <v>2019</v>
      </c>
      <c r="B4" s="5" t="n">
        <v>19</v>
      </c>
    </row>
    <row r="5" spans="1:2">
      <c r="A5" s="5" t="n">
        <v>2020</v>
      </c>
      <c r="B5" s="5" t="n">
        <v>19</v>
      </c>
    </row>
    <row r="6" spans="1:2">
      <c r="A6" s="5" t="n">
        <v>2021</v>
      </c>
      <c r="B6" s="5" t="n">
        <v>18</v>
      </c>
    </row>
    <row r="7" spans="1:2">
      <c r="A7" s="5" t="n">
        <v>2022</v>
      </c>
      <c r="B7" s="5" t="n">
        <v>216</v>
      </c>
    </row>
    <row r="8" spans="1:2">
      <c r="A8" s="4" t="s">
        <v>1114</v>
      </c>
      <c r="B8" s="5" t="n">
        <v>1501</v>
      </c>
    </row>
    <row r="9" spans="1:2">
      <c r="A9" s="4" t="s">
        <v>168</v>
      </c>
      <c r="B9" s="6" t="n">
        <v>17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s>
  <sheetData>
    <row r="1" spans="1:18">
      <c r="A1" s="1" t="s">
        <v>1115</v>
      </c>
      <c r="C1" s="2" t="s">
        <v>2</v>
      </c>
      <c r="E1" s="2" t="s">
        <v>1116</v>
      </c>
      <c r="F1" s="2" t="s">
        <v>1117</v>
      </c>
      <c r="G1" s="2" t="s">
        <v>1118</v>
      </c>
      <c r="H1" s="2" t="s">
        <v>1092</v>
      </c>
      <c r="I1" s="2" t="s">
        <v>1119</v>
      </c>
      <c r="J1" s="2" t="s">
        <v>1120</v>
      </c>
      <c r="K1" s="2" t="s">
        <v>1121</v>
      </c>
      <c r="L1" s="2" t="s">
        <v>196</v>
      </c>
      <c r="M1" s="2" t="s">
        <v>4</v>
      </c>
      <c r="N1" s="2" t="s">
        <v>603</v>
      </c>
      <c r="O1" s="2" t="s">
        <v>2</v>
      </c>
      <c r="Q1" s="2" t="s">
        <v>32</v>
      </c>
      <c r="R1" s="2" t="s">
        <v>33</v>
      </c>
    </row>
    <row r="2" spans="1:18">
      <c r="A2" s="3" t="s">
        <v>1093</v>
      </c>
    </row>
    <row r="3" spans="1:18">
      <c r="A3" s="4" t="s">
        <v>46</v>
      </c>
      <c r="H3" s="6" t="n">
        <v>6000000</v>
      </c>
      <c r="L3" s="6" t="n">
        <v>13000000</v>
      </c>
      <c r="M3" s="6" t="n">
        <v>6000000</v>
      </c>
      <c r="N3" s="6" t="n">
        <v>17000000</v>
      </c>
      <c r="O3" s="6" t="n">
        <v>19000000</v>
      </c>
      <c r="Q3" s="6" t="n">
        <v>17000000</v>
      </c>
      <c r="R3" s="6" t="n">
        <v>2000000</v>
      </c>
    </row>
    <row r="4" spans="1:18">
      <c r="A4" s="4" t="s">
        <v>1122</v>
      </c>
      <c r="O4" s="5" t="n">
        <v>15000000</v>
      </c>
      <c r="Q4" s="5" t="n">
        <v>12000000</v>
      </c>
      <c r="R4" s="5" t="n">
        <v>2000000</v>
      </c>
    </row>
    <row r="5" spans="1:18">
      <c r="A5" s="4" t="s">
        <v>134</v>
      </c>
      <c r="O5" s="5" t="n">
        <v>4000000</v>
      </c>
      <c r="Q5" s="5" t="n">
        <v>5000000</v>
      </c>
      <c r="R5" s="5" t="n">
        <v>1000000</v>
      </c>
    </row>
    <row r="6" spans="1:18">
      <c r="A6" s="4" t="s">
        <v>1123</v>
      </c>
      <c r="O6" s="6" t="n">
        <v>9000000</v>
      </c>
      <c r="Q6" s="6" t="n">
        <v>11000000</v>
      </c>
      <c r="R6" s="4" t="s">
        <v>41</v>
      </c>
    </row>
    <row r="7" spans="1:18">
      <c r="A7" s="4" t="s">
        <v>1124</v>
      </c>
    </row>
    <row r="8" spans="1:18">
      <c r="A8" s="3" t="s">
        <v>1093</v>
      </c>
    </row>
    <row r="9" spans="1:18">
      <c r="A9" s="4" t="s">
        <v>1125</v>
      </c>
      <c r="G9" s="6" t="n">
        <v>275000000</v>
      </c>
    </row>
    <row r="10" spans="1:18">
      <c r="A10" s="4" t="s">
        <v>1126</v>
      </c>
    </row>
    <row r="11" spans="1:18">
      <c r="A11" s="3" t="s">
        <v>1093</v>
      </c>
    </row>
    <row r="12" spans="1:18">
      <c r="A12" s="4" t="s">
        <v>1125</v>
      </c>
      <c r="G12" s="5" t="n">
        <v>600000000</v>
      </c>
    </row>
    <row r="13" spans="1:18">
      <c r="A13" s="4" t="s">
        <v>1123</v>
      </c>
      <c r="G13" s="6" t="n">
        <v>2000000</v>
      </c>
    </row>
    <row r="14" spans="1:18">
      <c r="A14" s="4" t="s">
        <v>1127</v>
      </c>
      <c r="O14" s="4" t="s">
        <v>1128</v>
      </c>
    </row>
    <row r="15" spans="1:18">
      <c r="A15" s="4" t="s">
        <v>1129</v>
      </c>
      <c r="C15" s="6" t="n">
        <v>0</v>
      </c>
      <c r="O15" s="6" t="n">
        <v>0</v>
      </c>
    </row>
    <row r="16" spans="1:18">
      <c r="A16" s="4" t="s">
        <v>1130</v>
      </c>
      <c r="C16" s="5" t="n">
        <v>22000000</v>
      </c>
      <c r="O16" s="5" t="n">
        <v>22000000</v>
      </c>
    </row>
    <row r="17" spans="1:18">
      <c r="A17" s="4" t="s">
        <v>1131</v>
      </c>
      <c r="C17" s="5" t="n">
        <v>578000000</v>
      </c>
      <c r="O17" s="5" t="n">
        <v>578000000</v>
      </c>
    </row>
    <row r="18" spans="1:18">
      <c r="A18" s="4" t="s">
        <v>1132</v>
      </c>
    </row>
    <row r="19" spans="1:18">
      <c r="A19" s="3" t="s">
        <v>1093</v>
      </c>
    </row>
    <row r="20" spans="1:18">
      <c r="A20" s="4" t="s">
        <v>1133</v>
      </c>
      <c r="C20" s="6" t="n">
        <v>275000000</v>
      </c>
      <c r="O20" s="6" t="n">
        <v>275000000</v>
      </c>
    </row>
    <row r="21" spans="1:18">
      <c r="A21" s="4" t="s">
        <v>1134</v>
      </c>
    </row>
    <row r="22" spans="1:18">
      <c r="A22" s="3" t="s">
        <v>1093</v>
      </c>
    </row>
    <row r="23" spans="1:18">
      <c r="A23" s="4" t="s">
        <v>1135</v>
      </c>
      <c r="I23" s="4" t="s">
        <v>1136</v>
      </c>
    </row>
    <row r="24" spans="1:18">
      <c r="A24" s="4" t="s">
        <v>46</v>
      </c>
      <c r="I24" s="6" t="n">
        <v>16000000</v>
      </c>
    </row>
    <row r="25" spans="1:18">
      <c r="A25" s="4" t="s">
        <v>1122</v>
      </c>
      <c r="I25" s="5" t="n">
        <v>12000000</v>
      </c>
    </row>
    <row r="26" spans="1:18">
      <c r="A26" s="4" t="s">
        <v>134</v>
      </c>
      <c r="I26" s="6" t="n">
        <v>4000000</v>
      </c>
    </row>
    <row r="27" spans="1:18">
      <c r="A27" s="4" t="s">
        <v>1107</v>
      </c>
    </row>
    <row r="28" spans="1:18">
      <c r="A28" s="3" t="s">
        <v>1093</v>
      </c>
    </row>
    <row r="29" spans="1:18">
      <c r="A29" s="4" t="s">
        <v>1137</v>
      </c>
      <c r="J29" s="6" t="n">
        <v>375000000</v>
      </c>
    </row>
    <row r="30" spans="1:18">
      <c r="A30" s="4" t="s">
        <v>1138</v>
      </c>
      <c r="B30" s="4" t="s">
        <v>775</v>
      </c>
      <c r="C30" s="4" t="s">
        <v>1036</v>
      </c>
      <c r="O30" s="4" t="s">
        <v>1036</v>
      </c>
      <c r="Q30" s="4" t="s">
        <v>1036</v>
      </c>
    </row>
    <row r="31" spans="1:18">
      <c r="A31" s="4" t="s">
        <v>1139</v>
      </c>
      <c r="J31" s="5" t="n">
        <v>368000000</v>
      </c>
    </row>
    <row r="32" spans="1:18">
      <c r="A32" s="4" t="s">
        <v>1140</v>
      </c>
      <c r="J32" s="6" t="n">
        <v>7000000</v>
      </c>
    </row>
    <row r="33" spans="1:18">
      <c r="A33" s="4" t="s">
        <v>1141</v>
      </c>
    </row>
    <row r="34" spans="1:18">
      <c r="A34" s="3" t="s">
        <v>1093</v>
      </c>
    </row>
    <row r="35" spans="1:18">
      <c r="A35" s="4" t="s">
        <v>1135</v>
      </c>
      <c r="C35" s="4" t="s">
        <v>1142</v>
      </c>
    </row>
    <row r="36" spans="1:18">
      <c r="A36" s="4" t="s">
        <v>1143</v>
      </c>
    </row>
    <row r="37" spans="1:18">
      <c r="A37" s="3" t="s">
        <v>1093</v>
      </c>
    </row>
    <row r="38" spans="1:18">
      <c r="A38" s="4" t="s">
        <v>1144</v>
      </c>
      <c r="C38" s="4" t="s">
        <v>490</v>
      </c>
    </row>
    <row r="39" spans="1:18">
      <c r="A39" s="4" t="s">
        <v>1145</v>
      </c>
    </row>
    <row r="40" spans="1:18">
      <c r="A40" s="3" t="s">
        <v>1093</v>
      </c>
    </row>
    <row r="41" spans="1:18">
      <c r="A41" s="4" t="s">
        <v>1146</v>
      </c>
      <c r="C41" s="4" t="s">
        <v>1147</v>
      </c>
    </row>
    <row r="42" spans="1:18">
      <c r="A42" s="4" t="s">
        <v>1148</v>
      </c>
    </row>
    <row r="43" spans="1:18">
      <c r="A43" s="3" t="s">
        <v>1093</v>
      </c>
    </row>
    <row r="44" spans="1:18">
      <c r="A44" s="4" t="s">
        <v>1135</v>
      </c>
      <c r="C44" s="4" t="s">
        <v>1149</v>
      </c>
    </row>
    <row r="45" spans="1:18">
      <c r="A45" s="4" t="s">
        <v>1096</v>
      </c>
    </row>
    <row r="46" spans="1:18">
      <c r="A46" s="3" t="s">
        <v>1093</v>
      </c>
    </row>
    <row r="47" spans="1:18">
      <c r="A47" s="4" t="s">
        <v>1150</v>
      </c>
      <c r="E47" s="6" t="n">
        <v>350000000</v>
      </c>
      <c r="H47" s="6" t="n">
        <v>100000000</v>
      </c>
    </row>
    <row r="48" spans="1:18">
      <c r="A48" s="4" t="s">
        <v>1135</v>
      </c>
      <c r="E48" s="4" t="s">
        <v>1151</v>
      </c>
      <c r="H48" s="4" t="s">
        <v>1152</v>
      </c>
    </row>
    <row r="49" spans="1:18">
      <c r="A49" s="4" t="s">
        <v>46</v>
      </c>
      <c r="E49" s="6" t="n">
        <v>13000000</v>
      </c>
    </row>
    <row r="50" spans="1:18">
      <c r="A50" s="4" t="s">
        <v>1122</v>
      </c>
      <c r="E50" s="5" t="n">
        <v>10000000</v>
      </c>
      <c r="H50" s="6" t="n">
        <v>4000000</v>
      </c>
    </row>
    <row r="51" spans="1:18">
      <c r="A51" s="4" t="s">
        <v>134</v>
      </c>
      <c r="E51" s="6" t="n">
        <v>3000000</v>
      </c>
      <c r="H51" s="5" t="n">
        <v>1000000</v>
      </c>
    </row>
    <row r="52" spans="1:18">
      <c r="A52" s="4" t="s">
        <v>1138</v>
      </c>
      <c r="C52" s="4" t="s">
        <v>1098</v>
      </c>
      <c r="O52" s="4" t="s">
        <v>1098</v>
      </c>
      <c r="Q52" s="4" t="s">
        <v>1098</v>
      </c>
    </row>
    <row r="53" spans="1:18">
      <c r="A53" s="4" t="s">
        <v>1153</v>
      </c>
    </row>
    <row r="54" spans="1:18">
      <c r="A54" s="3" t="s">
        <v>1093</v>
      </c>
    </row>
    <row r="55" spans="1:18">
      <c r="A55" s="4" t="s">
        <v>1122</v>
      </c>
      <c r="H55" s="5" t="n">
        <v>1000000</v>
      </c>
    </row>
    <row r="56" spans="1:18">
      <c r="A56" s="4" t="s">
        <v>1102</v>
      </c>
    </row>
    <row r="57" spans="1:18">
      <c r="A57" s="3" t="s">
        <v>1093</v>
      </c>
    </row>
    <row r="58" spans="1:18">
      <c r="A58" s="4" t="s">
        <v>1137</v>
      </c>
      <c r="H58" s="6" t="n">
        <v>400000000</v>
      </c>
    </row>
    <row r="59" spans="1:18">
      <c r="A59" s="4" t="s">
        <v>1138</v>
      </c>
      <c r="C59" s="4" t="s">
        <v>1103</v>
      </c>
      <c r="D59" s="4" t="s">
        <v>775</v>
      </c>
      <c r="H59" s="4" t="s">
        <v>1103</v>
      </c>
      <c r="O59" s="4" t="s">
        <v>1103</v>
      </c>
      <c r="P59" s="4" t="s">
        <v>775</v>
      </c>
    </row>
    <row r="60" spans="1:18">
      <c r="A60" s="4" t="s">
        <v>1139</v>
      </c>
      <c r="H60" s="6" t="n">
        <v>394000000</v>
      </c>
    </row>
    <row r="61" spans="1:18">
      <c r="A61" s="4" t="s">
        <v>1140</v>
      </c>
      <c r="H61" s="6" t="n">
        <v>6000000</v>
      </c>
    </row>
    <row r="62" spans="1:18">
      <c r="A62" s="4" t="s">
        <v>1154</v>
      </c>
    </row>
    <row r="63" spans="1:18">
      <c r="A63" s="3" t="s">
        <v>1093</v>
      </c>
    </row>
    <row r="64" spans="1:18">
      <c r="A64" s="4" t="s">
        <v>1135</v>
      </c>
      <c r="C64" s="4" t="s">
        <v>1155</v>
      </c>
    </row>
    <row r="65" spans="1:18">
      <c r="A65" s="4" t="s">
        <v>1156</v>
      </c>
    </row>
    <row r="66" spans="1:18">
      <c r="A66" s="3" t="s">
        <v>1093</v>
      </c>
    </row>
    <row r="67" spans="1:18">
      <c r="A67" s="4" t="s">
        <v>1144</v>
      </c>
      <c r="C67" s="4" t="s">
        <v>490</v>
      </c>
    </row>
    <row r="68" spans="1:18">
      <c r="A68" s="4" t="s">
        <v>1157</v>
      </c>
    </row>
    <row r="69" spans="1:18">
      <c r="A69" s="3" t="s">
        <v>1093</v>
      </c>
    </row>
    <row r="70" spans="1:18">
      <c r="A70" s="4" t="s">
        <v>1146</v>
      </c>
      <c r="C70" s="4" t="s">
        <v>1147</v>
      </c>
    </row>
    <row r="71" spans="1:18">
      <c r="A71" s="4" t="s">
        <v>1158</v>
      </c>
    </row>
    <row r="72" spans="1:18">
      <c r="A72" s="3" t="s">
        <v>1093</v>
      </c>
    </row>
    <row r="73" spans="1:18">
      <c r="A73" s="4" t="s">
        <v>1135</v>
      </c>
      <c r="C73" s="4" t="s">
        <v>1149</v>
      </c>
    </row>
    <row r="74" spans="1:18">
      <c r="A74" s="4" t="s">
        <v>1159</v>
      </c>
    </row>
    <row r="75" spans="1:18">
      <c r="A75" s="3" t="s">
        <v>1093</v>
      </c>
    </row>
    <row r="76" spans="1:18">
      <c r="A76" s="4" t="s">
        <v>1150</v>
      </c>
      <c r="K76" s="6" t="n">
        <v>15000000</v>
      </c>
    </row>
    <row r="77" spans="1:18">
      <c r="A77" s="4" t="s">
        <v>1135</v>
      </c>
      <c r="K77" s="4" t="s">
        <v>1160</v>
      </c>
    </row>
    <row r="78" spans="1:18">
      <c r="A78" s="4" t="s">
        <v>46</v>
      </c>
      <c r="K78" s="6" t="n">
        <v>2000000</v>
      </c>
    </row>
    <row r="79" spans="1:18">
      <c r="A79" s="4" t="s">
        <v>1110</v>
      </c>
    </row>
    <row r="80" spans="1:18">
      <c r="A80" s="3" t="s">
        <v>1093</v>
      </c>
    </row>
    <row r="81" spans="1:18">
      <c r="A81" s="4" t="s">
        <v>1139</v>
      </c>
      <c r="F81" s="6" t="n">
        <v>274000000</v>
      </c>
    </row>
    <row r="82" spans="1:18">
      <c r="A82" s="4" t="s">
        <v>1140</v>
      </c>
      <c r="F82" s="6" t="n">
        <v>1000000</v>
      </c>
    </row>
    <row r="83" spans="1:18">
      <c r="A83" s="4" t="s">
        <v>1161</v>
      </c>
      <c r="G83" s="4" t="s">
        <v>1162</v>
      </c>
    </row>
    <row r="84" spans="1:18">
      <c r="A84" s="4" t="s">
        <v>1163</v>
      </c>
      <c r="C84" s="4" t="s">
        <v>1164</v>
      </c>
      <c r="O84" s="4" t="s">
        <v>1164</v>
      </c>
    </row>
    <row r="85" spans="1:18">
      <c r="A85" s="4" t="s">
        <v>1165</v>
      </c>
    </row>
    <row r="86" spans="1:18">
      <c r="A86" s="3" t="s">
        <v>1093</v>
      </c>
    </row>
    <row r="87" spans="1:18">
      <c r="A87" s="4" t="s">
        <v>1138</v>
      </c>
      <c r="C87" s="4" t="s">
        <v>1036</v>
      </c>
      <c r="O87" s="4" t="s">
        <v>1036</v>
      </c>
    </row>
    <row r="88" spans="1:18">
      <c r="A88" s="4" t="s">
        <v>1166</v>
      </c>
      <c r="C88" s="4" t="s">
        <v>1109</v>
      </c>
      <c r="O88" s="4" t="s">
        <v>1109</v>
      </c>
    </row>
    <row r="89" spans="1:18">
      <c r="A89" s="4" t="s">
        <v>1167</v>
      </c>
    </row>
    <row r="90" spans="1:18">
      <c r="A90" s="3" t="s">
        <v>1093</v>
      </c>
    </row>
    <row r="91" spans="1:18">
      <c r="A91" s="4" t="s">
        <v>1138</v>
      </c>
      <c r="C91" s="4" t="s">
        <v>1103</v>
      </c>
      <c r="O91" s="4" t="s">
        <v>1103</v>
      </c>
    </row>
    <row r="92" spans="1:18">
      <c r="A92" s="4" t="s">
        <v>1166</v>
      </c>
      <c r="C92" s="4" t="s">
        <v>1106</v>
      </c>
      <c r="O92" s="4" t="s">
        <v>1106</v>
      </c>
    </row>
    <row r="93" spans="1:18">
      <c r="A93" s="4" t="s">
        <v>1168</v>
      </c>
    </row>
    <row r="94" spans="1:18">
      <c r="A94" s="3" t="s">
        <v>1093</v>
      </c>
    </row>
    <row r="95" spans="1:18">
      <c r="A95" s="4" t="s">
        <v>1166</v>
      </c>
      <c r="C95" s="4" t="s">
        <v>1106</v>
      </c>
      <c r="O95" s="4" t="s">
        <v>1106</v>
      </c>
    </row>
    <row r="96" spans="1:18"/>
    <row r="97" spans="1:18">
      <c r="A97" s="4" t="s">
        <v>775</v>
      </c>
      <c r="B97" s="4" t="s">
        <v>1112</v>
      </c>
    </row>
  </sheetData>
  <mergeCells count="5">
    <mergeCell ref="A1:B1"/>
    <mergeCell ref="C1:D1"/>
    <mergeCell ref="O1:P1"/>
    <mergeCell ref="A96:Q96"/>
    <mergeCell ref="B97:Q9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169</v>
      </c>
      <c r="B1" s="2" t="s">
        <v>2</v>
      </c>
    </row>
    <row r="2" spans="1:2">
      <c r="A2" s="4" t="s">
        <v>1170</v>
      </c>
    </row>
    <row r="3" spans="1:2">
      <c r="A3" s="3" t="s">
        <v>1093</v>
      </c>
    </row>
    <row r="4" spans="1:2">
      <c r="A4" s="4" t="s">
        <v>1135</v>
      </c>
      <c r="B4" s="4" t="s">
        <v>1171</v>
      </c>
    </row>
    <row r="5" spans="1:2">
      <c r="A5" s="4" t="s">
        <v>1172</v>
      </c>
    </row>
    <row r="6" spans="1:2">
      <c r="A6" s="3" t="s">
        <v>1093</v>
      </c>
    </row>
    <row r="7" spans="1:2">
      <c r="A7" s="4" t="s">
        <v>1135</v>
      </c>
      <c r="B7" s="4" t="s">
        <v>1173</v>
      </c>
    </row>
    <row r="8" spans="1:2">
      <c r="A8" s="4" t="s">
        <v>1174</v>
      </c>
    </row>
    <row r="9" spans="1:2">
      <c r="A9" s="3" t="s">
        <v>1093</v>
      </c>
    </row>
    <row r="10" spans="1:2">
      <c r="A10" s="4" t="s">
        <v>1135</v>
      </c>
      <c r="B10" s="4" t="s">
        <v>1175</v>
      </c>
    </row>
    <row r="11" spans="1:2">
      <c r="A11" s="4" t="s">
        <v>1176</v>
      </c>
    </row>
    <row r="12" spans="1:2">
      <c r="A12" s="3" t="s">
        <v>1093</v>
      </c>
    </row>
    <row r="13" spans="1:2">
      <c r="A13" s="4" t="s">
        <v>1135</v>
      </c>
      <c r="B13" s="4" t="s">
        <v>1149</v>
      </c>
    </row>
    <row r="14" spans="1:2">
      <c r="A14" s="4" t="s">
        <v>1177</v>
      </c>
    </row>
    <row r="15" spans="1:2">
      <c r="A15" s="3" t="s">
        <v>1093</v>
      </c>
    </row>
    <row r="16" spans="1:2">
      <c r="A16" s="4" t="s">
        <v>1135</v>
      </c>
      <c r="B16" s="4" t="s">
        <v>1149</v>
      </c>
    </row>
    <row r="17" spans="1:2">
      <c r="A17" s="4" t="s">
        <v>1178</v>
      </c>
    </row>
    <row r="18" spans="1:2">
      <c r="A18" s="3" t="s">
        <v>1093</v>
      </c>
    </row>
    <row r="19" spans="1:2">
      <c r="A19" s="4" t="s">
        <v>1135</v>
      </c>
      <c r="B19" s="4" t="s">
        <v>1179</v>
      </c>
    </row>
    <row r="20" spans="1:2">
      <c r="A20" s="4" t="s">
        <v>1180</v>
      </c>
    </row>
    <row r="21" spans="1:2">
      <c r="A21" s="3" t="s">
        <v>1093</v>
      </c>
    </row>
    <row r="22" spans="1:2">
      <c r="A22" s="4" t="s">
        <v>1135</v>
      </c>
      <c r="B22" s="4" t="s">
        <v>1181</v>
      </c>
    </row>
    <row r="23" spans="1:2">
      <c r="A23" s="4" t="s">
        <v>1182</v>
      </c>
    </row>
    <row r="24" spans="1:2">
      <c r="A24" s="3" t="s">
        <v>1093</v>
      </c>
    </row>
    <row r="25" spans="1:2">
      <c r="A25" s="4" t="s">
        <v>1135</v>
      </c>
      <c r="B25" s="4" t="s">
        <v>1183</v>
      </c>
    </row>
    <row r="26" spans="1:2">
      <c r="A26" s="4" t="s">
        <v>1184</v>
      </c>
    </row>
    <row r="27" spans="1:2">
      <c r="A27" s="3" t="s">
        <v>1093</v>
      </c>
    </row>
    <row r="28" spans="1:2">
      <c r="A28" s="4" t="s">
        <v>1135</v>
      </c>
      <c r="B28" s="4" t="s">
        <v>1149</v>
      </c>
    </row>
    <row r="29" spans="1:2">
      <c r="A29" s="4" t="s">
        <v>1185</v>
      </c>
    </row>
    <row r="30" spans="1:2">
      <c r="A30" s="3" t="s">
        <v>1093</v>
      </c>
    </row>
    <row r="31" spans="1:2">
      <c r="A31" s="4" t="s">
        <v>1135</v>
      </c>
      <c r="B31" s="4" t="s">
        <v>1149</v>
      </c>
    </row>
    <row r="32" spans="1:2">
      <c r="A32" s="4" t="s">
        <v>1154</v>
      </c>
    </row>
    <row r="33" spans="1:2">
      <c r="A33" s="3" t="s">
        <v>1093</v>
      </c>
    </row>
    <row r="34" spans="1:2">
      <c r="A34" s="4" t="s">
        <v>1135</v>
      </c>
      <c r="B34" s="4" t="s">
        <v>1155</v>
      </c>
    </row>
    <row r="35" spans="1:2">
      <c r="A35" s="4" t="s">
        <v>1158</v>
      </c>
    </row>
    <row r="36" spans="1:2">
      <c r="A36" s="3" t="s">
        <v>1093</v>
      </c>
    </row>
    <row r="37" spans="1:2">
      <c r="A37" s="4" t="s">
        <v>1135</v>
      </c>
      <c r="B37" s="4" t="s">
        <v>1149</v>
      </c>
    </row>
    <row r="38" spans="1:2">
      <c r="A38" s="4" t="s">
        <v>1186</v>
      </c>
    </row>
    <row r="39" spans="1:2">
      <c r="A39" s="3" t="s">
        <v>1093</v>
      </c>
    </row>
    <row r="40" spans="1:2">
      <c r="A40" s="4" t="s">
        <v>1135</v>
      </c>
      <c r="B40" s="4" t="s">
        <v>1187</v>
      </c>
    </row>
    <row r="41" spans="1:2">
      <c r="A41" s="4" t="s">
        <v>1188</v>
      </c>
    </row>
    <row r="42" spans="1:2">
      <c r="A42" s="3" t="s">
        <v>1093</v>
      </c>
    </row>
    <row r="43" spans="1:2">
      <c r="A43" s="4" t="s">
        <v>1135</v>
      </c>
      <c r="B43" s="4" t="s">
        <v>1189</v>
      </c>
    </row>
    <row r="44" spans="1:2">
      <c r="A44" s="4" t="s">
        <v>1190</v>
      </c>
    </row>
    <row r="45" spans="1:2">
      <c r="A45" s="3" t="s">
        <v>1093</v>
      </c>
    </row>
    <row r="46" spans="1:2">
      <c r="A46" s="4" t="s">
        <v>1135</v>
      </c>
      <c r="B46" s="4" t="s">
        <v>1191</v>
      </c>
    </row>
    <row r="47" spans="1:2">
      <c r="A47" s="4" t="s">
        <v>1192</v>
      </c>
    </row>
    <row r="48" spans="1:2">
      <c r="A48" s="3" t="s">
        <v>1093</v>
      </c>
    </row>
    <row r="49" spans="1:2">
      <c r="A49" s="4" t="s">
        <v>1135</v>
      </c>
      <c r="B49" s="4" t="s">
        <v>1149</v>
      </c>
    </row>
    <row r="50" spans="1:2">
      <c r="A50" s="4" t="s">
        <v>1193</v>
      </c>
    </row>
    <row r="51" spans="1:2">
      <c r="A51" s="3" t="s">
        <v>1093</v>
      </c>
    </row>
    <row r="52" spans="1:2">
      <c r="A52" s="4" t="s">
        <v>1135</v>
      </c>
      <c r="B52" s="4" t="s">
        <v>1149</v>
      </c>
    </row>
    <row r="53" spans="1:2">
      <c r="A53" s="4" t="s">
        <v>1141</v>
      </c>
    </row>
    <row r="54" spans="1:2">
      <c r="A54" s="3" t="s">
        <v>1093</v>
      </c>
    </row>
    <row r="55" spans="1:2">
      <c r="A55" s="4" t="s">
        <v>1135</v>
      </c>
      <c r="B55" s="4" t="s">
        <v>1142</v>
      </c>
    </row>
    <row r="56" spans="1:2">
      <c r="A56" s="4" t="s">
        <v>1148</v>
      </c>
    </row>
    <row r="57" spans="1:2">
      <c r="A57" s="3" t="s">
        <v>1093</v>
      </c>
    </row>
    <row r="58" spans="1:2">
      <c r="A58" s="4" t="s">
        <v>1135</v>
      </c>
      <c r="B58" s="4" t="s">
        <v>1149</v>
      </c>
    </row>
    <row r="59" spans="1:2">
      <c r="A59" s="4" t="s">
        <v>1194</v>
      </c>
    </row>
    <row r="60" spans="1:2">
      <c r="A60" s="3" t="s">
        <v>1093</v>
      </c>
    </row>
    <row r="61" spans="1:2">
      <c r="A61" s="4" t="s">
        <v>1135</v>
      </c>
      <c r="B61" s="4" t="s">
        <v>1160</v>
      </c>
    </row>
    <row r="62" spans="1:2">
      <c r="A62" s="4" t="s">
        <v>1195</v>
      </c>
    </row>
    <row r="63" spans="1:2">
      <c r="A63" s="3" t="s">
        <v>1093</v>
      </c>
    </row>
    <row r="64" spans="1:2">
      <c r="A64" s="4" t="s">
        <v>1135</v>
      </c>
      <c r="B64" s="4" t="s">
        <v>1196</v>
      </c>
    </row>
    <row r="65" spans="1:2">
      <c r="A65" s="4" t="s">
        <v>1197</v>
      </c>
    </row>
    <row r="66" spans="1:2">
      <c r="A66" s="3" t="s">
        <v>1093</v>
      </c>
    </row>
    <row r="67" spans="1:2">
      <c r="A67" s="4" t="s">
        <v>1135</v>
      </c>
      <c r="B67" s="4" t="s">
        <v>1198</v>
      </c>
    </row>
    <row r="68" spans="1:2">
      <c r="A68" s="4" t="s">
        <v>1199</v>
      </c>
    </row>
    <row r="69" spans="1:2">
      <c r="A69" s="3" t="s">
        <v>1093</v>
      </c>
    </row>
    <row r="70" spans="1:2">
      <c r="A70" s="4" t="s">
        <v>1135</v>
      </c>
      <c r="B70" s="4" t="s">
        <v>1149</v>
      </c>
    </row>
    <row r="71" spans="1:2">
      <c r="A71" s="4" t="s">
        <v>1200</v>
      </c>
    </row>
    <row r="72" spans="1:2">
      <c r="A72" s="3" t="s">
        <v>1093</v>
      </c>
    </row>
    <row r="73" spans="1:2">
      <c r="A73" s="4" t="s">
        <v>1135</v>
      </c>
      <c r="B73" s="4" t="s">
        <v>11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1</v>
      </c>
      <c r="B1" s="2" t="s">
        <v>1202</v>
      </c>
      <c r="C1" s="2" t="s">
        <v>1</v>
      </c>
    </row>
    <row r="2" spans="1:3">
      <c r="B2" s="2" t="s">
        <v>2</v>
      </c>
      <c r="C2" s="2" t="s">
        <v>2</v>
      </c>
    </row>
    <row r="3" spans="1:3">
      <c r="A3" s="4" t="s">
        <v>1203</v>
      </c>
    </row>
    <row r="4" spans="1:3">
      <c r="A4" s="3" t="s">
        <v>1093</v>
      </c>
    </row>
    <row r="5" spans="1:3">
      <c r="A5" s="4" t="s">
        <v>1204</v>
      </c>
      <c r="C5" s="4" t="s">
        <v>1205</v>
      </c>
    </row>
    <row r="6" spans="1:3">
      <c r="A6" s="4" t="s">
        <v>1206</v>
      </c>
    </row>
    <row r="7" spans="1:3">
      <c r="A7" s="3" t="s">
        <v>1093</v>
      </c>
    </row>
    <row r="8" spans="1:3">
      <c r="A8" s="4" t="s">
        <v>1204</v>
      </c>
      <c r="C8" s="4" t="s">
        <v>1207</v>
      </c>
    </row>
    <row r="9" spans="1:3">
      <c r="A9" s="4" t="s">
        <v>1208</v>
      </c>
    </row>
    <row r="10" spans="1:3">
      <c r="A10" s="3" t="s">
        <v>1093</v>
      </c>
    </row>
    <row r="11" spans="1:3">
      <c r="A11" s="4" t="s">
        <v>1204</v>
      </c>
      <c r="C11" s="4" t="s">
        <v>1209</v>
      </c>
    </row>
    <row r="12" spans="1:3">
      <c r="A12" s="4" t="s">
        <v>1210</v>
      </c>
    </row>
    <row r="13" spans="1:3">
      <c r="A13" s="3" t="s">
        <v>1093</v>
      </c>
    </row>
    <row r="14" spans="1:3">
      <c r="A14" s="4" t="s">
        <v>1211</v>
      </c>
      <c r="B14" s="4" t="s">
        <v>1209</v>
      </c>
    </row>
    <row r="15" spans="1:3">
      <c r="A15" s="4" t="s">
        <v>1212</v>
      </c>
    </row>
    <row r="16" spans="1:3">
      <c r="A16" s="3" t="s">
        <v>1093</v>
      </c>
    </row>
    <row r="17" spans="1:3">
      <c r="A17" s="4" t="s">
        <v>1211</v>
      </c>
      <c r="B17" s="4" t="s">
        <v>901</v>
      </c>
    </row>
    <row r="18" spans="1:3">
      <c r="A18" s="4" t="s">
        <v>1213</v>
      </c>
    </row>
    <row r="19" spans="1:3">
      <c r="A19" s="3" t="s">
        <v>1093</v>
      </c>
    </row>
    <row r="20" spans="1:3">
      <c r="A20" s="4" t="s">
        <v>1211</v>
      </c>
      <c r="B20" s="4" t="s">
        <v>856</v>
      </c>
    </row>
    <row r="21" spans="1:3">
      <c r="A21" s="4" t="s">
        <v>1214</v>
      </c>
    </row>
    <row r="22" spans="1:3">
      <c r="A22" s="3" t="s">
        <v>1093</v>
      </c>
    </row>
    <row r="23" spans="1:3">
      <c r="A23" s="4" t="s">
        <v>1211</v>
      </c>
      <c r="B23" s="4" t="s">
        <v>1215</v>
      </c>
    </row>
    <row r="24" spans="1:3">
      <c r="A24" s="4" t="s">
        <v>1216</v>
      </c>
    </row>
    <row r="25" spans="1:3">
      <c r="A25" s="3" t="s">
        <v>1093</v>
      </c>
    </row>
    <row r="26" spans="1:3">
      <c r="A26" s="4" t="s">
        <v>1211</v>
      </c>
      <c r="B26" s="4" t="s">
        <v>1217</v>
      </c>
    </row>
    <row r="27" spans="1:3">
      <c r="A27" s="4" t="s">
        <v>1218</v>
      </c>
    </row>
    <row r="28" spans="1:3">
      <c r="A28" s="3" t="s">
        <v>1093</v>
      </c>
    </row>
    <row r="29" spans="1:3">
      <c r="A29" s="4" t="s">
        <v>1211</v>
      </c>
      <c r="B29" s="4" t="s">
        <v>9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219</v>
      </c>
      <c r="B1" s="2" t="s">
        <v>195</v>
      </c>
    </row>
    <row r="2" spans="1:2">
      <c r="B2" s="2" t="s">
        <v>2</v>
      </c>
    </row>
    <row r="3" spans="1:2">
      <c r="A3" s="4" t="s">
        <v>1210</v>
      </c>
    </row>
    <row r="4" spans="1:2">
      <c r="A4" s="3" t="s">
        <v>1093</v>
      </c>
    </row>
    <row r="5" spans="1:2">
      <c r="A5" s="4" t="s">
        <v>1211</v>
      </c>
      <c r="B5" s="4" t="s">
        <v>1209</v>
      </c>
    </row>
    <row r="6" spans="1:2">
      <c r="A6" s="4" t="s">
        <v>1212</v>
      </c>
    </row>
    <row r="7" spans="1:2">
      <c r="A7" s="3" t="s">
        <v>1093</v>
      </c>
    </row>
    <row r="8" spans="1:2">
      <c r="A8" s="4" t="s">
        <v>1211</v>
      </c>
      <c r="B8" s="4" t="s">
        <v>901</v>
      </c>
    </row>
    <row r="9" spans="1:2">
      <c r="A9" s="4" t="s">
        <v>1213</v>
      </c>
    </row>
    <row r="10" spans="1:2">
      <c r="A10" s="3" t="s">
        <v>1093</v>
      </c>
    </row>
    <row r="11" spans="1:2">
      <c r="A11" s="4" t="s">
        <v>1211</v>
      </c>
      <c r="B11" s="4" t="s">
        <v>856</v>
      </c>
    </row>
    <row r="12" spans="1:2">
      <c r="A12" s="4" t="s">
        <v>1214</v>
      </c>
    </row>
    <row r="13" spans="1:2">
      <c r="A13" s="3" t="s">
        <v>1093</v>
      </c>
    </row>
    <row r="14" spans="1:2">
      <c r="A14" s="4" t="s">
        <v>1211</v>
      </c>
      <c r="B14" s="4" t="s">
        <v>1215</v>
      </c>
    </row>
    <row r="15" spans="1:2">
      <c r="A15" s="4" t="s">
        <v>1216</v>
      </c>
    </row>
    <row r="16" spans="1:2">
      <c r="A16" s="3" t="s">
        <v>1093</v>
      </c>
    </row>
    <row r="17" spans="1:2">
      <c r="A17" s="4" t="s">
        <v>1211</v>
      </c>
      <c r="B17" s="4" t="s">
        <v>1217</v>
      </c>
    </row>
    <row r="18" spans="1:2">
      <c r="A18" s="4" t="s">
        <v>1218</v>
      </c>
    </row>
    <row r="19" spans="1:2">
      <c r="A19" s="3" t="s">
        <v>1093</v>
      </c>
    </row>
    <row r="20" spans="1:2">
      <c r="A20" s="4" t="s">
        <v>1211</v>
      </c>
      <c r="B20" s="4" t="s">
        <v>9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25:22Z</dcterms:created>
  <dcterms:modified xmlns:dcterms="http://purl.org/dc/terms/" xmlns:xsi="http://www.w3.org/2001/XMLSchema-instance" xsi:type="dcterms:W3CDTF">2018-02-14T11:25:22Z</dcterms:modified>
</cp:coreProperties>
</file>